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Recently Issued Accounting Lite" sheetId="12" state="visible" r:id="rId12"/>
    <sheet xmlns:r="http://schemas.openxmlformats.org/officeDocument/2006/relationships" name="Revenue Recognition" sheetId="13" state="visible" r:id="rId13"/>
    <sheet xmlns:r="http://schemas.openxmlformats.org/officeDocument/2006/relationships" name="Real Estate Fund Investments" sheetId="14" state="visible" r:id="rId14"/>
    <sheet xmlns:r="http://schemas.openxmlformats.org/officeDocument/2006/relationships" name="Marketable Securities" sheetId="15" state="visible" r:id="rId15"/>
    <sheet xmlns:r="http://schemas.openxmlformats.org/officeDocument/2006/relationships" name="Investments in Partially Owned " sheetId="16" state="visible" r:id="rId16"/>
    <sheet xmlns:r="http://schemas.openxmlformats.org/officeDocument/2006/relationships" name="220 Central Park South 220 CPS" sheetId="17" state="visible" r:id="rId17"/>
    <sheet xmlns:r="http://schemas.openxmlformats.org/officeDocument/2006/relationships" name="Dispositions" sheetId="18" state="visible" r:id="rId18"/>
    <sheet xmlns:r="http://schemas.openxmlformats.org/officeDocument/2006/relationships" name="Identified Intangible Assets an"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holders' Equity_Partners' "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Transaction Related Costs, Impa" sheetId="26" state="visible" r:id="rId26"/>
    <sheet xmlns:r="http://schemas.openxmlformats.org/officeDocument/2006/relationships" name="Interest and Other Investment I" sheetId="27" state="visible" r:id="rId27"/>
    <sheet xmlns:r="http://schemas.openxmlformats.org/officeDocument/2006/relationships" name="Interest and Debt Expense" sheetId="28" state="visible" r:id="rId28"/>
    <sheet xmlns:r="http://schemas.openxmlformats.org/officeDocument/2006/relationships" name="Income Per Share_Income Per Cla"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Recently Issued Accounting Li_2" sheetId="33" state="visible" r:id="rId33"/>
    <sheet xmlns:r="http://schemas.openxmlformats.org/officeDocument/2006/relationships" name="Revenue Recognition (Tables)" sheetId="34" state="visible" r:id="rId34"/>
    <sheet xmlns:r="http://schemas.openxmlformats.org/officeDocument/2006/relationships" name="Real Estate Fund Investments (T" sheetId="35" state="visible" r:id="rId35"/>
    <sheet xmlns:r="http://schemas.openxmlformats.org/officeDocument/2006/relationships" name="Marketable Securities (Tables)" sheetId="36" state="visible" r:id="rId36"/>
    <sheet xmlns:r="http://schemas.openxmlformats.org/officeDocument/2006/relationships" name="Investments in Partially Owne_2" sheetId="37" state="visible" r:id="rId37"/>
    <sheet xmlns:r="http://schemas.openxmlformats.org/officeDocument/2006/relationships" name="Identified Intangible Assets _2" sheetId="38" state="visible" r:id="rId38"/>
    <sheet xmlns:r="http://schemas.openxmlformats.org/officeDocument/2006/relationships" name="Debt (Tables)" sheetId="39" state="visible" r:id="rId39"/>
    <sheet xmlns:r="http://schemas.openxmlformats.org/officeDocument/2006/relationships" name="Redeemable Noncontrolling Int_2" sheetId="40" state="visible" r:id="rId40"/>
    <sheet xmlns:r="http://schemas.openxmlformats.org/officeDocument/2006/relationships" name="Shareholders' Equity_Partners_2" sheetId="41" state="visible" r:id="rId41"/>
    <sheet xmlns:r="http://schemas.openxmlformats.org/officeDocument/2006/relationships" name="Fair Value Measurements (Tables" sheetId="42" state="visible" r:id="rId42"/>
    <sheet xmlns:r="http://schemas.openxmlformats.org/officeDocument/2006/relationships" name="Transaction Related Costs, Im_2" sheetId="43" state="visible" r:id="rId43"/>
    <sheet xmlns:r="http://schemas.openxmlformats.org/officeDocument/2006/relationships" name="Interest and Other Investment_2" sheetId="44" state="visible" r:id="rId44"/>
    <sheet xmlns:r="http://schemas.openxmlformats.org/officeDocument/2006/relationships" name="Interest and Debt Expense (Tabl" sheetId="45" state="visible" r:id="rId45"/>
    <sheet xmlns:r="http://schemas.openxmlformats.org/officeDocument/2006/relationships" name="Income Per Share_Income Per C_2"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Organization (Narrative) (Detai" sheetId="49" state="visible" r:id="rId49"/>
    <sheet xmlns:r="http://schemas.openxmlformats.org/officeDocument/2006/relationships" name="Basis of Presentation (Narrativ" sheetId="50" state="visible" r:id="rId50"/>
    <sheet xmlns:r="http://schemas.openxmlformats.org/officeDocument/2006/relationships" name="Recently Issued Accounting Li_3" sheetId="51" state="visible" r:id="rId51"/>
    <sheet xmlns:r="http://schemas.openxmlformats.org/officeDocument/2006/relationships" name="Revenue Recognition - Narrative" sheetId="52" state="visible" r:id="rId52"/>
    <sheet xmlns:r="http://schemas.openxmlformats.org/officeDocument/2006/relationships" name="Revenue Recognition - Revenues " sheetId="53" state="visible" r:id="rId53"/>
    <sheet xmlns:r="http://schemas.openxmlformats.org/officeDocument/2006/relationships" name="Real Estate Fund Investments (N" sheetId="54" state="visible" r:id="rId54"/>
    <sheet xmlns:r="http://schemas.openxmlformats.org/officeDocument/2006/relationships" name="Real Estate Fund Investments (I" sheetId="55" state="visible" r:id="rId55"/>
    <sheet xmlns:r="http://schemas.openxmlformats.org/officeDocument/2006/relationships" name="Marketable Securities (Narrativ" sheetId="56" state="visible" r:id="rId56"/>
    <sheet xmlns:r="http://schemas.openxmlformats.org/officeDocument/2006/relationships" name="Marketable Securities (Marketab"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Investments in Partially Owne_6" sheetId="61" state="visible" r:id="rId61"/>
    <sheet xmlns:r="http://schemas.openxmlformats.org/officeDocument/2006/relationships" name="Investments in Partially Owne_7" sheetId="62" state="visible" r:id="rId62"/>
    <sheet xmlns:r="http://schemas.openxmlformats.org/officeDocument/2006/relationships" name="Investments in Partially Owne_8" sheetId="63" state="visible" r:id="rId63"/>
    <sheet xmlns:r="http://schemas.openxmlformats.org/officeDocument/2006/relationships" name="Investments in Partially Owne_9" sheetId="64" state="visible" r:id="rId64"/>
    <sheet xmlns:r="http://schemas.openxmlformats.org/officeDocument/2006/relationships" name="Investments in Partially Own_10" sheetId="65" state="visible" r:id="rId65"/>
    <sheet xmlns:r="http://schemas.openxmlformats.org/officeDocument/2006/relationships" name="Investments in Partially Own_11" sheetId="66" state="visible" r:id="rId66"/>
    <sheet xmlns:r="http://schemas.openxmlformats.org/officeDocument/2006/relationships" name="Investments in Partially Own_12" sheetId="67" state="visible" r:id="rId67"/>
    <sheet xmlns:r="http://schemas.openxmlformats.org/officeDocument/2006/relationships" name="Investments in Partially Own_13" sheetId="68" state="visible" r:id="rId68"/>
    <sheet xmlns:r="http://schemas.openxmlformats.org/officeDocument/2006/relationships" name="220 Central Park South 220 CPS " sheetId="69" state="visible" r:id="rId69"/>
    <sheet xmlns:r="http://schemas.openxmlformats.org/officeDocument/2006/relationships" name="Dispositions - 3040 M Street (D" sheetId="70" state="visible" r:id="rId70"/>
    <sheet xmlns:r="http://schemas.openxmlformats.org/officeDocument/2006/relationships" name="Identified Intangible Assets _3" sheetId="71" state="visible" r:id="rId71"/>
    <sheet xmlns:r="http://schemas.openxmlformats.org/officeDocument/2006/relationships" name="Identified Intangible Assets _4" sheetId="72" state="visible" r:id="rId72"/>
    <sheet xmlns:r="http://schemas.openxmlformats.org/officeDocument/2006/relationships" name="Identified Intangible Assets _5" sheetId="73" state="visible" r:id="rId73"/>
    <sheet xmlns:r="http://schemas.openxmlformats.org/officeDocument/2006/relationships" name="Debt (Narrative) (Details)" sheetId="74" state="visible" r:id="rId74"/>
    <sheet xmlns:r="http://schemas.openxmlformats.org/officeDocument/2006/relationships" name="Debt (Summary of Debt) (Details" sheetId="75" state="visible" r:id="rId75"/>
    <sheet xmlns:r="http://schemas.openxmlformats.org/officeDocument/2006/relationships" name="Redeemable Noncontrolling Int_3" sheetId="76" state="visible" r:id="rId76"/>
    <sheet xmlns:r="http://schemas.openxmlformats.org/officeDocument/2006/relationships" name="Redeemable Noncontrolling Int_4" sheetId="77" state="visible" r:id="rId77"/>
    <sheet xmlns:r="http://schemas.openxmlformats.org/officeDocument/2006/relationships" name="Shareholders' Equity_Partners_3" sheetId="78" state="visible" r:id="rId78"/>
    <sheet xmlns:r="http://schemas.openxmlformats.org/officeDocument/2006/relationships" name="Shareholders' Equity_Partners_4" sheetId="79" state="visible" r:id="rId79"/>
    <sheet xmlns:r="http://schemas.openxmlformats.org/officeDocument/2006/relationships" name="Variable Interest Entities - Na" sheetId="80" state="visible" r:id="rId80"/>
    <sheet xmlns:r="http://schemas.openxmlformats.org/officeDocument/2006/relationships" name="Fair Value Measurements (Financ" sheetId="81" state="visible" r:id="rId81"/>
    <sheet xmlns:r="http://schemas.openxmlformats.org/officeDocument/2006/relationships" name="Fair Value Measurements (Narrat" sheetId="82" state="visible" r:id="rId82"/>
    <sheet xmlns:r="http://schemas.openxmlformats.org/officeDocument/2006/relationships" name="Fair Value Measurements (Unober" sheetId="83" state="visible" r:id="rId83"/>
    <sheet xmlns:r="http://schemas.openxmlformats.org/officeDocument/2006/relationships" name="Fair Value Measurements (Change" sheetId="84" state="visible" r:id="rId84"/>
    <sheet xmlns:r="http://schemas.openxmlformats.org/officeDocument/2006/relationships" name="Fair Value Measurements (Fair V" sheetId="85" state="visible" r:id="rId85"/>
    <sheet xmlns:r="http://schemas.openxmlformats.org/officeDocument/2006/relationships" name="Fair Value Measurements (Carryi" sheetId="86" state="visible" r:id="rId86"/>
    <sheet xmlns:r="http://schemas.openxmlformats.org/officeDocument/2006/relationships" name="Stock-based Compensation (Narra" sheetId="87" state="visible" r:id="rId87"/>
    <sheet xmlns:r="http://schemas.openxmlformats.org/officeDocument/2006/relationships" name="Transaction Related Costs, Im_3" sheetId="88" state="visible" r:id="rId88"/>
    <sheet xmlns:r="http://schemas.openxmlformats.org/officeDocument/2006/relationships" name="Transaction Related Costs, Im_4" sheetId="89" state="visible" r:id="rId89"/>
    <sheet xmlns:r="http://schemas.openxmlformats.org/officeDocument/2006/relationships" name="Interest and Other Investment_3" sheetId="90" state="visible" r:id="rId90"/>
    <sheet xmlns:r="http://schemas.openxmlformats.org/officeDocument/2006/relationships" name="Interest and Debt Expense (Deta" sheetId="91" state="visible" r:id="rId91"/>
    <sheet xmlns:r="http://schemas.openxmlformats.org/officeDocument/2006/relationships" name="Interest and Debt Expense - Foo" sheetId="92" state="visible" r:id="rId92"/>
    <sheet xmlns:r="http://schemas.openxmlformats.org/officeDocument/2006/relationships" name="Income Per Share_Income Per C_3" sheetId="93" state="visible" r:id="rId93"/>
    <sheet xmlns:r="http://schemas.openxmlformats.org/officeDocument/2006/relationships" name="Income Per Share_Income Per C_4" sheetId="94" state="visible" r:id="rId94"/>
    <sheet xmlns:r="http://schemas.openxmlformats.org/officeDocument/2006/relationships" name="Leases - Lessor, Operating Leas" sheetId="95" state="visible" r:id="rId95"/>
    <sheet xmlns:r="http://schemas.openxmlformats.org/officeDocument/2006/relationships" name="Leases - Components of Fixed an" sheetId="96" state="visible" r:id="rId96"/>
    <sheet xmlns:r="http://schemas.openxmlformats.org/officeDocument/2006/relationships" name="Leases - Narrative (Details)" sheetId="97" state="visible" r:id="rId97"/>
    <sheet xmlns:r="http://schemas.openxmlformats.org/officeDocument/2006/relationships" name="Leases - Schedule of Amounts In" sheetId="98" state="visible" r:id="rId98"/>
    <sheet xmlns:r="http://schemas.openxmlformats.org/officeDocument/2006/relationships" name="Leases - Schedule of Components" sheetId="99" state="visible" r:id="rId99"/>
    <sheet xmlns:r="http://schemas.openxmlformats.org/officeDocument/2006/relationships" name="Leases - Lessee, Operating Leas" sheetId="100" state="visible" r:id="rId100"/>
    <sheet xmlns:r="http://schemas.openxmlformats.org/officeDocument/2006/relationships" name="Leases - Schedule of Future Min" sheetId="101" state="visible" r:id="rId101"/>
    <sheet xmlns:r="http://schemas.openxmlformats.org/officeDocument/2006/relationships" name="Commitments and Contingencies (" sheetId="102" state="visible" r:id="rId102"/>
    <sheet xmlns:r="http://schemas.openxmlformats.org/officeDocument/2006/relationships" name="Segment Information - Summary o" sheetId="103" state="visible" r:id="rId103"/>
    <sheet xmlns:r="http://schemas.openxmlformats.org/officeDocument/2006/relationships" name="Segment Information (Summary of" sheetId="104" state="visible" r:id="rId104"/>
  </sheets>
  <definedNames/>
  <calcPr calcId="124519" fullCalcOnLoad="1"/>
</workbook>
</file>

<file path=xl/sharedStrings.xml><?xml version="1.0" encoding="utf-8"?>
<sst xmlns="http://schemas.openxmlformats.org/spreadsheetml/2006/main" uniqueCount="1118">
  <si>
    <t>Document and Entity Information</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11954</t>
  </si>
  <si>
    <t>Entity Registrant Name</t>
  </si>
  <si>
    <t>Vornado Realty Trust</t>
  </si>
  <si>
    <t>Entity Incorporation, State or Country Code</t>
  </si>
  <si>
    <t>MD</t>
  </si>
  <si>
    <t>Entity Tax Identification Number</t>
  </si>
  <si>
    <t>22-1657560</t>
  </si>
  <si>
    <t>Entity Address, Address Line One</t>
  </si>
  <si>
    <t>888 Seventh Avenue,</t>
  </si>
  <si>
    <t>Entity Address, City or Town</t>
  </si>
  <si>
    <t>New York,</t>
  </si>
  <si>
    <t>Entity Address, State or Province</t>
  </si>
  <si>
    <t>NY</t>
  </si>
  <si>
    <t>Entity Address, Postal Zip Code</t>
  </si>
  <si>
    <t>10019</t>
  </si>
  <si>
    <t>City Area Code</t>
  </si>
  <si>
    <t xml:space="preserve">(212) </t>
  </si>
  <si>
    <t>Local Phone Number</t>
  </si>
  <si>
    <t>894-70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99689</t>
  </si>
  <si>
    <t>Document Fiscal Period Focus</t>
  </si>
  <si>
    <t>Q3</t>
  </si>
  <si>
    <t>Document Fiscal Year Focus</t>
  </si>
  <si>
    <t>2019</t>
  </si>
  <si>
    <t>Amendment Flag</t>
  </si>
  <si>
    <t>Current Fiscal Year End Date</t>
  </si>
  <si>
    <t>--12-31</t>
  </si>
  <si>
    <t>Entity Common Stock, Shares Outstanding</t>
  </si>
  <si>
    <t>Common Shares of beneficial interest, $.04 par value per share | New York Stock Exchange</t>
  </si>
  <si>
    <t>Title of 12(b) Security</t>
  </si>
  <si>
    <t>Common Shares of beneficial interest,  $.04 par value per share</t>
  </si>
  <si>
    <t>Entity Trading Symbol</t>
  </si>
  <si>
    <t>VNO</t>
  </si>
  <si>
    <t>Security Exchange Name</t>
  </si>
  <si>
    <t>NYSE</t>
  </si>
  <si>
    <t>5.70% Series K | New York Stock Exchange</t>
  </si>
  <si>
    <t>5.70% Series K</t>
  </si>
  <si>
    <t>VNO/PK</t>
  </si>
  <si>
    <t>5.40% Series L | New York Stock Exchange</t>
  </si>
  <si>
    <t>5.40% Series L</t>
  </si>
  <si>
    <t>VNO/PL</t>
  </si>
  <si>
    <t>5.25% Series M | New York Stock Exchange</t>
  </si>
  <si>
    <t>5.25% Series M</t>
  </si>
  <si>
    <t>VNO/PM</t>
  </si>
  <si>
    <t>Vornado Realty L.P.</t>
  </si>
  <si>
    <t>001-34482</t>
  </si>
  <si>
    <t>VORNADO REALTY LP</t>
  </si>
  <si>
    <t>DE</t>
  </si>
  <si>
    <t>13-3925979</t>
  </si>
  <si>
    <t>Non-accelerated Filer</t>
  </si>
  <si>
    <t>0001040765</t>
  </si>
  <si>
    <t>Consolidated Balance Sheets (Unaudited) - USD ($) $ in Thousands</t>
  </si>
  <si>
    <t>Sep. 30, 2019</t>
  </si>
  <si>
    <t>Dec. 31, 2018</t>
  </si>
  <si>
    <t>Real estate, at cost:</t>
  </si>
  <si>
    <t>Land</t>
  </si>
  <si>
    <t>Buildings and improvements</t>
  </si>
  <si>
    <t>Development costs and construction in progress</t>
  </si>
  <si>
    <t>Moynihan Train Hall development expenditures</t>
  </si>
  <si>
    <t>Leasehold improvements and equipment</t>
  </si>
  <si>
    <t>Total</t>
  </si>
  <si>
    <t>Less accumulated depreciation and amortization</t>
  </si>
  <si>
    <t>Real estate, net</t>
  </si>
  <si>
    <t>Right-of-use assets</t>
  </si>
  <si>
    <t>Cash and cash equivalents</t>
  </si>
  <si>
    <t>Restricted cash</t>
  </si>
  <si>
    <t>Marketable securities</t>
  </si>
  <si>
    <t>Tenant and other receivables</t>
  </si>
  <si>
    <t>Investments in partially owned entities</t>
  </si>
  <si>
    <t>Real estate fund investments</t>
  </si>
  <si>
    <t>220 Central Park South condominium units ready for sale</t>
  </si>
  <si>
    <t>Receivable arising from the straight-lining of rents</t>
  </si>
  <si>
    <t>Deferred leasing costs, net of accumulated amortization of $191,299 and $207,529</t>
  </si>
  <si>
    <t>Identified intangible assets, net of accumulated amortization of $99,623 and $172,114</t>
  </si>
  <si>
    <t>Other assets</t>
  </si>
  <si>
    <t>Assets</t>
  </si>
  <si>
    <t>LIABILITIES, REDEEMABLE NONCONTROLLING INTERESTS / PARTNERSHIP UNITS AND EQUITY</t>
  </si>
  <si>
    <t>Mortgages payable, net</t>
  </si>
  <si>
    <t>Senior unsecured notes, net</t>
  </si>
  <si>
    <t>Unsecured term loan, net</t>
  </si>
  <si>
    <t>Unsecured revolving credit facilities</t>
  </si>
  <si>
    <t>Lease liabilities</t>
  </si>
  <si>
    <t>Moynihan Train Hall obligation</t>
  </si>
  <si>
    <t>Accounts payable and accrued expenses</t>
  </si>
  <si>
    <t>Deferred revenue</t>
  </si>
  <si>
    <t>Deferred compensation plan</t>
  </si>
  <si>
    <t>Other liabilities</t>
  </si>
  <si>
    <t>Total liabilities</t>
  </si>
  <si>
    <t>Commitments and contingencies</t>
  </si>
  <si>
    <t xml:space="preserve"> </t>
  </si>
  <si>
    <t>Redeemable noncontrolling interests / partnership units</t>
  </si>
  <si>
    <t>Class A units - 13,346,927 and 12,544,477 units outstanding</t>
  </si>
  <si>
    <t>Series D cumulative redeemable preferred units - 141,401 and 177,101 units outstanding</t>
  </si>
  <si>
    <t>Total redeemable noncontrolling interests / partnership units</t>
  </si>
  <si>
    <t>Shareholders' / Partner's Equity</t>
  </si>
  <si>
    <t>Preferred shares of beneficial interest: no par value per share; authorized 110,000,000 shares; issued and outstanding 36,797,280 and 36,798,580 shares</t>
  </si>
  <si>
    <t>Common shares of beneficial interest: $0.04 par value per share; authorized 250,000,000 shares; issued and outstanding 190,850,321 and 190,535,499 shares</t>
  </si>
  <si>
    <t>Additional capital</t>
  </si>
  <si>
    <t>Earnings less than distributions</t>
  </si>
  <si>
    <t>Accumulated other comprehensive (loss) income</t>
  </si>
  <si>
    <t>Total Vornado shareholders' / partners equity</t>
  </si>
  <si>
    <t>Noncontrolling interests in consolidated subsidiaries</t>
  </si>
  <si>
    <t>Total equity</t>
  </si>
  <si>
    <t>Total liabilities, redeemable noncontrolling interests / partnership units and equity</t>
  </si>
  <si>
    <t>Partners' capital</t>
  </si>
  <si>
    <t>Consolidated Balance Sheets (Unaudited) (Parentheticals) - USD ($) $ in Thousands</t>
  </si>
  <si>
    <t>ASSETS</t>
  </si>
  <si>
    <t>Deferred leasing costs, accumulated amortization</t>
  </si>
  <si>
    <t>Identified intangible assets, accumulated amortization</t>
  </si>
  <si>
    <t>Preferred shares of beneficial interest: par value per share (in dollars per share)</t>
  </si>
  <si>
    <t>Preferred shares of beneficial interest: authorized shares (shares)</t>
  </si>
  <si>
    <t>Preferred shares of beneficial interest: issued shares (shares)</t>
  </si>
  <si>
    <t>Preferred shares of beneficial interest: outstanding shares (shares)</t>
  </si>
  <si>
    <t>Common shares of beneficial interest: par value per share (in dollars per share)</t>
  </si>
  <si>
    <t>Common shares of beneficial interest: authorized shares (shares)</t>
  </si>
  <si>
    <t>Common shares of beneficial interest: issued shares (shares)</t>
  </si>
  <si>
    <t>Common shares of beneficial interest: outstanding shares (shares)</t>
  </si>
  <si>
    <t>Class A Unit</t>
  </si>
  <si>
    <t>Outstanding Partnership Units held by Third Parties (units)</t>
  </si>
  <si>
    <t>Cumulative Redeemable Preferred Unit</t>
  </si>
  <si>
    <t>Vornado Realty L.P. | Class A Unit</t>
  </si>
  <si>
    <t>Vornado Realty L.P. | Cumulative Redeemable Preferred Unit</t>
  </si>
  <si>
    <t>Consolidated Statements of Income (Unaudited) - USD ($) shares in Thousands, $ in Thousands</t>
  </si>
  <si>
    <t>3 Months Ended</t>
  </si>
  <si>
    <t>Sep. 30, 2018</t>
  </si>
  <si>
    <t>REVENUES:</t>
  </si>
  <si>
    <t>Revenues</t>
  </si>
  <si>
    <t>EXPENSES:</t>
  </si>
  <si>
    <t>Operating</t>
  </si>
  <si>
    <t>Depreciation and amortization</t>
  </si>
  <si>
    <t>General and administrative</t>
  </si>
  <si>
    <t>Expense from deferred compensation plan liability</t>
  </si>
  <si>
    <t>Transaction related costs, impairment losses and other</t>
  </si>
  <si>
    <t>Total expenses</t>
  </si>
  <si>
    <t>Income from partially owned entities</t>
  </si>
  <si>
    <t>Income (loss) from real estate fund investments</t>
  </si>
  <si>
    <t>Interest and other investment income, net</t>
  </si>
  <si>
    <t>Income from deferred compensation plan assets</t>
  </si>
  <si>
    <t>Interest and debt expense</t>
  </si>
  <si>
    <t>Net gain on transfer to Fifth Avenue and Times Square JV</t>
  </si>
  <si>
    <t>Net gains on disposition of wholly owned and partially owned assets</t>
  </si>
  <si>
    <t>Income before income taxes</t>
  </si>
  <si>
    <t>Income tax expense</t>
  </si>
  <si>
    <t>Income from continuing operations</t>
  </si>
  <si>
    <t>(Loss) income from discontinued operations</t>
  </si>
  <si>
    <t>Net income</t>
  </si>
  <si>
    <t>Less net (income) loss attributable to noncontrolling interests / noncontrolling interests in consolidated subsidiaries</t>
  </si>
  <si>
    <t>Consolidated subsidiaries</t>
  </si>
  <si>
    <t>Operating Partnership</t>
  </si>
  <si>
    <t>Net income attributable to Vornado / Vornado Realty L.P.</t>
  </si>
  <si>
    <t>Preferred share dividends / unit distributions</t>
  </si>
  <si>
    <t>Preferred share / unit issuance costs</t>
  </si>
  <si>
    <t>NET INCOME attributable to common shareholders / Class A unitholders</t>
  </si>
  <si>
    <t>INCOME PER COMMON SHARE – BASIC:</t>
  </si>
  <si>
    <t>Net income per common share (in dollars per share)</t>
  </si>
  <si>
    <t>Weighted average shares outstanding, basic (in shares)</t>
  </si>
  <si>
    <t>INCOME PER COMMON SHARE – DILUTED:</t>
  </si>
  <si>
    <t>Weighted average shares outstanding, diluted (in shares)</t>
  </si>
  <si>
    <t>INCOME PER CLASS A UNIT – BASIC:</t>
  </si>
  <si>
    <t>Net income per Class A unit (in dollars per unit)</t>
  </si>
  <si>
    <t>Weighted average units outstanding, basic (in shares)</t>
  </si>
  <si>
    <t>INCOME PER CLASS A UNIT – DILUTED:</t>
  </si>
  <si>
    <t>Weighted average units outstanding, diluted (in shares)</t>
  </si>
  <si>
    <t>Rental revenues</t>
  </si>
  <si>
    <t>Rental revenues | Vornado Realty L.P.</t>
  </si>
  <si>
    <t>Fee and other income</t>
  </si>
  <si>
    <t>Fee and other income | Vornado Realty L.P.</t>
  </si>
  <si>
    <t>Consolidated Statements of Comprehensive Income (Unaudited) - USD ($) $ in Thousands</t>
  </si>
  <si>
    <t>Other comprehensive income (loss):</t>
  </si>
  <si>
    <t>Other comprehensive income (loss) of nonconsolidated subsidiaries</t>
  </si>
  <si>
    <t>(Reduction) increase in value of interest rate swaps and other</t>
  </si>
  <si>
    <t>Amount reclassified from accumulated other comprehensive loss relating to a nonconsolidated subsidiary</t>
  </si>
  <si>
    <t>Comprehensive income</t>
  </si>
  <si>
    <t>Less comprehensive (income) loss attributable to noncontrolling interests in consolidated subsidiaries</t>
  </si>
  <si>
    <t>Comprehensive income attributable to Vornado / Vornado Realty L.P.</t>
  </si>
  <si>
    <t>Consolidated Statements of Changes in Equity (Unaudited) - USD ($) shares in Thousands, $ in Thousands</t>
  </si>
  <si>
    <t>Other</t>
  </si>
  <si>
    <t>Preferred Shares</t>
  </si>
  <si>
    <t>Common Shares</t>
  </si>
  <si>
    <t>Additional Capital</t>
  </si>
  <si>
    <t>Earnings Less Than Distributions</t>
  </si>
  <si>
    <t>Accumulated Other Comprehensive Loss</t>
  </si>
  <si>
    <t>Non- controlling Interests in Consolidated Subsidiaries</t>
  </si>
  <si>
    <t>Non- controlling Interests in Consolidated SubsidiariesReal estate fund investments</t>
  </si>
  <si>
    <t>Non- controlling Interests in Consolidated SubsidiariesOther</t>
  </si>
  <si>
    <t>Vornado Realty L.P.Real estate fund investments</t>
  </si>
  <si>
    <t>Vornado Realty L.P.Other</t>
  </si>
  <si>
    <t>Vornado Realty L.P.Preferred Shares</t>
  </si>
  <si>
    <t>Vornado Realty L.P.Class A Units Owned by Vornado</t>
  </si>
  <si>
    <t>Vornado Realty L.P.Earnings Less Than Distributions</t>
  </si>
  <si>
    <t>Vornado Realty L.P.Accumulated Other Comprehensive Los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Increase (Decrease) in Stockholders' Equity [Roll Forward]</t>
  </si>
  <si>
    <t>Cumulative effect of accounting change</t>
  </si>
  <si>
    <t>Beginning balance, shares at Dec. 31, 2017</t>
  </si>
  <si>
    <t>Beginning balance, value at Dec. 31, 2017</t>
  </si>
  <si>
    <t>Net income (loss) attributable to Vornado / Vornado Realty L.P.</t>
  </si>
  <si>
    <t>Net income attributable to redeemable partnership units</t>
  </si>
  <si>
    <t>Net income (loss) attributable to noncontrolling interests in consolidated subsidiaries</t>
  </si>
  <si>
    <t>Dividends on common shares</t>
  </si>
  <si>
    <t>Distributions to Vornado</t>
  </si>
  <si>
    <t>Dividends on preferred shares / Distributions to preferred unitholders (see Note 12 for dividends per share amounts)</t>
  </si>
  <si>
    <t>Preferred shares / units issuance costs</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Conversion of Series A preferred shares to common shares / Conversion of Series A preferred units to Class A units, shares</t>
  </si>
  <si>
    <t>Conversion of Series A preferred shares to common shares / Conversion of Series A preferred units to Class A units, value</t>
  </si>
  <si>
    <t>Deferred compensation shares and options, shares</t>
  </si>
  <si>
    <t>Deferred compensation shares and options</t>
  </si>
  <si>
    <t>Pro rata share of other comprehensive income of nonconsolidated subsidiaries</t>
  </si>
  <si>
    <t>Increase/reduction in value of interest rate swaps</t>
  </si>
  <si>
    <t>Unearned Out-Performance Plan awards acceleration</t>
  </si>
  <si>
    <t>Adjustments to carry redeemable Class A units at redemption value</t>
  </si>
  <si>
    <t>Redeemable noncontrolling interests' share of above adjustments</t>
  </si>
  <si>
    <t>Other, value</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Preferred unit issuance, shares</t>
  </si>
  <si>
    <t>Preferred unit issuance, value</t>
  </si>
  <si>
    <t>Amount reclassified related to a nonconsolidated subsidiary</t>
  </si>
  <si>
    <t>Deconsolidation of partially owned entity</t>
  </si>
  <si>
    <t>Other, shares</t>
  </si>
  <si>
    <t>Ending balance, shares at Sep. 30, 2019</t>
  </si>
  <si>
    <t>Ending balance, value at Sep. 30, 2019</t>
  </si>
  <si>
    <t>Beginning balance, shares at Jun. 30, 2019</t>
  </si>
  <si>
    <t>Beginning balance, value at Jun. 30, 2019</t>
  </si>
  <si>
    <t>Consolidated Statements of Changes in Equity (Unaudited) - Parenthetical (Unaudited) - $ / shares</t>
  </si>
  <si>
    <t>Common shares/units, dividends (in dollars per share)</t>
  </si>
  <si>
    <t>Consolidated Statements of Cash Flows (Unaudited) - USD ($) $ in Thousands</t>
  </si>
  <si>
    <t>Cash Flows from Operating Activities:</t>
  </si>
  <si>
    <t>Adjustments to reconcile net income to net cash provided by operating activities:</t>
  </si>
  <si>
    <t>Depreciation and amortization (including amortization of deferred financing costs)</t>
  </si>
  <si>
    <t>Non-cash impairment loss on 608 Fifth Avenue right-of-use asset</t>
  </si>
  <si>
    <t>Distributions of income from partially owned entities</t>
  </si>
  <si>
    <t>Equity in net income of partially owned entities</t>
  </si>
  <si>
    <t>Stock-based compensation expense</t>
  </si>
  <si>
    <t>Real estate impairment losses</t>
  </si>
  <si>
    <t>Prepayment penalty on redemption of senior unsecured notes due 2022</t>
  </si>
  <si>
    <t>Net realized and unrealized loss on real estate fund investments</t>
  </si>
  <si>
    <t>Amortization of below-market leases, net</t>
  </si>
  <si>
    <t>Straight-lining of rents</t>
  </si>
  <si>
    <t>Decrease in fair value of marketable securities</t>
  </si>
  <si>
    <t>Return of capital from real estate fund investments</t>
  </si>
  <si>
    <t>Other non-cash adjustments</t>
  </si>
  <si>
    <t>Changes in operating assets and liabilities:</t>
  </si>
  <si>
    <t>Tenant and other receivables, net</t>
  </si>
  <si>
    <t>Prepaid assets</t>
  </si>
  <si>
    <t>Net cash provided by operating activities</t>
  </si>
  <si>
    <t>Cash Flows from Investing Activities:</t>
  </si>
  <si>
    <t>Proceeds from transfer of interest in Fifth Avenue and Times Square JV (net of $35,562 of transaction costs and $10,899 of deconsolidated cash and restricted cash)</t>
  </si>
  <si>
    <t>Proceeds from sale of condominium units at 220 Central Park South</t>
  </si>
  <si>
    <t>Proceeds from redemption of 640 Fifth Avenue preferred equity</t>
  </si>
  <si>
    <t>Moynihan Train Hall expenditures</t>
  </si>
  <si>
    <t>Proceeds from sale of real estate and related investments</t>
  </si>
  <si>
    <t>Additions to real estate</t>
  </si>
  <si>
    <t>Proceeds from sales of marketable securities</t>
  </si>
  <si>
    <t>Distributions of capital from partially owned entities</t>
  </si>
  <si>
    <t>Acquisitions of real estate and other</t>
  </si>
  <si>
    <t>Proceeds from repayments of loans receivable</t>
  </si>
  <si>
    <t>Net cash provided by (used in) investing activities</t>
  </si>
  <si>
    <t>Cash Flows from Financing Activities:</t>
  </si>
  <si>
    <t>Repayments of borrowings</t>
  </si>
  <si>
    <t>Proceeds from borrowings</t>
  </si>
  <si>
    <t>Purchase of marketable securities in connection with defeasance of mortgage payable</t>
  </si>
  <si>
    <t>Dividends paid on common shares / Distributions to Vornado</t>
  </si>
  <si>
    <t>Moynihan Train Hall reimbursement from Empire State Development</t>
  </si>
  <si>
    <t>Distribution to noncontrolling interests / redeemable security holders and noncontrolling interests in consolidated subsidiaries</t>
  </si>
  <si>
    <t>Dividends paid on preferred shares / Distributions to preferred unitholders</t>
  </si>
  <si>
    <t>Debt issuance costs</t>
  </si>
  <si>
    <t>Contributions from noncontrolling interests</t>
  </si>
  <si>
    <t>Repurchase of shares (Class A units) related to stock compensation arrangements and related tax withholdings</t>
  </si>
  <si>
    <t>Proceeds received from exercise of employee share options (Vornado stock options) and other</t>
  </si>
  <si>
    <t>Redemption of preferred shares / units</t>
  </si>
  <si>
    <t>Debt prepayment and extinguishment cost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 excluding capitalized interest of $55,186 and $45,292</t>
  </si>
  <si>
    <t>Cash payments for income taxes</t>
  </si>
  <si>
    <t>Investments received in exchange for transfer to Fifth Avenue and Times Square JV:</t>
  </si>
  <si>
    <t>Investments received in exchange for transfer to joint venture, preferred equity</t>
  </si>
  <si>
    <t>Investments received in exchange for transfer to joint venture, common equity</t>
  </si>
  <si>
    <t>Reclassification of condominium units from development costs and construction in progress to 220 Central Park South condominium units ready for sale</t>
  </si>
  <si>
    <t>Lease liabilities arising from the recognition of right-of-use assets</t>
  </si>
  <si>
    <t>Marketable securities transferred in connection with the defeasance of mortgage payable</t>
  </si>
  <si>
    <t>Defeased mortgage payable</t>
  </si>
  <si>
    <t>Accrued capital expenditures included in accounts payable and accrued expenses</t>
  </si>
  <si>
    <t>Write Off Of Fully Amortized And Depreciated Assets</t>
  </si>
  <si>
    <t>Amounts related to our investment in Pennsylvania Real Estate Investment Trust reclassified from investments in partially owned entities and accumulated other comprehensive (loss) income to marketable securities upon conversion of operating partnership units to common shares</t>
  </si>
  <si>
    <t>Consolidated Statements of Cash Flows (Unaudited) (Parentheticals) - USD ($) $ in Thousands</t>
  </si>
  <si>
    <t>Capitalized interest</t>
  </si>
  <si>
    <t>Transaction related costs</t>
  </si>
  <si>
    <t>Fifth Avenue and Times Square JV</t>
  </si>
  <si>
    <t>Deconsolidated restricted cash</t>
  </si>
  <si>
    <t>Fifth Avenue and Times Square JV | Vornado Realty L.P.</t>
  </si>
  <si>
    <t>Organization</t>
  </si>
  <si>
    <t>Organization, Consolidation and Presentation of Financial Statements [Abstract]</t>
  </si>
  <si>
    <t>Organization 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1% of the common limited partnership interest in the Operating Partnership as of September 30, 2019 . All references to the “Company,” “we,” “us” and “our” mean, collectively, Vornado, the Operating Partnership and those entities/subsidiaries consolidated by Vornado.</t>
  </si>
  <si>
    <t>Basis of Presentation</t>
  </si>
  <si>
    <t>Basis of Presentation [Abstract]</t>
  </si>
  <si>
    <t>Basis Of Presentation</t>
  </si>
  <si>
    <t>Basis of Presentation 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8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9 are not necessarily indicative of the operating results for the full year. Certain prior year balances have been reclassified in order to conform to the current period presentation. For the three and nine months ended September 30, 2018, "property rentals" of $437,560,000 and $1,322,265,000 , respectively, and "tenant expense reimbursements" of $66,387,000 and $185,009,000 , respectively, were grouped into "rental revenues" on our consolidated statements of income in accordance with Accounting Standards Codification ("ASC") Topic 205, Presentation of Financial Statements.</t>
  </si>
  <si>
    <t>Recently Issued Accounting Literature</t>
  </si>
  <si>
    <t>New Accounting Pronouncements and Changes in Accounting Principles [Abstract]</t>
  </si>
  <si>
    <t>Recently Issued Accounting Literature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ROU")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As of January 1, 2019, we had 12 ground leases classified as operating leases, for which we were required to record a right-of-use asset and a lease liability equal to the present value of the future lease payments. We will continue to recognize expense on a straight-line basis for these leases. We recorded an aggregate of $526,866,000 of ROU assets and a corresponding $526,866,000 of lease liabilities as a result of the adoption of this standard (see Note 21 - Leases ). 3 .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three and nine months ended September 30, 2018, we capitalized $1,444,000 and $3,883,000 , respectively, of internal leasing costs. In addition, we have made changes to our provision policy for lease receivables. Under ASC 842, we must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Changes to the collectability of our operating leases are recorded as adjustments to "rental revenues" on our consolidated statements of income, which resulted in a decrease in income of $1,106,000 and $16,488,000 for the three and nine months ended September 30, 2019, respectively. In February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solidated financial statements.</t>
  </si>
  <si>
    <t>Revenue Recognition</t>
  </si>
  <si>
    <t>Revenue from Contract with Customer [Abstract]</t>
  </si>
  <si>
    <t>Revenue Recognition 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on the following page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in accordance with ASC 606. 4 . Revenue Recognition - continued Below is a summary of our revenues by segment. Additional financial information related to these reportable segments for the three and nine months ended September 30, 2019 and 2018 is set forth in Note 23 - Segment Information . (Amounts in thousands) For the Three Months Ended September 30, 2019 For the Three Months Ended September 30, 2018 Total New York Other Total New York Other Property rentals $ 381,740 $ 308,933 $ 72,807 $ 453,789 $ 387,300 $ 66,489 Hotel Pennsylvania 24,499 24,499 — 26,088 26,088 — Trade shows 8,104 — 8,104 8,443 — 8,443 Lease revenues 414,343 333,432 80,911 488,320 413,388 74,932 Tenant services 13,295 9,342 3,953 15,627 11,696 3,931 Rental revenues 427,638 342,774 84,864 503,947 425,084 78,863 BMS cleaning fees 30,677 32,787 (2,110 ) (1) 28,873 31,328 (2,455 ) (1) Management and leasing fees 3,326 3,746 (420 ) 4,734 4,439 295 Other income 4,320 1,261 3,059 4,494 1,595 2,899 Fee and other income 38,323 37,794 529 38,101 37,362 739 Total revenues $ 465,961 $ 380,568 $ 85,393 $ 542,048 $ 462,446 $ 79,602 ____________________ (1) Represents the elimination of theMART and 555 California Street BMS cleaning fees which are included as income in the New York segment. (Amounts in thousands) For the Nine Months Ended September 30, 2019 For the Nine Months Ended September 30, 2018 Total New York Other Total New York Other Property rentals $ 1,211,641 $ 995,661 $ 215,980 $ 1,358,932 $ 1,160,140 $ 198,792 Hotel Pennsylvania 62,633 62,633 — 67,842 67,842 — Trade shows 36,607 — 36,607 38,903 — 38,903 Lease revenues 1,310,881 1,058,294 252,587 1,465,677 1,227,982 237,695 Tenant services 37,933 27,904 10,029 41,597 31,854 9,743 Rental revenues 1,348,814 1,086,198 262,616 1,507,274 1,259,836 247,438 BMS cleaning fees 93,032 99,488 (6,456 ) (1) 88,095 94,888 (6,793 ) (1) Management and leasing fees 10,063 10,469 (406 ) 10,205 9,384 821 Other income 11,823 4,079 7,744 14,729 5,374 9,355 Fee and other income 114,918 114,036 882 113,029 109,646 3,383 Total revenues $ 1,463,732 $ 1,200,234 $ 263,498 $ 1,620,303 $ 1,369,482 $ 250,821 ____________________ (1) Represents the elimination of theMART and 555 California Street BMS cleaning fees which are included as income in the New York segment.</t>
  </si>
  <si>
    <t>Real Estate Fund Investments</t>
  </si>
  <si>
    <t>Real Estate Fund Investments [Abstract]</t>
  </si>
  <si>
    <t>Real Estate Fund Investments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As of September 30, 2019 , we have four real estate fund investments through the Fund and the Crowne Plaza Joint Venture with an aggregate fair value of $306,596,000 , or $22,968,000 below our cost, and had remaining unfunded commitments of $44,194,000 , of which our share was $13,969,000 . As of December 31, 2018 , we had four real estate fund investments with an aggregate fair value of $318,758,000 . Below is a summary of income (loss) from the Fund and the Crowne Plaza Joint Venture for the three and nine months ended September 30, 2019 and 2018 . (Amounts in thousands) For the Three Months Ended September 30, For the Nine Months Ended September 30, 2019 2018 2019 2018 Net investment income $ 2,190 $ 3,093 $ 2,382 $ 6,366 Net unrealized loss on held investments — (3,283 ) (16,162 ) (32,796 ) Net realized loss on exited investments — — — (913 ) New York City real property transfer tax (the "Transfer Tax") — — — (10,630 ) (1) Income (loss) from real estate fund investments 2,190 (190 ) (13,780 ) (37,973 ) Less (income) loss attributable to noncontrolling interests in consolidated subsidiaries (735 ) (558 ) (8,427 ) 34,338 Income (loss) from real estate fund investments attributable to the Operating Partnership 1,455 (748 ) (22,207 ) (3,635 ) Less (income) loss attributable to noncontrolling interests in the Operating Partnership (95 ) 46 1,403 224 Income (loss) from real estate fund investments attributable to Vornado $ 1,360 $ (702 ) $ (20,804 ) $ (3,411 ) ____________________ (1)</t>
  </si>
  <si>
    <t>Marketable Securities</t>
  </si>
  <si>
    <t>Marketable Securities [Abstract]</t>
  </si>
  <si>
    <t>Marketable Securities Lexington Realty Trust ("Lexington") (NYSE: LXP) On March 1, 2019, we sold all of our 18,468,969 common shares of Lexington, realizing net proceeds of $167,698,000 . We recorded a $16,068,000 mark-to-market increase in the fair value of our common shares for the period from January 1, 2019 through the date of sale, which is included in "interest and other investment income, net" on our consolidated statements of income for the nine months ended September 30, 2019. Pennsylvania Real Estate Investment Trust (“PREIT”) (NYSE: PEI) On March 12, 2019 (the "Conversion Date"), we converted all of our 6,250,000 PREIT operating partnership units into common shares and began accounting for our investment as a marketable security in accordance with ASC Topic 321, Investments - Equity Securities ("ASC 321"). Prior to the Conversion Date, we accounted for our investment under the equity method. For the three and nine months ended September 30, 2019, we recorded a decrease of $4,875,000 and $19,211,000 , respectively, in the value of our investment based on PREIT's September 30, 2019 quarter ended closing share price, which is included in "interest and other investment income, net" on our consolidated statements of income . The table below summarizes the changes to our marketable securities portfolio for the nine months ended September 30, 2019 . (Amounts in thousands) For the Nine Months Ended September 30, 2019 Total Lexington Realty Trust PREIT Other Beginning balance, December 31, 2018 $ 152,198 $ 151,630 $ — $ 568 Sale of marketable securities (168,314 ) (167,698 ) — (616 ) Transfer of PREIT investment balance at Conversion Date 54,962 — 54,962 — (Decrease) increase in fair value of marketable securities (1) (3,095 ) 16,068 (19,211 ) 48 Ending balance, September 30, 2019 $ 35,751 $ — $ 35,751 $ — ____________________ (1) Included in “interest and other investment income, net” on our consolidated statements of income (see Note 18 - Interest and Other Investment Income, Net ).</t>
  </si>
  <si>
    <t>Investments in Partially Owned Entities</t>
  </si>
  <si>
    <t>Equity Method Investments and Joint Ventures [Abstract]</t>
  </si>
  <si>
    <t>Investments in Partially Owned Entities Fifth Avenue and Times Square JV On April 18, 2019 (the “Closing Date”), we entered into a transaction agreement (the “Transaction Agreement”) with a group of institutional investors (the “Investors”). The Transaction Agreement provides for a series of transactions (collectively, the “Transaction”) pursuant to which (i) prior to the Closing Date, we contributed our interests in properties located at 640 Fifth Avenue, 655 Fifth Avenue, 666 Fifth Avenue, 689 Fifth Avenue, 697-703 Fifth Avenue, 1535 Broadway and 1540 Broadway (collectively, the “Properties”) to subsidiaries of a newly formed joint venture (“Fifth Avenue and Times Square JV”) and (ii) on the Closing Date, transferred a 48.5% common interest in Fifth Avenue and Times Square JV to the Investors. The 48.5% common interest in the joint venture represents an effective 47.2% interest in the Properties (of which 45.4% was transferred from Vornado). The Properties include approximately 489,000 square feet of retail space, 327,000 square feet of office space, signage associated with 1535 and 1540 Broadway, the parking garage at 1540 Broadway and the theater at 1535 Broadway. We retained the remaining 51.5% common interest in Fifth Avenue and Times Square JV which represents an effective 51.0% interest in the Properties and an aggregate $1.828 billion of preferred equity interests in certain of the properties. We also provided $500,000,000 of temporary preferred equity on 640 Fifth Avenue until May 23, 2019 when mortgage financing was completed. All of the preferred equity has an annual coupon of 4.25% for the first five years, increasing to 4.75% for the next five years and thereafter at a formulaic rate. It can be redeemed under certain conditions on a tax deferred basis. Net cash proceeds from the Transaction were $1.179 billion , after (i) deductions for the defeasance of a $390,000,000 mortgage loan on 666 Fifth Avenue and the repayment of a $140,000,000 mortgage loan on 655 Fifth Avenue, (ii) proceeds from a $500,000,000 mortgage loan on 640 Fifth Avenue, described below, (iii) approximately $23,000,000 used to purchase noncontrolling investors' interests and (iv) approximately $53,000,000 of transaction costs (including $17,000,000 of costs related to the defeasance of the 666 Fifth Avenue mortgage loan). We continue to manage and lease the Properties. We share control with the Investors over major decisions of the joint venture, including decisions regarding leasing, operating and capital budgets, and refinancings. Accordingly, we no longer hold a controlling financial interest in the Properties which has been transferred to the joint venture. As a result, our investment in Fifth Avenue and Times Square JV is accounted for under the equity method from the date of transfer. T he Transaction valued the Properties at $5,556,000,000 resulting in a financial statement net gain of $2,571,099,000 , before noncontrolling interest of $11,945,000 , including the related step-up in our basis of the retained portion of the assets to fair value. The net gain is included in "net gain on transfer to Fifth Avenue and Times Square JV" on our consolidated statements of income for the nine months ended September 30, 2019. The gain for tax purposes was approximately $735,000,000 . On May 23, 2019, we received $500,000,000 from the redemption of our temporary preferred equity in 640 Fifth Avenue. The temporary preferred equity was redeemed from the proceeds of a $500,000,000 mortgage financing that was completed on the property. The five year loan, which is guaranteed by us, is interest only at LIBOR plus 1.01% . The interest rate was swapped for four years to a fixed rate of 3.07% . Related Party Transactions We provide various services to Fifth Avenue and Times Square JV in accordance with management, development, leasing and other agreements, as described below.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Acquisitions Inc. ("Crown"), and exclusively provide leasing services for the office space. During the three and nine months ended September 30, 2019 , we recognized $1,104,000 and $1,934,000 , respectively, of property management fee income which is included in "fee and other income" on our consolidated statements of income. BMS, our wholly-owned subsidiary, supervises cleaning, security and engineering services at certain of the Properties. During the three and nine months ended September 30, 2019 , we recognized $1,161,000 and $1,952,000 , respectively, of income for these services which is included in "fee and other income" on our consolidated statements of income. We believe, based on comparable fees charged by other real estate companies, that the fees described above are at fair market value. Haim Chera, Executive Vice President - Head of Retail, has an investment in Crown, a company controlled by Mr. Chera's family. Crown has a nominal minority interest in Fifth Avenue and Times Square JV. Additionally, we have other investments with Crown. 7 . Investments in Partially Owned Entities - continued Alexander’s, Inc. (“Alexander’s”) (NYSE: ALX) As of September 30, 2019 , we own 1,654,068 Alexander’s common shares, or approximately 32.4% of Alexander’s common equity. We manage, lease and develop Alexander’s properties pursuant to agreements which expire in March of each year and are automatically renewable. As of September 30, 2019 , the market value ("fair value" pursuant to ASC 820) of our investment in Alexander’s, based on Alexander’s September 30, 2019 quarter ended closing share price of $348.41 , was $576,294,000 , or $475,066,000 in excess of the carrying amount on our consolidated balance sheet. As of September 30, 2019 , the carrying amount of our investment in Alexander’s, excluding amounts owed to us, exceeds our share of the equity in the net assets of Alexander’s by approximately $38,882,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61 Ninth Avenue On January 28, 2019, a joint venture, in which we have a 45.1% interest, completed a $167,500,000 refinancing of 61 Ninth Avenue, a 166,000 square foot office and retail property in the Meatpacking district of Manhattan which is fully leased to Aetna and Starbucks. The seven-year interest only loan carries a rate of LIBOR plus 1.35% ( 3.40% as of September 30, 2019 ) and matures in January 2026. We realized net proceeds of approximately $31,000,000 . The loan replaces the previous $90,000,000 construction loan that bore interest at LIBOR plus 3.05% and was scheduled to mature in 2021. Urban Edge Properties (“UE”) (NYSE: UE) On March 4, 2019, we converted to common shares and sold all of our 5,717,184 partnership units of UE, realizing net proceeds of $108,512,000 . The sale resulted in a net gain of $62,395,000 which is included in "net gains on disposition of wholly owned and partially owned assets" on our consolidated statements of income for the nine months ended September 30, 2019 . 512 West 22nd Street On June 28, 2019, a joint venture, in which we have a 55% interest, completed a $145,700,000 refinancing of 512 West 22nd Street, a 173,000 square foot office building in the West Chelsea submarket of Manhattan, of which $106,425,000 was outstanding as of September 30, 2019. The four-year interest only loan carries a rate of LIBOR plus 2.00% ( 4.05% as of September 30, 2019 ) and matures in June 2023 with a one-year extension option. The loan replaces the previous $126,000,000 construction loan that bore interest at LIBOR plus 2.65% and was scheduled to mature in 2019. 330 Madison Avenue On July 11, 2019, we sold our 25% interest in 330 Madison Avenue to our joint venture partner. We received net proceeds of approximately $100,000,000 after deducting our share of the existing $500,000,000 mortgage loan resulting in a financial statement net gain of $159,292,000 . The net gain is included in "net gains on disposition of wholly owned and partially owned assets" on our consolidated statements of income for the three and nine months ended September 30, 2019 . The gain for tax purposes was approximately $139,000,000 . 825 Seventh Avenue On July 25, 2019, a joint venture, in which we have a 50% interest, completed a $60,000,000 refinancing of 825 Seventh Avenue, a 165,000 square foot office building on the corner of 53rd Street and Seventh Avenue, of which $28,882,000 was outstanding as of September 30, 2019. The interest-only loan carries a rate of LIBOR plus 1.65% ( 3.78% as of September 30, 2019 ) and matures in 2022 with a one-year extension option. The loan replaces the previous $20,500,000 loan that bore interest at LIBOR plus 1.40% and was scheduled to mature in September 2019. 7 . Investments in Partially Owned Entities - continued Toys "R" Us, Inc. ("Toys") On September 18, 2017, Toys filed a voluntary petition under Chapter 11 of the United States Bankruptcy Code. In the second quarter of 2018, Toys ceased U.S. operations. On February 1, 2019, the plan of reorganization for Toys, in which we owned a 32.5% interest, was declared effective and our stock in Toys was canceled. As of December 31, 2018, we carried our Toys investment at zero . The canceling of our stock in Toys resulted in a $420,000,000 capital loss deduction for tax purposes in 2019 (which if not offset by capital gains will result in a capital loss carry over available for five years). Below is a schedule summarizing our investments in partially owned entities. (Amounts in thousands) Percentage Ownership at Balance as of September 30, 2019 December 31, 2018 Investments: Fifth Avenue and Times Square JV (see page 30 for details) 51.5% $ 3,308,363 $ — Partially owned office buildings/land (1) Various 467,787 499,005 Alexander’s 32.4% 101,228 107,983 PREIT (2) N/A — 59,491 UE (3) N/A — 45,344 Other investments (4) Various 146,442 146,290 $ 4,023,820 $ 858,113 Investments in partially owned entities included in other liabilities (5) : 330 Madison Avenue (6) N/A $ — $ (58,117 ) 7 West 34th Street 53.0% (52,222 ) (51,579 ) 85 Tenth Avenue 49.9% (5,814 ) — $ (58,036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6 - Marketable Securities ). (3) Sold on March 4, 2019 (see page 31 for details). (4) Includes interests in Independence Plaza, Fashion Centre Mall/Washington Tower, Rosslyn Plaza, 50-70 West 93rd Street and others. (5) Our negative basis results from distributions in excess of our investment. (6) Sold on July 11, 2019 (see page 31 for details). 7 . Investments in Partially Owned Entities - continued Below is a schedule of income from partially owned entities. (Amounts in thousands) Percentage For the Three Months Ended September 30, For the Nine Months Ended September 30, 2019 2018 2019 2018 Our share of net income (loss): Fifth Avenue and Times Square JV (see page 30 for details): Equity in net income 51.5% $ 9,891 $ — $ 21,108 $ — Return on preferred equity, net of our share of the expense 9,545 — 18,131 — 19,436 — 39,239 — Alexander's (see page 31 for details): Equity in net income (1) 32.4% 5,393 4,278 14,707 7,215 Management, leasing and development fees 1,299 1,149 3,478 3,378 6,692 5,427 18,185 10,593 Partially owned office buildings (2) Various (186 ) 735 (1,531 ) (1,546 ) Other investments (3) Various 4 1,044 246 (2,988 ) $ 25,946 $ 7,206 $ 56,139 $ 6,059 ____________________ (1) The nine months ended September 30, 2018 includes our $7,708 share of Alexander's disputed additional Transfer Tax related to the November 2012 sale of Kings Plaza Regional Shopping Center. Alexander's recorded this expense based on the precedent established by the Tax Tribunal's decision regarding One Park Avenue (see Note 5 - Real Estate Fund Investments ). (2) Includes interests in 280 Park Avenue, 650 Madison Avenue, One Park Avenue, 7 West 34th Street, 330 Madison Avenue (sold on July 11, 2019), 512 West 22nd Street, 61 Ninth Avenue, 85 Tenth Avenue and others. The nine months ended September 30, 2019 includes a $1,079 reduction in income from the non-cash write-off of straight-line rent receivable related to The Four Seasons Restaurant at 280 Park Avenue. The nine months ended September 30, 2018 includes our $4,978 share of disputed additional Transfer Tax related to the March 2011 acquisition of One Park Avenue (see Note 5 - Real Estate Fund Investments ). (3) Includes interests in Independence Plaza, Fashion Centre Mall/Washington Tower, Rosslyn Plaza, 50-70 West 93rd Street, 666 Fifth Avenue Office Condominium (sold on August 3, 2018), UE (sold on March 4, 2019), PREIT (accounted as a marketable security from March 12, 2019) and others.</t>
  </si>
  <si>
    <t>220 Central Park South 220 CPS</t>
  </si>
  <si>
    <t>Real Estate [Abstract]</t>
  </si>
  <si>
    <t>220 Central Park South ("220 CPS") We are constructing a residential condominium tower containing 397,000 salable square feet at 220 CPS. The development cost of this project (exclusive of land cost) is estimated to be approximately $1.4 billion , of which $1.3 billion has been expended as of September 30, 2019 . During the three months ended September 30, 2019, we closed on the sale of 14 condominium units at 220 CPS for net proceeds aggregating $348,759,000 resulting in a financial statement net gain of $130,888,000 which is included in "net gains on disposition of wholly owned and partially owned assets" on our consolidated statements of income. In connection with these sales, $21,853,000 of income tax expense was recognized on our consolidated statements of income. During the nine months ended September 30, 2019, we closed on the sale of 37 condominium units at 220 CPS for net proceeds of $1,039,493,000 resulting in a financial statement net gain of $400,500,000 which is included in "net gains on disposition of wholly owned and partially owned assets" on our consolidated statements of income . In connection with these sales, $71,590,000 of income tax expense was recognized on our consolidated statements of income. From inception to September 30, 2019, we closed on the sale of 48 units for aggregate net proceeds of $1,254,269,000 . During the third quarter of 2019, we repaid the remaining $48,883,000 of the $950,000,000 220 CPS loan. Of the condominium units closed, one was sold to a limited liability company owned by the spouse of a related party, David Mandelbaum, a Trustee of Vornado and a Director of Alexander’s, and another was sold to Mr. Mandelbaum's brother. The net proceeds were $23,357,000 and $16,099,000 , respectively.</t>
  </si>
  <si>
    <t>Dispositions</t>
  </si>
  <si>
    <t>Discontinued Operations and Disposal Groups [Abstract]</t>
  </si>
  <si>
    <t>Dispositions On September 18, 2019, we completed the $49,750,000 sale of 3040 M Street, a 44,000 square foot retail building in Washington, DC, which resulted in a net gain of $19,477,000 which is included in “net gains on disposition of wholly owned and partially owned assets” on our consolidated statements of income for the three and nine months ended September 30, 2019. The gain for tax purposes was approximately $19,000,000 .</t>
  </si>
  <si>
    <t>Identified Intangible Assets and Liabilities</t>
  </si>
  <si>
    <t>Intangible Assets, Net (Excluding Goodwill) [Abstract]</t>
  </si>
  <si>
    <t>Identified Intangible Assets and Liabilities The following summarizes our identified intangible assets (primarily above-market leases) and liabilities (primarily acquired below-market leases) as of September 30, 2019 and December 31, 2018 . (Amounts in thousands) Balance as of September 30, 2019 December 31, 2018 Identified intangible assets: Gross amount $ 130,396 $ 308,895 Accumulated amortization (99,623 ) (172,114 ) Total, net $ 30,773 $ 136,781 Identified intangible liabilities (included in deferred revenue): Gross amount $ 321,838 $ 503,373 Accumulated amortization (265,388 ) (341,779 ) Total, net $ 56,450 $ 161,594 Amortization of acquired below-market leases, net of acquired above-market leases, resulted in an increase to rental revenues of $4,393,000 and $10,373,000 for the three months ended September 30, 2019 and 2018 , respectively, and $15,561,000 and $31,480,000 for the nine months ended September 30, 2019 and 2018 , respectively. Estimated annual amortization of acquired below-market leases, net of acquired above-market leases, for each of the five succeeding years commencing January 1, 2020 is as follows: (Amounts in thousands) 2020 $ 16,643 2021 11,934 2022 8,792 2023 6,261 2024 2,518 Amortization of all other identified intangible assets (a component of depreciation and amortization expense) was $1,597,000 and $4,822,000 for the three months ended September 30, 2019 and 2018 , respectively, and $7,077,000 and $14,557,000 for the nine months ended September 30, 2019 and 2018 , respectively. Estimated annual amortization of all other identified intangible assets including acquired in-place leases for each of the five succeeding years commencing January 1, 2020 is as follows: (Amounts in thousands) 2020 $ 6,300 2021 4,763 2022 3,050 2023 2,964 2024 2,351</t>
  </si>
  <si>
    <t>Debt</t>
  </si>
  <si>
    <t>Debt Disclosure [Abstract]</t>
  </si>
  <si>
    <t>Debt On February 4, 2019, we completed a $95,700,000 refinancing of 435 Seventh Avenue, a 43,000 square foot Manhattan retail property. The interest-only loan carries a rate of LIBOR plus 1.30% ( 3.37% as of September 30, 2019) and matures in 2024. The recourse loan replaces the previous $95,700,000 loan that bore interest at LIBOR plus 2.25% and was scheduled to mature in August 2019. On February 12, 2019, we completed a $580,000,000 refinancing of 100 West 33rd Street, a 1.1 million square foot Manhattan property comprised of 859,000 square feet of office space and the 256,000 square foot Manhattan Mall. The interest-only loan carries a rate of LIBOR plus 1.55% ( 3.62% as of September 30, 2019) and matures in April 2024, with two one -year extension options. The loan replaces the previous $580,000,000 loan that bore interest at LIBOR plus 1.65% and was scheduled to mature in July 2020. On May 24, 2019, we extended our $375,000,000 mortgage loan on 888 Seventh Avenue, a 886,000 square foot Manhattan office building, from December 2020 to December 2025. The interest rate on the extended mortgage loan is LIBOR plus 1.70% ( 3.73% as of September 30, 2019). Pursuant to an existing swap agreement, the interest rate on the $375,000,000 mortgage loan has been swapped to 3.25% through December 2020. On September 5, 2019, a consolidated joint venture, in which we have a 50% interest, completed a $75,000,000 refinancing of 606 Broadway, a 35,000 square foot office and retail building on the northeast corner of Broadway and Houston Street in Manhattan, of which $67,500,000 was outstanding as of September 30, 2019. The interest-only loan carries a rate of LIBOR plus 1.80% ( 3.85% as of September 30, 2019 ) and matures in 2024. In connection therewith, the joint venture purchased an interest rate cap that caps LIBOR at a rate of 4.00% . The loan replaces the previous $65,000,000 construction loan . The construction loan bore interest at LIBOR plus 3.00% and was scheduled to mature in May 2021. On September 27, 2019, we repaid the $575,000,000 mortgage loan on PENN2 with proceeds from our unsecured revolving credit facilities. The mortgage loan was scheduled to mature in December 2021, as fully extended. PENN2 is a 1,795,000 square foot office building located on the west side of 7th Avenue between 31st and 33rd Street currently under redevelopment. Senior Unsecured Notes On March 1, 2019, we called for redemption all of our $400,000,000 5.00% senior unsecured notes. The notes, which were scheduled to mature in January 2022, were redeemed on April 1, 2019 at a redemption price of 105.51% of the principal amount plus accrued interest. In connection therewith, we expensed $22,540,000 relating to debt prepayment costs which is included in "interest and debt expense" on our consolidated statements of income for the nine months ended September 30, 2019. Unsecured Revolving Credit Facility On March 26, 2019, we increased to $1.5 billion (from $1.25 billion ) and extended to March 2024 (as fully extended) from February 2022 one of our two unsecured revolving credit facilities. The interest rate on the extended facility was lowered from LIBOR plus 1.00% to LIBOR plus 0.90% . The facility fee remains unchanged at 20 basis points. The following is a summary of our debt: (Amounts in thousands) Weighted Average Interest Rate at Balance as of September 30, 2019 December 31, 2018 Mortgages Payable: Fixed rate 3.52% $ 4,605,475 $ 5,003,465 Variable rate 3.65% 1,068,196 3,212,382 Total 3.55% 5,673,671 8,215,847 Deferred financing costs, net and other (32,776 ) (48,049 ) Total, net $ 5,640,895 $ 8,167,798 Unsecured Debt: Senior unsecured notes 3.50% $ 450,000 $ 850,000 Deferred financing costs, net and other (4,332 ) (5,998 ) Senior unsecured notes, net 445,668 844,002 Unsecured term loan 3.87% 750,000 750,000 Deferred financing costs, net and other (4,415 ) (5,179 ) Unsecured term loan, net 745,585 744,821 Unsecured revolving credit facilities 2.96% 655,000 80,000 Total, net $ 1,846,253 $ 1,668,823</t>
  </si>
  <si>
    <t>Redeemable Noncontrolling Interests/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Amounts in thousands) For the Three Months Ended September 30, For the Nine Months Ended September 30, 2019 2018 2019 2018 Beginning balance $ 862,062 $ 938,041 $ 783,562 $ 984,937 Net income 22,637 12,671 197,354 18,992 Other comprehensive (loss) income (650 ) 54 (3,732 ) 913 Distributions (8,852 ) (7,976 ) (25,788 ) (23,867 ) Redemption of Class A units for Vornado common shares, at redemption value (1,999 ) (1,843 ) (8,128 ) (14,089 ) Adjustments to carry redeemable Class A units at redemption value (24,228 ) (21,520 ) (123,635 ) (57,970 ) Other, net 5,363 5,155 34,700 15,666 Ending balance $ 854,333 $ 924,582 $ 854,333 $ 924,582 As of September 30, 2019 and December 31, 2018 , the aggregate redemption value of redeemable Class A units of the Operating Partnership, which are those units held by third parties, was $849,798,000 and $778,134,000 , respectively.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September 30, 2019 and December 31, 2018 . Changes in the value from period to period, if any, are charged to “interest and debt expense” on our consolidated statements of income.</t>
  </si>
  <si>
    <t>Shareholders' Equity/Partners' Capital</t>
  </si>
  <si>
    <t>Equity [Abstract]</t>
  </si>
  <si>
    <t>Shareholders' Equity/Partners' Capital The following table sets forth the details of our dividends/distributions per common share/Class A unit and dividends/distributions per share/unit for each class of preferred shares/units of beneficial interest for the three and nine months ended September 30, 2019 and 2018 . (Per share/unit) For the Three Months Ended September 30, For the Nine Months Ended September 30, 2019 2018 2019 2018 Shares/Units: Common shares/Class A units held by Vornado: authorized 250,000,000 shares/units $ 0.66 $ 0.63 $ 1.98 $ 1.89 Convertible Preferred (1) : 6.5% Series A: authorized 83,977 shares/units (2) 0.8125 0.8125 2.4375 2.4375 Cumulative Redeemable Preferred (1) : 5.70% Series K: authorized 12,000,000 shares/units (3) 0.3563 0.3563 1.0689 1.0689 5.40% Series L: authorized 12,000,000 shares/units (3) 0.3375 0.3375 1.0125 1.0125 5.25% Series M: authorized 12,780,000 shares/units (3) 0.3281 0.3281 0.9843 0.9843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 per share/unit, plus accrued and unpaid dividends/distributions through the date of redemption. Accumulated Other Comprehensive (Loss) Income The following tables set forth the changes in accumulated other comprehensive (loss) income by component. (Amounts in thousands) Total Marketable securities Pro rata share of nonconsolidated subsidiaries' OCI Interest rate swaps Other For the three months ended September 30, 2019: Balance, June 30, 2019 $ (38,066 ) $ — $ (18 ) $ (33,785 ) $ (4,263 ) Net current period other comprehensive (loss) income (9,293 ) — 11 (9,953 ) 649 Balance, September 30, 2019 $ (47,359 ) $ — $ (7 ) $ (43,738 ) $ (3,614 ) For the three months ended September 30, 2018: Balance, June 30, 2018 $ 33,351 $ — $ 2,834 $ 39,559 $ (9,042 ) Net current period other comprehensive income (loss) 822 — 253 623 (54 ) Balance, September 30, 2018 $ 34,173 $ — $ 3,087 $ 40,182 $ (9,096 ) For the nine months ended September 30, 2019: Balance, December 31, 2018 $ 7,664 $ — $ 3,253 $ 11,759 $ (7,348 ) Net current period other comprehensive (loss) income (52,712 ) — (949 ) (55,497 ) 3,734 Amount reclassified from AOCI (1) (2,311 ) — (2,311 ) — — Balance, September 30, 2019 $ (47,359 ) $ — $ (7 ) $ (43,738 ) $ (3,614 ) For the nine months ended September 30, 2018: Balance, December 31, 2017 $ 128,682 $ 109,554 $ 3,769 $ 23,542 $ (8,183 ) Cumulative effect of accounting change (108,374 ) (109,554 ) (1,671 ) 2,851 — Net current period other comprehensive income (loss) 13,865 — 989 13,789 (913 ) Balance, September 30, 2018 $ 34,173 $ — $ 3,087 $ 40,182 $ (9,096 ) ____________________ (1) Amount reclassified related to the conversion of our PREIT operating partnership units into common shares.</t>
  </si>
  <si>
    <t>Variable Interest Entities</t>
  </si>
  <si>
    <t>Variable Interest Entities [Abstract]</t>
  </si>
  <si>
    <t>Variable Interest Entities ("VIEs") Unconsolidated VIEs As of September 30, 2019 and December 31, 2018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September 30, 2019 and December 31, 2018 , the net carrying amount of our investments in these entities was $216,276,000 and $257,882,000 , respectively. Our maximum exposure to loss in these entities is limited to the carrying amount of our investments. Consolidated VIEs Our most significant consolidated VIEs are the Operating Partnership (for Vornado), the Fund and the Crowne Plaza Joint Venture,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September 30, 2019 , the total assets and liabilities of our consolidated VIEs, excluding the Operating Partnership, were $4,898,971,000 and $2,612,681,000 , respectively. As of December 31, 2018 , the total assets and liabilities of our consolidated VIEs, excluding the Operating Partnership, were $4,445,436,000 and $2,533,753,000 , respectively.</t>
  </si>
  <si>
    <t>Fair Value Measurements</t>
  </si>
  <si>
    <t>Fair Value Disclosures [Abstract]</t>
  </si>
  <si>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s of September 30, 2019 and December 31, 2018 , respectively. (Amounts in thousands) As of September 30, 2019 Total Level 1 Level 2 Level 3 Marketable securities $ 35,751 $ 35,751 $ — $ — Real estate fund investments 306,596 — — 306,596 Deferred compensation plan assets ($18,079 included in restricted cash and $81,599 in other assets) 99,678 72,501 — 27,177 Interest rate swaps (included in other assets) 5,901 — 5,901 — Total assets $ 447,926 $ 108,252 $ 5,901 $ 333,773 Mandatorily redeemable instruments (included in other liabilities) $ 50,561 $ 50,561 $ — $ — Interest rate swaps (included in other liabilities) 49,539 — 49,539 — Total liabilities $ 100,100 $ 50,561 $ 49,539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 15 . Fair Value Measurements - continued Financial Assets and Liabilities Measured at Fair Value on a Recurring Basis - continued Real Estate Fund Investments As of September 30, 2019 , we have four real estate fund investments with an aggregate fair value of $306,596,000 , or $22,968,000 below our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s of September 30, 2019 and December 31, 2018 . Range Weighted Average (based on fair value of investments) Unobservable Quantitative Input September 30, 2019 December 31, 2018 September 30, 2019 December 31, 2018 Discount rates 10.0% to 15.0% 10.0% to 15.0% 13.5% 13.4% Terminal capitalization rates 5.1% to 7.6% 5.4% to 7.7% 5.5% 5.7%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three and nine months ended September 30, 2019 and 2018 . (Amounts in thousands) For the Three Months Ended September 30, For the Nine Months Ended September 30, 2019 2018 2019 2018 Beginning balance $ 306,596 $ 373,039 $ 318,758 $ 354,804 Purchases/additional fundings — — 4,000 68,950 Net unrealized loss on held investments — (3,283 ) (16,162 ) (32,796 ) Dispositions — — — (20,291 ) Net realized loss on exited investments — — — (913 ) Other, net — 11 — 13 Ending balance $ 306,596 $ 369,767 $ 306,596 $ 369,767 15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three and nine months ended September 30, 2019 and 2018 . (Amounts in thousands) For the Three Months Ended September 30, For the Nine Months Ended September 30, 2019 2018 2019 2018 Beginning balance $ 21,991 $ 39,870 $ 37,808 $ 40,128 Sales (652 ) (3,304 ) (20,807 ) (6,813 ) Purchases 5,437 1,576 8,314 3,209 Realized and unrealized gains 116 180 854 892 Other, net 285 466 1,008 1,372 Ending balance $ 27,177 $ 38,788 $ 27,177 $ 38,788 Fair Value Measurements on a Nonrecurring Basis Assets measured at fair value on a nonrecurring basis on our consolidated balance sheets consist primarily of real estate assets required to be measured for impairment as of December 31, 2018 . The fair value of real estate assets required to be measured for impairment were determined using comparable sales activity. There were no assets measured at fair value on a nonrecurring basis on our consolidated balance sheet as of September 30, 2019 . (Amounts in thousands) As of December 31, 2018 Total Level 1 Level 2 Level 3 Real estate assets $ 14,971 $ — $ — $ 14,971 15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lassified as Level 2. The table below summarizes the carrying amounts and fair value of these financial instruments as of September 30, 2019 and December 31, 2018 . (Amounts in thousands) As of September 30, 2019 As of December 31, 2018 Carrying Amount Fair Value Carrying Amount Fair Value Cash equivalents $ 979,060 $ 979,000 $ 261,981 $ 262,000 Debt: Mortgages payable $ 5,673,671 $ 5,725,000 $ 8,215,847 $ 8,179,000 Senior unsecured notes 450,000 465,000 850,000 847,000 Unsecured term loan 750,000 750,000 750,000 750,000 Unsecured revolving credit facilities 655,000 655,000 80,000 80,000 Total $ 7,528,671 (1) $ 7,595,000 $ 9,895,847 (1) $ 9,856,000 ____________________ (1) Excludes $41,523 and $59,226 of deferred financing costs, net and other as of September 30, 2019 and December 31, 2018 , respectively.</t>
  </si>
  <si>
    <t>Stock-based Compensation</t>
  </si>
  <si>
    <t>Share-based Payment Arrangement [Abstract]</t>
  </si>
  <si>
    <t>Stock-based Compensation On January 14, 2019, the Compensation Committee of the Board (the “Committee”) approved the issuance of performance conditioned appreciation-only long-term incentive plan units ("Performance Conditioned AO LTIP Units") pursuant to the 2010 Omnibus Share Plan to our named executive officers ("NEOs") in our 2019 proxy statement. Performance Conditioned AO LTIP Units are AO LTIP Units that require the achievement of certain performance conditions by a specified date or they are forfeited. The performance-based condition is met if Vornado common shares trade at or above 110% of the $64.48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The fair value of the Performance Conditioned AO LTIP Units on the date of grant was $8,983,000 , of which $7,481,000 was immediately expensed due to the acceleration of vesting for employees who are retirement eligible. The remaining $1,502,000 is being amortized into expense over a four -year period from the date of grant using a graded vesting attribution model. On May 16, 2019, our shareholders approved the 2019 Omnibus Share Plan (the “Plan"), which replaces the 2010 Omnibus Share Plan. Under the Plan, the Committee may grant incentive and non-qualified Vornado stock options, restricted stock, restricted Operating Partnership units ("OP units"), out-performance plan awards ("OPPs"), appreciation-only long-term incentive plan units (“AO LTIP Units”) and Performance Conditioned AO LTIP Units to certain of our employees and officers. Awards may be granted up to a maximum 5,500,000 shares, if all awards granted are Full Value awards, as defined in the Plan, and up to 11,000,000 shares, if all of the awards granted are Not Full Value Awards, as defined in th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We account for all equity-based compensation in accordance with ASC Topic 718, Compensation - Stock Compensation . Stock-based compensation expense, a component of "general and administrative" expense on our consolidated statements of income, was $5,871,000 and $5,545,000 for the three months ended September 30, 2019 and 2018, respectively, and $48,045,000 and $26,190,000 for the nine months ended September 30, 2019 and 2018, respectively. Stock-based compensation expense for the three months ended March 31, 2019 included $16,211,000 from the accelerated vesting of previously issued OP units and Vornado restricted stock due to the removal of the time-based vesting requirement for participants who have reached 65 years of age. The right to sell such awards remains subject to original terms of grant. The increase in expense in the first quarter of 2019 was partially offset by lower stock-based compensation expense of $2,578,000 in each of the second and third quarter of 2019; and will be completely offset by lower stock-based compensation expense of $2,578,000 in the fourth quarter of 2019 and $8,477,000 thereafter. Stock-based compensation expense also includes $1,413,000 and $6,729,000 for the three and nine months ended September 30, 2019 , respectively, for OP units granted outside of the Plan to an executive officer in connection with his employment in reliance on the employment inducement exception to shareholder approval provided under the New York Stock Exchange Listing Rule 303A.08; and $988,000 and $1,317,000 for the three and nine months ended September 30, 2019 , respectively, for OP units granted under the Plan to certain executive officers as a result of promotions. The award granted outside of the Plan has a grant date fair value of $25,500,000 and vests 20% on the grant date, 40% on the three-year anniversary of the date of grant, and 40% on the four-year anniversary of the date of grant. The awards granted under the Plan have an aggregate grant date fair value of $15,000,000 and cliff vest after four years. Compensation expense related to OP unit grants are recognized ratably over the vesting period. Additional non-cash expense associated with these awards will be $2,401,000 in the fourth quarter of 2019, $9,603,000 in each of 2020 and 2021, $7,718,000 in 2022 and $2,655,000 in 2023.</t>
  </si>
  <si>
    <t>Transaction Related Costs, Impairment Losses and Other</t>
  </si>
  <si>
    <t>Transaction Related Costs, Impairment Losses and Other [Abstract]</t>
  </si>
  <si>
    <t>Transaction Related Costs, Impairment Losses and Other The following table sets forth the details of transaction related costs, impairment losses and other: (Amounts in thousands) For the Three Months Ended September 30, For the Nine Months Ended September 30, 2019 2018 2019 2018 Transaction related costs $ 1,576 $ 2,510 $ 1,955 $ 3,580 Non-cash impairment losses, substantially 608 Fifth Avenue (see below) — — 101,360 — Transfer tax (1) — — — 13,103 $ 1,576 $ 2,510 $ 103,315 $ 16,683 ____________________ (1) Disputed additional Transfer Tax recorded in the first quarter 2018 related to the December 2012 acquisition of Independence Plaza. The joint venture, in which we have a 50.1% economic interest, that owns Independence Plaza recorded this expense based on the precedent established by the Tax Tribunal's decision regarding One Park Avenue (see Note 5 - Real Estate Fund Investments ). 608 Fifth Avenue During the second quarter of 2019, Arcadia Group US Ltd ("Arcadia Group"), the operator of Topshop, our retail tenant at 608 Fifth Avenue, filed for Chapter 15 bankruptcy protection in the United States. On June 28, 2019, Arcadia Group closed all of its stores in the United States. 608 Fifth Avenue is subject to a land and building lease which expires in 2033. The non-recourse lease calls for fixed lease payments through the term, plus payments for real estate taxes, insurance and operating expenses. Based on current market rental rates, the cash flows of the property would not be sufficient to cover the operating expenses, including the fixed lease payments. Consequently, we concluded that the carrying amount of the property, which includes our right-of-use asset, was not recoverable resulting in a write-down to zero. Our estimate of fair value of the property was derived from a discounted cash flow model based upon market conditions and expectations of growth. We recognized a $93,860,000 non-cash impairment loss on our consolidated statements of income in the second quarter of 2019, of which $75,220,000 resulted from the impairment of our right-of-use asset. As of September 30, 2019, a $72,088,000 lease liability remains, which will be recognized as income when the non-recourse lease is terminated. In August 2019, we delivered the required nine month notice to the ground lessor that we will terminate the lease in May 2020.</t>
  </si>
  <si>
    <t>Interest and Other Investment Income, Net</t>
  </si>
  <si>
    <t>Interest and Other Income [Abstract]</t>
  </si>
  <si>
    <t>Interest and Other Investment Income, Net The following table sets forth the details of interest and other investment income, net: (Amounts in thousands) For the Three Months Ended September 30, For the Nine Months Ended September 30, 2019 2018 2019 2018 (Decrease) increase in fair value of marketable securities: PREIT (see page 29 for details) $ (4,875 ) $ — $ (19,211 ) $ — Lexington (see page 29 for details) — (7,942 ) 16,068 (24,934 ) Other 7 243 48 133 (4,868 ) (7,699 ) (3,095 ) (24,801 ) Interest on cash and cash equivalents and restricted cash 4,060 4,306 8,753 12,370 Interest on loans receivable (1) 1,604 2,004 4,845 8,952 Dividends on marketable securities 1,312 3,354 2,625 10,060 Other, net 937 928 2,802 2,820 $ 3,045 $ 2,893 $ 15,930 $ 9,401 ____________________ (1) The three and nine months ended September 30, 2018 include $1,250 and $6,707 , respectively, of profit participation in connection with an investment in a mezzanine loan which was previously repaid to us.</t>
  </si>
  <si>
    <t>Interest and Debt Expense</t>
  </si>
  <si>
    <t>Interest and Debt Expense [Abstract]</t>
  </si>
  <si>
    <t>Interest And Debt Expense</t>
  </si>
  <si>
    <t>Interest and Debt Expense The following table sets forth the details of interest and debt expense: (Amounts in thousands) For the Three Months Ended September 30, For the Nine Months Ended September 30, 2019 2018 2019 2018 Interest expense (1) $ 72,345 $ 98,841 $ 266,597 $ 290,006 Capitalized interest and debt expense (16,047 ) (18,238 ) (59,184 ) (49,718 ) Amortization of deferred financing costs 5,150 8,348 19,527 24,486 $ 61,448 $ 88,951 $ 226,940 $ 264,774 ____________________ (1) The nine months ended September 30, 2019 includes $22,540 debt prepayment costs in connection with the redemption of $400,000 5.00% senior unsecured notes which were scheduled to mature in January 2022.</t>
  </si>
  <si>
    <t>Income Per Share/Income Per Class A Unit</t>
  </si>
  <si>
    <t>Earnings Per Share [Abstract]</t>
  </si>
  <si>
    <t>Income Per Share/Income Per Class A Unit 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September 30, For the Nine Months Ended September 30, 2019 2018 2019 2018 Numerator: Income from continuing operations, net of income attributable to noncontrolling interests $ 335,445 $ 203,122 $ 2,942,267 $ 336,570 (Loss) income from discontinued operations, net of income attributable to noncontrolling interests (7 ) 57 (80 ) 357 Net income attributable to Vornado 335,438 203,179 2,942,187 336,927 Preferred share dividends (12,532 ) (12,534 ) (37,598 ) (38,103 ) Preferred share issuance costs — — — (14,486 ) Net income attributable to common shareholders 322,906 190,645 2,904,589 284,338 Earnings allocated to unvested participating securities (33 ) (17 ) (291 ) (33 ) Numerator for basic income per share 322,873 190,628 2,904,298 284,305 Impact of assumed conversions: Convertible preferred share dividends 14 15 43 47 Earnings allocated to Out-Performance Plan units — — 9 127 Numerator for diluted income per share $ 322,887 $ 190,643 $ 2,904,350 $ 284,479 Denominator: Denominator for basic income per share – weighted average shares 190,814 190,245 190,762 190,176 Effect of dilutive securities (1) : Employee stock options and restricted stock awards 176 1,045 227 972 Convertible preferred shares 34 37 35 38 Out-Performance Plan units — — 3 106 Denominator for diluted income per share – weighted average shares and assumed conversions 191,024 191,327 191,027 191,292 INCOME PER COMMON SHARE – BASIC: Income from continuing operations, net $ 1.69 $ 1.00 $ 15.22 $ 1.50 Net income per common share $ 1.69 $ 1.00 $ 15.22 $ 1.50 INCOME PER COMMON SHARE – DILUTED: Income from continuing operations, net $ 1.69 $ 1.00 $ 15.20 $ 1.49 Net income per common share $ 1.69 $ 1.00 $ 15.20 $ 1.49 ____________________ (1) The effect of dilutive securities excludes an aggregate of 13,431 and 12,372 weighted average common share equivalents, for the three months ended September 30, 2019 and 2018 , respectively, and 13,067 and 12,220 weighted average common share equivalents for the nine months ended September 30, 2019 and 2018 , respectively, as their effect was anti-dilutive. 20 . Income Per Share/Income Per Class A Unit - continued 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share equivalents such as Vornado stock options, AO LTIP Units and Performance Conditioned AO LTIP Units are included in the computation of diluted income per share using the treasury stock method, while the dilutive effect of our Series A convertible preferred shares is reflected in diluted EPS by application of the if-converted method. (Amounts in thousands, except per unit amounts) For the Three Months Ended September 30, For the Nine Months Ended September 30, 2019 2018 2019 2018 Numerator: Income from continuing operations, net of income attributable to noncontrolling interests in consolidated subsidiaries $ 358,083 $ 215,789 $ 3,139,626 $ 355,538 (Loss) income from discontinued operations (8 ) 61 (85 ) 381 Net income attributable to Vornado Realty L.P. 358,075 215,850 3,139,541 355,919 Preferred unit distributions (12,574 ) (12,582 ) (37,722 ) (38,248 ) Preferred unit issuance costs — — — (14,486 ) Net income attributable to Class A unitholders 345,501 203,268 3,101,819 303,185 Earnings allocated to unvested participating securities (2,449 ) (997 ) (14,807 ) (2,259 ) Numerator for basic income per Class A unit 343,052 202,271 3,087,012 300,926 Impact of assumed conversions: Convertible preferred unit distributions 14 15 43 47 Numerator for diluted income per Class A unit $ 343,066 $ 202,286 $ 3,087,055 $ 300,973 Denominator: Denominator for basic income per Class A unit – weighted average units 203,009 202,103 202,903 202,033 Effect of dilutive securities (1) : Vornado stock options, Vornado restricted stock awards, OP Units and OPPs 507 1,454 478 1,329 Convertible preferred units 34 37 35 38 Denominator for diluted income per Class A unit – weighted average units and assumed conversions 203,550 203,594 203,416 203,400 INCOME PER CLASS A UNIT – BASIC: Income from continuing operations, net $ 1.69 $ 1.00 $ 15.21 $ 1.49 Net income per Class A unit $ 1.69 $ 1.00 $ 15.21 $ 1.49 INCOME PER CLASS A UNIT – DILUTED: Income from continuing operations, net $ 1.69 $ 0.99 $ 15.18 $ 1.48 Net income per Class A unit $ 1.69 $ 0.99 $ 15.18 $ 1.48 ____________________ (1) The effect of dilutive securities excludes an aggregate of 905 and 105 weighted average Class A unit equivalents, for the three months ended September 30, 2019 and 2018 respectively, and 678 and 112 weighted average Class A unit equivalents for the nine months ended September 30, 2019 and 2018</t>
  </si>
  <si>
    <t>Leases</t>
  </si>
  <si>
    <t>Leases [Abstract]</t>
  </si>
  <si>
    <t>Leases As lessor We lease space to tenants under operating leases. Most of the leases provide for the payment of fixed base rent payable monthly in advance. Office building leases generally require tenants to reimburse us for operating costs and real estate taxes above their base year costs. Certain leases provide for pass-through to tenants for their share of real estate taxes, insurance and common area maintenance. Certain leases also require additional variable rent payments based on a percentage of the tenants’ sales. None of our tenants accounted for more than 10% of total revenues for the three and nine months ended September 30, 2019 and 2018 . We have elected to account for lease revenues (including base and variable rent) and the reimbursement of common area maintenance expenses as a single lease component recorded as "rental revenues" on our consolidated statements of income. As of September 30, 2019 , under ASC 842, future undiscounted cash flows under non-cancelable operating leases were as follows: (Amounts in thousands) As of September 30, 2019 For the remainder of 2019 $ 327,246 For the year ended December 31, 2020 1,263,818 2021 1,241,049 2022 1,174,436 2023 1,060,495 2024 885,891 Thereafter 4,336,649 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 The components of lease revenues for the three and nine months ended September 30, 2019 were as follows: (Amounts in thousands) For the Three Months Ended September 30, 2019 For the Nine Months Ended September 30, 2019 Fixed lease revenues $ 351,426 $ 1,159,037 Variable lease revenues 62,917 151,844 Lease revenues $ 414,343 $ 1,310,881 21 . Leases - continued As lessee We have a number of ground leases which are classified as operating leases. On January 1, 2019, we recorded $526,866,000 of ROU assets and lease liabilities. Our ROU assets were reduced by $37,269,000 of accrued rent expense reclassified from “other liabilities” and $4,267,000 of acquired above-market lease liabilities, net, reclassified from “deferred revenue” and increased by $23,665,000 of acquired below-market lease assets, net, reclassified from “identified intangible assets, net of accumulated amortization” and $1,584,000 of prepaid lease payments reclassified from "other assets." As of September 30, 2019 , our ROU assets and lease liabilities were $370,604,000 and $490,978,000 ,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As we did not elect to apply hindsight, lease term assumptions determined under ASC 840 were carried forward and applied in calculating the lease liabilities recorded under ASC 842.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corresponding lease liability and ROU asset. The following table sets forth information related to the measurement of our lease liabilities as of September 30, 2019 : (Amounts in thousands) As of September 30, 2019 Weighted average remaining lease term (in years) 40.89 Weighted average discount rate 4.85 % Cash paid for operating leases $ 20,289 We recognize rent expense as a component of "operating" expenses on our consolidated statements of income. Rent expense is comprised of fixed and variable lease payments. Variable lease payments include percentage rent and rent resets based on an index or rate. The following table sets forth the details of rent expense for the three and nine months ended September 30, 2019 : (Amounts in thousands) For the Three Months Ended September 30, 2019 For the Nine Months Ended September 30, 2019 Fixed rent expense $ 7,237 $ 26,552 Variable rent expense 472 1,626 Rent expense $ 7,709 $ 28,178 As of September 30, 2019 , future lease payments under operating ground leases were as follows: (Amounts in thousands) As of September 30, 2019 For the remainder of 2019 $ 6,431 For the year ended December 31, 2020 28,739 2021 29,133 2022 30,033 2023 30,448 2024 30,882 Thereafter 1,046,349 Total undiscounted cash flows 1,202,015 Present value discount (711,037 ) Lease liabilities $ 490,978 21 . Leases - continued As lessee - continued As of December 31, 2018, under ASC 840, future lease payments under operating ground leases were as follows: (Amounts in thousands) As of December 31, 2018 For the year ended December 31, 2019 $ 46,147 2020 45,258 2021 42,600 2022 43,840 2023 44,747 Thereafter 1,612,627 Certain of our ground leases are subject to fair market rent resets based on a percentage of the appraised value of the underlying assets at specified future dates. Fair market rent resets do not give rise to remeasurement of the related right-of-use assets and lease liabilities. Fair market rent resets, which may be material, will be recognized in the periods in which they are incurred. Farley Office and Retail Building The future lease payments detailed previously exclude the ground and building lease at the Farley Office and Retail Building (the "Project"). We have a 95.0% ownership interest in a joint venture with the Related Companies ("Related") which was designated by Empire State Development ("ESD"), an entity of New York State, to develop the Project. The Project will include a new Moynihan Train Hall and approximately 845,000 rentable square feet of commercial space, comprised of approximately 725,000 square feet of office space and approximately 120,000 square feet of retail space. The joint venture has a 99 -year triple-net lease with ESD for the commercial space at the Project. The lease has not yet commenced since construction of the Project is ongoing. The joint venture has entered into a development agreement with ESD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As a result of our involvement in the construction of the asset, we have been deemed the accounting owner of the property in accordance with ASC 842-40-55. Future undiscounted cash flows for the lease, including fixed payments in lieu of real estate taxes, as of September 30, 2019 were as follows: (Amounts in thousands) As of September 30, 2019 For the remainder of 2019 $ — For the year ended December 31, 2020 10,402 2021 7,229 2022 7,444 2023 7,809 2024 8,330 Thereafter 519,048</t>
  </si>
  <si>
    <t>Commitments and Contingencies</t>
  </si>
  <si>
    <t>Commitments and Contingencies Disclosure [Abstract]</t>
  </si>
  <si>
    <t>Commitments and Contingencies Insurance For our properties except the Farley Office and Retail Building,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350,000,000 per occurrence and in the aggregate, subject to a deductible in the amount of 5% of the value of the affected property. We maintain coverage for certified terrorism acts with limits of $4.0 billion per occurrence and in the aggregate (as limited below), $760,000,000 for non-certified acts of terrorism, and $2.0 billion per occurrence and in the aggregate for terrorism involving nuclear, biological, chemical and radiological (“NBCR”) terrorism events, as defined by the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456,071 and 19% of the balance of a covered loss and the Federal government is responsible for the remaining portion of a covered loss. We are ultimately responsible for any loss incurred by PPIC. For the Farley Office and Retail Building,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0 billion per occurrence and in the aggregate. We continue to monitor the state of the insurance market and the scope and cost of coverage for acts of terrorism. However, we cannot anticipate what coverage will be available on commercially reasonable terms in the future. We are responsible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a reasonable cost in the future. Further, if lenders insist on greater coverage than we are able to obtain, it could adversely affect our ability to finance or refinance our properties and expand our portfolio. 22 .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 to us.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As of September 30, 2019 , the aggregate dollar amount of these guarantees and master leases is approximately $978,000,000 . As of September 30, 2019 , $15,880,000 of letters of credit was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contain customary conditions precedent to borrowing, including representations and warranties, and also contain customary events of default that could give rise to accelerated repayment, including such items as failure to pay interest or principal. The joint venture in which we own a 95.0% ownership interest was designated by ESD, an entity of New York State, to develop the Farley Office and Retail Building.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September 30, 2019 , we expect to fund additional capital to certain of our partially owned entities aggregating approximately $15,400,000 . As of September 30, 2019 , we have construction commitments aggregating approximately $746,000,000 .</t>
  </si>
  <si>
    <t>Segment Information</t>
  </si>
  <si>
    <t>Segment Reporting [Abstract]</t>
  </si>
  <si>
    <t>Segment Information We operate in the following reportable segments, New York and Other, which is based on how we manage our business. Net Operating Income (“NOI”) represents total revenues less operating expenses. We consider NOI to be the primary non-GAAP financial measure for making decisions and assessing the unlevered performance of our segments as it relates to the total return on assets as opposed to the levered return on equity. As properties are bought and sold based on NOI, we utilize this measure to make investment decisions as well as to compare the performance of our assets to that of our peers. NOI should not be considered a substitute for net income. NOI may not be comparable to similarly titled measures employed by other companies. Below is a summary of NOI at share and NOI at share - cash basis by segment for the three and nine months ended September 30, 2019 and 2018 . (Amounts in thousands) For the Three Months Ended September 30, 2019 Total New York Other Total revenues $ 465,961 $ 380,568 $ 85,393 Operating expenses 226,359 188,159 38,200 NOI - consolidated 239,602 192,409 47,193 Deduct: NOI attributable to noncontrolling interests in consolidated subsidiaries (18,096 ) (9,574 ) (8,522 ) Add: NOI from partially owned entities 86,024 82,649 3,375 NOI at share 307,530 265,484 42,046 Non-cash adjustments for straight-line rents, amortization of acquired below-market leases, net, and other (4,037 ) (5,560 ) 1,523 NOI at share - cash basis $ 303,493 $ 259,924 $ 43,569 (Amounts in thousands) For the Three Months Ended September 30, 2018 Total New York Other Total revenues $ 542,048 $ 462,446 $ 79,602 Operating expenses 235,575 200,949 34,626 NOI - consolidated 306,473 261,497 44,976 Deduct: NOI attributable to noncontrolling interests in consolidated subsidiaries (16,943 ) (11,348 ) (5,595 ) Add: NOI from partially owned entities 60,094 47,179 12,915 NOI at share 349,624 297,328 52,296 Non-cash adjustments for straight-line rents, amortization of acquired below-market leases, net, and other (8,743 ) (9,125 ) 382 NOI at share - cash basis $ 340,881 $ 288,203 $ 52,678 (Amounts in thousands) For the Nine Months Ended September 30, 2019 Total New York Other Total revenues $ 1,463,732 $ 1,200,234 $ 263,498 Operating expenses 694,006 574,073 119,933 NOI - consolidated 769,726 626,161 143,565 Deduct: NOI attributable to noncontrolling interests in consolidated subsidiaries (51,915 ) (31,011 ) (20,904 ) Add: NOI from partially owned entities 236,400 211,394 25,006 NOI at share 954,211 806,544 147,667 Non-cash adjustments for straight-line rents, amortization of acquired below-market leases, net and other 530 (3,741 ) 4,271 NOI at share - cash basis $ 954,741 $ 802,803 $ 151,938 (Amounts in thousands) For the Nine Months Ended September 30, 2018 Total New York Other Total revenues $ 1,620,303 $ 1,369,482 $ 250,821 Operating expenses 709,158 599,768 109,390 NOI - consolidated 911,145 769,714 141,431 Deduct: NOI attributable to noncontrolling interests in consolidated subsidiaries (51,415 ) (34,653 ) (16,762 ) Add: NOI from partially owned entities 193,359 146,730 46,629 NOI at share 1,053,089 881,791 171,298 Non-cash adjustments for straight-line rents, amortization of acquired below-market leases, net and other (39,172 ) (39,161 ) (11 ) NOI at share - cash basis $ 1,013,917 $ 842,630 $ 171,287 23 . Segment Information - continued Below is a reconciliation of net income, the most directly comparable GAAP financial measure, to NOI at share and NOI at share - cash basis for the three and nine months ended September 30, 2019 and 2018 . (Amounts in thousands) For the Three Months Ended For the Nine Months Ended 2019 2018 2019 2018 Net income $ 363,849 $ 219,162 $ 3,173,586 $ 324,782 Depreciation and amortization expense 96,437 113,169 326,181 333,701 General and administrative expense 33,237 31,977 130,129 108,937 Transaction related costs, impairment losses and other 1,576 2,510 103,315 16,683 Income from partially owned entities (25,946 ) (7,206 ) (56,139 ) (6,059 ) (Income) loss from real estate fund investments (2,190 ) 190 13,780 37,973 Interest and other investment income, net (3,045 ) (2,893 ) (15,930 ) (9,401 ) Interest and debt expense 61,448 88,951 226,940 264,774 Net gain on transfer to Fifth Avenue and Times Square JV — — (2,571,099 ) — Net gains on disposition of wholly owned and partially owned assets (309,657 ) (141,269 ) (641,664 ) (164,828 ) Income tax expense 23,885 1,943 80,542 4,964 Loss (income) from discontinued operations 8 (61 ) 85 (381 ) NOI from partially owned entities 86,024 60,094 236,400 193,359 NOI attributable to noncontrolling interests in consolidated subsidiaries (18,096 ) (16,943 ) (51,915 ) (51,415 ) NOI at share 307,530 349,624 954,211 1,053,089 Non cash adjustments for straight-line rents, amortization of acquired below-market leases, net and other (4,037 ) (8,743 ) 530 (39,172 ) NOI at share - cash basis $ 303,493 $ 340,881 $ 954,741 $ 1,013,917</t>
  </si>
  <si>
    <t>Recently Issued Accounting Literature (Policies)</t>
  </si>
  <si>
    <t>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8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9 are not necessarily indicative of the operating results for the full year. Certain prior year balances have been reclassified in order to conform to the current period presentation. For the three and nine months ended September 30, 2018, "property rentals" of $437,560,000 and $1,322,265,000 , respectively, and "tenant expense reimbursements" of $66,387,000 and $185,009,000 , respectively, were grouped into "rental revenues" on our consolidated statements of income in accordance with Accounting Standards Codification ("ASC") Topic 205, Presentation of Financial Statements.</t>
  </si>
  <si>
    <t>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ROU")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As of January 1, 2019, we had 12 ground leases classified as operating leases, for which we were required to record a right-of-use asset and a lease liability equal to the present value of the future lease payments. We will continue to recognize expense on a straight-line basis for these leases. We recorded an aggregate of $526,866,000 of ROU assets and a corresponding $526,866,000 of lease liabilities as a result of the adoption of this standard (see Note 21 - Leases ). 3 .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three and nine months ended September 30, 2018, we capitalized $1,444,000 and $3,883,000 , respectively, of internal leasing costs. In addition, we have made changes to our provision policy for lease receivables. Under ASC 842, we must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Changes to the collectability of our operating leases are recorded as adjustments to "rental revenues" on our consolidated statements of income, which resulted in a decrease in income of $1,106,000 and $16,488,000 for the three and nine months ended September 30, 2019, respectively. In February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solidated financial statements.</t>
  </si>
  <si>
    <t>Revenue</t>
  </si>
  <si>
    <t xml:space="preserve">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on the following page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in accordance with ASC 606. </t>
  </si>
  <si>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t>
  </si>
  <si>
    <t>Redeemable Noncontrolling Interests</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Revenue Recognition (Tables)</t>
  </si>
  <si>
    <t>Summary of Revenue Sources by Segment</t>
  </si>
  <si>
    <t>Below is a summary of our revenues by segment. Additional financial information related to these reportable segments for the three and nine months ended September 30, 2019 and 2018 is set forth in Note 23 - Segment Information . (Amounts in thousands) For the Three Months Ended September 30, 2019 For the Three Months Ended September 30, 2018 Total New York Other Total New York Other Property rentals $ 381,740 $ 308,933 $ 72,807 $ 453,789 $ 387,300 $ 66,489 Hotel Pennsylvania 24,499 24,499 — 26,088 26,088 — Trade shows 8,104 — 8,104 8,443 — 8,443 Lease revenues 414,343 333,432 80,911 488,320 413,388 74,932 Tenant services 13,295 9,342 3,953 15,627 11,696 3,931 Rental revenues 427,638 342,774 84,864 503,947 425,084 78,863 BMS cleaning fees 30,677 32,787 (2,110 ) (1) 28,873 31,328 (2,455 ) (1) Management and leasing fees 3,326 3,746 (420 ) 4,734 4,439 295 Other income 4,320 1,261 3,059 4,494 1,595 2,899 Fee and other income 38,323 37,794 529 38,101 37,362 739 Total revenues $ 465,961 $ 380,568 $ 85,393 $ 542,048 $ 462,446 $ 79,602 ____________________ (1) Represents the elimination of theMART and 555 California Street BMS cleaning fees which are included as income in the New York segment. (Amounts in thousands) For the Nine Months Ended September 30, 2019 For the Nine Months Ended September 30, 2018 Total New York Other Total New York Other Property rentals $ 1,211,641 $ 995,661 $ 215,980 $ 1,358,932 $ 1,160,140 $ 198,792 Hotel Pennsylvania 62,633 62,633 — 67,842 67,842 — Trade shows 36,607 — 36,607 38,903 — 38,903 Lease revenues 1,310,881 1,058,294 252,587 1,465,677 1,227,982 237,695 Tenant services 37,933 27,904 10,029 41,597 31,854 9,743 Rental revenues 1,348,814 1,086,198 262,616 1,507,274 1,259,836 247,438 BMS cleaning fees 93,032 99,488 (6,456 ) (1) 88,095 94,888 (6,793 ) (1) Management and leasing fees 10,063 10,469 (406 ) 10,205 9,384 821 Other income 11,823 4,079 7,744 14,729 5,374 9,355 Fee and other income 114,918 114,036 882 113,029 109,646 3,383 Total revenues $ 1,463,732 $ 1,200,234 $ 263,498 $ 1,620,303 $ 1,369,482 $ 250,821 ____________________ (1) Represents the elimination of theMART and 555 California Street BMS cleaning fees which are included as income in the New York segment.</t>
  </si>
  <si>
    <t>Real Estate Fund Investments (Tables)</t>
  </si>
  <si>
    <t>Schedule Of Income And Loss From The Fund</t>
  </si>
  <si>
    <t>Below is a summary of income (loss) from the Fund and the Crowne Plaza Joint Venture for the three and nine months ended September 30, 2019 and 2018 . (Amounts in thousands) For the Three Months Ended September 30, For the Nine Months Ended September 30, 2019 2018 2019 2018 Net investment income $ 2,190 $ 3,093 $ 2,382 $ 6,366 Net unrealized loss on held investments — (3,283 ) (16,162 ) (32,796 ) Net realized loss on exited investments — — — (913 ) New York City real property transfer tax (the "Transfer Tax") — — — (10,630 ) (1) Income (loss) from real estate fund investments 2,190 (190 ) (13,780 ) (37,973 ) Less (income) loss attributable to noncontrolling interests in consolidated subsidiaries (735 ) (558 ) (8,427 ) 34,338 Income (loss) from real estate fund investments attributable to the Operating Partnership 1,455 (748 ) (22,207 ) (3,635 ) Less (income) loss attributable to noncontrolling interests in the Operating Partnership (95 ) 46 1,403 224 Income (loss) from real estate fund investments attributable to Vornado $ 1,360 $ (702 ) $ (20,804 ) $ (3,411 ) ____________________ (1)</t>
  </si>
  <si>
    <t>Marketable Securities (Tables)</t>
  </si>
  <si>
    <t>Unrealized Gain (Loss) on Investments</t>
  </si>
  <si>
    <t>The table below summarizes the changes to our marketable securities portfolio for the nine months ended September 30, 2019 . (Amounts in thousands) For the Nine Months Ended September 30, 2019 Total Lexington Realty Trust PREIT Other Beginning balance, December 31, 2018 $ 152,198 $ 151,630 $ — $ 568 Sale of marketable securities (168,314 ) (167,698 ) — (616 ) Transfer of PREIT investment balance at Conversion Date 54,962 — 54,962 — (Decrease) increase in fair value of marketable securities (1) (3,095 ) 16,068 (19,211 ) 48 Ending balance, September 30, 2019 $ 35,751 $ — $ 35,751 $ — ____________________ (1) Included in “interest and other investment income, net” on our consolidated statements of income (see Note 18 - Interest and Other Investment Income, Net ).</t>
  </si>
  <si>
    <t>Investments in Partially Owned Entities (Tables)</t>
  </si>
  <si>
    <t>Equity Method Investments</t>
  </si>
  <si>
    <t>Below is a schedule summarizing our investments in partially owned entities. (Amounts in thousands) Percentage Ownership at Balance as of September 30, 2019 December 31, 2018 Investments: Fifth Avenue and Times Square JV (see page 30 for details) 51.5% $ 3,308,363 $ — Partially owned office buildings/land (1) Various 467,787 499,005 Alexander’s 32.4% 101,228 107,983 PREIT (2) N/A — 59,491 UE (3) N/A — 45,344 Other investments (4) Various 146,442 146,290 $ 4,023,820 $ 858,113 Investments in partially owned entities included in other liabilities (5) : 330 Madison Avenue (6) N/A $ — $ (58,117 ) 7 West 34th Street 53.0% (52,222 ) (51,579 ) 85 Tenth Avenue 49.9% (5,814 ) — $ (58,036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6 - Marketable Securities ). (3) Sold on March 4, 2019 (see page 31 for details). (4) Includes interests in Independence Plaza, Fashion Centre Mall/Washington Tower, Rosslyn Plaza, 50-70 West 93rd Street and others. (5) Our negative basis results from distributions in excess of our investment. (6) Sold on July 11, 2019 (see page 31 for details). 7 . Investments in Partially Owned Entities - continued Below is a schedule of income from partially owned entities. (Amounts in thousands) Percentage For the Three Months Ended September 30, For the Nine Months Ended September 30, 2019 2018 2019 2018 Our share of net income (loss): Fifth Avenue and Times Square JV (see page 30 for details): Equity in net income 51.5% $ 9,891 $ — $ 21,108 $ — Return on preferred equity, net of our share of the expense 9,545 — 18,131 — 19,436 — 39,239 — Alexander's (see page 31 for details): Equity in net income (1) 32.4% 5,393 4,278 14,707 7,215 Management, leasing and development fees 1,299 1,149 3,478 3,378 6,692 5,427 18,185 10,593 Partially owned office buildings (2) Various (186 ) 735 (1,531 ) (1,546 ) Other investments (3) Various 4 1,044 246 (2,988 ) $ 25,946 $ 7,206 $ 56,139 $ 6,059 ____________________ (1) The nine months ended September 30, 2018 includes our $7,708 share of Alexander's disputed additional Transfer Tax related to the November 2012 sale of Kings Plaza Regional Shopping Center. Alexander's recorded this expense based on the precedent established by the Tax Tribunal's decision regarding One Park Avenue (see Note 5 - Real Estate Fund Investments ). (2) Includes interests in 280 Park Avenue, 650 Madison Avenue, One Park Avenue, 7 West 34th Street, 330 Madison Avenue (sold on July 11, 2019), 512 West 22nd Street, 61 Ninth Avenue, 85 Tenth Avenue and others. The nine months ended September 30, 2019 includes a $1,079 reduction in income from the non-cash write-off of straight-line rent receivable related to The Four Seasons Restaurant at 280 Park Avenue. The nine months ended September 30, 2018 includes our $4,978 share of disputed additional Transfer Tax related to the March 2011 acquisition of One Park Avenue (see Note 5 - Real Estate Fund Investments ). (3) Includes interests in Independence Plaza, Fashion Centre Mall/Washington Tower, Rosslyn Plaza, 50-70 West 93rd Street, 666 Fifth Avenue Office Condominium (sold on August 3, 2018), UE (sold on March 4, 2019), PREIT (accounted as a marketable security from March 12, 2019) and others.</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acquired below-market leases) as of September 30, 2019 and December 31, 2018 . (Amounts in thousands) Balance as of September 30, 2019 December 31, 2018 Identified intangible assets: Gross amount $ 130,396 $ 308,895 Accumulated amortization (99,623 ) (172,114 ) Total, net $ 30,773 $ 136,781 Identified intangible liabilities (included in deferred revenue): Gross amount $ 321,838 $ 503,373 Accumulated amortization (265,388 ) (341,779 ) Total, net $ 56,450 $ 161,594</t>
  </si>
  <si>
    <t>Below Market Leases Net Of Above Market Leases</t>
  </si>
  <si>
    <t>Schedule of future amortization expense of intangible assets</t>
  </si>
  <si>
    <t>Estimated annual amortization of acquired below-market leases, net of acquired above-market leases, for each of the five succeeding years commencing January 1, 2020 is as follows: (Amounts in thousands) 2020 $ 16,643 2021 11,934 2022 8,792 2023 6,261 2024 2,518</t>
  </si>
  <si>
    <t>Other Identified Intangible Assets</t>
  </si>
  <si>
    <t>Estimated annual amortization of all other identified intangible assets including acquired in-place leases for each of the five succeeding years commencing January 1, 2020 is as follows: (Amounts in thousands) 2020 $ 6,300 2021 4,763 2022 3,050 2023 2,964 2024 2,351</t>
  </si>
  <si>
    <t>Debt (Tables)</t>
  </si>
  <si>
    <t>Schedule of Debt</t>
  </si>
  <si>
    <t>The following is a summary of our debt: (Amounts in thousands) Weighted Average Interest Rate at Balance as of September 30, 2019 December 31, 2018 Mortgages Payable: Fixed rate 3.52% $ 4,605,475 $ 5,003,465 Variable rate 3.65% 1,068,196 3,212,382 Total 3.55% 5,673,671 8,215,847 Deferred financing costs, net and other (32,776 ) (48,049 ) Total, net $ 5,640,895 $ 8,167,798 Unsecured Debt: Senior unsecured notes 3.50% $ 450,000 $ 850,000 Deferred financing costs, net and other (4,332 ) (5,998 ) Senior unsecured notes, net 445,668 844,002 Unsecured term loan 3.87% 750,000 750,000 Deferred financing costs, net and other (4,415 ) (5,179 ) Unsecured term loan, net 745,585 744,821 Unsecured revolving credit facilities 2.96% 655,000 80,000 Total, net $ 1,846,253 $ 1,668,823</t>
  </si>
  <si>
    <t>Redeemable Noncontrolling Interests/Redeemable Partnership Units (Tables)</t>
  </si>
  <si>
    <t>Summary Of Activity Of Redeemable Noncontrolling Interests</t>
  </si>
  <si>
    <t>(Amounts in thousands) For the Three Months Ended September 30, For the Nine Months Ended September 30, 2019 2018 2019 2018 Beginning balance $ 862,062 $ 938,041 $ 783,562 $ 984,937 Net income 22,637 12,671 197,354 18,992 Other comprehensive (loss) income (650 ) 54 (3,732 ) 913 Distributions (8,852 ) (7,976 ) (25,788 ) (23,867 ) Redemption of Class A units for Vornado common shares, at redemption value (1,999 ) (1,843 ) (8,128 ) (14,089 ) Adjustments to carry redeemable Class A units at redemption value (24,228 ) (21,520 ) (123,635 ) (57,970 ) Other, net 5,363 5,155 34,700 15,666 Ending balance $ 854,333 $ 924,582 $ 854,333 $ 924,582</t>
  </si>
  <si>
    <t>Shareholders' Equity/Partners' Capital (Tables)</t>
  </si>
  <si>
    <t>Schedule of Dividends</t>
  </si>
  <si>
    <t>The following table sets forth the details of our dividends/distributions per common share/Class A unit and dividends/distributions per share/unit for each class of preferred shares/units of beneficial interest for the three and nine months ended September 30, 2019 and 2018 . (Per share/unit) For the Three Months Ended September 30, For the Nine Months Ended September 30, 2019 2018 2019 2018 Shares/Units: Common shares/Class A units held by Vornado: authorized 250,000,000 shares/units $ 0.66 $ 0.63 $ 1.98 $ 1.89 Convertible Preferred (1) : 6.5% Series A: authorized 83,977 shares/units (2) 0.8125 0.8125 2.4375 2.4375 Cumulative Redeemable Preferred (1) : 5.70% Series K: authorized 12,000,000 shares/units (3) 0.3563 0.3563 1.0689 1.0689 5.40% Series L: authorized 12,000,000 shares/units (3) 0.3375 0.3375 1.0125 1.0125 5.25% Series M: authorized 12,780,000 shares/units (3) 0.3281 0.3281 0.9843 0.9843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 per share/unit, plus accrued and unpaid dividends/distributions through the date of redemption.</t>
  </si>
  <si>
    <t>Schedule of Accumulated Other Comprehensive Income (Loss)</t>
  </si>
  <si>
    <t>The following tables set forth the changes in accumulated other comprehensive (loss) income by component. (Amounts in thousands) Total Marketable securities Pro rata share of nonconsolidated subsidiaries' OCI Interest rate swaps Other For the three months ended September 30, 2019: Balance, June 30, 2019 $ (38,066 ) $ — $ (18 ) $ (33,785 ) $ (4,263 ) Net current period other comprehensive (loss) income (9,293 ) — 11 (9,953 ) 649 Balance, September 30, 2019 $ (47,359 ) $ — $ (7 ) $ (43,738 ) $ (3,614 ) For the three months ended September 30, 2018: Balance, June 30, 2018 $ 33,351 $ — $ 2,834 $ 39,559 $ (9,042 ) Net current period other comprehensive income (loss) 822 — 253 623 (54 ) Balance, September 30, 2018 $ 34,173 $ — $ 3,087 $ 40,182 $ (9,096 ) For the nine months ended September 30, 2019: Balance, December 31, 2018 $ 7,664 $ — $ 3,253 $ 11,759 $ (7,348 ) Net current period other comprehensive (loss) income (52,712 ) — (949 ) (55,497 ) 3,734 Amount reclassified from AOCI (1) (2,311 ) — (2,311 ) — — Balance, September 30, 2019 $ (47,359 ) $ — $ (7 ) $ (43,738 ) $ (3,614 ) For the nine months ended September 30, 2018: Balance, December 31, 2017 $ 128,682 $ 109,554 $ 3,769 $ 23,542 $ (8,183 ) Cumulative effect of accounting change (108,374 ) (109,554 ) (1,671 ) 2,851 — Net current period other comprehensive income (loss) 13,865 — 989 13,789 (913 ) Balance, September 30, 2018 $ 34,173 $ — $ 3,087 $ 40,182 $ (9,096 ) ____________________ (1) Amount reclassified related to the conversion of our PREIT operating partnership units into common shares.</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s in the fair value hierarchy as of September 30, 2019 and December 31, 2018 , respectively. (Amounts in thousands) As of September 30, 2019 Total Level 1 Level 2 Level 3 Marketable securities $ 35,751 $ 35,751 $ — $ — Real estate fund investments 306,596 — — 306,596 Deferred compensation plan assets ($18,079 included in restricted cash and $81,599 in other assets) 99,678 72,501 — 27,177 Interest rate swaps (included in other assets) 5,901 — 5,901 — Total assets $ 447,926 $ 108,252 $ 5,901 $ 333,773 Mandatorily redeemable instruments (included in other liabilities) $ 50,561 $ 50,561 $ — $ — Interest rate swaps (included in other liabilities) 49,539 — 49,539 — Total liabilities $ 100,100 $ 50,561 $ 49,539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t>
  </si>
  <si>
    <t>Fair value measurements, nonrecurring</t>
  </si>
  <si>
    <t>(Amounts in thousands) As of December 31, 2018 Total Level 1 Level 2 Level 3 Real estate assets $ 14,971 $ — $ — $ 14,971</t>
  </si>
  <si>
    <t>Schedule of carrying amounts and fair values of financial instruments</t>
  </si>
  <si>
    <t>The table below summarizes the carrying amounts and fair value of these financial instruments as of September 30, 2019 and December 31, 2018 . (Amounts in thousands) As of September 30, 2019 As of December 31, 2018 Carrying Amount Fair Value Carrying Amount Fair Value Cash equivalents $ 979,060 $ 979,000 $ 261,981 $ 262,000 Debt: Mortgages payable $ 5,673,671 $ 5,725,000 $ 8,215,847 $ 8,179,000 Senior unsecured notes 450,000 465,000 850,000 847,000 Unsecured term loan 750,000 750,000 750,000 750,000 Unsecured revolving credit facilities 655,000 655,000 80,000 80,000 Total $ 7,528,671 (1) $ 7,595,000 $ 9,895,847 (1) $ 9,856,000 ____________________ (1) Excludes $41,523 and $59,226 of deferred financing costs, net and other as of September 30, 2019 and December 31, 2018 , respectively.</t>
  </si>
  <si>
    <t>Fair value inputs quantitative information</t>
  </si>
  <si>
    <t>Significant unobservable quantitative inputs in the table below were utilized in determining the fair value of these real estate fund investments as of September 30, 2019 and December 31, 2018 . Range Weighted Average (based on fair value of investments) Unobservable Quantitative Input September 30, 2019 December 31, 2018 September 30, 2019 December 31, 2018 Discount rates 10.0% to 15.0% 10.0% to 15.0% 13.5% 13.4% Terminal capitalization rates 5.1% to 7.6% 5.4% to 7.7% 5.5% 5.7%</t>
  </si>
  <si>
    <t>Summary of changes in level 3 plan assets</t>
  </si>
  <si>
    <t>The table below summarizes the changes in the fair value of real estate fund investments that are classified as Level 3, for the three and nine months ended September 30, 2019 and 2018 . (Amounts in thousands) For the Three Months Ended September 30, For the Nine Months Ended September 30, 2019 2018 2019 2018 Beginning balance $ 306,596 $ 373,039 $ 318,758 $ 354,804 Purchases/additional fundings — — 4,000 68,950 Net unrealized loss on held investments — (3,283 ) (16,162 ) (32,796 ) Dispositions — — — (20,291 ) Net realized loss on exited investments — — — (913 ) Other, net — 11 — 13 Ending balance $ 306,596 $ 369,767 $ 306,596 $ 369,767</t>
  </si>
  <si>
    <t>Deferred Compensation Plan Assets</t>
  </si>
  <si>
    <t>Changes in the fair value of deferred compensation plan assets</t>
  </si>
  <si>
    <t>The table below summarizes the changes in the fair value of deferred compensation plan assets that are classified as Level 3, for the three and nine months ended September 30, 2019 and 2018 . (Amounts in thousands) For the Three Months Ended September 30, For the Nine Months Ended September 30, 2019 2018 2019 2018 Beginning balance $ 21,991 $ 39,870 $ 37,808 $ 40,128 Sales (652 ) (3,304 ) (20,807 ) (6,813 ) Purchases 5,437 1,576 8,314 3,209 Realized and unrealized gains 116 180 854 892 Other, net 285 466 1,008 1,372 Ending balance $ 27,177 $ 38,788 $ 27,177 $ 38,788</t>
  </si>
  <si>
    <t>Transaction Related Costs, Impairment Losses and Other (Tables)</t>
  </si>
  <si>
    <t>Schedule of Transaction Related Costs, Impairment Losses and Other</t>
  </si>
  <si>
    <t>The following table sets forth the details of transaction related costs, impairment losses and other: (Amounts in thousands) For the Three Months Ended September 30, For the Nine Months Ended September 30, 2019 2018 2019 2018 Transaction related costs $ 1,576 $ 2,510 $ 1,955 $ 3,580 Non-cash impairment losses, substantially 608 Fifth Avenue (see below) — — 101,360 — Transfer tax (1) — — — 13,103 $ 1,576 $ 2,510 $ 103,315 $ 16,683 ____________________ (1) Disputed additional Transfer Tax recorded in the first quarter 2018 related to the December 2012 acquisition of Independence Plaza. The joint venture, in which we have a 50.1% economic interest, that owns Independence Plaza recorded this expense based on the precedent established by the Tax Tribunal's decision regarding One Park Avenue (see Note 5 - Real Estate Fund Investments ).</t>
  </si>
  <si>
    <t>Interest and Other Investment Income, Net (Tables)</t>
  </si>
  <si>
    <t>Schedule Of Interest And Other Investment Income, Net</t>
  </si>
  <si>
    <t>The following table sets forth the details of interest and other investment income, net: (Amounts in thousands) For the Three Months Ended September 30, For the Nine Months Ended September 30, 2019 2018 2019 2018 (Decrease) increase in fair value of marketable securities: PREIT (see page 29 for details) $ (4,875 ) $ — $ (19,211 ) $ — Lexington (see page 29 for details) — (7,942 ) 16,068 (24,934 ) Other 7 243 48 133 (4,868 ) (7,699 ) (3,095 ) (24,801 ) Interest on cash and cash equivalents and restricted cash 4,060 4,306 8,753 12,370 Interest on loans receivable (1) 1,604 2,004 4,845 8,952 Dividends on marketable securities 1,312 3,354 2,625 10,060 Other, net 937 928 2,802 2,820 $ 3,045 $ 2,893 $ 15,930 $ 9,401 ____________________ (1) The three and nine months ended September 30, 2018 include $1,250 and $6,707 , respectively, of profit participation in connection with an investment in a mezzanine loan which was previously repaid to us.</t>
  </si>
  <si>
    <t>Interest and Debt Expense (Tables)</t>
  </si>
  <si>
    <t>The following table sets forth the details of interest and debt expense: (Amounts in thousands) For the Three Months Ended September 30, For the Nine Months Ended September 30, 2019 2018 2019 2018 Interest expense (1) $ 72,345 $ 98,841 $ 266,597 $ 290,006 Capitalized interest and debt expense (16,047 ) (18,238 ) (59,184 ) (49,718 ) Amortization of deferred financing costs 5,150 8,348 19,527 24,486 $ 61,448 $ 88,951 $ 226,940 $ 264,774 ____________________ (1) The nine months ended September 30, 2019 includes $22,540 debt prepayment costs in connection with the redemption of $400,000 5.00% senior unsecured notes which were scheduled to mature in January 2022.</t>
  </si>
  <si>
    <t>Income Per Share/Income Per Class A Unit (Tables)</t>
  </si>
  <si>
    <t>Earnings per share</t>
  </si>
  <si>
    <t>Schedule Of Earnings Per Share Basic And Diluted</t>
  </si>
  <si>
    <t>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September 30, For the Nine Months Ended September 30, 2019 2018 2019 2018 Numerator: Income from continuing operations, net of income attributable to noncontrolling interests $ 335,445 $ 203,122 $ 2,942,267 $ 336,570 (Loss) income from discontinued operations, net of income attributable to noncontrolling interests (7 ) 57 (80 ) 357 Net income attributable to Vornado 335,438 203,179 2,942,187 336,927 Preferred share dividends (12,532 ) (12,534 ) (37,598 ) (38,103 ) Preferred share issuance costs — — — (14,486 ) Net income attributable to common shareholders 322,906 190,645 2,904,589 284,338 Earnings allocated to unvested participating securities (33 ) (17 ) (291 ) (33 ) Numerator for basic income per share 322,873 190,628 2,904,298 284,305 Impact of assumed conversions: Convertible preferred share dividends 14 15 43 47 Earnings allocated to Out-Performance Plan units — — 9 127 Numerator for diluted income per share $ 322,887 $ 190,643 $ 2,904,350 $ 284,479 Denominator: Denominator for basic income per share – weighted average shares 190,814 190,245 190,762 190,176 Effect of dilutive securities (1) : Employee stock options and restricted stock awards 176 1,045 227 972 Convertible preferred shares 34 37 35 38 Out-Performance Plan units — — 3 106 Denominator for diluted income per share – weighted average shares and assumed conversions 191,024 191,327 191,027 191,292 INCOME PER COMMON SHARE – BASIC: Income from continuing operations, net $ 1.69 $ 1.00 $ 15.22 $ 1.50 Net income per common share $ 1.69 $ 1.00 $ 15.22 $ 1.50 INCOME PER COMMON SHARE – DILUTED: Income from continuing operations, net $ 1.69 $ 1.00 $ 15.20 $ 1.49 Net income per common share $ 1.69 $ 1.00 $ 15.20 $ 1.49 ____________________ (1) The effect of dilutive securities excludes an aggregate of 13,431 and 12,372 weighted average common share equivalents, for the three months ended September 30, 2019 and 2018 , respectively, and 13,067 and 12,220 weighted average common share equivalents for the nine months ended September 30, 2019 and 2018</t>
  </si>
  <si>
    <t>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share equivalents such as Vornado stock options, AO LTIP Units and Performance Conditioned AO LTIP Units are included in the computation of diluted income per share using the treasury stock method, while the dilutive effect of our Series A convertible preferred shares is reflected in diluted EPS by application of the if-converted method. (Amounts in thousands, except per unit amounts) For the Three Months Ended September 30, For the Nine Months Ended September 30, 2019 2018 2019 2018 Numerator: Income from continuing operations, net of income attributable to noncontrolling interests in consolidated subsidiaries $ 358,083 $ 215,789 $ 3,139,626 $ 355,538 (Loss) income from discontinued operations (8 ) 61 (85 ) 381 Net income attributable to Vornado Realty L.P. 358,075 215,850 3,139,541 355,919 Preferred unit distributions (12,574 ) (12,582 ) (37,722 ) (38,248 ) Preferred unit issuance costs — — — (14,486 ) Net income attributable to Class A unitholders 345,501 203,268 3,101,819 303,185 Earnings allocated to unvested participating securities (2,449 ) (997 ) (14,807 ) (2,259 ) Numerator for basic income per Class A unit 343,052 202,271 3,087,012 300,926 Impact of assumed conversions: Convertible preferred unit distributions 14 15 43 47 Numerator for diluted income per Class A unit $ 343,066 $ 202,286 $ 3,087,055 $ 300,973 Denominator: Denominator for basic income per Class A unit – weighted average units 203,009 202,103 202,903 202,033 Effect of dilutive securities (1) : Vornado stock options, Vornado restricted stock awards, OP Units and OPPs 507 1,454 478 1,329 Convertible preferred units 34 37 35 38 Denominator for diluted income per Class A unit – weighted average units and assumed conversions 203,550 203,594 203,416 203,400 INCOME PER CLASS A UNIT – BASIC: Income from continuing operations, net $ 1.69 $ 1.00 $ 15.21 $ 1.49 Net income per Class A unit $ 1.69 $ 1.00 $ 15.21 $ 1.49 INCOME PER CLASS A UNIT – DILUTED: Income from continuing operations, net $ 1.69 $ 0.99 $ 15.18 $ 1.48 Net income per Class A unit $ 1.69 $ 0.99 $ 15.18 $ 1.48 ____________________ (1) The effect of dilutive securities excludes an aggregate of 905 and 105 weighted average Class A unit equivalents, for the three months ended September 30, 2019 and 2018 respectively, and 678 and 112 weighted average Class A unit equivalents for the nine months ended September 30, 2019 and 2018</t>
  </si>
  <si>
    <t>Leases (Tables)</t>
  </si>
  <si>
    <t>Lessor, Operating Lease, Payments to be Received, Maturity</t>
  </si>
  <si>
    <t>As of September 30, 2019 , under ASC 842, future undiscounted cash flows under non-cancelable operating leases were as follows: (Amounts in thousands) As of September 30, 2019 For the remainder of 2019 $ 327,246 For the year ended December 31, 2020 1,263,818 2021 1,241,049 2022 1,174,436 2023 1,060,495 2024 885,891 Thereafter 4,336,649 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t>
  </si>
  <si>
    <t>Components of Fixed and Variable Lease Revenues</t>
  </si>
  <si>
    <t>The components of lease revenues for the three and nine months ended September 30, 2019 were as follows: (Amounts in thousands) For the Three Months Ended September 30, 2019 For the Nine Months Ended September 30, 2019 Fixed lease revenues $ 351,426 $ 1,159,037 Variable lease revenues 62,917 151,844 Lease revenues $ 414,343 $ 1,310,881</t>
  </si>
  <si>
    <t>Schedule of Amounts Included in Measurement of Lease Liability</t>
  </si>
  <si>
    <t>The following table sets forth information related to the measurement of our lease liabilities as of September 30, 2019 : (Amounts in thousands) As of September 30, 2019 Weighted average remaining lease term (in years) 40.89 Weighted average discount rate 4.85 % Cash paid for operating leases $ 20,289</t>
  </si>
  <si>
    <t>Schedule of Rent Expense</t>
  </si>
  <si>
    <t>The following table sets forth the details of rent expense for the three and nine months ended September 30, 2019 : (Amounts in thousands) For the Three Months Ended September 30, 2019 For the Nine Months Ended September 30, 2019 Fixed rent expense $ 7,237 $ 26,552 Variable rent expense 472 1,626 Rent expense $ 7,709 $ 28,178</t>
  </si>
  <si>
    <t>Lessee, Operating Lease, Liability, Maturity</t>
  </si>
  <si>
    <t>Future undiscounted cash flows for the lease, including fixed payments in lieu of real estate taxes, as of September 30, 2019 were as follows: (Amounts in thousands) As of September 30, 2019 For the remainder of 2019 $ — For the year ended December 31, 2020 10,402 2021 7,229 2022 7,444 2023 7,809 2024 8,330 Thereafter 519,048 As of September 30, 2019 , future lease payments under operating ground leases were as follows: (Amounts in thousands) As of September 30, 2019 For the remainder of 2019 $ 6,431 For the year ended December 31, 2020 28,739 2021 29,133 2022 30,033 2023 30,448 2024 30,882 Thereafter 1,046,349 Total undiscounted cash flows 1,202,015 Present value discount (711,037 ) Lease liabilities $ 490,978</t>
  </si>
  <si>
    <t>Schedule of Future Minimum Rental Payments for Operating Leases</t>
  </si>
  <si>
    <t>As of December 31, 2018, under ASC 840, future lease payments under operating ground leases were as follows: (Amounts in thousands) As of December 31, 2018 For the year ended December 31, 2019 $ 46,147 2020 45,258 2021 42,600 2022 43,840 2023 44,747 Thereafter 1,612,627</t>
  </si>
  <si>
    <t>Segment Information (Tables)</t>
  </si>
  <si>
    <t>Schedule of Segment Information</t>
  </si>
  <si>
    <t>Below is a summary of NOI at share and NOI at share - cash basis by segment for the three and nine months ended September 30, 2019 and 2018 . (Amounts in thousands) For the Three Months Ended September 30, 2019 Total New York Other Total revenues $ 465,961 $ 380,568 $ 85,393 Operating expenses 226,359 188,159 38,200 NOI - consolidated 239,602 192,409 47,193 Deduct: NOI attributable to noncontrolling interests in consolidated subsidiaries (18,096 ) (9,574 ) (8,522 ) Add: NOI from partially owned entities 86,024 82,649 3,375 NOI at share 307,530 265,484 42,046 Non-cash adjustments for straight-line rents, amortization of acquired below-market leases, net, and other (4,037 ) (5,560 ) 1,523 NOI at share - cash basis $ 303,493 $ 259,924 $ 43,569 (Amounts in thousands) For the Three Months Ended September 30, 2018 Total New York Other Total revenues $ 542,048 $ 462,446 $ 79,602 Operating expenses 235,575 200,949 34,626 NOI - consolidated 306,473 261,497 44,976 Deduct: NOI attributable to noncontrolling interests in consolidated subsidiaries (16,943 ) (11,348 ) (5,595 ) Add: NOI from partially owned entities 60,094 47,179 12,915 NOI at share 349,624 297,328 52,296 Non-cash adjustments for straight-line rents, amortization of acquired below-market leases, net, and other (8,743 ) (9,125 ) 382 NOI at share - cash basis $ 340,881 $ 288,203 $ 52,678 (Amounts in thousands) For the Nine Months Ended September 30, 2019 Total New York Other Total revenues $ 1,463,732 $ 1,200,234 $ 263,498 Operating expenses 694,006 574,073 119,933 NOI - consolidated 769,726 626,161 143,565 Deduct: NOI attributable to noncontrolling interests in consolidated subsidiaries (51,915 ) (31,011 ) (20,904 ) Add: NOI from partially owned entities 236,400 211,394 25,006 NOI at share 954,211 806,544 147,667 Non-cash adjustments for straight-line rents, amortization of acquired below-market leases, net and other 530 (3,741 ) 4,271 NOI at share - cash basis $ 954,741 $ 802,803 $ 151,938 (Amounts in thousands) For the Nine Months Ended September 30, 2018 Total New York Other Total revenues $ 1,620,303 $ 1,369,482 $ 250,821 Operating expenses 709,158 599,768 109,390 NOI - consolidated 911,145 769,714 141,431 Deduct: NOI attributable to noncontrolling interests in consolidated subsidiaries (51,415 ) (34,653 ) (16,762 ) Add: NOI from partially owned entities 193,359 146,730 46,629 NOI at share 1,053,089 881,791 171,298 Non-cash adjustments for straight-line rents, amortization of acquired below-market leases, net and other (39,172 ) (39,161 ) (11 ) NOI at share - cash basis $ 1,013,917 $ 842,630 $ 171,287 23 . Segment Information - continued Below is a reconciliation of net income, the most directly comparable GAAP financial measure, to NOI at share and NOI at share - cash basis for the three and nine months ended September 30, 2019 and 2018 . (Amounts in thousands) For the Three Months Ended For the Nine Months Ended 2019 2018 2019 2018 Net income $ 363,849 $ 219,162 $ 3,173,586 $ 324,782 Depreciation and amortization expense 96,437 113,169 326,181 333,701 General and administrative expense 33,237 31,977 130,129 108,937 Transaction related costs, impairment losses and other 1,576 2,510 103,315 16,683 Income from partially owned entities (25,946 ) (7,206 ) (56,139 ) (6,059 ) (Income) loss from real estate fund investments (2,190 ) 190 13,780 37,973 Interest and other investment income, net (3,045 ) (2,893 ) (15,930 ) (9,401 ) Interest and debt expense 61,448 88,951 226,940 264,774 Net gain on transfer to Fifth Avenue and Times Square JV — — (2,571,099 ) — Net gains on disposition of wholly owned and partially owned assets (309,657 ) (141,269 ) (641,664 ) (164,828 ) Income tax expense 23,885 1,943 80,542 4,964 Loss (income) from discontinued operations 8 (61 ) 85 (381 ) NOI from partially owned entities 86,024 60,094 236,400 193,359 NOI attributable to noncontrolling interests in consolidated subsidiaries (18,096 ) (16,943 ) (51,915 ) (51,415 ) NOI at share 307,530 349,624 954,211 1,053,089 Non cash adjustments for straight-line rents, amortization of acquired below-market leases, net and other (4,037 ) (8,743 ) 530 (39,172 ) NOI at share - cash basis $ 303,493 $ 340,881 $ 954,741 $ 1,013,917</t>
  </si>
  <si>
    <t>Organization (Narrative) (Details)</t>
  </si>
  <si>
    <t>Organization [Line Items]</t>
  </si>
  <si>
    <t>Common limited partnership interest in the Operating Partnership (percent)</t>
  </si>
  <si>
    <t>93.10%</t>
  </si>
  <si>
    <t>Basis of Presentation (Narrative) (Details) - Accounting Standards Update 2016-02 - Rental revenues - USD ($) $ in Thousands</t>
  </si>
  <si>
    <t>Basis of Presentation [Line Items]</t>
  </si>
  <si>
    <t>Property rentals</t>
  </si>
  <si>
    <t>Tenant expense reimbursement</t>
  </si>
  <si>
    <t>Recently Issued Accounting Literature (Narrative) (Details) $ in Thousands</t>
  </si>
  <si>
    <t>Sep. 30, 2019USD ($)</t>
  </si>
  <si>
    <t>Sep. 30, 2018USD ($)</t>
  </si>
  <si>
    <t>Jan. 01, 2019USD ($)ground_lease</t>
  </si>
  <si>
    <t>Dec. 31, 2018USD ($)</t>
  </si>
  <si>
    <t>New Accounting Pronouncements or Change in Accounting Principle [Line Items]</t>
  </si>
  <si>
    <t>Number of properties subject to ground leases | ground_lease</t>
  </si>
  <si>
    <t>Capitalized lease costs</t>
  </si>
  <si>
    <t>Decrease in lease revenues</t>
  </si>
  <si>
    <t>Accounting Standards Update 2016-02</t>
  </si>
  <si>
    <t>Revenue Recognition - Narrative (Details)</t>
  </si>
  <si>
    <t>Sep. 30, 2019segment</t>
  </si>
  <si>
    <t>Number of reportable segments</t>
  </si>
  <si>
    <t>Revenue Recognition - Revenues by Segment (Details) - USD ($) $ in Thousands</t>
  </si>
  <si>
    <t>Disaggregation of Revenue [Line Items]</t>
  </si>
  <si>
    <t>Lease income</t>
  </si>
  <si>
    <t>Total revenues</t>
  </si>
  <si>
    <t>New York</t>
  </si>
  <si>
    <t>Rental revenues | New York</t>
  </si>
  <si>
    <t>Rental revenues | Other</t>
  </si>
  <si>
    <t>Property rentals | New York</t>
  </si>
  <si>
    <t>Property rentals | Other</t>
  </si>
  <si>
    <t>Hotel Pennsylvania</t>
  </si>
  <si>
    <t>Hotel Pennsylvania | New York</t>
  </si>
  <si>
    <t>Hotel Pennsylvania | Other</t>
  </si>
  <si>
    <t>Trade shows</t>
  </si>
  <si>
    <t>Trade shows | New York</t>
  </si>
  <si>
    <t>Trade shows | Other</t>
  </si>
  <si>
    <t>Lease revenues</t>
  </si>
  <si>
    <t>Lease revenues | New York</t>
  </si>
  <si>
    <t>Lease revenues | Other</t>
  </si>
  <si>
    <t>Tenant services</t>
  </si>
  <si>
    <t>Tenant services | New York</t>
  </si>
  <si>
    <t>Tenant services | Other</t>
  </si>
  <si>
    <t>Fee and other income | New York</t>
  </si>
  <si>
    <t>Fee and other income | Other</t>
  </si>
  <si>
    <t>BMS cleaning fees</t>
  </si>
  <si>
    <t>BMS cleaning fees | New York</t>
  </si>
  <si>
    <t>BMS cleaning fees | Other</t>
  </si>
  <si>
    <t>Management and leasing fees</t>
  </si>
  <si>
    <t>Management and leasing fees | New York</t>
  </si>
  <si>
    <t>Management and leasing fees | Other</t>
  </si>
  <si>
    <t>Other income</t>
  </si>
  <si>
    <t>Other income | New York</t>
  </si>
  <si>
    <t>Other income | Other</t>
  </si>
  <si>
    <t>Real Estate Fund Investments (Narrative) (Details) $ in Thousands</t>
  </si>
  <si>
    <t>12 Months Ended</t>
  </si>
  <si>
    <t>Sep. 30, 2019USD ($)investment</t>
  </si>
  <si>
    <t>Dec. 31, 2018USD ($)investment</t>
  </si>
  <si>
    <t>Investment Holdings</t>
  </si>
  <si>
    <t>Aggregate fair value of Real Estate Fund investments (in US Dollars)</t>
  </si>
  <si>
    <t>Vornado Capital Partners Real Estate Fund</t>
  </si>
  <si>
    <t>Equity method ownership percentage</t>
  </si>
  <si>
    <t>25.00%</t>
  </si>
  <si>
    <t>Investment fund period expiration date</t>
  </si>
  <si>
    <t>2013-07</t>
  </si>
  <si>
    <t>Term of the Fund, years</t>
  </si>
  <si>
    <t>8 years</t>
  </si>
  <si>
    <t>Investment period for commitments of the Fund, years</t>
  </si>
  <si>
    <t>3 years</t>
  </si>
  <si>
    <t>Number of investments held by fund (investment) | investment</t>
  </si>
  <si>
    <t>Fair value below cost</t>
  </si>
  <si>
    <t>Unfunded commitments of fund</t>
  </si>
  <si>
    <t>Joint Venture | Crowne Plaza Times Square Hotel Joint Venture</t>
  </si>
  <si>
    <t>57.10%</t>
  </si>
  <si>
    <t>Crowne Plaza Time Square Hotel | Joint Venture | Crowne Plaza Times Square Hotel Joint Venture</t>
  </si>
  <si>
    <t>Ownership percentage by noncontrolling owners</t>
  </si>
  <si>
    <t>24.70%</t>
  </si>
  <si>
    <t>Real Estate Fund Investments (Income from the Fund and the Co-Investment) (Details) - USD ($) $ in Thousands</t>
  </si>
  <si>
    <t>New York City real property transfer tax (the Transfer Tax)</t>
  </si>
  <si>
    <t>Less (income) loss attributable to noncontrolling interests in consolidated subsidiaries</t>
  </si>
  <si>
    <t>Net investment income</t>
  </si>
  <si>
    <t>Net unrealized loss on held investments</t>
  </si>
  <si>
    <t>Net realized loss on exited investments</t>
  </si>
  <si>
    <t>Income (loss) from real estate fund investments attributable to the Operating Partnership</t>
  </si>
  <si>
    <t>Less (income) loss attributable to noncontrolling interests in the Operating Partnership</t>
  </si>
  <si>
    <t>Income (loss) from real estate fund investments attributable to Vornado</t>
  </si>
  <si>
    <t>Marketable Securities (Narrative) (Details) - USD ($) $ in Thousands</t>
  </si>
  <si>
    <t>Mar. 12, 2019</t>
  </si>
  <si>
    <t>Mar. 01, 2019</t>
  </si>
  <si>
    <t>(Decrease) increase in fair value of marketable securities</t>
  </si>
  <si>
    <t>Lexington Realty Trust</t>
  </si>
  <si>
    <t>Shares sold (shares)</t>
  </si>
  <si>
    <t>Proceeds from sale of equity method investments</t>
  </si>
  <si>
    <t>Mark-to-market increase in fair value</t>
  </si>
  <si>
    <t>PREIT</t>
  </si>
  <si>
    <t>Shares issued upon conversion of operating partnership units (shares)</t>
  </si>
  <si>
    <t>Marketable Securities (Marketable securities portfolio) (Details) - USD ($) $ in Thousands</t>
  </si>
  <si>
    <t>Marketable Securities [Roll Forward]</t>
  </si>
  <si>
    <t>Beginning balance</t>
  </si>
  <si>
    <t>Sale of marketable securities</t>
  </si>
  <si>
    <t>Transfer of PREIT investment balance at Conversion Date</t>
  </si>
  <si>
    <t>Ending balance</t>
  </si>
  <si>
    <t>Investments in Partially Owned Entities - Fifth Avenue and Times Square JV (Details) ft² in Thousands, $ in Thousands</t>
  </si>
  <si>
    <t>May 24, 2019USD ($)</t>
  </si>
  <si>
    <t>May 23, 2019USD ($)</t>
  </si>
  <si>
    <t>Apr. 18, 2019USD ($)ft²</t>
  </si>
  <si>
    <t>Schedule Of Equity Method Investments</t>
  </si>
  <si>
    <t>Real estate held-for-sale</t>
  </si>
  <si>
    <t>Proceeds from redemption of preferred equity</t>
  </si>
  <si>
    <t>51.50%</t>
  </si>
  <si>
    <t>Payments to acquire noncontrolling interest interest in joint venture</t>
  </si>
  <si>
    <t>Payments for transaction costs for joint venture</t>
  </si>
  <si>
    <t>Tax gain from real estate joint venture</t>
  </si>
  <si>
    <t>Joint Venture | Fifth Avenue and Times Square JV</t>
  </si>
  <si>
    <t>Aggregate of preferred equity interests</t>
  </si>
  <si>
    <t>Temporary equity, value</t>
  </si>
  <si>
    <t>Debt instrument, interest rate, stated percentage (percent)</t>
  </si>
  <si>
    <t>4.25%</t>
  </si>
  <si>
    <t>Joint Venture | Investors | Fifth Avenue and Times Square JV</t>
  </si>
  <si>
    <t>48.50%</t>
  </si>
  <si>
    <t>Equity method effective ownership percentage</t>
  </si>
  <si>
    <t>47.20%</t>
  </si>
  <si>
    <t>Retail | Fifth Avenue and Times Square JV</t>
  </si>
  <si>
    <t>Square footage of real estate property (in sqft) | ft²</t>
  </si>
  <si>
    <t>Office Space | Fifth Avenue and Times Square JV</t>
  </si>
  <si>
    <t>Vornado Realty Trust | Joint Venture | Fifth Avenue and Times Square JV</t>
  </si>
  <si>
    <t>51.00%</t>
  </si>
  <si>
    <t>Proceeds from real estate joint ventures</t>
  </si>
  <si>
    <t>Net gain from real estate investment partnership, attributable to noncontrolling interest</t>
  </si>
  <si>
    <t>Vornado Realty Trust | Joint Venture | Investors | Fifth Avenue and Times Square JV</t>
  </si>
  <si>
    <t>Equity method investment, effective ownership transferred percentage</t>
  </si>
  <si>
    <t>45.40%</t>
  </si>
  <si>
    <t>Percentage After Fifth Anniversary | Joint Venture | Fifth Avenue and Times Square JV</t>
  </si>
  <si>
    <t>4.75%</t>
  </si>
  <si>
    <t>666 Fifth Avenue | Fifth Avenue and Times Square JV</t>
  </si>
  <si>
    <t>Payments of mortgage loans held-for-sale</t>
  </si>
  <si>
    <t>655 Fifth Avenue | Fifth Avenue and Times Square JV</t>
  </si>
  <si>
    <t>640 Fifth Avenue</t>
  </si>
  <si>
    <t>Proceeds from mortgage loan</t>
  </si>
  <si>
    <t>640 Fifth Avenue | Fifth Avenue and Times Square JV</t>
  </si>
  <si>
    <t>3.07%</t>
  </si>
  <si>
    <t>Long-term debt, term (years)</t>
  </si>
  <si>
    <t>4 years</t>
  </si>
  <si>
    <t>LIBOR | 640 Fifth Avenue | Fifth Avenue and Times Square JV</t>
  </si>
  <si>
    <t>5 years</t>
  </si>
  <si>
    <t>Spread Over LIBOR (percent)</t>
  </si>
  <si>
    <t>1.01%</t>
  </si>
  <si>
    <t>Investments in Partially Owned Entities - Related Party Transactions (Details) - USD ($) $ in Thousands</t>
  </si>
  <si>
    <t>Fifth Avenue and Times Square JV | Joint Venture</t>
  </si>
  <si>
    <t>Related Party Transaction [Line Items]</t>
  </si>
  <si>
    <t>Property management fee agreement percentage of gross revenue</t>
  </si>
  <si>
    <t>2.00%</t>
  </si>
  <si>
    <t>Development fee as percentage of development costs</t>
  </si>
  <si>
    <t>1.50%</t>
  </si>
  <si>
    <t>Vornado Realty Trust | Fifth Avenue and Times Square JV | Joint Venture</t>
  </si>
  <si>
    <t>5.00%</t>
  </si>
  <si>
    <t>Property management fee revenue</t>
  </si>
  <si>
    <t>BMS cleaning fees | Majority-Owned Subsidiary</t>
  </si>
  <si>
    <t>Revenue from related parties</t>
  </si>
  <si>
    <t>Investments in Partially Owned Entities (Alexander's Inc.) (Details) - Alexanders Inc $ / shares in Units, $ in Thousands</t>
  </si>
  <si>
    <t>Sep. 30, 2019USD ($)$ / sharesshares</t>
  </si>
  <si>
    <t>Equity Method Investments And Income From Equity Method Investments</t>
  </si>
  <si>
    <t>Ownership common shares, investee (in shares) | shares</t>
  </si>
  <si>
    <t>32.40%</t>
  </si>
  <si>
    <t>Closing share price (in dollars per share) | $ / shares</t>
  </si>
  <si>
    <t>Equity method investment fair value</t>
  </si>
  <si>
    <t>Excess of investee's fair value over carrying amount</t>
  </si>
  <si>
    <t>Excess of investee's carrying amount over equity in net assets</t>
  </si>
  <si>
    <t>Investments in Partially Owned Entities (61 Ninth Avenue) (Details) ft² in Thousands, $ in Thousands</t>
  </si>
  <si>
    <t>Jan. 28, 2019USD ($)ft²</t>
  </si>
  <si>
    <t>Jan. 27, 2019USD ($)</t>
  </si>
  <si>
    <t>Joint Venture | 61 9th Avenue</t>
  </si>
  <si>
    <t>45.10%</t>
  </si>
  <si>
    <t>61 9th Avenue | Office and Retail Property</t>
  </si>
  <si>
    <t>Net proceeds from debt</t>
  </si>
  <si>
    <t>61 9th Avenue | Office and Retail Property | Maturing in January 2026</t>
  </si>
  <si>
    <t>Loans payable</t>
  </si>
  <si>
    <t>Debt term (in years)</t>
  </si>
  <si>
    <t>7 years</t>
  </si>
  <si>
    <t>3.40%</t>
  </si>
  <si>
    <t>61 9th Avenue | Office and Retail Property | Maturing in 2021</t>
  </si>
  <si>
    <t>LIBOR | 61 9th Avenue | Office and Retail Property | Maturing in January 2026</t>
  </si>
  <si>
    <t>1.35%</t>
  </si>
  <si>
    <t>LIBOR | 61 9th Avenue | Office and Retail Property | Maturing in 2021</t>
  </si>
  <si>
    <t>3.05%</t>
  </si>
  <si>
    <t>Investments in Partially Owned Entities (Urban Edge Properties) (Details) - UE - USD ($) $ in Thousands</t>
  </si>
  <si>
    <t>Mar. 04, 2019</t>
  </si>
  <si>
    <t>Gain on sale of equity investments</t>
  </si>
  <si>
    <t>Investments in Partially Owned Entities (512 West 22nd Street) (Details) ft² in Thousands, $ in Thousands</t>
  </si>
  <si>
    <t>Jun. 28, 2019USD ($)ft²</t>
  </si>
  <si>
    <t>Jun. 27, 2019USD ($)</t>
  </si>
  <si>
    <t>Joint Venture | Five One Two West 22nd Street</t>
  </si>
  <si>
    <t>55.00%</t>
  </si>
  <si>
    <t>Matures in June 2023 | Office | Five One Two West 22nd Street</t>
  </si>
  <si>
    <t>4.05%</t>
  </si>
  <si>
    <t>Length of extension available (years)</t>
  </si>
  <si>
    <t>1 year</t>
  </si>
  <si>
    <t>Matures in 2019 | Office | Five One Two West 22nd Street</t>
  </si>
  <si>
    <t>LIBOR | Matures in June 2023 | Office | Five One Two West 22nd Street</t>
  </si>
  <si>
    <t>LIBOR | Matures in 2019 | Office | Five One Two West 22nd Street</t>
  </si>
  <si>
    <t>2.65%</t>
  </si>
  <si>
    <t>Investments in Partially Owned Entities (330 Madison Avenue) (Details) $ in Thousands</t>
  </si>
  <si>
    <t>Jul. 11, 2019USD ($)</t>
  </si>
  <si>
    <t>330 Madison Avenue</t>
  </si>
  <si>
    <t>Net tax gain on equity investment</t>
  </si>
  <si>
    <t>Joint Venture | 330 Madison Avenue</t>
  </si>
  <si>
    <t>Investments in Partially Owned Entities (825 Seventh Avenue) (Details) ft² in Thousands, $ in Thousands</t>
  </si>
  <si>
    <t>Jul. 25, 2019USD ($)ft²</t>
  </si>
  <si>
    <t>Jul. 24, 2019USD ($)</t>
  </si>
  <si>
    <t>Joint Venture | 825 Seventh Avenue</t>
  </si>
  <si>
    <t>50.00%</t>
  </si>
  <si>
    <t>825 Seventh Avenue | Matures in 2022 | Office</t>
  </si>
  <si>
    <t>3.78%</t>
  </si>
  <si>
    <t>825 Seventh Avenue | Maturing in September 2019 | Office</t>
  </si>
  <si>
    <t>LIBOR | 825 Seventh Avenue | Matures in 2022 | Office</t>
  </si>
  <si>
    <t>1.65%</t>
  </si>
  <si>
    <t>LIBOR | 825 Seventh Avenue | Maturing in September 2019 | Office</t>
  </si>
  <si>
    <t>1.40%</t>
  </si>
  <si>
    <t>Investments in Partially Owned Entities (Toys R Us) (Details) - Toys R Us - USD ($)</t>
  </si>
  <si>
    <t>Feb. 01, 2019</t>
  </si>
  <si>
    <t>32.50%</t>
  </si>
  <si>
    <t>Equity method investment, aggregate cost</t>
  </si>
  <si>
    <t>Tax basis of investments, capital loss for income tax purposes</t>
  </si>
  <si>
    <t>Investments in Partially Owned Entities (Summary of Investments) (Details) - USD ($) $ in Thousands</t>
  </si>
  <si>
    <t>Carrying amount of investments in partially owned entities</t>
  </si>
  <si>
    <t>330 Madison Avenue | Other liabilities</t>
  </si>
  <si>
    <t>7 West 34th Street | Other liabilities</t>
  </si>
  <si>
    <t>53.00%</t>
  </si>
  <si>
    <t>85 Tenth Avenue | Other liabilities</t>
  </si>
  <si>
    <t>49.90%</t>
  </si>
  <si>
    <t>Partially Owned Office Buildings</t>
  </si>
  <si>
    <t>Alexanders Inc</t>
  </si>
  <si>
    <t>UE</t>
  </si>
  <si>
    <t>Other investments</t>
  </si>
  <si>
    <t>Investments in Partially Owned Entities (Summary of Income (Loss) ) (Details) - USD ($) $ in Thousands</t>
  </si>
  <si>
    <t>Our share of net income (loss)</t>
  </si>
  <si>
    <t>Transfer tax</t>
  </si>
  <si>
    <t>Equity in net income (loss)</t>
  </si>
  <si>
    <t>Return on preferred equity, net of our share of the expense</t>
  </si>
  <si>
    <t>Management, leasing and development fees</t>
  </si>
  <si>
    <t>280 Park Avenue</t>
  </si>
  <si>
    <t>One Park Avenue</t>
  </si>
  <si>
    <t>Alexanders Inc | Kings Plaza Regional Shopping Center</t>
  </si>
  <si>
    <t>220 Central Park South 220 CPS - Narrative (Details) ft² in Thousands, $ in Thousands</t>
  </si>
  <si>
    <t>Sep. 30, 2019USD ($)ft²unit</t>
  </si>
  <si>
    <t>Real Estate [Line Items]</t>
  </si>
  <si>
    <t>Net gain on sale of real estate</t>
  </si>
  <si>
    <t>Repayments of construction loan for 220 CPS</t>
  </si>
  <si>
    <t>220 Central Park South</t>
  </si>
  <si>
    <t>Development costs</t>
  </si>
  <si>
    <t>Development costs expended</t>
  </si>
  <si>
    <t>Number of condominium units sold (unit) | unit</t>
  </si>
  <si>
    <t>Cash proceeds from the sale of real estate</t>
  </si>
  <si>
    <t>Construction loan</t>
  </si>
  <si>
    <t>Affiliated Entity | 220 Central Park South</t>
  </si>
  <si>
    <t>Director | Affiliated Entity | 220 Central Park South</t>
  </si>
  <si>
    <t>Dispositions - 3040 M Street (Details) - 3040 M Street ft² in Thousands, $ in Thousands</t>
  </si>
  <si>
    <t>Sep. 18, 2019USD ($)ft²</t>
  </si>
  <si>
    <t>Income Statement, Balance Sheet and Additional Disclosures by Disposal Groups, Including Discontinued Operations [Line Items]</t>
  </si>
  <si>
    <t>Proceeds from the sale of real estate</t>
  </si>
  <si>
    <t>Gain (loss) on sale of properties</t>
  </si>
  <si>
    <t>Tax gain</t>
  </si>
  <si>
    <t>Retail</t>
  </si>
  <si>
    <t>Identified Intangible Assets and Liabilities - Schedule of Identified Intangible Assets and Intangible Liabilities (Details) - USD ($) $ in Thousands</t>
  </si>
  <si>
    <t>Gross amount</t>
  </si>
  <si>
    <t>Accumulated amortization</t>
  </si>
  <si>
    <t>Total, net</t>
  </si>
  <si>
    <t>Identified intangible liabilities (included in deferred revenue):</t>
  </si>
  <si>
    <t>Identified Intangible Assets and Liabilities - Narrative (Details) - USD ($) $ in Thousands</t>
  </si>
  <si>
    <t>Increase to rental income</t>
  </si>
  <si>
    <t>Amortization of intangible assets</t>
  </si>
  <si>
    <t>Identified Intangible Assets and Liabilities - Schedule of Future Amortization Expense of Intangible Assets (Details) $ in Thousands</t>
  </si>
  <si>
    <t>2020</t>
  </si>
  <si>
    <t>2021</t>
  </si>
  <si>
    <t>2022</t>
  </si>
  <si>
    <t>2023</t>
  </si>
  <si>
    <t>2024</t>
  </si>
  <si>
    <t>Debt (Narrative) (Details) ft² in Thousands</t>
  </si>
  <si>
    <t>Sep. 27, 2019USD ($)ft²</t>
  </si>
  <si>
    <t>Sep. 05, 2019USD ($)ft²</t>
  </si>
  <si>
    <t>Sep. 04, 2019USD ($)</t>
  </si>
  <si>
    <t>May 24, 2019USD ($)ft²</t>
  </si>
  <si>
    <t>Mar. 26, 2019USD ($)</t>
  </si>
  <si>
    <t>Mar. 25, 2019USD ($)credit_facility</t>
  </si>
  <si>
    <t>Mar. 01, 2019USD ($)</t>
  </si>
  <si>
    <t>Feb. 12, 2019USD ($)ft²extension</t>
  </si>
  <si>
    <t>Feb. 11, 2019USD ($)</t>
  </si>
  <si>
    <t>Feb. 04, 2019USD ($)ft²</t>
  </si>
  <si>
    <t>Feb. 03, 2019USD ($)</t>
  </si>
  <si>
    <t>May 25, 2019USD ($)</t>
  </si>
  <si>
    <t>Debt Instrument</t>
  </si>
  <si>
    <t>Mortgages</t>
  </si>
  <si>
    <t>Interest rate, effective (percent)</t>
  </si>
  <si>
    <t>3.55%</t>
  </si>
  <si>
    <t>Senior Unsecured Notes</t>
  </si>
  <si>
    <t>3.50%</t>
  </si>
  <si>
    <t>Maturing in February 2024 | 435 Seventh Avenue | Retail</t>
  </si>
  <si>
    <t>Refinancing</t>
  </si>
  <si>
    <t>3.37%</t>
  </si>
  <si>
    <t>Maturing in February 2024 | 435 Seventh Avenue | Retail | LIBOR</t>
  </si>
  <si>
    <t>1.30%</t>
  </si>
  <si>
    <t>Maturing in August 2019 | 435 Seventh Avenue | Retail | LIBOR</t>
  </si>
  <si>
    <t>2.25%</t>
  </si>
  <si>
    <t>Maturing in August 2019 | Mortgages | 435 Seventh Avenue | Retail</t>
  </si>
  <si>
    <t>Repayments of debt</t>
  </si>
  <si>
    <t>Maturing in April 2024 | 100 West 33rd Street | Retail</t>
  </si>
  <si>
    <t>Maturing in April 2024 | 100 West 33rd Street | Retail | LIBOR</t>
  </si>
  <si>
    <t>Maturing in April 2024 | 100 West 33rd Street | Office and Retail Property</t>
  </si>
  <si>
    <t>3.62%</t>
  </si>
  <si>
    <t>Number of extensions (extension) | extension</t>
  </si>
  <si>
    <t>Maturing in April 2024 | 100 West 33rd Street | Office and Retail Property | LIBOR</t>
  </si>
  <si>
    <t>1.55%</t>
  </si>
  <si>
    <t>Maturing in April 2024 | 100 West 33rd Street | Office Space</t>
  </si>
  <si>
    <t>Maturing in July 2020 | 100 West 33rd Street | Office and Retail Property | LIBOR</t>
  </si>
  <si>
    <t>Maturing in July 2020 | Mortgages | 100 West 33rd Street | Office and Retail Property</t>
  </si>
  <si>
    <t>Maturing in December 2025 | 888 Seventh Avenue | Office Building</t>
  </si>
  <si>
    <t>3.73%</t>
  </si>
  <si>
    <t>Maturing in December 2025 | 888 Seventh Avenue | Office Building | LIBOR</t>
  </si>
  <si>
    <t>1.70%</t>
  </si>
  <si>
    <t>Fixed Through December 2020 | 888 Seventh Avenue | Office Building</t>
  </si>
  <si>
    <t>3.25%</t>
  </si>
  <si>
    <t>Matures in 2024 | 606 Broadway | Office and Retail Property</t>
  </si>
  <si>
    <t>3.85%</t>
  </si>
  <si>
    <t>Matures in 2024 | 606 Broadway | Office and Retail Property | LIBOR</t>
  </si>
  <si>
    <t>1.80%</t>
  </si>
  <si>
    <t>Matures in 2021 | 606 Broadway | Office and Retail Property</t>
  </si>
  <si>
    <t>Matures in 2021 | 606 Broadway | Office and Retail Property | LIBOR</t>
  </si>
  <si>
    <t>3.00%</t>
  </si>
  <si>
    <t>Matures in December 2021 | Mortgages | PENN2</t>
  </si>
  <si>
    <t>Repayments of loan</t>
  </si>
  <si>
    <t>Matures in December 2021 | Mortgages | PENN2 | Office Building</t>
  </si>
  <si>
    <t>Senior Unsecured Notes Due 2022 | Senior Unsecured Notes</t>
  </si>
  <si>
    <t>Debt instrument, redeemed</t>
  </si>
  <si>
    <t>Debt instrument, redemption price, percentage (percent)</t>
  </si>
  <si>
    <t>105.51%</t>
  </si>
  <si>
    <t>Charge related to prepayment and unamortized financing costs</t>
  </si>
  <si>
    <t>Maturing in February 2022 | Line of Credit</t>
  </si>
  <si>
    <t>Number of revolving credit facility (credit facility) | credit_facility</t>
  </si>
  <si>
    <t>Revolving Credit Facility | Maturing in March 2024 | Line of Credit</t>
  </si>
  <si>
    <t>Revolving Credit Facility | Maturing in March 2024 | Line of Credit | LIBOR</t>
  </si>
  <si>
    <t>0.90%</t>
  </si>
  <si>
    <t>Revolving Credit Facility | Maturing in February 2022 | Line of Credit</t>
  </si>
  <si>
    <t>Facility fee, percentage</t>
  </si>
  <si>
    <t>0.20%</t>
  </si>
  <si>
    <t>Revolving Credit Facility | Maturing in February 2022 | Line of Credit | LIBOR</t>
  </si>
  <si>
    <t>1.00%</t>
  </si>
  <si>
    <t>606 Broadway | Joint Venture</t>
  </si>
  <si>
    <t>Interest Rate Cap | Matures in 2024 | 606 Broadway | Office and Retail Property | LIBOR</t>
  </si>
  <si>
    <t>4.00%</t>
  </si>
  <si>
    <t>Debt (Summary of Debt) (Details) - USD ($) $ in Thousands</t>
  </si>
  <si>
    <t>Deferred financing costs, net and other</t>
  </si>
  <si>
    <t>Unsecured debt - Carrying amount</t>
  </si>
  <si>
    <t>Revolving credit facilities</t>
  </si>
  <si>
    <t>Unsecured debt and revolving credit facility</t>
  </si>
  <si>
    <t>Interest rate, end of period (percent)</t>
  </si>
  <si>
    <t>Mortgages payable, gross</t>
  </si>
  <si>
    <t>Mortgages | Fixed Rate</t>
  </si>
  <si>
    <t>3.52%</t>
  </si>
  <si>
    <t>Mortgages | Variable Rate</t>
  </si>
  <si>
    <t>3.65%</t>
  </si>
  <si>
    <t>Unsecured debt, gross</t>
  </si>
  <si>
    <t>Unsecured Term Loan</t>
  </si>
  <si>
    <t>3.87%</t>
  </si>
  <si>
    <t>Unsecured Revolving Credit Facilities</t>
  </si>
  <si>
    <t>2.96%</t>
  </si>
  <si>
    <t>Redeemable Noncontrolling Interests/Redeemable Partnership Units (Activity of Redeemable Noncontrolling Interests) (Details) - USD ($) $ in Thousands</t>
  </si>
  <si>
    <t>Redeemable Noncontrolling Interests Rollforward</t>
  </si>
  <si>
    <t>Net income (loss)</t>
  </si>
  <si>
    <t>Other comprehensive (loss) income</t>
  </si>
  <si>
    <t>Other, net</t>
  </si>
  <si>
    <t>Redemption of Class A units for Vornado common shares, at redemption value</t>
  </si>
  <si>
    <t>Redeemable Noncontrolling Interests/Redeemable Partnership Units (Narrative) (Details) - USD ($) $ in Thousands</t>
  </si>
  <si>
    <t>Redeemable Noncontrolling Interest</t>
  </si>
  <si>
    <t>Redeemable noncontrolling interest, equity, common, carrying amount</t>
  </si>
  <si>
    <t>Fair value of Series G-1 through G-4 convertible preferred units and Series D-13 cumulative redeemable preferred units</t>
  </si>
  <si>
    <t>Shareholders' Equity/Partners' Capital - Schedule of Dividends (Details) - $ / shares</t>
  </si>
  <si>
    <t>Class of Stock [Line Items]</t>
  </si>
  <si>
    <t>Common shares, dividends (in dollars per share)</t>
  </si>
  <si>
    <t>Convertible Preferred Stock | Series A Preferred Stock</t>
  </si>
  <si>
    <t>Preferred stock, dividend rate, per-dollar-amount (in dollars per share)</t>
  </si>
  <si>
    <t>Preferred stock, dividend rate, percentage (percent)</t>
  </si>
  <si>
    <t>6.50%</t>
  </si>
  <si>
    <t>Redeemable Preferred Stock</t>
  </si>
  <si>
    <t>Preferred stock, liquidation preference per share (in dollars per share/unit)</t>
  </si>
  <si>
    <t>Redeemable Preferred Stock | Series K Preferred Stock</t>
  </si>
  <si>
    <t>5.70%</t>
  </si>
  <si>
    <t>Redeemable Preferred Stock | Series L Preferred Stock</t>
  </si>
  <si>
    <t>5.40%</t>
  </si>
  <si>
    <t>Redeemable Preferred Stock | Series M Preferred Stock</t>
  </si>
  <si>
    <t>5.25%</t>
  </si>
  <si>
    <t>Convertible shares (shares)</t>
  </si>
  <si>
    <t>Shareholders' Equity/Partners' Capital - AOCI by Component (Details) - USD ($) $ in Thousands</t>
  </si>
  <si>
    <t>Jan. 01, 2018</t>
  </si>
  <si>
    <t>Dec. 31, 2017</t>
  </si>
  <si>
    <t>AOCI Including Portion Attributable to Noncontrolling Interest, Net of Tax [Roll Forward]</t>
  </si>
  <si>
    <t>Beginning balance, value</t>
  </si>
  <si>
    <t>Net current period other comprehensive (loss) income</t>
  </si>
  <si>
    <t>Amounts reclassified from AOCI</t>
  </si>
  <si>
    <t>Ending balance, value</t>
  </si>
  <si>
    <t>Pro rata share of nonconsolidated subsidiaries' OCI</t>
  </si>
  <si>
    <t>Interest rate swaps | Interest rate swaps</t>
  </si>
  <si>
    <t>Variable Interest Entities - Narrative (Details) - USD ($) $ in Thousands</t>
  </si>
  <si>
    <t>Unconsolidated VIEs</t>
  </si>
  <si>
    <t>Net carrying amount of our investments in unconsolidated VIEs</t>
  </si>
  <si>
    <t>Consolidated VIEs</t>
  </si>
  <si>
    <t>Variable interest entity, consolidated, carrying amount, assets</t>
  </si>
  <si>
    <t>Variable interest entity, consolidated, carrying amount, liabilities</t>
  </si>
  <si>
    <t>Fair Value Measurements (Financial Assets and Liabilities Measured at Fair Value on a Recurring Basis) (Details) - USD ($) $ in Thousands</t>
  </si>
  <si>
    <t>Financial Assets and Liabilities Measured at Fair Value on a Recurring Basis</t>
  </si>
  <si>
    <t>Recurring</t>
  </si>
  <si>
    <t>Deferred compensation plan assets (included in restricted cash and other assets)</t>
  </si>
  <si>
    <t>Interest rate swaps (included in other assets)</t>
  </si>
  <si>
    <t>Total assets</t>
  </si>
  <si>
    <t>Mandatorily redeemable instruments (included in other liabilities)</t>
  </si>
  <si>
    <t>Interest rate swaps (included in other liabilities)</t>
  </si>
  <si>
    <t>Recurring | Level 1</t>
  </si>
  <si>
    <t>Recurring | Level 2</t>
  </si>
  <si>
    <t>Recurring | Level 3</t>
  </si>
  <si>
    <t>Restricted Cash | Recurring</t>
  </si>
  <si>
    <t>Other Assets | Recurring</t>
  </si>
  <si>
    <t>Fair Value Measurements (Narrative) (Details) $ in Thousands</t>
  </si>
  <si>
    <t>Excess of fair value over cost</t>
  </si>
  <si>
    <t>Level 3 | Real estate fund investments</t>
  </si>
  <si>
    <t>Fair Value Measurements (Unobervable Quantitative Input Ratios) (Details) - Recurring - Level 3 - Real estate fund investments</t>
  </si>
  <si>
    <t>Discount Rate | Minimum</t>
  </si>
  <si>
    <t>Unobservable Quantitative Input</t>
  </si>
  <si>
    <t>Real estate, measurement input</t>
  </si>
  <si>
    <t>Discount Rate | Maximum</t>
  </si>
  <si>
    <t>Discount Rate | Weighted Average</t>
  </si>
  <si>
    <t>Cap Rate | Minimum</t>
  </si>
  <si>
    <t>Cap Rate | Maximum</t>
  </si>
  <si>
    <t>Cap Rate | Weighted Average</t>
  </si>
  <si>
    <t>Fair Value Measurements (Changes in the Fair Value of Real Estate Fund Investments and Deferred Compensation Plan Assets) (Details) - USD ($) $ in Thousands</t>
  </si>
  <si>
    <t>Fair Value, Net Derivative Asset (Liability) Measured on Recurring Basis, Unobservable Input Reconciliation [Roll Forward]</t>
  </si>
  <si>
    <t>Purchases/additional fundings</t>
  </si>
  <si>
    <t>Sales</t>
  </si>
  <si>
    <t>Realized and unrealized gains</t>
  </si>
  <si>
    <t>Fair Value Measurements (Fair Value Measurements on a Nonrecurring Basis) (Details) - Real estate assets - Nonrecurring - USD ($)</t>
  </si>
  <si>
    <t>Financial Assets and Liabilities Measured at Fair Value on a Non-Recurring Basis</t>
  </si>
  <si>
    <t>Real estate asset</t>
  </si>
  <si>
    <t>Level 1</t>
  </si>
  <si>
    <t>Level 2</t>
  </si>
  <si>
    <t>Level 3</t>
  </si>
  <si>
    <t>Fair Value Measurements (Carrying amounts and fair value of financial instruments) (Details) - USD ($) $ in Thousands</t>
  </si>
  <si>
    <t>Fair Value, Balance Sheet Grouping, Financial Statement Captions [Line Items]</t>
  </si>
  <si>
    <t>Carrying Amount</t>
  </si>
  <si>
    <t>Cash equivalents, carrying amount</t>
  </si>
  <si>
    <t>Debt, Carrying Amount</t>
  </si>
  <si>
    <t>Carrying Amount | Senior Unsecured Notes</t>
  </si>
  <si>
    <t>Carrying Amount | Unsecured Term Loan</t>
  </si>
  <si>
    <t>Fair Value</t>
  </si>
  <si>
    <t>Debt, Fair Value</t>
  </si>
  <si>
    <t>Fair Value | Level 1</t>
  </si>
  <si>
    <t>Cash equivalents, fair value</t>
  </si>
  <si>
    <t>Fair Value | Level 2</t>
  </si>
  <si>
    <t>Fair Value | Senior Unsecured Notes | Level 2</t>
  </si>
  <si>
    <t>Fair Value | Unsecured Term Loan | Level 1</t>
  </si>
  <si>
    <t>Stock-based Compensation (Narrative) (Details) - USD ($) $ / shares in Units, $ in Thousands</t>
  </si>
  <si>
    <t>Dec. 31, 2019</t>
  </si>
  <si>
    <t>Jun. 30, 2019</t>
  </si>
  <si>
    <t>Mar. 31, 2019</t>
  </si>
  <si>
    <t>Dec. 31, 2023</t>
  </si>
  <si>
    <t>Dec. 31, 2022</t>
  </si>
  <si>
    <t>Dec. 31, 2021</t>
  </si>
  <si>
    <t>Dec. 31, 2020</t>
  </si>
  <si>
    <t>May 16, 2019</t>
  </si>
  <si>
    <t>Share-based Compensation Arrangement by Share-based Payment Award [Line Items]</t>
  </si>
  <si>
    <t>Share-based compensation expense</t>
  </si>
  <si>
    <t>Share-based comepnsation expense, accelerated cost</t>
  </si>
  <si>
    <t>Performance Conditioned AO LTIP Units</t>
  </si>
  <si>
    <t>Threshold percentage to satisfy performance based condition (percent)</t>
  </si>
  <si>
    <t>110.00%</t>
  </si>
  <si>
    <t>Weighted average grant date fair value (in usd per share)</t>
  </si>
  <si>
    <t>Threshold period to satisfy performance based condition (in days)</t>
  </si>
  <si>
    <t>20 days</t>
  </si>
  <si>
    <t>Stock options expiration term (years)</t>
  </si>
  <si>
    <t>10 years</t>
  </si>
  <si>
    <t>Grant-date fair value</t>
  </si>
  <si>
    <t>Share-based compensation, amount capitalized</t>
  </si>
  <si>
    <t>Grant amortization period (years)</t>
  </si>
  <si>
    <t>Forecast</t>
  </si>
  <si>
    <t>General and Administrative Expense</t>
  </si>
  <si>
    <t>2019 Omnibus Share Plan | Not Full Value Awards</t>
  </si>
  <si>
    <t>Number of shares authorized (shares)</t>
  </si>
  <si>
    <t>2019 Omnibus Share Plan | Full Value Awards</t>
  </si>
  <si>
    <t>2019 Omnibus Share Plan | Forecast</t>
  </si>
  <si>
    <t>Executive Officer</t>
  </si>
  <si>
    <t>Executive Officer | General and Administrative Expense</t>
  </si>
  <si>
    <t>Executive Officer | 2019 Omnibus Share Plan</t>
  </si>
  <si>
    <t>Vesting period (in years)</t>
  </si>
  <si>
    <t>Executive Officer | 2019 Omnibus Share Plan | General and Administrative Expense</t>
  </si>
  <si>
    <t>Share-based Payment Arrangement, Tranche One | Executive Officer</t>
  </si>
  <si>
    <t>Vesting rights, percentage</t>
  </si>
  <si>
    <t>20.00%</t>
  </si>
  <si>
    <t>Share-based Payment Arrangement, Tranche Two | Executive Officer</t>
  </si>
  <si>
    <t>40.00%</t>
  </si>
  <si>
    <t>Share-based Payment Arrangement, Tranche Three | Executive Officer</t>
  </si>
  <si>
    <t>Transaction Related Costs, Impairment Losses and Other - Schedule of Transaction Related Costs, Impairment Losses and Other (Details) - USD ($) $ in Thousands</t>
  </si>
  <si>
    <t>Transaction Related Costs, Impairment Losses and Other [Line Items]</t>
  </si>
  <si>
    <t>Non-cash impairment loss</t>
  </si>
  <si>
    <t>Independence Plaza</t>
  </si>
  <si>
    <t>50.10%</t>
  </si>
  <si>
    <t>Transaction Related Costs, Impairment Losses and Other - Narrative (Details) - USD ($) $ in Thousands</t>
  </si>
  <si>
    <t>Operating lease, impairment loss</t>
  </si>
  <si>
    <t>608 Fifth Avenue</t>
  </si>
  <si>
    <t>Interest and Other Investment Income, Net (Details) - USD ($) $ in Thousands</t>
  </si>
  <si>
    <t>Net Investment Income [Line Items]</t>
  </si>
  <si>
    <t>Interest on cash and cash equivalents and restricted cash</t>
  </si>
  <si>
    <t>Interest on loans receivable</t>
  </si>
  <si>
    <t>Dividends on marketable securities</t>
  </si>
  <si>
    <t>Mezzanine Loan Investment</t>
  </si>
  <si>
    <t>Interest and Debt Expense (Details) - USD ($) $ in Thousands</t>
  </si>
  <si>
    <t>Interest expense</t>
  </si>
  <si>
    <t>Capitalized interest and debt expense</t>
  </si>
  <si>
    <t>Amortization of deferred financing costs</t>
  </si>
  <si>
    <t>Interest and debt expense, Total</t>
  </si>
  <si>
    <t>Interest and Debt Expense - Footnote (Details) - Senior Unsecured Notes - Senior Unsecured Notes Due 2022 - USD ($)</t>
  </si>
  <si>
    <t>Debt Instrument, Redemption [Line Items]</t>
  </si>
  <si>
    <t>Income Per Share/Income Per Class A Unit (Details) - USD ($) $ / shares in Units, shares in Thousands, $ in Thousands</t>
  </si>
  <si>
    <t>Numerator:</t>
  </si>
  <si>
    <t>Income from continuing operations, net of income attributable to noncontrolling interests / in consolidated subsidiaries</t>
  </si>
  <si>
    <t>(Loss) income from discontinued operations, net of income attributable to noncontrolling interests</t>
  </si>
  <si>
    <t>Earnings allocated to unvested participating securities</t>
  </si>
  <si>
    <t>Numerator for basic income (loss) per share / per Class A unit</t>
  </si>
  <si>
    <t>Convertible preferred share dividends / unit distributions</t>
  </si>
  <si>
    <t>Earnings allocated to Out-Performance Plan units</t>
  </si>
  <si>
    <t>Numerator for diluted income (loss) per share</t>
  </si>
  <si>
    <t>Denominator:</t>
  </si>
  <si>
    <t>Denominator for basic income per share - weighted average shares (in shares)</t>
  </si>
  <si>
    <t>Vornado employee stock options and restricted share / unit awards (in shares)</t>
  </si>
  <si>
    <t>Convertible preferred shares/units</t>
  </si>
  <si>
    <t>Out-Performance Plan units</t>
  </si>
  <si>
    <t>Denominator for diluted income (loss) per share - weighted average shares and assumed conversions (in shares)</t>
  </si>
  <si>
    <t>Income from continuing operations, net (in dollars per share)</t>
  </si>
  <si>
    <t>Numerator for diluted income (loss) per Class A unit</t>
  </si>
  <si>
    <t>Denominator for basic income (loss) per Class A unit – weighted average units (in shares)</t>
  </si>
  <si>
    <t>Denominator for diluted income (loss) per Class A unit - weighted average units and assumed conversions</t>
  </si>
  <si>
    <t>Income from continuing operations, net (in dollars per unit)</t>
  </si>
  <si>
    <t>Income Per Share/Income Per Class A Unit (Narrative) (Details) - shares shares in Thousands</t>
  </si>
  <si>
    <t>Antidilutive Securities Excluded From Computation Of Earnings Per Share</t>
  </si>
  <si>
    <t>Weighted average common share / class A unit equivalents of excluded dilutive securities due to anti-dilutive effect</t>
  </si>
  <si>
    <t>Leases - Lessor, Operating Lease, Payments to be Received (Details) - USD ($) $ in Thousands</t>
  </si>
  <si>
    <t>Lessor, Operating Lease, Payments, Fiscal Year Maturity [Abstract]</t>
  </si>
  <si>
    <t>For the remainder of 2019</t>
  </si>
  <si>
    <t>Thereafter</t>
  </si>
  <si>
    <t>Under ASC 840</t>
  </si>
  <si>
    <t>Leases - Components of Fixed and Variable Lease Revenues (Details) - USD ($) $ in Thousands</t>
  </si>
  <si>
    <t>Fixed lease revenues</t>
  </si>
  <si>
    <t>Variable lease revenues</t>
  </si>
  <si>
    <t>Total lease revenues</t>
  </si>
  <si>
    <t>Leases - Narrative (Details) ft² in Thousands, $ in Thousands</t>
  </si>
  <si>
    <t>Sep. 30, 2019USD ($)ft²</t>
  </si>
  <si>
    <t>Jan. 01, 2019USD ($)</t>
  </si>
  <si>
    <t>Leases [Line Items]</t>
  </si>
  <si>
    <t>Operating lease, right-of-use asset</t>
  </si>
  <si>
    <t>Operating lease liabilities</t>
  </si>
  <si>
    <t>Reclassification from other liabilities</t>
  </si>
  <si>
    <t>Reclassification from deferred revenue</t>
  </si>
  <si>
    <t>Reclassification from identified intangible assets, net</t>
  </si>
  <si>
    <t>Reclassification from other assets</t>
  </si>
  <si>
    <t>Farley Office and Retail Building</t>
  </si>
  <si>
    <t>95.00%</t>
  </si>
  <si>
    <t>Lessee, operating lease, lease not yet commenced, term (years)</t>
  </si>
  <si>
    <t>99 years</t>
  </si>
  <si>
    <t>Farley Office and Retail Building | Office Space</t>
  </si>
  <si>
    <t>Farley Office and Retail Building | Retail</t>
  </si>
  <si>
    <t>Leases - Schedule of Amounts Included in the Measurement of Lease Liability (Details) $ in Thousands</t>
  </si>
  <si>
    <t>Weighted average remaining lease term (in years)</t>
  </si>
  <si>
    <t>40 years 10 months 20 days</t>
  </si>
  <si>
    <t>Weighted average discount rate (percent)</t>
  </si>
  <si>
    <t>4.85%</t>
  </si>
  <si>
    <t>Cash paid for operating leases</t>
  </si>
  <si>
    <t>Leases - Schedule of Components of Rent Expense (Details) - USD ($) $ in Thousands</t>
  </si>
  <si>
    <t>Fixed rent expense</t>
  </si>
  <si>
    <t>Variable rent expense</t>
  </si>
  <si>
    <t>Rent expense</t>
  </si>
  <si>
    <t>Leases - Lessee, Operating Lease, Liability, Maturity (Details) - USD ($) $ in Thousands</t>
  </si>
  <si>
    <t>Lessee, Operating Lease, Liability, Payment, Due [Abstract]</t>
  </si>
  <si>
    <t>Total undiscounted cash flows</t>
  </si>
  <si>
    <t>Present value discount</t>
  </si>
  <si>
    <t>Leases - Schedule of Future Minimum Lease Payments (Details) $ in Thousands</t>
  </si>
  <si>
    <t>Operating Leases, Future Minimum Payments Due, Fiscal Year Maturity [Abstract]</t>
  </si>
  <si>
    <t>Commitments and Contingencies (Details)</t>
  </si>
  <si>
    <t>Other Commitments</t>
  </si>
  <si>
    <t>Guarantees and master leases</t>
  </si>
  <si>
    <t>Outstanding letters of credit</t>
  </si>
  <si>
    <t>Commitment to fund additional capital to partially owned entities</t>
  </si>
  <si>
    <t>Construction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Non-Certified Acts of Terrorism</t>
  </si>
  <si>
    <t>Terrorism Acts</t>
  </si>
  <si>
    <t>NBCR Acts</t>
  </si>
  <si>
    <t>PPIC | NBCR Acts</t>
  </si>
  <si>
    <t>Insurance deductible</t>
  </si>
  <si>
    <t>Insurance deductible percentage of balance of covered loss</t>
  </si>
  <si>
    <t>19.00%</t>
  </si>
  <si>
    <t>Farley Office and Retail Building | General Liability</t>
  </si>
  <si>
    <t>Farley Office and Retail Building | Non-Certified Acts of Terrorism</t>
  </si>
  <si>
    <t>Farley Office and Retail Building | Terrorism Acts</t>
  </si>
  <si>
    <t>Farley Office and Retail Building | Property and Development Activities</t>
  </si>
  <si>
    <t>Joint Venture | Farley Office and Retail Building</t>
  </si>
  <si>
    <t>Segment Information - Summary of NOI by Segment (Details) - USD ($) $ in Thousands</t>
  </si>
  <si>
    <t>Operating expenses</t>
  </si>
  <si>
    <t>NOI - consolidated</t>
  </si>
  <si>
    <t>Deduct: NOI attributable to noncontrolling interests in consolidated subsidiaries</t>
  </si>
  <si>
    <t>Add: NOI from partially owned entities</t>
  </si>
  <si>
    <t>NOI at share</t>
  </si>
  <si>
    <t>Non-cash adjustments for straight-line rents, amortization of acquired below-market leases, net, and other</t>
  </si>
  <si>
    <t>NOI at share - cash basis</t>
  </si>
  <si>
    <t>Segment Information (Summary of net income and EBITDA reconciliation by segment) (Details) - USD ($) $ in Thousands</t>
  </si>
  <si>
    <t>Depreciation and amortization expense</t>
  </si>
  <si>
    <t>General and administrative expense</t>
  </si>
  <si>
    <t>(Income) loss from real estate fund investments</t>
  </si>
  <si>
    <t>Loss (income) from discontinued operations</t>
  </si>
  <si>
    <t>NOI from partially owned entities</t>
  </si>
  <si>
    <t>NOI attributable to noncontrolling interests in consolidated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6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43</v>
      </c>
    </row>
    <row r="26" spans="1:2">
      <c r="A26" s="4" t="s">
        <v>44</v>
      </c>
      <c r="B26" s="4" t="s">
        <v>45</v>
      </c>
    </row>
    <row r="27" spans="1:2">
      <c r="A27" s="4" t="s">
        <v>46</v>
      </c>
      <c r="B27" s="4" t="s">
        <v>11</v>
      </c>
    </row>
    <row r="28" spans="1:2">
      <c r="A28" s="4" t="s">
        <v>47</v>
      </c>
      <c r="B28" s="4" t="s">
        <v>48</v>
      </c>
    </row>
    <row r="29" spans="1:2">
      <c r="A29" s="4" t="s">
        <v>49</v>
      </c>
      <c r="B29" s="5" t="n">
        <v>190850321</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12</v>
      </c>
      <c r="B52" s="4" t="s">
        <v>67</v>
      </c>
    </row>
    <row r="53" spans="1:2">
      <c r="A53" s="4" t="s">
        <v>14</v>
      </c>
      <c r="B53" s="4" t="s">
        <v>68</v>
      </c>
    </row>
    <row r="54" spans="1:2">
      <c r="A54" s="4" t="s">
        <v>16</v>
      </c>
      <c r="B54" s="4" t="s">
        <v>69</v>
      </c>
    </row>
    <row r="55" spans="1:2">
      <c r="A55" s="4" t="s">
        <v>18</v>
      </c>
      <c r="B55" s="4" t="s">
        <v>70</v>
      </c>
    </row>
    <row r="56" spans="1:2">
      <c r="A56" s="4" t="s">
        <v>32</v>
      </c>
      <c r="B56" s="4" t="s">
        <v>33</v>
      </c>
    </row>
    <row r="57" spans="1:2">
      <c r="A57" s="4" t="s">
        <v>34</v>
      </c>
      <c r="B57" s="4" t="s">
        <v>33</v>
      </c>
    </row>
    <row r="58" spans="1:2">
      <c r="A58" s="4" t="s">
        <v>35</v>
      </c>
      <c r="B58" s="4" t="s">
        <v>71</v>
      </c>
    </row>
    <row r="59" spans="1:2">
      <c r="A59" s="4" t="s">
        <v>37</v>
      </c>
      <c r="B59" s="4" t="s">
        <v>11</v>
      </c>
    </row>
    <row r="60" spans="1:2">
      <c r="A60" s="4" t="s">
        <v>38</v>
      </c>
      <c r="B60" s="4" t="s">
        <v>11</v>
      </c>
    </row>
    <row r="61" spans="1:2">
      <c r="A61" s="4" t="s">
        <v>39</v>
      </c>
      <c r="B61" s="4" t="s">
        <v>11</v>
      </c>
    </row>
    <row r="62" spans="1:2">
      <c r="A62" s="4" t="s">
        <v>40</v>
      </c>
      <c r="B62" s="4" t="s">
        <v>72</v>
      </c>
    </row>
    <row r="63" spans="1:2">
      <c r="A63" s="4" t="s">
        <v>44</v>
      </c>
      <c r="B63"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74</v>
      </c>
    </row>
    <row r="3" spans="1:2">
      <c r="A3" s="3" t="s">
        <v>340</v>
      </c>
    </row>
    <row r="4" spans="1:2">
      <c r="A4" s="4" t="s">
        <v>339</v>
      </c>
      <c r="B4" s="4" t="s">
        <v>3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74</v>
      </c>
      <c r="C1" s="2" t="s">
        <v>75</v>
      </c>
    </row>
    <row r="2" spans="1:3">
      <c r="A2" s="3" t="s">
        <v>1072</v>
      </c>
    </row>
    <row r="3" spans="1:3">
      <c r="A3" s="4" t="s">
        <v>1038</v>
      </c>
      <c r="B3" s="6" t="n">
        <v>6431</v>
      </c>
    </row>
    <row r="4" spans="1:3">
      <c r="A4" s="4" t="s">
        <v>767</v>
      </c>
      <c r="B4" s="5" t="n">
        <v>28739</v>
      </c>
    </row>
    <row r="5" spans="1:3">
      <c r="A5" s="4" t="s">
        <v>768</v>
      </c>
      <c r="B5" s="5" t="n">
        <v>29133</v>
      </c>
    </row>
    <row r="6" spans="1:3">
      <c r="A6" s="4" t="s">
        <v>769</v>
      </c>
      <c r="B6" s="5" t="n">
        <v>30033</v>
      </c>
    </row>
    <row r="7" spans="1:3">
      <c r="A7" s="4" t="s">
        <v>770</v>
      </c>
      <c r="B7" s="5" t="n">
        <v>30448</v>
      </c>
    </row>
    <row r="8" spans="1:3">
      <c r="A8" s="4" t="s">
        <v>771</v>
      </c>
      <c r="B8" s="5" t="n">
        <v>30882</v>
      </c>
    </row>
    <row r="9" spans="1:3">
      <c r="A9" s="4" t="s">
        <v>1039</v>
      </c>
      <c r="B9" s="5" t="n">
        <v>1046349</v>
      </c>
    </row>
    <row r="10" spans="1:3">
      <c r="A10" s="4" t="s">
        <v>1073</v>
      </c>
      <c r="B10" s="5" t="n">
        <v>1202015</v>
      </c>
    </row>
    <row r="11" spans="1:3">
      <c r="A11" s="4" t="s">
        <v>1074</v>
      </c>
      <c r="B11" s="5" t="n">
        <v>-711037</v>
      </c>
    </row>
    <row r="12" spans="1:3">
      <c r="A12" s="4" t="s">
        <v>103</v>
      </c>
      <c r="B12" s="5" t="n">
        <v>490978</v>
      </c>
      <c r="C12" s="6" t="n">
        <v>0</v>
      </c>
    </row>
    <row r="13" spans="1:3">
      <c r="A13" s="4" t="s">
        <v>1055</v>
      </c>
    </row>
    <row r="14" spans="1:3">
      <c r="A14" s="3" t="s">
        <v>1072</v>
      </c>
    </row>
    <row r="15" spans="1:3">
      <c r="A15" s="4" t="s">
        <v>1038</v>
      </c>
      <c r="B15" s="5" t="n">
        <v>0</v>
      </c>
    </row>
    <row r="16" spans="1:3">
      <c r="A16" s="4" t="s">
        <v>767</v>
      </c>
      <c r="B16" s="5" t="n">
        <v>10402</v>
      </c>
    </row>
    <row r="17" spans="1:3">
      <c r="A17" s="4" t="s">
        <v>768</v>
      </c>
      <c r="B17" s="5" t="n">
        <v>7229</v>
      </c>
    </row>
    <row r="18" spans="1:3">
      <c r="A18" s="4" t="s">
        <v>769</v>
      </c>
      <c r="B18" s="5" t="n">
        <v>7444</v>
      </c>
    </row>
    <row r="19" spans="1:3">
      <c r="A19" s="4" t="s">
        <v>770</v>
      </c>
      <c r="B19" s="5" t="n">
        <v>7809</v>
      </c>
    </row>
    <row r="20" spans="1:3">
      <c r="A20" s="4" t="s">
        <v>771</v>
      </c>
      <c r="B20" s="5" t="n">
        <v>8330</v>
      </c>
    </row>
    <row r="21" spans="1:3">
      <c r="A21" s="4" t="s">
        <v>1039</v>
      </c>
      <c r="B21" s="6" t="n">
        <v>5190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075</v>
      </c>
      <c r="B1" s="2" t="s">
        <v>508</v>
      </c>
    </row>
    <row r="2" spans="1:2">
      <c r="A2" s="3" t="s">
        <v>1076</v>
      </c>
    </row>
    <row r="3" spans="1:2">
      <c r="A3" s="4" t="s">
        <v>45</v>
      </c>
      <c r="B3" s="6" t="n">
        <v>46147</v>
      </c>
    </row>
    <row r="4" spans="1:2">
      <c r="A4" s="4" t="s">
        <v>767</v>
      </c>
      <c r="B4" s="5" t="n">
        <v>45258</v>
      </c>
    </row>
    <row r="5" spans="1:2">
      <c r="A5" s="4" t="s">
        <v>768</v>
      </c>
      <c r="B5" s="5" t="n">
        <v>42600</v>
      </c>
    </row>
    <row r="6" spans="1:2">
      <c r="A6" s="4" t="s">
        <v>769</v>
      </c>
      <c r="B6" s="5" t="n">
        <v>43840</v>
      </c>
    </row>
    <row r="7" spans="1:2">
      <c r="A7" s="4" t="s">
        <v>770</v>
      </c>
      <c r="B7" s="5" t="n">
        <v>44747</v>
      </c>
    </row>
    <row r="8" spans="1:2">
      <c r="A8" s="4" t="s">
        <v>1039</v>
      </c>
      <c r="B8" s="6" t="n">
        <v>16126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2"/>
    <col customWidth="1" max="2" min="2" width="21"/>
  </cols>
  <sheetData>
    <row r="1" spans="1:2">
      <c r="A1" s="1" t="s">
        <v>1077</v>
      </c>
      <c r="B1" s="2" t="s">
        <v>1</v>
      </c>
    </row>
    <row r="2" spans="1:2">
      <c r="B2" s="2" t="s">
        <v>505</v>
      </c>
    </row>
    <row r="3" spans="1:2">
      <c r="A3" s="3" t="s">
        <v>1078</v>
      </c>
    </row>
    <row r="4" spans="1:2">
      <c r="A4" s="4" t="s">
        <v>1079</v>
      </c>
      <c r="B4" s="6" t="n">
        <v>978000000</v>
      </c>
    </row>
    <row r="5" spans="1:2">
      <c r="A5" s="4" t="s">
        <v>1080</v>
      </c>
      <c r="B5" s="5" t="n">
        <v>15880000</v>
      </c>
    </row>
    <row r="6" spans="1:2">
      <c r="A6" s="4" t="s">
        <v>1081</v>
      </c>
      <c r="B6" s="5" t="n">
        <v>15400000</v>
      </c>
    </row>
    <row r="7" spans="1:2">
      <c r="A7" s="4" t="s">
        <v>1082</v>
      </c>
      <c r="B7" s="5" t="n">
        <v>746000000</v>
      </c>
    </row>
    <row r="8" spans="1:2">
      <c r="A8" s="4" t="s">
        <v>1083</v>
      </c>
    </row>
    <row r="9" spans="1:2">
      <c r="A9" s="3" t="s">
        <v>1084</v>
      </c>
    </row>
    <row r="10" spans="1:2">
      <c r="A10" s="4" t="s">
        <v>1085</v>
      </c>
      <c r="B10" s="5" t="n">
        <v>300000000</v>
      </c>
    </row>
    <row r="11" spans="1:2">
      <c r="A11" s="4" t="s">
        <v>1086</v>
      </c>
      <c r="B11" s="5" t="n">
        <v>300000000</v>
      </c>
    </row>
    <row r="12" spans="1:2">
      <c r="A12" s="4" t="s">
        <v>1087</v>
      </c>
    </row>
    <row r="13" spans="1:2">
      <c r="A13" s="3" t="s">
        <v>1084</v>
      </c>
    </row>
    <row r="14" spans="1:2">
      <c r="A14" s="4" t="s">
        <v>1086</v>
      </c>
      <c r="B14" s="5" t="n">
        <v>2000000000</v>
      </c>
    </row>
    <row r="15" spans="1:2">
      <c r="A15" s="4" t="s">
        <v>1088</v>
      </c>
    </row>
    <row r="16" spans="1:2">
      <c r="A16" s="3" t="s">
        <v>1084</v>
      </c>
    </row>
    <row r="17" spans="1:2">
      <c r="A17" s="4" t="s">
        <v>1086</v>
      </c>
      <c r="B17" s="5" t="n">
        <v>350000000</v>
      </c>
    </row>
    <row r="18" spans="1:2">
      <c r="A18" s="4" t="s">
        <v>1089</v>
      </c>
      <c r="B18" s="6" t="n">
        <v>350000000</v>
      </c>
    </row>
    <row r="19" spans="1:2">
      <c r="A19" s="4" t="s">
        <v>1090</v>
      </c>
      <c r="B19" s="4" t="s">
        <v>650</v>
      </c>
    </row>
    <row r="20" spans="1:2">
      <c r="A20" s="4" t="s">
        <v>1091</v>
      </c>
    </row>
    <row r="21" spans="1:2">
      <c r="A21" s="3" t="s">
        <v>1084</v>
      </c>
    </row>
    <row r="22" spans="1:2">
      <c r="A22" s="4" t="s">
        <v>1089</v>
      </c>
      <c r="B22" s="6" t="n">
        <v>760000000</v>
      </c>
    </row>
    <row r="23" spans="1:2">
      <c r="A23" s="4" t="s">
        <v>1092</v>
      </c>
    </row>
    <row r="24" spans="1:2">
      <c r="A24" s="3" t="s">
        <v>1084</v>
      </c>
    </row>
    <row r="25" spans="1:2">
      <c r="A25" s="4" t="s">
        <v>1086</v>
      </c>
      <c r="B25" s="5" t="n">
        <v>4000000000</v>
      </c>
    </row>
    <row r="26" spans="1:2">
      <c r="A26" s="4" t="s">
        <v>1089</v>
      </c>
      <c r="B26" s="5" t="n">
        <v>4000000000</v>
      </c>
    </row>
    <row r="27" spans="1:2">
      <c r="A27" s="4" t="s">
        <v>1093</v>
      </c>
    </row>
    <row r="28" spans="1:2">
      <c r="A28" s="3" t="s">
        <v>1084</v>
      </c>
    </row>
    <row r="29" spans="1:2">
      <c r="A29" s="4" t="s">
        <v>1086</v>
      </c>
      <c r="B29" s="5" t="n">
        <v>2000000000</v>
      </c>
    </row>
    <row r="30" spans="1:2">
      <c r="A30" s="4" t="s">
        <v>1089</v>
      </c>
      <c r="B30" s="5" t="n">
        <v>2000000000</v>
      </c>
    </row>
    <row r="31" spans="1:2">
      <c r="A31" s="4" t="s">
        <v>1094</v>
      </c>
    </row>
    <row r="32" spans="1:2">
      <c r="A32" s="3" t="s">
        <v>1084</v>
      </c>
    </row>
    <row r="33" spans="1:2">
      <c r="A33" s="4" t="s">
        <v>1095</v>
      </c>
      <c r="B33" s="6" t="n">
        <v>1456071</v>
      </c>
    </row>
    <row r="34" spans="1:2">
      <c r="A34" s="4" t="s">
        <v>1096</v>
      </c>
      <c r="B34" s="4" t="s">
        <v>1097</v>
      </c>
    </row>
    <row r="35" spans="1:2">
      <c r="A35" s="4" t="s">
        <v>1055</v>
      </c>
    </row>
    <row r="36" spans="1:2">
      <c r="A36" s="3" t="s">
        <v>1078</v>
      </c>
    </row>
    <row r="37" spans="1:2">
      <c r="A37" s="4" t="s">
        <v>556</v>
      </c>
      <c r="B37" s="4" t="s">
        <v>1056</v>
      </c>
    </row>
    <row r="38" spans="1:2">
      <c r="A38" s="4" t="s">
        <v>1098</v>
      </c>
    </row>
    <row r="39" spans="1:2">
      <c r="A39" s="3" t="s">
        <v>1084</v>
      </c>
    </row>
    <row r="40" spans="1:2">
      <c r="A40" s="4" t="s">
        <v>1086</v>
      </c>
      <c r="B40" s="6" t="n">
        <v>100000000</v>
      </c>
    </row>
    <row r="41" spans="1:2">
      <c r="A41" s="4" t="s">
        <v>1099</v>
      </c>
    </row>
    <row r="42" spans="1:2">
      <c r="A42" s="3" t="s">
        <v>1084</v>
      </c>
    </row>
    <row r="43" spans="1:2">
      <c r="A43" s="4" t="s">
        <v>1086</v>
      </c>
      <c r="B43" s="5" t="n">
        <v>1000000000</v>
      </c>
    </row>
    <row r="44" spans="1:2">
      <c r="A44" s="4" t="s">
        <v>1089</v>
      </c>
      <c r="B44" s="5" t="n">
        <v>1000000000</v>
      </c>
    </row>
    <row r="45" spans="1:2">
      <c r="A45" s="4" t="s">
        <v>1100</v>
      </c>
    </row>
    <row r="46" spans="1:2">
      <c r="A46" s="3" t="s">
        <v>1084</v>
      </c>
    </row>
    <row r="47" spans="1:2">
      <c r="A47" s="4" t="s">
        <v>1086</v>
      </c>
      <c r="B47" s="5" t="n">
        <v>1000000000</v>
      </c>
    </row>
    <row r="48" spans="1:2">
      <c r="A48" s="4" t="s">
        <v>1089</v>
      </c>
      <c r="B48" s="5" t="n">
        <v>1000000000</v>
      </c>
    </row>
    <row r="49" spans="1:2">
      <c r="A49" s="4" t="s">
        <v>1101</v>
      </c>
    </row>
    <row r="50" spans="1:2">
      <c r="A50" s="3" t="s">
        <v>1084</v>
      </c>
    </row>
    <row r="51" spans="1:2">
      <c r="A51" s="4" t="s">
        <v>1086</v>
      </c>
      <c r="B51" s="5" t="n">
        <v>2800000000</v>
      </c>
    </row>
    <row r="52" spans="1:2">
      <c r="A52" s="4" t="s">
        <v>1089</v>
      </c>
      <c r="B52" s="6" t="n">
        <v>2800000000</v>
      </c>
    </row>
    <row r="53" spans="1:2">
      <c r="A53" s="4" t="s">
        <v>1102</v>
      </c>
    </row>
    <row r="54" spans="1:2">
      <c r="A54" s="3" t="s">
        <v>1078</v>
      </c>
    </row>
    <row r="55" spans="1:2">
      <c r="A55" s="4" t="s">
        <v>556</v>
      </c>
      <c r="B55" s="4" t="s">
        <v>10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145</v>
      </c>
      <c r="D1" s="2" t="s">
        <v>1</v>
      </c>
    </row>
    <row r="2" spans="1:5">
      <c r="B2" s="2" t="s">
        <v>74</v>
      </c>
      <c r="C2" s="2" t="s">
        <v>146</v>
      </c>
      <c r="D2" s="2" t="s">
        <v>74</v>
      </c>
      <c r="E2" s="2" t="s">
        <v>146</v>
      </c>
    </row>
    <row r="3" spans="1:5">
      <c r="A3" s="3" t="s">
        <v>407</v>
      </c>
    </row>
    <row r="4" spans="1:5">
      <c r="A4" s="4" t="s">
        <v>520</v>
      </c>
      <c r="B4" s="6" t="n">
        <v>465961</v>
      </c>
      <c r="C4" s="6" t="n">
        <v>542048</v>
      </c>
      <c r="D4" s="6" t="n">
        <v>1463732</v>
      </c>
      <c r="E4" s="6" t="n">
        <v>1620303</v>
      </c>
    </row>
    <row r="5" spans="1:5">
      <c r="A5" s="4" t="s">
        <v>1104</v>
      </c>
      <c r="B5" s="5" t="n">
        <v>226359</v>
      </c>
      <c r="C5" s="5" t="n">
        <v>235575</v>
      </c>
      <c r="D5" s="5" t="n">
        <v>694006</v>
      </c>
      <c r="E5" s="5" t="n">
        <v>709158</v>
      </c>
    </row>
    <row r="6" spans="1:5">
      <c r="A6" s="4" t="s">
        <v>1105</v>
      </c>
      <c r="B6" s="5" t="n">
        <v>239602</v>
      </c>
      <c r="C6" s="5" t="n">
        <v>306473</v>
      </c>
      <c r="D6" s="5" t="n">
        <v>769726</v>
      </c>
      <c r="E6" s="5" t="n">
        <v>911145</v>
      </c>
    </row>
    <row r="7" spans="1:5">
      <c r="A7" s="4" t="s">
        <v>1106</v>
      </c>
      <c r="B7" s="5" t="n">
        <v>-18096</v>
      </c>
      <c r="C7" s="5" t="n">
        <v>-16943</v>
      </c>
      <c r="D7" s="5" t="n">
        <v>-51915</v>
      </c>
      <c r="E7" s="5" t="n">
        <v>-51415</v>
      </c>
    </row>
    <row r="8" spans="1:5">
      <c r="A8" s="4" t="s">
        <v>1107</v>
      </c>
      <c r="B8" s="5" t="n">
        <v>86024</v>
      </c>
      <c r="C8" s="5" t="n">
        <v>60094</v>
      </c>
      <c r="D8" s="5" t="n">
        <v>236400</v>
      </c>
      <c r="E8" s="5" t="n">
        <v>193359</v>
      </c>
    </row>
    <row r="9" spans="1:5">
      <c r="A9" s="4" t="s">
        <v>1108</v>
      </c>
      <c r="B9" s="5" t="n">
        <v>307530</v>
      </c>
      <c r="C9" s="5" t="n">
        <v>349624</v>
      </c>
      <c r="D9" s="5" t="n">
        <v>954211</v>
      </c>
      <c r="E9" s="5" t="n">
        <v>1053089</v>
      </c>
    </row>
    <row r="10" spans="1:5">
      <c r="A10" s="4" t="s">
        <v>1109</v>
      </c>
      <c r="B10" s="5" t="n">
        <v>-4037</v>
      </c>
      <c r="C10" s="5" t="n">
        <v>-8743</v>
      </c>
      <c r="D10" s="5" t="n">
        <v>530</v>
      </c>
      <c r="E10" s="5" t="n">
        <v>-39172</v>
      </c>
    </row>
    <row r="11" spans="1:5">
      <c r="A11" s="4" t="s">
        <v>1110</v>
      </c>
      <c r="B11" s="5" t="n">
        <v>303493</v>
      </c>
      <c r="C11" s="5" t="n">
        <v>340881</v>
      </c>
      <c r="D11" s="5" t="n">
        <v>954741</v>
      </c>
      <c r="E11" s="5" t="n">
        <v>1013917</v>
      </c>
    </row>
    <row r="12" spans="1:5">
      <c r="A12" s="4" t="s">
        <v>521</v>
      </c>
    </row>
    <row r="13" spans="1:5">
      <c r="A13" s="3" t="s">
        <v>407</v>
      </c>
    </row>
    <row r="14" spans="1:5">
      <c r="A14" s="4" t="s">
        <v>520</v>
      </c>
      <c r="B14" s="5" t="n">
        <v>380568</v>
      </c>
      <c r="C14" s="5" t="n">
        <v>462446</v>
      </c>
      <c r="D14" s="5" t="n">
        <v>1200234</v>
      </c>
      <c r="E14" s="5" t="n">
        <v>1369482</v>
      </c>
    </row>
    <row r="15" spans="1:5">
      <c r="A15" s="4" t="s">
        <v>1104</v>
      </c>
      <c r="B15" s="5" t="n">
        <v>188159</v>
      </c>
      <c r="C15" s="5" t="n">
        <v>200949</v>
      </c>
      <c r="D15" s="5" t="n">
        <v>574073</v>
      </c>
      <c r="E15" s="5" t="n">
        <v>599768</v>
      </c>
    </row>
    <row r="16" spans="1:5">
      <c r="A16" s="4" t="s">
        <v>1105</v>
      </c>
      <c r="B16" s="5" t="n">
        <v>192409</v>
      </c>
      <c r="C16" s="5" t="n">
        <v>261497</v>
      </c>
      <c r="D16" s="5" t="n">
        <v>626161</v>
      </c>
      <c r="E16" s="5" t="n">
        <v>769714</v>
      </c>
    </row>
    <row r="17" spans="1:5">
      <c r="A17" s="4" t="s">
        <v>1106</v>
      </c>
      <c r="B17" s="5" t="n">
        <v>-9574</v>
      </c>
      <c r="C17" s="5" t="n">
        <v>-11348</v>
      </c>
      <c r="D17" s="5" t="n">
        <v>-31011</v>
      </c>
      <c r="E17" s="5" t="n">
        <v>-34653</v>
      </c>
    </row>
    <row r="18" spans="1:5">
      <c r="A18" s="4" t="s">
        <v>1107</v>
      </c>
      <c r="B18" s="5" t="n">
        <v>82649</v>
      </c>
      <c r="C18" s="5" t="n">
        <v>47179</v>
      </c>
      <c r="D18" s="5" t="n">
        <v>211394</v>
      </c>
      <c r="E18" s="5" t="n">
        <v>146730</v>
      </c>
    </row>
    <row r="19" spans="1:5">
      <c r="A19" s="4" t="s">
        <v>1108</v>
      </c>
      <c r="B19" s="5" t="n">
        <v>265484</v>
      </c>
      <c r="C19" s="5" t="n">
        <v>297328</v>
      </c>
      <c r="D19" s="5" t="n">
        <v>806544</v>
      </c>
      <c r="E19" s="5" t="n">
        <v>881791</v>
      </c>
    </row>
    <row r="20" spans="1:5">
      <c r="A20" s="4" t="s">
        <v>1109</v>
      </c>
      <c r="B20" s="5" t="n">
        <v>-5560</v>
      </c>
      <c r="C20" s="5" t="n">
        <v>-9125</v>
      </c>
      <c r="D20" s="5" t="n">
        <v>-3741</v>
      </c>
      <c r="E20" s="5" t="n">
        <v>-39161</v>
      </c>
    </row>
    <row r="21" spans="1:5">
      <c r="A21" s="4" t="s">
        <v>1110</v>
      </c>
      <c r="B21" s="5" t="n">
        <v>259924</v>
      </c>
      <c r="C21" s="5" t="n">
        <v>288203</v>
      </c>
      <c r="D21" s="5" t="n">
        <v>802803</v>
      </c>
      <c r="E21" s="5" t="n">
        <v>842630</v>
      </c>
    </row>
    <row r="22" spans="1:5">
      <c r="A22" s="4" t="s">
        <v>198</v>
      </c>
    </row>
    <row r="23" spans="1:5">
      <c r="A23" s="3" t="s">
        <v>407</v>
      </c>
    </row>
    <row r="24" spans="1:5">
      <c r="A24" s="4" t="s">
        <v>520</v>
      </c>
      <c r="B24" s="5" t="n">
        <v>85393</v>
      </c>
      <c r="C24" s="5" t="n">
        <v>79602</v>
      </c>
      <c r="D24" s="5" t="n">
        <v>263498</v>
      </c>
      <c r="E24" s="5" t="n">
        <v>250821</v>
      </c>
    </row>
    <row r="25" spans="1:5">
      <c r="A25" s="4" t="s">
        <v>1104</v>
      </c>
      <c r="B25" s="5" t="n">
        <v>38200</v>
      </c>
      <c r="C25" s="5" t="n">
        <v>34626</v>
      </c>
      <c r="D25" s="5" t="n">
        <v>119933</v>
      </c>
      <c r="E25" s="5" t="n">
        <v>109390</v>
      </c>
    </row>
    <row r="26" spans="1:5">
      <c r="A26" s="4" t="s">
        <v>1105</v>
      </c>
      <c r="B26" s="5" t="n">
        <v>47193</v>
      </c>
      <c r="C26" s="5" t="n">
        <v>44976</v>
      </c>
      <c r="D26" s="5" t="n">
        <v>143565</v>
      </c>
      <c r="E26" s="5" t="n">
        <v>141431</v>
      </c>
    </row>
    <row r="27" spans="1:5">
      <c r="A27" s="4" t="s">
        <v>1106</v>
      </c>
      <c r="B27" s="5" t="n">
        <v>-8522</v>
      </c>
      <c r="C27" s="5" t="n">
        <v>-5595</v>
      </c>
      <c r="D27" s="5" t="n">
        <v>-20904</v>
      </c>
      <c r="E27" s="5" t="n">
        <v>-16762</v>
      </c>
    </row>
    <row r="28" spans="1:5">
      <c r="A28" s="4" t="s">
        <v>1107</v>
      </c>
      <c r="B28" s="5" t="n">
        <v>3375</v>
      </c>
      <c r="C28" s="5" t="n">
        <v>12915</v>
      </c>
      <c r="D28" s="5" t="n">
        <v>25006</v>
      </c>
      <c r="E28" s="5" t="n">
        <v>46629</v>
      </c>
    </row>
    <row r="29" spans="1:5">
      <c r="A29" s="4" t="s">
        <v>1108</v>
      </c>
      <c r="B29" s="5" t="n">
        <v>42046</v>
      </c>
      <c r="C29" s="5" t="n">
        <v>52296</v>
      </c>
      <c r="D29" s="5" t="n">
        <v>147667</v>
      </c>
      <c r="E29" s="5" t="n">
        <v>171298</v>
      </c>
    </row>
    <row r="30" spans="1:5">
      <c r="A30" s="4" t="s">
        <v>1109</v>
      </c>
      <c r="B30" s="5" t="n">
        <v>1523</v>
      </c>
      <c r="C30" s="5" t="n">
        <v>382</v>
      </c>
      <c r="D30" s="5" t="n">
        <v>4271</v>
      </c>
      <c r="E30" s="5" t="n">
        <v>-11</v>
      </c>
    </row>
    <row r="31" spans="1:5">
      <c r="A31" s="4" t="s">
        <v>1110</v>
      </c>
      <c r="B31" s="6" t="n">
        <v>43569</v>
      </c>
      <c r="C31" s="6" t="n">
        <v>52678</v>
      </c>
      <c r="D31" s="6" t="n">
        <v>151938</v>
      </c>
      <c r="E31" s="6" t="n">
        <v>17128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1</v>
      </c>
      <c r="B1" s="2" t="s">
        <v>145</v>
      </c>
      <c r="D1" s="2" t="s">
        <v>1</v>
      </c>
    </row>
    <row r="2" spans="1:5">
      <c r="B2" s="2" t="s">
        <v>74</v>
      </c>
      <c r="C2" s="2" t="s">
        <v>146</v>
      </c>
      <c r="D2" s="2" t="s">
        <v>74</v>
      </c>
      <c r="E2" s="2" t="s">
        <v>146</v>
      </c>
    </row>
    <row r="3" spans="1:5">
      <c r="A3" s="3" t="s">
        <v>408</v>
      </c>
    </row>
    <row r="4" spans="1:5">
      <c r="A4" s="4" t="s">
        <v>167</v>
      </c>
      <c r="B4" s="6" t="n">
        <v>363849</v>
      </c>
      <c r="C4" s="6" t="n">
        <v>219162</v>
      </c>
      <c r="D4" s="6" t="n">
        <v>3173586</v>
      </c>
      <c r="E4" s="6" t="n">
        <v>324782</v>
      </c>
    </row>
    <row r="5" spans="1:5">
      <c r="A5" s="4" t="s">
        <v>1112</v>
      </c>
      <c r="B5" s="5" t="n">
        <v>96437</v>
      </c>
      <c r="C5" s="5" t="n">
        <v>113169</v>
      </c>
      <c r="D5" s="5" t="n">
        <v>326181</v>
      </c>
      <c r="E5" s="5" t="n">
        <v>333701</v>
      </c>
    </row>
    <row r="6" spans="1:5">
      <c r="A6" s="4" t="s">
        <v>1113</v>
      </c>
      <c r="B6" s="5" t="n">
        <v>33237</v>
      </c>
      <c r="C6" s="5" t="n">
        <v>31977</v>
      </c>
      <c r="D6" s="5" t="n">
        <v>130129</v>
      </c>
      <c r="E6" s="5" t="n">
        <v>108937</v>
      </c>
    </row>
    <row r="7" spans="1:5">
      <c r="A7" s="4" t="s">
        <v>154</v>
      </c>
      <c r="B7" s="5" t="n">
        <v>1576</v>
      </c>
      <c r="C7" s="5" t="n">
        <v>2510</v>
      </c>
      <c r="D7" s="5" t="n">
        <v>103315</v>
      </c>
      <c r="E7" s="5" t="n">
        <v>16683</v>
      </c>
    </row>
    <row r="8" spans="1:5">
      <c r="A8" s="4" t="s">
        <v>156</v>
      </c>
      <c r="B8" s="5" t="n">
        <v>-25946</v>
      </c>
      <c r="C8" s="5" t="n">
        <v>-7206</v>
      </c>
      <c r="D8" s="5" t="n">
        <v>-56139</v>
      </c>
      <c r="E8" s="5" t="n">
        <v>-6059</v>
      </c>
    </row>
    <row r="9" spans="1:5">
      <c r="A9" s="4" t="s">
        <v>1114</v>
      </c>
      <c r="B9" s="5" t="n">
        <v>-2190</v>
      </c>
      <c r="C9" s="5" t="n">
        <v>190</v>
      </c>
      <c r="D9" s="5" t="n">
        <v>13780</v>
      </c>
      <c r="E9" s="5" t="n">
        <v>37973</v>
      </c>
    </row>
    <row r="10" spans="1:5">
      <c r="A10" s="4" t="s">
        <v>158</v>
      </c>
      <c r="B10" s="5" t="n">
        <v>-3045</v>
      </c>
      <c r="C10" s="5" t="n">
        <v>-2893</v>
      </c>
      <c r="D10" s="5" t="n">
        <v>-15930</v>
      </c>
      <c r="E10" s="5" t="n">
        <v>-9401</v>
      </c>
    </row>
    <row r="11" spans="1:5">
      <c r="A11" s="4" t="s">
        <v>160</v>
      </c>
      <c r="B11" s="5" t="n">
        <v>61448</v>
      </c>
      <c r="C11" s="5" t="n">
        <v>88951</v>
      </c>
      <c r="D11" s="5" t="n">
        <v>226940</v>
      </c>
      <c r="E11" s="5" t="n">
        <v>264774</v>
      </c>
    </row>
    <row r="12" spans="1:5">
      <c r="A12" s="4" t="s">
        <v>161</v>
      </c>
      <c r="B12" s="5" t="n">
        <v>0</v>
      </c>
      <c r="C12" s="5" t="n">
        <v>0</v>
      </c>
      <c r="D12" s="5" t="n">
        <v>-2571099</v>
      </c>
      <c r="E12" s="5" t="n">
        <v>0</v>
      </c>
    </row>
    <row r="13" spans="1:5">
      <c r="A13" s="4" t="s">
        <v>162</v>
      </c>
      <c r="B13" s="5" t="n">
        <v>-309657</v>
      </c>
      <c r="C13" s="5" t="n">
        <v>-141269</v>
      </c>
      <c r="D13" s="5" t="n">
        <v>-641664</v>
      </c>
      <c r="E13" s="5" t="n">
        <v>-164828</v>
      </c>
    </row>
    <row r="14" spans="1:5">
      <c r="A14" s="4" t="s">
        <v>164</v>
      </c>
      <c r="B14" s="5" t="n">
        <v>23885</v>
      </c>
      <c r="C14" s="5" t="n">
        <v>1943</v>
      </c>
      <c r="D14" s="5" t="n">
        <v>80542</v>
      </c>
      <c r="E14" s="5" t="n">
        <v>4964</v>
      </c>
    </row>
    <row r="15" spans="1:5">
      <c r="A15" s="4" t="s">
        <v>1115</v>
      </c>
      <c r="B15" s="5" t="n">
        <v>8</v>
      </c>
      <c r="C15" s="5" t="n">
        <v>-61</v>
      </c>
      <c r="D15" s="5" t="n">
        <v>85</v>
      </c>
      <c r="E15" s="5" t="n">
        <v>-381</v>
      </c>
    </row>
    <row r="16" spans="1:5">
      <c r="A16" s="4" t="s">
        <v>1116</v>
      </c>
      <c r="B16" s="5" t="n">
        <v>86024</v>
      </c>
      <c r="C16" s="5" t="n">
        <v>60094</v>
      </c>
      <c r="D16" s="5" t="n">
        <v>236400</v>
      </c>
      <c r="E16" s="5" t="n">
        <v>193359</v>
      </c>
    </row>
    <row r="17" spans="1:5">
      <c r="A17" s="4" t="s">
        <v>1117</v>
      </c>
      <c r="B17" s="5" t="n">
        <v>-18096</v>
      </c>
      <c r="C17" s="5" t="n">
        <v>-16943</v>
      </c>
      <c r="D17" s="5" t="n">
        <v>-51915</v>
      </c>
      <c r="E17" s="5" t="n">
        <v>-51415</v>
      </c>
    </row>
    <row r="18" spans="1:5">
      <c r="A18" s="4" t="s">
        <v>1108</v>
      </c>
      <c r="B18" s="5" t="n">
        <v>307530</v>
      </c>
      <c r="C18" s="5" t="n">
        <v>349624</v>
      </c>
      <c r="D18" s="5" t="n">
        <v>954211</v>
      </c>
      <c r="E18" s="5" t="n">
        <v>1053089</v>
      </c>
    </row>
    <row r="19" spans="1:5">
      <c r="A19" s="4" t="s">
        <v>1109</v>
      </c>
      <c r="B19" s="5" t="n">
        <v>-4037</v>
      </c>
      <c r="C19" s="5" t="n">
        <v>-8743</v>
      </c>
      <c r="D19" s="5" t="n">
        <v>530</v>
      </c>
      <c r="E19" s="5" t="n">
        <v>-39172</v>
      </c>
    </row>
    <row r="20" spans="1:5">
      <c r="A20" s="4" t="s">
        <v>1110</v>
      </c>
      <c r="B20" s="6" t="n">
        <v>303493</v>
      </c>
      <c r="C20" s="6" t="n">
        <v>340881</v>
      </c>
      <c r="D20" s="6" t="n">
        <v>954741</v>
      </c>
      <c r="E20" s="6" t="n">
        <v>101391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74</v>
      </c>
    </row>
    <row r="3" spans="1:2">
      <c r="A3" s="3" t="s">
        <v>343</v>
      </c>
    </row>
    <row r="4" spans="1:2">
      <c r="A4" s="4" t="s">
        <v>344</v>
      </c>
      <c r="B4" s="4" t="s">
        <v>3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74</v>
      </c>
    </row>
    <row r="3" spans="1:2">
      <c r="A3" s="3" t="s">
        <v>347</v>
      </c>
    </row>
    <row r="4" spans="1:2">
      <c r="A4" s="4" t="s">
        <v>346</v>
      </c>
      <c r="B4" s="4" t="s">
        <v>3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74</v>
      </c>
    </row>
    <row r="3" spans="1:2">
      <c r="A3" s="3" t="s">
        <v>350</v>
      </c>
    </row>
    <row r="4" spans="1:2">
      <c r="A4" s="4" t="s">
        <v>349</v>
      </c>
      <c r="B4" s="4" t="s">
        <v>3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74</v>
      </c>
    </row>
    <row r="3" spans="1:2">
      <c r="A3" s="3" t="s">
        <v>353</v>
      </c>
    </row>
    <row r="4" spans="1:2">
      <c r="A4" s="4" t="s">
        <v>352</v>
      </c>
      <c r="B4" s="4" t="s">
        <v>3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74</v>
      </c>
    </row>
    <row r="3" spans="1:2">
      <c r="A3" s="3" t="s">
        <v>356</v>
      </c>
    </row>
    <row r="4" spans="1:2">
      <c r="A4" s="4" t="s">
        <v>355</v>
      </c>
      <c r="B4" s="4" t="s">
        <v>3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74</v>
      </c>
    </row>
    <row r="3" spans="1:2">
      <c r="A3" s="3" t="s">
        <v>359</v>
      </c>
    </row>
    <row r="4" spans="1:2">
      <c r="A4" s="4" t="s">
        <v>358</v>
      </c>
      <c r="B4" s="4" t="s">
        <v>3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74</v>
      </c>
    </row>
    <row r="3" spans="1:2">
      <c r="A3" s="3" t="s">
        <v>362</v>
      </c>
    </row>
    <row r="4" spans="1:2">
      <c r="A4" s="4" t="s">
        <v>361</v>
      </c>
      <c r="B4" s="4" t="s">
        <v>3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74</v>
      </c>
    </row>
    <row r="3" spans="1:2">
      <c r="A3" s="3" t="s">
        <v>365</v>
      </c>
    </row>
    <row r="4" spans="1:2">
      <c r="A4" s="4" t="s">
        <v>364</v>
      </c>
      <c r="B4" s="4" t="s">
        <v>3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74</v>
      </c>
    </row>
    <row r="3" spans="1:2">
      <c r="A3" s="3" t="s">
        <v>368</v>
      </c>
    </row>
    <row r="4" spans="1:2">
      <c r="A4" s="4" t="s">
        <v>367</v>
      </c>
      <c r="B4" s="4" t="s">
        <v>3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74</v>
      </c>
      <c r="C1" s="2" t="s">
        <v>75</v>
      </c>
    </row>
    <row r="2" spans="1:3">
      <c r="A2" s="3" t="s">
        <v>76</v>
      </c>
    </row>
    <row r="3" spans="1:3">
      <c r="A3" s="4" t="s">
        <v>77</v>
      </c>
      <c r="B3" s="6" t="n">
        <v>2602039</v>
      </c>
      <c r="C3" s="6" t="n">
        <v>3306280</v>
      </c>
    </row>
    <row r="4" spans="1:3">
      <c r="A4" s="4" t="s">
        <v>78</v>
      </c>
      <c r="B4" s="5" t="n">
        <v>7888950</v>
      </c>
      <c r="C4" s="5" t="n">
        <v>10110992</v>
      </c>
    </row>
    <row r="5" spans="1:3">
      <c r="A5" s="4" t="s">
        <v>79</v>
      </c>
      <c r="B5" s="5" t="n">
        <v>1805846</v>
      </c>
      <c r="C5" s="5" t="n">
        <v>2266491</v>
      </c>
    </row>
    <row r="6" spans="1:3">
      <c r="A6" s="4" t="s">
        <v>80</v>
      </c>
      <c r="B6" s="5" t="n">
        <v>791703</v>
      </c>
      <c r="C6" s="5" t="n">
        <v>445693</v>
      </c>
    </row>
    <row r="7" spans="1:3">
      <c r="A7" s="4" t="s">
        <v>81</v>
      </c>
      <c r="B7" s="5" t="n">
        <v>121164</v>
      </c>
      <c r="C7" s="5" t="n">
        <v>108427</v>
      </c>
    </row>
    <row r="8" spans="1:3">
      <c r="A8" s="4" t="s">
        <v>82</v>
      </c>
      <c r="B8" s="5" t="n">
        <v>13209702</v>
      </c>
      <c r="C8" s="5" t="n">
        <v>16237883</v>
      </c>
    </row>
    <row r="9" spans="1:3">
      <c r="A9" s="4" t="s">
        <v>83</v>
      </c>
      <c r="B9" s="5" t="n">
        <v>-2945107</v>
      </c>
      <c r="C9" s="5" t="n">
        <v>-3180175</v>
      </c>
    </row>
    <row r="10" spans="1:3">
      <c r="A10" s="4" t="s">
        <v>84</v>
      </c>
      <c r="B10" s="5" t="n">
        <v>10264595</v>
      </c>
      <c r="C10" s="5" t="n">
        <v>13057708</v>
      </c>
    </row>
    <row r="11" spans="1:3">
      <c r="A11" s="4" t="s">
        <v>85</v>
      </c>
      <c r="B11" s="5" t="n">
        <v>370604</v>
      </c>
      <c r="C11" s="5" t="n">
        <v>0</v>
      </c>
    </row>
    <row r="12" spans="1:3">
      <c r="A12" s="4" t="s">
        <v>86</v>
      </c>
      <c r="B12" s="5" t="n">
        <v>1132491</v>
      </c>
      <c r="C12" s="5" t="n">
        <v>570916</v>
      </c>
    </row>
    <row r="13" spans="1:3">
      <c r="A13" s="4" t="s">
        <v>87</v>
      </c>
      <c r="B13" s="5" t="n">
        <v>113065</v>
      </c>
      <c r="C13" s="5" t="n">
        <v>145989</v>
      </c>
    </row>
    <row r="14" spans="1:3">
      <c r="A14" s="4" t="s">
        <v>88</v>
      </c>
      <c r="B14" s="5" t="n">
        <v>35751</v>
      </c>
      <c r="C14" s="5" t="n">
        <v>152198</v>
      </c>
    </row>
    <row r="15" spans="1:3">
      <c r="A15" s="4" t="s">
        <v>89</v>
      </c>
      <c r="B15" s="5" t="n">
        <v>99499</v>
      </c>
      <c r="C15" s="5" t="n">
        <v>73322</v>
      </c>
    </row>
    <row r="16" spans="1:3">
      <c r="A16" s="4" t="s">
        <v>90</v>
      </c>
      <c r="B16" s="5" t="n">
        <v>4023820</v>
      </c>
      <c r="C16" s="5" t="n">
        <v>858113</v>
      </c>
    </row>
    <row r="17" spans="1:3">
      <c r="A17" s="4" t="s">
        <v>91</v>
      </c>
      <c r="B17" s="5" t="n">
        <v>306596</v>
      </c>
      <c r="C17" s="5" t="n">
        <v>318758</v>
      </c>
    </row>
    <row r="18" spans="1:3">
      <c r="A18" s="4" t="s">
        <v>92</v>
      </c>
      <c r="B18" s="5" t="n">
        <v>288135</v>
      </c>
      <c r="C18" s="5" t="n">
        <v>99627</v>
      </c>
    </row>
    <row r="19" spans="1:3">
      <c r="A19" s="4" t="s">
        <v>93</v>
      </c>
      <c r="B19" s="5" t="n">
        <v>743646</v>
      </c>
      <c r="C19" s="5" t="n">
        <v>935131</v>
      </c>
    </row>
    <row r="20" spans="1:3">
      <c r="A20" s="4" t="s">
        <v>94</v>
      </c>
      <c r="B20" s="5" t="n">
        <v>360608</v>
      </c>
      <c r="C20" s="5" t="n">
        <v>400313</v>
      </c>
    </row>
    <row r="21" spans="1:3">
      <c r="A21" s="4" t="s">
        <v>95</v>
      </c>
      <c r="B21" s="5" t="n">
        <v>30773</v>
      </c>
      <c r="C21" s="5" t="n">
        <v>136781</v>
      </c>
    </row>
    <row r="22" spans="1:3">
      <c r="A22" s="4" t="s">
        <v>96</v>
      </c>
      <c r="B22" s="5" t="n">
        <v>446516</v>
      </c>
      <c r="C22" s="5" t="n">
        <v>431938</v>
      </c>
    </row>
    <row r="23" spans="1:3">
      <c r="A23" s="4" t="s">
        <v>97</v>
      </c>
      <c r="B23" s="5" t="n">
        <v>18216099</v>
      </c>
      <c r="C23" s="5" t="n">
        <v>17180794</v>
      </c>
    </row>
    <row r="24" spans="1:3">
      <c r="A24" s="3" t="s">
        <v>98</v>
      </c>
    </row>
    <row r="25" spans="1:3">
      <c r="A25" s="4" t="s">
        <v>99</v>
      </c>
      <c r="B25" s="5" t="n">
        <v>5640895</v>
      </c>
      <c r="C25" s="5" t="n">
        <v>8167798</v>
      </c>
    </row>
    <row r="26" spans="1:3">
      <c r="A26" s="4" t="s">
        <v>100</v>
      </c>
      <c r="B26" s="5" t="n">
        <v>445668</v>
      </c>
      <c r="C26" s="5" t="n">
        <v>844002</v>
      </c>
    </row>
    <row r="27" spans="1:3">
      <c r="A27" s="4" t="s">
        <v>101</v>
      </c>
      <c r="B27" s="5" t="n">
        <v>745585</v>
      </c>
      <c r="C27" s="5" t="n">
        <v>744821</v>
      </c>
    </row>
    <row r="28" spans="1:3">
      <c r="A28" s="4" t="s">
        <v>102</v>
      </c>
      <c r="B28" s="5" t="n">
        <v>655000</v>
      </c>
      <c r="C28" s="5" t="n">
        <v>80000</v>
      </c>
    </row>
    <row r="29" spans="1:3">
      <c r="A29" s="4" t="s">
        <v>103</v>
      </c>
      <c r="B29" s="5" t="n">
        <v>490978</v>
      </c>
      <c r="C29" s="5" t="n">
        <v>0</v>
      </c>
    </row>
    <row r="30" spans="1:3">
      <c r="A30" s="4" t="s">
        <v>104</v>
      </c>
      <c r="B30" s="5" t="n">
        <v>791703</v>
      </c>
      <c r="C30" s="5" t="n">
        <v>445693</v>
      </c>
    </row>
    <row r="31" spans="1:3">
      <c r="A31" s="4" t="s">
        <v>105</v>
      </c>
      <c r="B31" s="5" t="n">
        <v>453331</v>
      </c>
      <c r="C31" s="5" t="n">
        <v>430976</v>
      </c>
    </row>
    <row r="32" spans="1:3">
      <c r="A32" s="4" t="s">
        <v>106</v>
      </c>
      <c r="B32" s="5" t="n">
        <v>62583</v>
      </c>
      <c r="C32" s="5" t="n">
        <v>167730</v>
      </c>
    </row>
    <row r="33" spans="1:3">
      <c r="A33" s="4" t="s">
        <v>107</v>
      </c>
      <c r="B33" s="5" t="n">
        <v>99677</v>
      </c>
      <c r="C33" s="5" t="n">
        <v>96523</v>
      </c>
    </row>
    <row r="34" spans="1:3">
      <c r="A34" s="4" t="s">
        <v>108</v>
      </c>
      <c r="B34" s="5" t="n">
        <v>266090</v>
      </c>
      <c r="C34" s="5" t="n">
        <v>311806</v>
      </c>
    </row>
    <row r="35" spans="1:3">
      <c r="A35" s="4" t="s">
        <v>109</v>
      </c>
      <c r="B35" s="5" t="n">
        <v>9651510</v>
      </c>
      <c r="C35" s="5" t="n">
        <v>11289349</v>
      </c>
    </row>
    <row r="36" spans="1:3">
      <c r="A36" s="4" t="s">
        <v>110</v>
      </c>
      <c r="B36" s="4" t="s">
        <v>111</v>
      </c>
      <c r="C36" s="4" t="s">
        <v>111</v>
      </c>
    </row>
    <row r="37" spans="1:3">
      <c r="A37" s="3" t="s">
        <v>112</v>
      </c>
    </row>
    <row r="38" spans="1:3">
      <c r="A38" s="4" t="s">
        <v>113</v>
      </c>
      <c r="B38" s="5" t="n">
        <v>849798</v>
      </c>
      <c r="C38" s="5" t="n">
        <v>778134</v>
      </c>
    </row>
    <row r="39" spans="1:3">
      <c r="A39" s="4" t="s">
        <v>114</v>
      </c>
      <c r="B39" s="5" t="n">
        <v>4535</v>
      </c>
      <c r="C39" s="5" t="n">
        <v>5428</v>
      </c>
    </row>
    <row r="40" spans="1:3">
      <c r="A40" s="4" t="s">
        <v>115</v>
      </c>
      <c r="B40" s="5" t="n">
        <v>854333</v>
      </c>
      <c r="C40" s="5" t="n">
        <v>783562</v>
      </c>
    </row>
    <row r="41" spans="1:3">
      <c r="A41" s="3" t="s">
        <v>116</v>
      </c>
    </row>
    <row r="42" spans="1:3">
      <c r="A42" s="4" t="s">
        <v>117</v>
      </c>
      <c r="B42" s="5" t="n">
        <v>891256</v>
      </c>
      <c r="C42" s="5" t="n">
        <v>891294</v>
      </c>
    </row>
    <row r="43" spans="1:3">
      <c r="A43" s="4" t="s">
        <v>118</v>
      </c>
      <c r="B43" s="5" t="n">
        <v>7613</v>
      </c>
      <c r="C43" s="5" t="n">
        <v>7600</v>
      </c>
    </row>
    <row r="44" spans="1:3">
      <c r="A44" s="4" t="s">
        <v>119</v>
      </c>
      <c r="B44" s="5" t="n">
        <v>7872597</v>
      </c>
      <c r="C44" s="5" t="n">
        <v>7725857</v>
      </c>
    </row>
    <row r="45" spans="1:3">
      <c r="A45" s="4" t="s">
        <v>120</v>
      </c>
      <c r="B45" s="5" t="n">
        <v>-1649035</v>
      </c>
      <c r="C45" s="5" t="n">
        <v>-4167184</v>
      </c>
    </row>
    <row r="46" spans="1:3">
      <c r="A46" s="4" t="s">
        <v>121</v>
      </c>
      <c r="B46" s="5" t="n">
        <v>-47359</v>
      </c>
      <c r="C46" s="5" t="n">
        <v>7664</v>
      </c>
    </row>
    <row r="47" spans="1:3">
      <c r="A47" s="4" t="s">
        <v>122</v>
      </c>
      <c r="B47" s="5" t="n">
        <v>7075072</v>
      </c>
      <c r="C47" s="5" t="n">
        <v>4465231</v>
      </c>
    </row>
    <row r="48" spans="1:3">
      <c r="A48" s="4" t="s">
        <v>123</v>
      </c>
      <c r="B48" s="5" t="n">
        <v>635184</v>
      </c>
      <c r="C48" s="5" t="n">
        <v>642652</v>
      </c>
    </row>
    <row r="49" spans="1:3">
      <c r="A49" s="4" t="s">
        <v>124</v>
      </c>
      <c r="B49" s="5" t="n">
        <v>7710256</v>
      </c>
      <c r="C49" s="5" t="n">
        <v>5107883</v>
      </c>
    </row>
    <row r="50" spans="1:3">
      <c r="A50" s="4" t="s">
        <v>125</v>
      </c>
      <c r="B50" s="5" t="n">
        <v>18216099</v>
      </c>
      <c r="C50" s="5" t="n">
        <v>17180794</v>
      </c>
    </row>
    <row r="51" spans="1:3">
      <c r="A51" s="4" t="s">
        <v>66</v>
      </c>
    </row>
    <row r="52" spans="1:3">
      <c r="A52" s="3" t="s">
        <v>76</v>
      </c>
    </row>
    <row r="53" spans="1:3">
      <c r="A53" s="4" t="s">
        <v>77</v>
      </c>
      <c r="B53" s="5" t="n">
        <v>2602039</v>
      </c>
      <c r="C53" s="5" t="n">
        <v>3306280</v>
      </c>
    </row>
    <row r="54" spans="1:3">
      <c r="A54" s="4" t="s">
        <v>78</v>
      </c>
      <c r="B54" s="5" t="n">
        <v>7888950</v>
      </c>
      <c r="C54" s="5" t="n">
        <v>10110992</v>
      </c>
    </row>
    <row r="55" spans="1:3">
      <c r="A55" s="4" t="s">
        <v>79</v>
      </c>
      <c r="B55" s="5" t="n">
        <v>1805846</v>
      </c>
      <c r="C55" s="5" t="n">
        <v>2266491</v>
      </c>
    </row>
    <row r="56" spans="1:3">
      <c r="A56" s="4" t="s">
        <v>80</v>
      </c>
      <c r="B56" s="5" t="n">
        <v>791703</v>
      </c>
      <c r="C56" s="5" t="n">
        <v>445693</v>
      </c>
    </row>
    <row r="57" spans="1:3">
      <c r="A57" s="4" t="s">
        <v>81</v>
      </c>
      <c r="B57" s="5" t="n">
        <v>121164</v>
      </c>
      <c r="C57" s="5" t="n">
        <v>108427</v>
      </c>
    </row>
    <row r="58" spans="1:3">
      <c r="A58" s="4" t="s">
        <v>82</v>
      </c>
      <c r="B58" s="5" t="n">
        <v>13209702</v>
      </c>
      <c r="C58" s="5" t="n">
        <v>16237883</v>
      </c>
    </row>
    <row r="59" spans="1:3">
      <c r="A59" s="4" t="s">
        <v>83</v>
      </c>
      <c r="B59" s="5" t="n">
        <v>-2945107</v>
      </c>
      <c r="C59" s="5" t="n">
        <v>-3180175</v>
      </c>
    </row>
    <row r="60" spans="1:3">
      <c r="A60" s="4" t="s">
        <v>84</v>
      </c>
      <c r="B60" s="5" t="n">
        <v>10264595</v>
      </c>
      <c r="C60" s="5" t="n">
        <v>13057708</v>
      </c>
    </row>
    <row r="61" spans="1:3">
      <c r="A61" s="4" t="s">
        <v>85</v>
      </c>
      <c r="B61" s="5" t="n">
        <v>370604</v>
      </c>
      <c r="C61" s="5" t="n">
        <v>0</v>
      </c>
    </row>
    <row r="62" spans="1:3">
      <c r="A62" s="4" t="s">
        <v>86</v>
      </c>
      <c r="B62" s="5" t="n">
        <v>1132491</v>
      </c>
      <c r="C62" s="5" t="n">
        <v>570916</v>
      </c>
    </row>
    <row r="63" spans="1:3">
      <c r="A63" s="4" t="s">
        <v>87</v>
      </c>
      <c r="B63" s="5" t="n">
        <v>113065</v>
      </c>
      <c r="C63" s="5" t="n">
        <v>145989</v>
      </c>
    </row>
    <row r="64" spans="1:3">
      <c r="A64" s="4" t="s">
        <v>88</v>
      </c>
      <c r="B64" s="5" t="n">
        <v>35751</v>
      </c>
      <c r="C64" s="5" t="n">
        <v>152198</v>
      </c>
    </row>
    <row r="65" spans="1:3">
      <c r="A65" s="4" t="s">
        <v>89</v>
      </c>
      <c r="B65" s="5" t="n">
        <v>99499</v>
      </c>
      <c r="C65" s="5" t="n">
        <v>73322</v>
      </c>
    </row>
    <row r="66" spans="1:3">
      <c r="A66" s="4" t="s">
        <v>90</v>
      </c>
      <c r="B66" s="5" t="n">
        <v>4023820</v>
      </c>
      <c r="C66" s="5" t="n">
        <v>858113</v>
      </c>
    </row>
    <row r="67" spans="1:3">
      <c r="A67" s="4" t="s">
        <v>91</v>
      </c>
      <c r="B67" s="5" t="n">
        <v>306596</v>
      </c>
      <c r="C67" s="5" t="n">
        <v>318758</v>
      </c>
    </row>
    <row r="68" spans="1:3">
      <c r="A68" s="4" t="s">
        <v>92</v>
      </c>
      <c r="B68" s="5" t="n">
        <v>288135</v>
      </c>
      <c r="C68" s="5" t="n">
        <v>99627</v>
      </c>
    </row>
    <row r="69" spans="1:3">
      <c r="A69" s="4" t="s">
        <v>93</v>
      </c>
      <c r="B69" s="5" t="n">
        <v>743646</v>
      </c>
      <c r="C69" s="5" t="n">
        <v>935131</v>
      </c>
    </row>
    <row r="70" spans="1:3">
      <c r="A70" s="4" t="s">
        <v>94</v>
      </c>
      <c r="B70" s="5" t="n">
        <v>360608</v>
      </c>
      <c r="C70" s="5" t="n">
        <v>400313</v>
      </c>
    </row>
    <row r="71" spans="1:3">
      <c r="A71" s="4" t="s">
        <v>95</v>
      </c>
      <c r="B71" s="5" t="n">
        <v>30773</v>
      </c>
      <c r="C71" s="5" t="n">
        <v>136781</v>
      </c>
    </row>
    <row r="72" spans="1:3">
      <c r="A72" s="4" t="s">
        <v>96</v>
      </c>
      <c r="B72" s="5" t="n">
        <v>446516</v>
      </c>
      <c r="C72" s="5" t="n">
        <v>431938</v>
      </c>
    </row>
    <row r="73" spans="1:3">
      <c r="A73" s="4" t="s">
        <v>97</v>
      </c>
      <c r="B73" s="5" t="n">
        <v>18216099</v>
      </c>
      <c r="C73" s="5" t="n">
        <v>17180794</v>
      </c>
    </row>
    <row r="74" spans="1:3">
      <c r="A74" s="3" t="s">
        <v>98</v>
      </c>
    </row>
    <row r="75" spans="1:3">
      <c r="A75" s="4" t="s">
        <v>99</v>
      </c>
      <c r="B75" s="5" t="n">
        <v>5640895</v>
      </c>
      <c r="C75" s="5" t="n">
        <v>8167798</v>
      </c>
    </row>
    <row r="76" spans="1:3">
      <c r="A76" s="4" t="s">
        <v>100</v>
      </c>
      <c r="B76" s="5" t="n">
        <v>445668</v>
      </c>
      <c r="C76" s="5" t="n">
        <v>844002</v>
      </c>
    </row>
    <row r="77" spans="1:3">
      <c r="A77" s="4" t="s">
        <v>101</v>
      </c>
      <c r="B77" s="5" t="n">
        <v>745585</v>
      </c>
      <c r="C77" s="5" t="n">
        <v>744821</v>
      </c>
    </row>
    <row r="78" spans="1:3">
      <c r="A78" s="4" t="s">
        <v>102</v>
      </c>
      <c r="B78" s="5" t="n">
        <v>655000</v>
      </c>
      <c r="C78" s="5" t="n">
        <v>80000</v>
      </c>
    </row>
    <row r="79" spans="1:3">
      <c r="A79" s="4" t="s">
        <v>103</v>
      </c>
      <c r="B79" s="5" t="n">
        <v>490978</v>
      </c>
      <c r="C79" s="5" t="n">
        <v>0</v>
      </c>
    </row>
    <row r="80" spans="1:3">
      <c r="A80" s="4" t="s">
        <v>104</v>
      </c>
      <c r="B80" s="5" t="n">
        <v>791703</v>
      </c>
      <c r="C80" s="5" t="n">
        <v>445693</v>
      </c>
    </row>
    <row r="81" spans="1:3">
      <c r="A81" s="4" t="s">
        <v>105</v>
      </c>
      <c r="B81" s="5" t="n">
        <v>453331</v>
      </c>
      <c r="C81" s="5" t="n">
        <v>430976</v>
      </c>
    </row>
    <row r="82" spans="1:3">
      <c r="A82" s="4" t="s">
        <v>106</v>
      </c>
      <c r="B82" s="5" t="n">
        <v>62583</v>
      </c>
      <c r="C82" s="5" t="n">
        <v>167730</v>
      </c>
    </row>
    <row r="83" spans="1:3">
      <c r="A83" s="4" t="s">
        <v>107</v>
      </c>
      <c r="B83" s="5" t="n">
        <v>99677</v>
      </c>
      <c r="C83" s="5" t="n">
        <v>96523</v>
      </c>
    </row>
    <row r="84" spans="1:3">
      <c r="A84" s="4" t="s">
        <v>108</v>
      </c>
      <c r="B84" s="5" t="n">
        <v>266090</v>
      </c>
      <c r="C84" s="5" t="n">
        <v>311806</v>
      </c>
    </row>
    <row r="85" spans="1:3">
      <c r="A85" s="4" t="s">
        <v>109</v>
      </c>
      <c r="B85" s="5" t="n">
        <v>9651510</v>
      </c>
      <c r="C85" s="5" t="n">
        <v>11289349</v>
      </c>
    </row>
    <row r="86" spans="1:3">
      <c r="A86" s="4" t="s">
        <v>110</v>
      </c>
      <c r="B86" s="4" t="s">
        <v>111</v>
      </c>
      <c r="C86" s="4" t="s">
        <v>111</v>
      </c>
    </row>
    <row r="87" spans="1:3">
      <c r="A87" s="3" t="s">
        <v>112</v>
      </c>
    </row>
    <row r="88" spans="1:3">
      <c r="A88" s="4" t="s">
        <v>113</v>
      </c>
      <c r="B88" s="5" t="n">
        <v>849798</v>
      </c>
      <c r="C88" s="5" t="n">
        <v>778134</v>
      </c>
    </row>
    <row r="89" spans="1:3">
      <c r="A89" s="4" t="s">
        <v>114</v>
      </c>
      <c r="B89" s="5" t="n">
        <v>4535</v>
      </c>
      <c r="C89" s="5" t="n">
        <v>5428</v>
      </c>
    </row>
    <row r="90" spans="1:3">
      <c r="A90" s="4" t="s">
        <v>115</v>
      </c>
      <c r="B90" s="5" t="n">
        <v>854333</v>
      </c>
      <c r="C90" s="5" t="n">
        <v>783562</v>
      </c>
    </row>
    <row r="91" spans="1:3">
      <c r="A91" s="3" t="s">
        <v>116</v>
      </c>
    </row>
    <row r="92" spans="1:3">
      <c r="A92" s="4" t="s">
        <v>126</v>
      </c>
      <c r="B92" s="5" t="n">
        <v>8771466</v>
      </c>
      <c r="C92" s="5" t="n">
        <v>8624751</v>
      </c>
    </row>
    <row r="93" spans="1:3">
      <c r="A93" s="4" t="s">
        <v>120</v>
      </c>
      <c r="B93" s="5" t="n">
        <v>-1649035</v>
      </c>
      <c r="C93" s="5" t="n">
        <v>-4167184</v>
      </c>
    </row>
    <row r="94" spans="1:3">
      <c r="A94" s="4" t="s">
        <v>121</v>
      </c>
      <c r="B94" s="5" t="n">
        <v>-47359</v>
      </c>
      <c r="C94" s="5" t="n">
        <v>7664</v>
      </c>
    </row>
    <row r="95" spans="1:3">
      <c r="A95" s="4" t="s">
        <v>122</v>
      </c>
      <c r="B95" s="5" t="n">
        <v>7075072</v>
      </c>
      <c r="C95" s="5" t="n">
        <v>4465231</v>
      </c>
    </row>
    <row r="96" spans="1:3">
      <c r="A96" s="4" t="s">
        <v>123</v>
      </c>
      <c r="B96" s="5" t="n">
        <v>635184</v>
      </c>
      <c r="C96" s="5" t="n">
        <v>642652</v>
      </c>
    </row>
    <row r="97" spans="1:3">
      <c r="A97" s="4" t="s">
        <v>124</v>
      </c>
      <c r="B97" s="5" t="n">
        <v>7710256</v>
      </c>
      <c r="C97" s="5" t="n">
        <v>5107883</v>
      </c>
    </row>
    <row r="98" spans="1:3">
      <c r="A98" s="4" t="s">
        <v>125</v>
      </c>
      <c r="B98" s="6" t="n">
        <v>18216099</v>
      </c>
      <c r="C98" s="6" t="n">
        <v>1718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74</v>
      </c>
    </row>
    <row r="3" spans="1:2">
      <c r="A3" s="3" t="s">
        <v>371</v>
      </c>
    </row>
    <row r="4" spans="1:2">
      <c r="A4" s="4" t="s">
        <v>370</v>
      </c>
      <c r="B4" s="4" t="s">
        <v>3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74</v>
      </c>
    </row>
    <row r="3" spans="1:2">
      <c r="A3" s="3" t="s">
        <v>374</v>
      </c>
    </row>
    <row r="4" spans="1:2">
      <c r="A4" s="4" t="s">
        <v>373</v>
      </c>
      <c r="B4" s="4" t="s">
        <v>3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74</v>
      </c>
    </row>
    <row r="3" spans="1:2">
      <c r="A3" s="3" t="s">
        <v>377</v>
      </c>
    </row>
    <row r="4" spans="1:2">
      <c r="A4" s="4" t="s">
        <v>376</v>
      </c>
      <c r="B4" s="4" t="s">
        <v>3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74</v>
      </c>
    </row>
    <row r="3" spans="1:2">
      <c r="A3" s="3" t="s">
        <v>380</v>
      </c>
    </row>
    <row r="4" spans="1:2">
      <c r="A4" s="4" t="s">
        <v>379</v>
      </c>
      <c r="B4"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74</v>
      </c>
    </row>
    <row r="3" spans="1:2">
      <c r="A3" s="3" t="s">
        <v>383</v>
      </c>
    </row>
    <row r="4" spans="1:2">
      <c r="A4" s="4" t="s">
        <v>382</v>
      </c>
      <c r="B4" s="4" t="s">
        <v>3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74</v>
      </c>
    </row>
    <row r="3" spans="1:2">
      <c r="A3" s="3" t="s">
        <v>386</v>
      </c>
    </row>
    <row r="4" spans="1:2">
      <c r="A4" s="4" t="s">
        <v>385</v>
      </c>
      <c r="B4" s="4" t="s">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74</v>
      </c>
    </row>
    <row r="3" spans="1:2">
      <c r="A3" s="3" t="s">
        <v>389</v>
      </c>
    </row>
    <row r="4" spans="1:2">
      <c r="A4" s="4" t="s">
        <v>388</v>
      </c>
      <c r="B4" s="4" t="s">
        <v>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74</v>
      </c>
    </row>
    <row r="3" spans="1:2">
      <c r="A3" s="3" t="s">
        <v>392</v>
      </c>
    </row>
    <row r="4" spans="1:2">
      <c r="A4" s="4" t="s">
        <v>391</v>
      </c>
      <c r="B4" s="4" t="s">
        <v>3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74</v>
      </c>
    </row>
    <row r="3" spans="1:2">
      <c r="A3" s="3" t="s">
        <v>395</v>
      </c>
    </row>
    <row r="4" spans="1:2">
      <c r="A4" s="4" t="s">
        <v>396</v>
      </c>
      <c r="B4" s="4" t="s">
        <v>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74</v>
      </c>
    </row>
    <row r="3" spans="1:2">
      <c r="A3" s="3" t="s">
        <v>399</v>
      </c>
    </row>
    <row r="4" spans="1:2">
      <c r="A4" s="4" t="s">
        <v>398</v>
      </c>
      <c r="B4" s="4"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74</v>
      </c>
      <c r="C1" s="2" t="s">
        <v>75</v>
      </c>
    </row>
    <row r="2" spans="1:3">
      <c r="A2" s="3" t="s">
        <v>128</v>
      </c>
    </row>
    <row r="3" spans="1:3">
      <c r="A3" s="4" t="s">
        <v>129</v>
      </c>
      <c r="B3" s="6" t="n">
        <v>191299</v>
      </c>
      <c r="C3" s="6" t="n">
        <v>207529</v>
      </c>
    </row>
    <row r="4" spans="1:3">
      <c r="A4" s="4" t="s">
        <v>130</v>
      </c>
      <c r="B4" s="6" t="n">
        <v>99623</v>
      </c>
      <c r="C4" s="6" t="n">
        <v>172114</v>
      </c>
    </row>
    <row r="5" spans="1:3">
      <c r="A5" s="3" t="s">
        <v>98</v>
      </c>
    </row>
    <row r="6" spans="1:3">
      <c r="A6" s="4" t="s">
        <v>131</v>
      </c>
      <c r="B6" s="6" t="n">
        <v>0</v>
      </c>
      <c r="C6" s="6" t="n">
        <v>0</v>
      </c>
    </row>
    <row r="7" spans="1:3">
      <c r="A7" s="4" t="s">
        <v>132</v>
      </c>
      <c r="B7" s="5" t="n">
        <v>110000000</v>
      </c>
      <c r="C7" s="5" t="n">
        <v>110000000</v>
      </c>
    </row>
    <row r="8" spans="1:3">
      <c r="A8" s="4" t="s">
        <v>133</v>
      </c>
      <c r="B8" s="5" t="n">
        <v>36797280</v>
      </c>
      <c r="C8" s="5" t="n">
        <v>36798580</v>
      </c>
    </row>
    <row r="9" spans="1:3">
      <c r="A9" s="4" t="s">
        <v>134</v>
      </c>
      <c r="B9" s="5" t="n">
        <v>36797280</v>
      </c>
      <c r="C9" s="5" t="n">
        <v>36798580</v>
      </c>
    </row>
    <row r="10" spans="1:3">
      <c r="A10" s="4" t="s">
        <v>135</v>
      </c>
      <c r="B10" s="7" t="n">
        <v>0.04</v>
      </c>
      <c r="C10" s="7" t="n">
        <v>0.04</v>
      </c>
    </row>
    <row r="11" spans="1:3">
      <c r="A11" s="4" t="s">
        <v>136</v>
      </c>
      <c r="B11" s="5" t="n">
        <v>250000000</v>
      </c>
      <c r="C11" s="5" t="n">
        <v>250000000</v>
      </c>
    </row>
    <row r="12" spans="1:3">
      <c r="A12" s="4" t="s">
        <v>137</v>
      </c>
      <c r="B12" s="5" t="n">
        <v>190850321</v>
      </c>
      <c r="C12" s="5" t="n">
        <v>190535499</v>
      </c>
    </row>
    <row r="13" spans="1:3">
      <c r="A13" s="4" t="s">
        <v>138</v>
      </c>
      <c r="B13" s="5" t="n">
        <v>190850321</v>
      </c>
      <c r="C13" s="5" t="n">
        <v>190535499</v>
      </c>
    </row>
    <row r="14" spans="1:3">
      <c r="A14" s="4" t="s">
        <v>139</v>
      </c>
    </row>
    <row r="15" spans="1:3">
      <c r="A15" s="3" t="s">
        <v>98</v>
      </c>
    </row>
    <row r="16" spans="1:3">
      <c r="A16" s="4" t="s">
        <v>140</v>
      </c>
      <c r="B16" s="5" t="n">
        <v>13346927</v>
      </c>
      <c r="C16" s="5" t="n">
        <v>12544477</v>
      </c>
    </row>
    <row r="17" spans="1:3">
      <c r="A17" s="4" t="s">
        <v>141</v>
      </c>
    </row>
    <row r="18" spans="1:3">
      <c r="A18" s="3" t="s">
        <v>98</v>
      </c>
    </row>
    <row r="19" spans="1:3">
      <c r="A19" s="4" t="s">
        <v>140</v>
      </c>
      <c r="B19" s="5" t="n">
        <v>141401</v>
      </c>
      <c r="C19" s="5" t="n">
        <v>177101</v>
      </c>
    </row>
    <row r="20" spans="1:3">
      <c r="A20" s="4" t="s">
        <v>66</v>
      </c>
    </row>
    <row r="21" spans="1:3">
      <c r="A21" s="3" t="s">
        <v>128</v>
      </c>
    </row>
    <row r="22" spans="1:3">
      <c r="A22" s="4" t="s">
        <v>129</v>
      </c>
      <c r="B22" s="6" t="n">
        <v>191299</v>
      </c>
      <c r="C22" s="6" t="n">
        <v>207529</v>
      </c>
    </row>
    <row r="23" spans="1:3">
      <c r="A23" s="4" t="s">
        <v>130</v>
      </c>
      <c r="B23" s="6" t="n">
        <v>99623</v>
      </c>
      <c r="C23" s="6" t="n">
        <v>172114</v>
      </c>
    </row>
    <row r="24" spans="1:3">
      <c r="A24" s="4" t="s">
        <v>142</v>
      </c>
    </row>
    <row r="25" spans="1:3">
      <c r="A25" s="3" t="s">
        <v>98</v>
      </c>
    </row>
    <row r="26" spans="1:3">
      <c r="A26" s="4" t="s">
        <v>140</v>
      </c>
      <c r="B26" s="5" t="n">
        <v>13346927</v>
      </c>
      <c r="C26" s="5" t="n">
        <v>12544477</v>
      </c>
    </row>
    <row r="27" spans="1:3">
      <c r="A27" s="4" t="s">
        <v>143</v>
      </c>
    </row>
    <row r="28" spans="1:3">
      <c r="A28" s="3" t="s">
        <v>98</v>
      </c>
    </row>
    <row r="29" spans="1:3">
      <c r="A29" s="4" t="s">
        <v>140</v>
      </c>
      <c r="B29" s="5" t="n">
        <v>141401</v>
      </c>
      <c r="C29"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01</v>
      </c>
      <c r="B1" s="2" t="s">
        <v>1</v>
      </c>
    </row>
    <row r="2" spans="1:2">
      <c r="B2" s="2" t="s">
        <v>74</v>
      </c>
    </row>
    <row r="3" spans="1:2">
      <c r="A3" s="3" t="s">
        <v>402</v>
      </c>
    </row>
    <row r="4" spans="1:2">
      <c r="A4" s="4" t="s">
        <v>401</v>
      </c>
      <c r="B4" s="4" t="s">
        <v>403</v>
      </c>
    </row>
    <row r="5" spans="1:2">
      <c r="A5" s="4" t="s">
        <v>401</v>
      </c>
      <c r="B5" s="4" t="s">
        <v>4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74</v>
      </c>
    </row>
    <row r="3" spans="1:2">
      <c r="A3" s="3" t="s">
        <v>405</v>
      </c>
    </row>
    <row r="4" spans="1:2">
      <c r="A4" s="4" t="s">
        <v>404</v>
      </c>
      <c r="B4"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74</v>
      </c>
    </row>
    <row r="3" spans="1:2">
      <c r="A3" s="3" t="s">
        <v>408</v>
      </c>
    </row>
    <row r="4" spans="1:2">
      <c r="A4" s="4" t="s">
        <v>407</v>
      </c>
      <c r="B4"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74</v>
      </c>
    </row>
    <row r="3" spans="1:2">
      <c r="A3" s="3" t="s">
        <v>347</v>
      </c>
    </row>
    <row r="4" spans="1:2">
      <c r="A4" s="4" t="s">
        <v>342</v>
      </c>
      <c r="B4" s="4" t="s">
        <v>411</v>
      </c>
    </row>
    <row r="5" spans="1:2">
      <c r="A5" s="4" t="s">
        <v>346</v>
      </c>
      <c r="B5" s="4" t="s">
        <v>412</v>
      </c>
    </row>
    <row r="6" spans="1:2">
      <c r="A6" s="4" t="s">
        <v>413</v>
      </c>
      <c r="B6" s="4" t="s">
        <v>414</v>
      </c>
    </row>
    <row r="7" spans="1:2">
      <c r="A7" s="4" t="s">
        <v>352</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74</v>
      </c>
    </row>
    <row r="3" spans="1:2">
      <c r="A3" s="3" t="s">
        <v>350</v>
      </c>
    </row>
    <row r="4" spans="1:2">
      <c r="A4" s="4" t="s">
        <v>421</v>
      </c>
      <c r="B4"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74</v>
      </c>
    </row>
    <row r="3" spans="1:2">
      <c r="A3" s="3" t="s">
        <v>353</v>
      </c>
    </row>
    <row r="4" spans="1:2">
      <c r="A4" s="4" t="s">
        <v>424</v>
      </c>
      <c r="B4"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74</v>
      </c>
    </row>
    <row r="3" spans="1:2">
      <c r="A3" s="3" t="s">
        <v>356</v>
      </c>
    </row>
    <row r="4" spans="1:2">
      <c r="A4" s="4" t="s">
        <v>427</v>
      </c>
      <c r="B4"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74</v>
      </c>
    </row>
    <row r="3" spans="1:2">
      <c r="A3" s="3" t="s">
        <v>359</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74</v>
      </c>
    </row>
    <row r="3" spans="1:2">
      <c r="A3" s="3" t="s">
        <v>433</v>
      </c>
    </row>
    <row r="4" spans="1:2">
      <c r="A4" s="4" t="s">
        <v>434</v>
      </c>
      <c r="B4" s="4" t="s">
        <v>435</v>
      </c>
    </row>
    <row r="5" spans="1:2">
      <c r="A5" s="4" t="s">
        <v>436</v>
      </c>
    </row>
    <row r="6" spans="1:2">
      <c r="A6" s="3" t="s">
        <v>433</v>
      </c>
    </row>
    <row r="7" spans="1:2">
      <c r="A7" s="4" t="s">
        <v>437</v>
      </c>
      <c r="B7" s="4" t="s">
        <v>438</v>
      </c>
    </row>
    <row r="8" spans="1:2">
      <c r="A8" s="4" t="s">
        <v>439</v>
      </c>
    </row>
    <row r="9" spans="1:2">
      <c r="A9" s="3" t="s">
        <v>433</v>
      </c>
    </row>
    <row r="10" spans="1:2">
      <c r="A10" s="4" t="s">
        <v>437</v>
      </c>
      <c r="B10"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1</v>
      </c>
      <c r="B1" s="2" t="s">
        <v>1</v>
      </c>
    </row>
    <row r="2" spans="1:2">
      <c r="B2" s="2" t="s">
        <v>74</v>
      </c>
    </row>
    <row r="3" spans="1:2">
      <c r="A3" s="3" t="s">
        <v>371</v>
      </c>
    </row>
    <row r="4" spans="1:2">
      <c r="A4" s="4" t="s">
        <v>442</v>
      </c>
      <c r="B4"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45</v>
      </c>
      <c r="D1" s="2" t="s">
        <v>1</v>
      </c>
    </row>
    <row r="2" spans="1:5">
      <c r="B2" s="2" t="s">
        <v>74</v>
      </c>
      <c r="C2" s="2" t="s">
        <v>146</v>
      </c>
      <c r="D2" s="2" t="s">
        <v>74</v>
      </c>
      <c r="E2" s="2" t="s">
        <v>146</v>
      </c>
    </row>
    <row r="3" spans="1:5">
      <c r="A3" s="3" t="s">
        <v>147</v>
      </c>
    </row>
    <row r="4" spans="1:5">
      <c r="A4" s="4" t="s">
        <v>148</v>
      </c>
      <c r="B4" s="6" t="n">
        <v>465961</v>
      </c>
      <c r="C4" s="6" t="n">
        <v>542048</v>
      </c>
      <c r="D4" s="6" t="n">
        <v>1463732</v>
      </c>
      <c r="E4" s="6" t="n">
        <v>1620303</v>
      </c>
    </row>
    <row r="5" spans="1:5">
      <c r="A5" s="3" t="s">
        <v>149</v>
      </c>
    </row>
    <row r="6" spans="1:5">
      <c r="A6" s="4" t="s">
        <v>150</v>
      </c>
      <c r="B6" s="5" t="n">
        <v>-226359</v>
      </c>
      <c r="C6" s="5" t="n">
        <v>-235575</v>
      </c>
      <c r="D6" s="5" t="n">
        <v>-694006</v>
      </c>
      <c r="E6" s="5" t="n">
        <v>-709158</v>
      </c>
    </row>
    <row r="7" spans="1:5">
      <c r="A7" s="4" t="s">
        <v>151</v>
      </c>
      <c r="B7" s="5" t="n">
        <v>-96437</v>
      </c>
      <c r="C7" s="5" t="n">
        <v>-113169</v>
      </c>
      <c r="D7" s="5" t="n">
        <v>-326181</v>
      </c>
      <c r="E7" s="5" t="n">
        <v>-333701</v>
      </c>
    </row>
    <row r="8" spans="1:5">
      <c r="A8" s="4" t="s">
        <v>152</v>
      </c>
      <c r="B8" s="5" t="n">
        <v>-33237</v>
      </c>
      <c r="C8" s="5" t="n">
        <v>-31977</v>
      </c>
      <c r="D8" s="5" t="n">
        <v>-130129</v>
      </c>
      <c r="E8" s="5" t="n">
        <v>-108937</v>
      </c>
    </row>
    <row r="9" spans="1:5">
      <c r="A9" s="4" t="s">
        <v>153</v>
      </c>
      <c r="B9" s="5" t="n">
        <v>-974</v>
      </c>
      <c r="C9" s="5" t="n">
        <v>-1861</v>
      </c>
      <c r="D9" s="5" t="n">
        <v>-7722</v>
      </c>
      <c r="E9" s="5" t="n">
        <v>-3534</v>
      </c>
    </row>
    <row r="10" spans="1:5">
      <c r="A10" s="4" t="s">
        <v>154</v>
      </c>
      <c r="B10" s="5" t="n">
        <v>-1576</v>
      </c>
      <c r="C10" s="5" t="n">
        <v>-2510</v>
      </c>
      <c r="D10" s="5" t="n">
        <v>-103315</v>
      </c>
      <c r="E10" s="5" t="n">
        <v>-16683</v>
      </c>
    </row>
    <row r="11" spans="1:5">
      <c r="A11" s="4" t="s">
        <v>155</v>
      </c>
      <c r="B11" s="5" t="n">
        <v>-358583</v>
      </c>
      <c r="C11" s="5" t="n">
        <v>-385092</v>
      </c>
      <c r="D11" s="5" t="n">
        <v>-1261353</v>
      </c>
      <c r="E11" s="5" t="n">
        <v>-1172013</v>
      </c>
    </row>
    <row r="12" spans="1:5">
      <c r="A12" s="4" t="s">
        <v>156</v>
      </c>
      <c r="B12" s="5" t="n">
        <v>25946</v>
      </c>
      <c r="C12" s="5" t="n">
        <v>7206</v>
      </c>
      <c r="D12" s="5" t="n">
        <v>56139</v>
      </c>
      <c r="E12" s="5" t="n">
        <v>6059</v>
      </c>
    </row>
    <row r="13" spans="1:5">
      <c r="A13" s="4" t="s">
        <v>157</v>
      </c>
      <c r="B13" s="5" t="n">
        <v>2190</v>
      </c>
      <c r="C13" s="5" t="n">
        <v>-190</v>
      </c>
      <c r="D13" s="5" t="n">
        <v>-13780</v>
      </c>
      <c r="E13" s="5" t="n">
        <v>-37973</v>
      </c>
    </row>
    <row r="14" spans="1:5">
      <c r="A14" s="4" t="s">
        <v>158</v>
      </c>
      <c r="B14" s="5" t="n">
        <v>3045</v>
      </c>
      <c r="C14" s="5" t="n">
        <v>2893</v>
      </c>
      <c r="D14" s="5" t="n">
        <v>15930</v>
      </c>
      <c r="E14" s="5" t="n">
        <v>9401</v>
      </c>
    </row>
    <row r="15" spans="1:5">
      <c r="A15" s="4" t="s">
        <v>159</v>
      </c>
      <c r="B15" s="5" t="n">
        <v>974</v>
      </c>
      <c r="C15" s="5" t="n">
        <v>1861</v>
      </c>
      <c r="D15" s="5" t="n">
        <v>7722</v>
      </c>
      <c r="E15" s="5" t="n">
        <v>3534</v>
      </c>
    </row>
    <row r="16" spans="1:5">
      <c r="A16" s="4" t="s">
        <v>160</v>
      </c>
      <c r="B16" s="5" t="n">
        <v>-61448</v>
      </c>
      <c r="C16" s="5" t="n">
        <v>-88951</v>
      </c>
      <c r="D16" s="5" t="n">
        <v>-226940</v>
      </c>
      <c r="E16" s="5" t="n">
        <v>-264774</v>
      </c>
    </row>
    <row r="17" spans="1:5">
      <c r="A17" s="4" t="s">
        <v>161</v>
      </c>
      <c r="B17" s="5" t="n">
        <v>0</v>
      </c>
      <c r="C17" s="5" t="n">
        <v>0</v>
      </c>
      <c r="D17" s="5" t="n">
        <v>2571099</v>
      </c>
      <c r="E17" s="5" t="n">
        <v>0</v>
      </c>
    </row>
    <row r="18" spans="1:5">
      <c r="A18" s="4" t="s">
        <v>162</v>
      </c>
      <c r="B18" s="5" t="n">
        <v>309657</v>
      </c>
      <c r="C18" s="5" t="n">
        <v>141269</v>
      </c>
      <c r="D18" s="5" t="n">
        <v>641664</v>
      </c>
      <c r="E18" s="5" t="n">
        <v>164828</v>
      </c>
    </row>
    <row r="19" spans="1:5">
      <c r="A19" s="4" t="s">
        <v>163</v>
      </c>
      <c r="B19" s="5" t="n">
        <v>387742</v>
      </c>
      <c r="C19" s="5" t="n">
        <v>221044</v>
      </c>
      <c r="D19" s="5" t="n">
        <v>3254213</v>
      </c>
      <c r="E19" s="5" t="n">
        <v>329365</v>
      </c>
    </row>
    <row r="20" spans="1:5">
      <c r="A20" s="4" t="s">
        <v>164</v>
      </c>
      <c r="B20" s="5" t="n">
        <v>-23885</v>
      </c>
      <c r="C20" s="5" t="n">
        <v>-1943</v>
      </c>
      <c r="D20" s="5" t="n">
        <v>-80542</v>
      </c>
      <c r="E20" s="5" t="n">
        <v>-4964</v>
      </c>
    </row>
    <row r="21" spans="1:5">
      <c r="A21" s="4" t="s">
        <v>165</v>
      </c>
      <c r="B21" s="5" t="n">
        <v>363857</v>
      </c>
      <c r="C21" s="5" t="n">
        <v>219101</v>
      </c>
      <c r="D21" s="5" t="n">
        <v>3173671</v>
      </c>
      <c r="E21" s="5" t="n">
        <v>324401</v>
      </c>
    </row>
    <row r="22" spans="1:5">
      <c r="A22" s="4" t="s">
        <v>166</v>
      </c>
      <c r="B22" s="5" t="n">
        <v>-8</v>
      </c>
      <c r="C22" s="5" t="n">
        <v>61</v>
      </c>
      <c r="D22" s="5" t="n">
        <v>-85</v>
      </c>
      <c r="E22" s="5" t="n">
        <v>381</v>
      </c>
    </row>
    <row r="23" spans="1:5">
      <c r="A23" s="4" t="s">
        <v>167</v>
      </c>
      <c r="B23" s="5" t="n">
        <v>363849</v>
      </c>
      <c r="C23" s="5" t="n">
        <v>219162</v>
      </c>
      <c r="D23" s="5" t="n">
        <v>3173586</v>
      </c>
      <c r="E23" s="5" t="n">
        <v>324782</v>
      </c>
    </row>
    <row r="24" spans="1:5">
      <c r="A24" s="3" t="s">
        <v>168</v>
      </c>
    </row>
    <row r="25" spans="1:5">
      <c r="A25" s="4" t="s">
        <v>169</v>
      </c>
      <c r="B25" s="5" t="n">
        <v>-5774</v>
      </c>
      <c r="C25" s="5" t="n">
        <v>-3312</v>
      </c>
      <c r="D25" s="5" t="n">
        <v>-34045</v>
      </c>
      <c r="E25" s="5" t="n">
        <v>31137</v>
      </c>
    </row>
    <row r="26" spans="1:5">
      <c r="A26" s="4" t="s">
        <v>170</v>
      </c>
      <c r="B26" s="5" t="n">
        <v>-22637</v>
      </c>
      <c r="C26" s="5" t="n">
        <v>-12671</v>
      </c>
      <c r="D26" s="5" t="n">
        <v>-197354</v>
      </c>
      <c r="E26" s="5" t="n">
        <v>-18992</v>
      </c>
    </row>
    <row r="27" spans="1:5">
      <c r="A27" s="4" t="s">
        <v>171</v>
      </c>
      <c r="B27" s="5" t="n">
        <v>335438</v>
      </c>
      <c r="C27" s="5" t="n">
        <v>203179</v>
      </c>
      <c r="D27" s="5" t="n">
        <v>2942187</v>
      </c>
      <c r="E27" s="5" t="n">
        <v>336927</v>
      </c>
    </row>
    <row r="28" spans="1:5">
      <c r="A28" s="4" t="s">
        <v>172</v>
      </c>
      <c r="B28" s="5" t="n">
        <v>-12532</v>
      </c>
      <c r="C28" s="5" t="n">
        <v>-12534</v>
      </c>
      <c r="D28" s="5" t="n">
        <v>-37598</v>
      </c>
      <c r="E28" s="5" t="n">
        <v>-38103</v>
      </c>
    </row>
    <row r="29" spans="1:5">
      <c r="A29" s="4" t="s">
        <v>173</v>
      </c>
      <c r="B29" s="5" t="n">
        <v>0</v>
      </c>
      <c r="C29" s="5" t="n">
        <v>0</v>
      </c>
      <c r="D29" s="5" t="n">
        <v>0</v>
      </c>
      <c r="E29" s="5" t="n">
        <v>-14486</v>
      </c>
    </row>
    <row r="30" spans="1:5">
      <c r="A30" s="4" t="s">
        <v>174</v>
      </c>
      <c r="B30" s="6" t="n">
        <v>322906</v>
      </c>
      <c r="C30" s="6" t="n">
        <v>190645</v>
      </c>
      <c r="D30" s="6" t="n">
        <v>2904589</v>
      </c>
      <c r="E30" s="6" t="n">
        <v>284338</v>
      </c>
    </row>
    <row r="31" spans="1:5">
      <c r="A31" s="3" t="s">
        <v>175</v>
      </c>
    </row>
    <row r="32" spans="1:5">
      <c r="A32" s="4" t="s">
        <v>176</v>
      </c>
      <c r="B32" s="7" t="n">
        <v>1.69</v>
      </c>
      <c r="C32" s="6" t="n">
        <v>1</v>
      </c>
      <c r="D32" s="7" t="n">
        <v>15.22</v>
      </c>
      <c r="E32" s="7" t="n">
        <v>1.5</v>
      </c>
    </row>
    <row r="33" spans="1:5">
      <c r="A33" s="4" t="s">
        <v>177</v>
      </c>
      <c r="B33" s="5" t="n">
        <v>190814</v>
      </c>
      <c r="C33" s="5" t="n">
        <v>190245</v>
      </c>
      <c r="D33" s="5" t="n">
        <v>190762</v>
      </c>
      <c r="E33" s="5" t="n">
        <v>190176</v>
      </c>
    </row>
    <row r="34" spans="1:5">
      <c r="A34" s="3" t="s">
        <v>178</v>
      </c>
    </row>
    <row r="35" spans="1:5">
      <c r="A35" s="4" t="s">
        <v>176</v>
      </c>
      <c r="B35" s="7" t="n">
        <v>1.69</v>
      </c>
      <c r="C35" s="6" t="n">
        <v>1</v>
      </c>
      <c r="D35" s="7" t="n">
        <v>15.2</v>
      </c>
      <c r="E35" s="7" t="n">
        <v>1.49</v>
      </c>
    </row>
    <row r="36" spans="1:5">
      <c r="A36" s="4" t="s">
        <v>179</v>
      </c>
      <c r="B36" s="5" t="n">
        <v>191024</v>
      </c>
      <c r="C36" s="5" t="n">
        <v>191327</v>
      </c>
      <c r="D36" s="5" t="n">
        <v>191027</v>
      </c>
      <c r="E36" s="5" t="n">
        <v>191292</v>
      </c>
    </row>
    <row r="37" spans="1:5">
      <c r="A37" s="4" t="s">
        <v>66</v>
      </c>
    </row>
    <row r="38" spans="1:5">
      <c r="A38" s="3" t="s">
        <v>147</v>
      </c>
    </row>
    <row r="39" spans="1:5">
      <c r="A39" s="4" t="s">
        <v>148</v>
      </c>
      <c r="B39" s="6" t="n">
        <v>465961</v>
      </c>
      <c r="C39" s="6" t="n">
        <v>542048</v>
      </c>
      <c r="D39" s="6" t="n">
        <v>1463732</v>
      </c>
      <c r="E39" s="6" t="n">
        <v>1620303</v>
      </c>
    </row>
    <row r="40" spans="1:5">
      <c r="A40" s="3" t="s">
        <v>149</v>
      </c>
    </row>
    <row r="41" spans="1:5">
      <c r="A41" s="4" t="s">
        <v>150</v>
      </c>
      <c r="B41" s="5" t="n">
        <v>-226359</v>
      </c>
      <c r="C41" s="5" t="n">
        <v>-235575</v>
      </c>
      <c r="D41" s="5" t="n">
        <v>-694006</v>
      </c>
      <c r="E41" s="5" t="n">
        <v>-709158</v>
      </c>
    </row>
    <row r="42" spans="1:5">
      <c r="A42" s="4" t="s">
        <v>151</v>
      </c>
      <c r="B42" s="5" t="n">
        <v>-96437</v>
      </c>
      <c r="C42" s="5" t="n">
        <v>-113169</v>
      </c>
      <c r="D42" s="5" t="n">
        <v>-326181</v>
      </c>
      <c r="E42" s="5" t="n">
        <v>-333701</v>
      </c>
    </row>
    <row r="43" spans="1:5">
      <c r="A43" s="4" t="s">
        <v>152</v>
      </c>
      <c r="B43" s="5" t="n">
        <v>-33237</v>
      </c>
      <c r="C43" s="5" t="n">
        <v>-31977</v>
      </c>
      <c r="D43" s="5" t="n">
        <v>-130129</v>
      </c>
      <c r="E43" s="5" t="n">
        <v>-108937</v>
      </c>
    </row>
    <row r="44" spans="1:5">
      <c r="A44" s="4" t="s">
        <v>153</v>
      </c>
      <c r="B44" s="5" t="n">
        <v>-974</v>
      </c>
      <c r="C44" s="5" t="n">
        <v>-1861</v>
      </c>
      <c r="D44" s="5" t="n">
        <v>-7722</v>
      </c>
      <c r="E44" s="5" t="n">
        <v>-3534</v>
      </c>
    </row>
    <row r="45" spans="1:5">
      <c r="A45" s="4" t="s">
        <v>154</v>
      </c>
      <c r="B45" s="5" t="n">
        <v>-1576</v>
      </c>
      <c r="C45" s="5" t="n">
        <v>-2510</v>
      </c>
      <c r="D45" s="5" t="n">
        <v>-103315</v>
      </c>
      <c r="E45" s="5" t="n">
        <v>-16683</v>
      </c>
    </row>
    <row r="46" spans="1:5">
      <c r="A46" s="4" t="s">
        <v>155</v>
      </c>
      <c r="B46" s="5" t="n">
        <v>-358583</v>
      </c>
      <c r="C46" s="5" t="n">
        <v>-385092</v>
      </c>
      <c r="D46" s="5" t="n">
        <v>-1261353</v>
      </c>
      <c r="E46" s="5" t="n">
        <v>-1172013</v>
      </c>
    </row>
    <row r="47" spans="1:5">
      <c r="A47" s="4" t="s">
        <v>156</v>
      </c>
      <c r="B47" s="5" t="n">
        <v>25946</v>
      </c>
      <c r="C47" s="5" t="n">
        <v>7206</v>
      </c>
      <c r="D47" s="5" t="n">
        <v>56139</v>
      </c>
      <c r="E47" s="5" t="n">
        <v>6059</v>
      </c>
    </row>
    <row r="48" spans="1:5">
      <c r="A48" s="4" t="s">
        <v>157</v>
      </c>
      <c r="B48" s="5" t="n">
        <v>2190</v>
      </c>
      <c r="C48" s="5" t="n">
        <v>-190</v>
      </c>
      <c r="D48" s="5" t="n">
        <v>-13780</v>
      </c>
      <c r="E48" s="5" t="n">
        <v>-37973</v>
      </c>
    </row>
    <row r="49" spans="1:5">
      <c r="A49" s="4" t="s">
        <v>158</v>
      </c>
      <c r="B49" s="5" t="n">
        <v>3045</v>
      </c>
      <c r="C49" s="5" t="n">
        <v>2893</v>
      </c>
      <c r="D49" s="5" t="n">
        <v>15930</v>
      </c>
      <c r="E49" s="5" t="n">
        <v>9401</v>
      </c>
    </row>
    <row r="50" spans="1:5">
      <c r="A50" s="4" t="s">
        <v>159</v>
      </c>
      <c r="B50" s="5" t="n">
        <v>974</v>
      </c>
      <c r="C50" s="5" t="n">
        <v>1861</v>
      </c>
      <c r="D50" s="5" t="n">
        <v>7722</v>
      </c>
      <c r="E50" s="5" t="n">
        <v>3534</v>
      </c>
    </row>
    <row r="51" spans="1:5">
      <c r="A51" s="4" t="s">
        <v>160</v>
      </c>
      <c r="B51" s="5" t="n">
        <v>-61448</v>
      </c>
      <c r="C51" s="5" t="n">
        <v>-88951</v>
      </c>
      <c r="D51" s="5" t="n">
        <v>-226940</v>
      </c>
      <c r="E51" s="5" t="n">
        <v>-264774</v>
      </c>
    </row>
    <row r="52" spans="1:5">
      <c r="A52" s="4" t="s">
        <v>161</v>
      </c>
      <c r="B52" s="5" t="n">
        <v>0</v>
      </c>
      <c r="C52" s="5" t="n">
        <v>0</v>
      </c>
      <c r="D52" s="5" t="n">
        <v>2571099</v>
      </c>
      <c r="E52" s="5" t="n">
        <v>0</v>
      </c>
    </row>
    <row r="53" spans="1:5">
      <c r="A53" s="4" t="s">
        <v>162</v>
      </c>
      <c r="B53" s="5" t="n">
        <v>309657</v>
      </c>
      <c r="C53" s="5" t="n">
        <v>141269</v>
      </c>
      <c r="D53" s="5" t="n">
        <v>641664</v>
      </c>
      <c r="E53" s="5" t="n">
        <v>164828</v>
      </c>
    </row>
    <row r="54" spans="1:5">
      <c r="A54" s="4" t="s">
        <v>163</v>
      </c>
      <c r="B54" s="5" t="n">
        <v>387742</v>
      </c>
      <c r="C54" s="5" t="n">
        <v>221044</v>
      </c>
      <c r="D54" s="5" t="n">
        <v>3254213</v>
      </c>
      <c r="E54" s="5" t="n">
        <v>329365</v>
      </c>
    </row>
    <row r="55" spans="1:5">
      <c r="A55" s="4" t="s">
        <v>164</v>
      </c>
      <c r="B55" s="5" t="n">
        <v>-23885</v>
      </c>
      <c r="C55" s="5" t="n">
        <v>-1943</v>
      </c>
      <c r="D55" s="5" t="n">
        <v>-80542</v>
      </c>
      <c r="E55" s="5" t="n">
        <v>-4964</v>
      </c>
    </row>
    <row r="56" spans="1:5">
      <c r="A56" s="4" t="s">
        <v>165</v>
      </c>
      <c r="B56" s="5" t="n">
        <v>363857</v>
      </c>
      <c r="C56" s="5" t="n">
        <v>219101</v>
      </c>
      <c r="D56" s="5" t="n">
        <v>3173671</v>
      </c>
      <c r="E56" s="5" t="n">
        <v>324401</v>
      </c>
    </row>
    <row r="57" spans="1:5">
      <c r="A57" s="4" t="s">
        <v>166</v>
      </c>
      <c r="B57" s="5" t="n">
        <v>-8</v>
      </c>
      <c r="C57" s="5" t="n">
        <v>61</v>
      </c>
      <c r="D57" s="5" t="n">
        <v>-85</v>
      </c>
      <c r="E57" s="5" t="n">
        <v>381</v>
      </c>
    </row>
    <row r="58" spans="1:5">
      <c r="A58" s="4" t="s">
        <v>167</v>
      </c>
      <c r="B58" s="5" t="n">
        <v>363849</v>
      </c>
      <c r="C58" s="5" t="n">
        <v>219162</v>
      </c>
      <c r="D58" s="5" t="n">
        <v>3173586</v>
      </c>
      <c r="E58" s="5" t="n">
        <v>324782</v>
      </c>
    </row>
    <row r="59" spans="1:5">
      <c r="A59" s="3" t="s">
        <v>168</v>
      </c>
    </row>
    <row r="60" spans="1:5">
      <c r="A60" s="4" t="s">
        <v>169</v>
      </c>
      <c r="B60" s="5" t="n">
        <v>-5774</v>
      </c>
      <c r="C60" s="5" t="n">
        <v>-3312</v>
      </c>
      <c r="D60" s="5" t="n">
        <v>-34045</v>
      </c>
      <c r="E60" s="5" t="n">
        <v>31137</v>
      </c>
    </row>
    <row r="61" spans="1:5">
      <c r="A61" s="4" t="s">
        <v>170</v>
      </c>
      <c r="B61" s="5" t="n">
        <v>-22637</v>
      </c>
      <c r="C61" s="5" t="n">
        <v>-12671</v>
      </c>
      <c r="D61" s="5" t="n">
        <v>-197354</v>
      </c>
      <c r="E61" s="5" t="n">
        <v>-18992</v>
      </c>
    </row>
    <row r="62" spans="1:5">
      <c r="A62" s="4" t="s">
        <v>171</v>
      </c>
      <c r="B62" s="5" t="n">
        <v>358075</v>
      </c>
      <c r="C62" s="5" t="n">
        <v>215850</v>
      </c>
      <c r="D62" s="5" t="n">
        <v>3139541</v>
      </c>
      <c r="E62" s="5" t="n">
        <v>355919</v>
      </c>
    </row>
    <row r="63" spans="1:5">
      <c r="A63" s="4" t="s">
        <v>172</v>
      </c>
      <c r="B63" s="5" t="n">
        <v>-12574</v>
      </c>
      <c r="C63" s="5" t="n">
        <v>-12582</v>
      </c>
      <c r="D63" s="5" t="n">
        <v>-37722</v>
      </c>
      <c r="E63" s="5" t="n">
        <v>-38248</v>
      </c>
    </row>
    <row r="64" spans="1:5">
      <c r="A64" s="4" t="s">
        <v>173</v>
      </c>
      <c r="B64" s="5" t="n">
        <v>0</v>
      </c>
      <c r="C64" s="5" t="n">
        <v>0</v>
      </c>
      <c r="D64" s="5" t="n">
        <v>0</v>
      </c>
      <c r="E64" s="5" t="n">
        <v>-14486</v>
      </c>
    </row>
    <row r="65" spans="1:5">
      <c r="A65" s="4" t="s">
        <v>174</v>
      </c>
      <c r="B65" s="6" t="n">
        <v>345501</v>
      </c>
      <c r="C65" s="6" t="n">
        <v>203268</v>
      </c>
      <c r="D65" s="6" t="n">
        <v>3101819</v>
      </c>
      <c r="E65" s="6" t="n">
        <v>303185</v>
      </c>
    </row>
    <row r="66" spans="1:5">
      <c r="A66" s="3" t="s">
        <v>180</v>
      </c>
    </row>
    <row r="67" spans="1:5">
      <c r="A67" s="4" t="s">
        <v>181</v>
      </c>
      <c r="B67" s="7" t="n">
        <v>1.69</v>
      </c>
      <c r="C67" s="6" t="n">
        <v>1</v>
      </c>
      <c r="D67" s="7" t="n">
        <v>15.21</v>
      </c>
      <c r="E67" s="7" t="n">
        <v>1.49</v>
      </c>
    </row>
    <row r="68" spans="1:5">
      <c r="A68" s="4" t="s">
        <v>182</v>
      </c>
      <c r="B68" s="5" t="n">
        <v>203009</v>
      </c>
      <c r="C68" s="5" t="n">
        <v>202103</v>
      </c>
      <c r="D68" s="5" t="n">
        <v>202903</v>
      </c>
      <c r="E68" s="5" t="n">
        <v>202033</v>
      </c>
    </row>
    <row r="69" spans="1:5">
      <c r="A69" s="3" t="s">
        <v>183</v>
      </c>
    </row>
    <row r="70" spans="1:5">
      <c r="A70" s="4" t="s">
        <v>181</v>
      </c>
      <c r="B70" s="7" t="n">
        <v>1.69</v>
      </c>
      <c r="C70" s="7" t="n">
        <v>0.99</v>
      </c>
      <c r="D70" s="7" t="n">
        <v>15.18</v>
      </c>
      <c r="E70" s="7" t="n">
        <v>1.48</v>
      </c>
    </row>
    <row r="71" spans="1:5">
      <c r="A71" s="4" t="s">
        <v>184</v>
      </c>
      <c r="B71" s="5" t="n">
        <v>203550</v>
      </c>
      <c r="C71" s="5" t="n">
        <v>203594</v>
      </c>
      <c r="D71" s="5" t="n">
        <v>203416</v>
      </c>
      <c r="E71" s="5" t="n">
        <v>203400</v>
      </c>
    </row>
    <row r="72" spans="1:5">
      <c r="A72" s="4" t="s">
        <v>185</v>
      </c>
    </row>
    <row r="73" spans="1:5">
      <c r="A73" s="3" t="s">
        <v>147</v>
      </c>
    </row>
    <row r="74" spans="1:5">
      <c r="A74" s="4" t="s">
        <v>148</v>
      </c>
      <c r="B74" s="6" t="n">
        <v>427638</v>
      </c>
      <c r="C74" s="6" t="n">
        <v>503947</v>
      </c>
      <c r="D74" s="6" t="n">
        <v>1348814</v>
      </c>
      <c r="E74" s="6" t="n">
        <v>1507274</v>
      </c>
    </row>
    <row r="75" spans="1:5">
      <c r="A75" s="4" t="s">
        <v>186</v>
      </c>
    </row>
    <row r="76" spans="1:5">
      <c r="A76" s="3" t="s">
        <v>147</v>
      </c>
    </row>
    <row r="77" spans="1:5">
      <c r="A77" s="4" t="s">
        <v>148</v>
      </c>
      <c r="B77" s="5" t="n">
        <v>427638</v>
      </c>
      <c r="C77" s="5" t="n">
        <v>503947</v>
      </c>
      <c r="D77" s="5" t="n">
        <v>1348814</v>
      </c>
      <c r="E77" s="5" t="n">
        <v>1507274</v>
      </c>
    </row>
    <row r="78" spans="1:5">
      <c r="A78" s="4" t="s">
        <v>187</v>
      </c>
    </row>
    <row r="79" spans="1:5">
      <c r="A79" s="3" t="s">
        <v>147</v>
      </c>
    </row>
    <row r="80" spans="1:5">
      <c r="A80" s="4" t="s">
        <v>148</v>
      </c>
      <c r="B80" s="5" t="n">
        <v>38323</v>
      </c>
      <c r="C80" s="5" t="n">
        <v>38101</v>
      </c>
      <c r="D80" s="5" t="n">
        <v>114918</v>
      </c>
      <c r="E80" s="5" t="n">
        <v>113029</v>
      </c>
    </row>
    <row r="81" spans="1:5">
      <c r="A81" s="4" t="s">
        <v>188</v>
      </c>
    </row>
    <row r="82" spans="1:5">
      <c r="A82" s="3" t="s">
        <v>147</v>
      </c>
    </row>
    <row r="83" spans="1:5">
      <c r="A83" s="4" t="s">
        <v>148</v>
      </c>
      <c r="B83" s="6" t="n">
        <v>38323</v>
      </c>
      <c r="C83" s="6" t="n">
        <v>38101</v>
      </c>
      <c r="D83" s="6" t="n">
        <v>114918</v>
      </c>
      <c r="E83" s="6" t="n">
        <v>113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74</v>
      </c>
    </row>
    <row r="3" spans="1:2">
      <c r="A3" s="3" t="s">
        <v>374</v>
      </c>
    </row>
    <row r="4" spans="1:2">
      <c r="A4" s="4" t="s">
        <v>445</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74</v>
      </c>
    </row>
    <row r="3" spans="1:2">
      <c r="A3" s="3" t="s">
        <v>37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74</v>
      </c>
    </row>
    <row r="3" spans="1:2">
      <c r="A3" s="3" t="s">
        <v>453</v>
      </c>
    </row>
    <row r="4" spans="1:2">
      <c r="A4" s="4" t="s">
        <v>454</v>
      </c>
      <c r="B4" s="4" t="s">
        <v>455</v>
      </c>
    </row>
    <row r="5" spans="1:2">
      <c r="A5" s="4" t="s">
        <v>456</v>
      </c>
      <c r="B5" s="4" t="s">
        <v>457</v>
      </c>
    </row>
    <row r="6" spans="1:2">
      <c r="A6" s="4" t="s">
        <v>458</v>
      </c>
      <c r="B6" s="4" t="s">
        <v>459</v>
      </c>
    </row>
    <row r="7" spans="1:2">
      <c r="A7" s="4" t="s">
        <v>91</v>
      </c>
    </row>
    <row r="8" spans="1:2">
      <c r="A8" s="3" t="s">
        <v>453</v>
      </c>
    </row>
    <row r="9" spans="1:2">
      <c r="A9" s="4" t="s">
        <v>460</v>
      </c>
      <c r="B9" s="4" t="s">
        <v>461</v>
      </c>
    </row>
    <row r="10" spans="1:2">
      <c r="A10" s="4" t="s">
        <v>462</v>
      </c>
      <c r="B10" s="4" t="s">
        <v>463</v>
      </c>
    </row>
    <row r="11" spans="1:2">
      <c r="A11" s="4" t="s">
        <v>464</v>
      </c>
    </row>
    <row r="12" spans="1:2">
      <c r="A12" s="3" t="s">
        <v>453</v>
      </c>
    </row>
    <row r="13" spans="1:2">
      <c r="A13" s="4" t="s">
        <v>465</v>
      </c>
      <c r="B13"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7</v>
      </c>
      <c r="B1" s="2" t="s">
        <v>1</v>
      </c>
    </row>
    <row r="2" spans="1:2">
      <c r="B2" s="2" t="s">
        <v>74</v>
      </c>
    </row>
    <row r="3" spans="1:2">
      <c r="A3" s="3" t="s">
        <v>389</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74</v>
      </c>
    </row>
    <row r="3" spans="1:2">
      <c r="A3" s="3" t="s">
        <v>392</v>
      </c>
    </row>
    <row r="4" spans="1:2">
      <c r="A4" s="4" t="s">
        <v>471</v>
      </c>
      <c r="B4"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74</v>
      </c>
    </row>
    <row r="3" spans="1:2">
      <c r="A3" s="3" t="s">
        <v>395</v>
      </c>
    </row>
    <row r="4" spans="1:2">
      <c r="A4" s="4" t="s">
        <v>396</v>
      </c>
      <c r="B4"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75</v>
      </c>
      <c r="B1" s="2" t="s">
        <v>1</v>
      </c>
    </row>
    <row r="2" spans="1:2">
      <c r="B2" s="2" t="s">
        <v>74</v>
      </c>
    </row>
    <row r="3" spans="1:2">
      <c r="A3" s="3" t="s">
        <v>476</v>
      </c>
    </row>
    <row r="4" spans="1:2">
      <c r="A4" s="4" t="s">
        <v>477</v>
      </c>
      <c r="B4" s="4" t="s">
        <v>478</v>
      </c>
    </row>
    <row r="5" spans="1:2">
      <c r="A5" s="4" t="s">
        <v>66</v>
      </c>
    </row>
    <row r="6" spans="1:2">
      <c r="A6" s="3" t="s">
        <v>476</v>
      </c>
    </row>
    <row r="7" spans="1:2">
      <c r="A7" s="4" t="s">
        <v>477</v>
      </c>
      <c r="B7"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74</v>
      </c>
    </row>
    <row r="3" spans="1:2">
      <c r="A3" s="3" t="s">
        <v>402</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3</v>
      </c>
      <c r="B1" s="2" t="s">
        <v>1</v>
      </c>
    </row>
    <row r="2" spans="1:2">
      <c r="B2" s="2" t="s">
        <v>74</v>
      </c>
    </row>
    <row r="3" spans="1:2">
      <c r="A3" s="3" t="s">
        <v>408</v>
      </c>
    </row>
    <row r="4" spans="1:2">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96</v>
      </c>
      <c r="B1" s="2" t="s">
        <v>1</v>
      </c>
    </row>
    <row r="2" spans="1:2">
      <c r="B2" s="2" t="s">
        <v>74</v>
      </c>
    </row>
    <row r="3" spans="1:2">
      <c r="A3" s="4" t="s">
        <v>170</v>
      </c>
    </row>
    <row r="4" spans="1:2">
      <c r="A4" s="3" t="s">
        <v>497</v>
      </c>
    </row>
    <row r="5" spans="1:2">
      <c r="A5" s="4" t="s">
        <v>498</v>
      </c>
      <c r="B5"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145</v>
      </c>
      <c r="D1" s="2" t="s">
        <v>1</v>
      </c>
    </row>
    <row r="2" spans="1:5">
      <c r="B2" s="2" t="s">
        <v>74</v>
      </c>
      <c r="C2" s="2" t="s">
        <v>146</v>
      </c>
      <c r="D2" s="2" t="s">
        <v>74</v>
      </c>
      <c r="E2" s="2" t="s">
        <v>146</v>
      </c>
    </row>
    <row r="3" spans="1:5">
      <c r="A3" s="4" t="s">
        <v>167</v>
      </c>
      <c r="B3" s="6" t="n">
        <v>363849</v>
      </c>
      <c r="C3" s="6" t="n">
        <v>219162</v>
      </c>
      <c r="D3" s="6" t="n">
        <v>3173586</v>
      </c>
      <c r="E3" s="6" t="n">
        <v>324782</v>
      </c>
    </row>
    <row r="4" spans="1:5">
      <c r="A4" s="3" t="s">
        <v>190</v>
      </c>
    </row>
    <row r="5" spans="1:5">
      <c r="A5" s="4" t="s">
        <v>191</v>
      </c>
      <c r="B5" s="5" t="n">
        <v>11</v>
      </c>
      <c r="C5" s="5" t="n">
        <v>253</v>
      </c>
      <c r="D5" s="5" t="n">
        <v>-949</v>
      </c>
      <c r="E5" s="5" t="n">
        <v>989</v>
      </c>
    </row>
    <row r="6" spans="1:5">
      <c r="A6" s="4" t="s">
        <v>192</v>
      </c>
      <c r="B6" s="5" t="n">
        <v>-9954</v>
      </c>
      <c r="C6" s="5" t="n">
        <v>623</v>
      </c>
      <c r="D6" s="5" t="n">
        <v>-55495</v>
      </c>
      <c r="E6" s="5" t="n">
        <v>13789</v>
      </c>
    </row>
    <row r="7" spans="1:5">
      <c r="A7" s="4" t="s">
        <v>193</v>
      </c>
      <c r="B7" s="5" t="n">
        <v>0</v>
      </c>
      <c r="C7" s="5" t="n">
        <v>0</v>
      </c>
      <c r="D7" s="5" t="n">
        <v>-2311</v>
      </c>
      <c r="E7" s="5" t="n">
        <v>0</v>
      </c>
    </row>
    <row r="8" spans="1:5">
      <c r="A8" s="4" t="s">
        <v>194</v>
      </c>
      <c r="B8" s="5" t="n">
        <v>353906</v>
      </c>
      <c r="C8" s="5" t="n">
        <v>220038</v>
      </c>
      <c r="D8" s="5" t="n">
        <v>3114831</v>
      </c>
      <c r="E8" s="5" t="n">
        <v>339560</v>
      </c>
    </row>
    <row r="9" spans="1:5">
      <c r="A9" s="4" t="s">
        <v>195</v>
      </c>
      <c r="B9" s="5" t="n">
        <v>-27761</v>
      </c>
      <c r="C9" s="5" t="n">
        <v>-16037</v>
      </c>
      <c r="D9" s="5" t="n">
        <v>-227667</v>
      </c>
      <c r="E9" s="5" t="n">
        <v>11232</v>
      </c>
    </row>
    <row r="10" spans="1:5">
      <c r="A10" s="4" t="s">
        <v>196</v>
      </c>
      <c r="B10" s="5" t="n">
        <v>326145</v>
      </c>
      <c r="C10" s="5" t="n">
        <v>204001</v>
      </c>
      <c r="D10" s="5" t="n">
        <v>2887164</v>
      </c>
      <c r="E10" s="5" t="n">
        <v>350792</v>
      </c>
    </row>
    <row r="11" spans="1:5">
      <c r="A11" s="4" t="s">
        <v>66</v>
      </c>
    </row>
    <row r="12" spans="1:5">
      <c r="A12" s="4" t="s">
        <v>167</v>
      </c>
      <c r="B12" s="5" t="n">
        <v>363849</v>
      </c>
      <c r="C12" s="5" t="n">
        <v>219162</v>
      </c>
      <c r="D12" s="5" t="n">
        <v>3173586</v>
      </c>
      <c r="E12" s="5" t="n">
        <v>324782</v>
      </c>
    </row>
    <row r="13" spans="1:5">
      <c r="A13" s="3" t="s">
        <v>190</v>
      </c>
    </row>
    <row r="14" spans="1:5">
      <c r="A14" s="4" t="s">
        <v>191</v>
      </c>
      <c r="B14" s="5" t="n">
        <v>11</v>
      </c>
      <c r="C14" s="5" t="n">
        <v>253</v>
      </c>
      <c r="D14" s="5" t="n">
        <v>-949</v>
      </c>
      <c r="E14" s="5" t="n">
        <v>989</v>
      </c>
    </row>
    <row r="15" spans="1:5">
      <c r="A15" s="4" t="s">
        <v>192</v>
      </c>
      <c r="B15" s="5" t="n">
        <v>-9954</v>
      </c>
      <c r="C15" s="5" t="n">
        <v>623</v>
      </c>
      <c r="D15" s="5" t="n">
        <v>-55495</v>
      </c>
      <c r="E15" s="5" t="n">
        <v>13789</v>
      </c>
    </row>
    <row r="16" spans="1:5">
      <c r="A16" s="4" t="s">
        <v>193</v>
      </c>
      <c r="B16" s="5" t="n">
        <v>0</v>
      </c>
      <c r="C16" s="5" t="n">
        <v>0</v>
      </c>
      <c r="D16" s="5" t="n">
        <v>-2311</v>
      </c>
      <c r="E16" s="5" t="n">
        <v>0</v>
      </c>
    </row>
    <row r="17" spans="1:5">
      <c r="A17" s="4" t="s">
        <v>194</v>
      </c>
      <c r="B17" s="5" t="n">
        <v>353906</v>
      </c>
      <c r="C17" s="5" t="n">
        <v>220038</v>
      </c>
      <c r="D17" s="5" t="n">
        <v>3114831</v>
      </c>
      <c r="E17" s="5" t="n">
        <v>339560</v>
      </c>
    </row>
    <row r="18" spans="1:5">
      <c r="A18" s="4" t="s">
        <v>195</v>
      </c>
      <c r="B18" s="5" t="n">
        <v>-5774</v>
      </c>
      <c r="C18" s="5" t="n">
        <v>-3312</v>
      </c>
      <c r="D18" s="5" t="n">
        <v>-34045</v>
      </c>
      <c r="E18" s="5" t="n">
        <v>31137</v>
      </c>
    </row>
    <row r="19" spans="1:5">
      <c r="A19" s="4" t="s">
        <v>196</v>
      </c>
      <c r="B19" s="6" t="n">
        <v>348132</v>
      </c>
      <c r="C19" s="6" t="n">
        <v>216726</v>
      </c>
      <c r="D19" s="6" t="n">
        <v>3080786</v>
      </c>
      <c r="E19" s="6" t="n">
        <v>370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145</v>
      </c>
      <c r="C1" s="2" t="s">
        <v>1</v>
      </c>
    </row>
    <row r="2" spans="1:3">
      <c r="B2" s="2" t="s">
        <v>146</v>
      </c>
      <c r="C2" s="2" t="s">
        <v>146</v>
      </c>
    </row>
    <row r="3" spans="1:3">
      <c r="A3" s="3" t="s">
        <v>501</v>
      </c>
    </row>
    <row r="4" spans="1:3">
      <c r="A4" s="4" t="s">
        <v>502</v>
      </c>
      <c r="B4" s="6" t="n">
        <v>437560</v>
      </c>
      <c r="C4" s="6" t="n">
        <v>1322265</v>
      </c>
    </row>
    <row r="5" spans="1:3">
      <c r="A5" s="4" t="s">
        <v>503</v>
      </c>
      <c r="B5" s="6" t="n">
        <v>66387</v>
      </c>
      <c r="C5" s="6" t="n">
        <v>1850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33"/>
    <col customWidth="1" max="7" min="7" width="21"/>
  </cols>
  <sheetData>
    <row r="1" spans="1:7">
      <c r="A1" s="1" t="s">
        <v>504</v>
      </c>
      <c r="B1" s="2" t="s">
        <v>145</v>
      </c>
      <c r="D1" s="2" t="s">
        <v>1</v>
      </c>
    </row>
    <row r="2" spans="1:7">
      <c r="B2" s="2" t="s">
        <v>505</v>
      </c>
      <c r="C2" s="2" t="s">
        <v>506</v>
      </c>
      <c r="D2" s="2" t="s">
        <v>505</v>
      </c>
      <c r="E2" s="2" t="s">
        <v>506</v>
      </c>
      <c r="F2" s="2" t="s">
        <v>507</v>
      </c>
      <c r="G2" s="2" t="s">
        <v>508</v>
      </c>
    </row>
    <row r="3" spans="1:7">
      <c r="A3" s="3" t="s">
        <v>509</v>
      </c>
    </row>
    <row r="4" spans="1:7">
      <c r="A4" s="4" t="s">
        <v>510</v>
      </c>
      <c r="F4" s="5" t="n">
        <v>12</v>
      </c>
    </row>
    <row r="5" spans="1:7">
      <c r="A5" s="4" t="s">
        <v>85</v>
      </c>
      <c r="B5" s="6" t="n">
        <v>370604</v>
      </c>
      <c r="D5" s="6" t="n">
        <v>370604</v>
      </c>
      <c r="G5" s="6" t="n">
        <v>0</v>
      </c>
    </row>
    <row r="6" spans="1:7">
      <c r="A6" s="4" t="s">
        <v>103</v>
      </c>
      <c r="B6" s="5" t="n">
        <v>490978</v>
      </c>
      <c r="D6" s="5" t="n">
        <v>490978</v>
      </c>
      <c r="G6" s="6" t="n">
        <v>0</v>
      </c>
    </row>
    <row r="7" spans="1:7">
      <c r="A7" s="4" t="s">
        <v>511</v>
      </c>
      <c r="C7" s="6" t="n">
        <v>1444</v>
      </c>
      <c r="E7" s="6" t="n">
        <v>3883</v>
      </c>
    </row>
    <row r="8" spans="1:7">
      <c r="A8" s="4" t="s">
        <v>512</v>
      </c>
      <c r="B8" s="5" t="n">
        <v>-414343</v>
      </c>
      <c r="D8" s="5" t="n">
        <v>-1310881</v>
      </c>
    </row>
    <row r="9" spans="1:7">
      <c r="A9" s="4" t="s">
        <v>513</v>
      </c>
    </row>
    <row r="10" spans="1:7">
      <c r="A10" s="3" t="s">
        <v>509</v>
      </c>
    </row>
    <row r="11" spans="1:7">
      <c r="A11" s="4" t="s">
        <v>85</v>
      </c>
      <c r="F11" s="6" t="n">
        <v>526866</v>
      </c>
    </row>
    <row r="12" spans="1:7">
      <c r="A12" s="4" t="s">
        <v>103</v>
      </c>
      <c r="F12" s="6" t="n">
        <v>526866</v>
      </c>
    </row>
    <row r="13" spans="1:7">
      <c r="A13" s="4" t="s">
        <v>512</v>
      </c>
      <c r="B13" s="6" t="n">
        <v>1106</v>
      </c>
      <c r="D13" s="6" t="n">
        <v>164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4</v>
      </c>
      <c r="B1" s="2" t="s">
        <v>1</v>
      </c>
    </row>
    <row r="2" spans="1:2">
      <c r="B2" s="2" t="s">
        <v>515</v>
      </c>
    </row>
    <row r="3" spans="1:2">
      <c r="A3" s="3" t="s">
        <v>350</v>
      </c>
    </row>
    <row r="4" spans="1:2">
      <c r="A4" s="4" t="s">
        <v>51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7</v>
      </c>
      <c r="B1" s="2" t="s">
        <v>145</v>
      </c>
      <c r="D1" s="2" t="s">
        <v>1</v>
      </c>
    </row>
    <row r="2" spans="1:5">
      <c r="B2" s="2" t="s">
        <v>74</v>
      </c>
      <c r="C2" s="2" t="s">
        <v>146</v>
      </c>
      <c r="D2" s="2" t="s">
        <v>74</v>
      </c>
      <c r="E2" s="2" t="s">
        <v>146</v>
      </c>
    </row>
    <row r="3" spans="1:5">
      <c r="A3" s="3" t="s">
        <v>518</v>
      </c>
    </row>
    <row r="4" spans="1:5">
      <c r="A4" s="4" t="s">
        <v>519</v>
      </c>
      <c r="B4" s="6" t="n">
        <v>414343</v>
      </c>
      <c r="D4" s="6" t="n">
        <v>1310881</v>
      </c>
    </row>
    <row r="5" spans="1:5">
      <c r="A5" s="4" t="s">
        <v>520</v>
      </c>
      <c r="B5" s="5" t="n">
        <v>465961</v>
      </c>
      <c r="C5" s="6" t="n">
        <v>542048</v>
      </c>
      <c r="D5" s="5" t="n">
        <v>1463732</v>
      </c>
      <c r="E5" s="6" t="n">
        <v>1620303</v>
      </c>
    </row>
    <row r="6" spans="1:5">
      <c r="A6" s="4" t="s">
        <v>521</v>
      </c>
    </row>
    <row r="7" spans="1:5">
      <c r="A7" s="3" t="s">
        <v>518</v>
      </c>
    </row>
    <row r="8" spans="1:5">
      <c r="A8" s="4" t="s">
        <v>520</v>
      </c>
      <c r="B8" s="5" t="n">
        <v>380568</v>
      </c>
      <c r="C8" s="5" t="n">
        <v>462446</v>
      </c>
      <c r="D8" s="5" t="n">
        <v>1200234</v>
      </c>
      <c r="E8" s="5" t="n">
        <v>1369482</v>
      </c>
    </row>
    <row r="9" spans="1:5">
      <c r="A9" s="4" t="s">
        <v>198</v>
      </c>
    </row>
    <row r="10" spans="1:5">
      <c r="A10" s="3" t="s">
        <v>518</v>
      </c>
    </row>
    <row r="11" spans="1:5">
      <c r="A11" s="4" t="s">
        <v>520</v>
      </c>
      <c r="B11" s="5" t="n">
        <v>85393</v>
      </c>
      <c r="C11" s="5" t="n">
        <v>79602</v>
      </c>
      <c r="D11" s="5" t="n">
        <v>263498</v>
      </c>
      <c r="E11" s="5" t="n">
        <v>250821</v>
      </c>
    </row>
    <row r="12" spans="1:5">
      <c r="A12" s="4" t="s">
        <v>185</v>
      </c>
    </row>
    <row r="13" spans="1:5">
      <c r="A13" s="3" t="s">
        <v>518</v>
      </c>
    </row>
    <row r="14" spans="1:5">
      <c r="A14" s="4" t="s">
        <v>520</v>
      </c>
      <c r="B14" s="5" t="n">
        <v>427638</v>
      </c>
      <c r="C14" s="5" t="n">
        <v>503947</v>
      </c>
      <c r="D14" s="5" t="n">
        <v>1348814</v>
      </c>
      <c r="E14" s="5" t="n">
        <v>1507274</v>
      </c>
    </row>
    <row r="15" spans="1:5">
      <c r="A15" s="4" t="s">
        <v>522</v>
      </c>
    </row>
    <row r="16" spans="1:5">
      <c r="A16" s="3" t="s">
        <v>518</v>
      </c>
    </row>
    <row r="17" spans="1:5">
      <c r="A17" s="4" t="s">
        <v>520</v>
      </c>
      <c r="B17" s="5" t="n">
        <v>342774</v>
      </c>
      <c r="C17" s="5" t="n">
        <v>425084</v>
      </c>
      <c r="D17" s="5" t="n">
        <v>1086198</v>
      </c>
      <c r="E17" s="5" t="n">
        <v>1259836</v>
      </c>
    </row>
    <row r="18" spans="1:5">
      <c r="A18" s="4" t="s">
        <v>523</v>
      </c>
    </row>
    <row r="19" spans="1:5">
      <c r="A19" s="3" t="s">
        <v>518</v>
      </c>
    </row>
    <row r="20" spans="1:5">
      <c r="A20" s="4" t="s">
        <v>520</v>
      </c>
      <c r="B20" s="5" t="n">
        <v>84864</v>
      </c>
      <c r="C20" s="5" t="n">
        <v>78863</v>
      </c>
      <c r="D20" s="5" t="n">
        <v>262616</v>
      </c>
      <c r="E20" s="5" t="n">
        <v>247438</v>
      </c>
    </row>
    <row r="21" spans="1:5">
      <c r="A21" s="4" t="s">
        <v>502</v>
      </c>
    </row>
    <row r="22" spans="1:5">
      <c r="A22" s="3" t="s">
        <v>518</v>
      </c>
    </row>
    <row r="23" spans="1:5">
      <c r="A23" s="4" t="s">
        <v>519</v>
      </c>
      <c r="B23" s="5" t="n">
        <v>381740</v>
      </c>
      <c r="C23" s="5" t="n">
        <v>453789</v>
      </c>
      <c r="D23" s="5" t="n">
        <v>1211641</v>
      </c>
      <c r="E23" s="5" t="n">
        <v>1358932</v>
      </c>
    </row>
    <row r="24" spans="1:5">
      <c r="A24" s="4" t="s">
        <v>524</v>
      </c>
    </row>
    <row r="25" spans="1:5">
      <c r="A25" s="3" t="s">
        <v>518</v>
      </c>
    </row>
    <row r="26" spans="1:5">
      <c r="A26" s="4" t="s">
        <v>519</v>
      </c>
      <c r="B26" s="5" t="n">
        <v>308933</v>
      </c>
      <c r="C26" s="5" t="n">
        <v>387300</v>
      </c>
      <c r="D26" s="5" t="n">
        <v>995661</v>
      </c>
      <c r="E26" s="5" t="n">
        <v>1160140</v>
      </c>
    </row>
    <row r="27" spans="1:5">
      <c r="A27" s="4" t="s">
        <v>525</v>
      </c>
    </row>
    <row r="28" spans="1:5">
      <c r="A28" s="3" t="s">
        <v>518</v>
      </c>
    </row>
    <row r="29" spans="1:5">
      <c r="A29" s="4" t="s">
        <v>519</v>
      </c>
      <c r="B29" s="5" t="n">
        <v>72807</v>
      </c>
      <c r="C29" s="5" t="n">
        <v>66489</v>
      </c>
      <c r="D29" s="5" t="n">
        <v>215980</v>
      </c>
      <c r="E29" s="5" t="n">
        <v>198792</v>
      </c>
    </row>
    <row r="30" spans="1:5">
      <c r="A30" s="4" t="s">
        <v>526</v>
      </c>
    </row>
    <row r="31" spans="1:5">
      <c r="A31" s="3" t="s">
        <v>518</v>
      </c>
    </row>
    <row r="32" spans="1:5">
      <c r="A32" s="4" t="s">
        <v>519</v>
      </c>
      <c r="B32" s="5" t="n">
        <v>24499</v>
      </c>
      <c r="C32" s="5" t="n">
        <v>26088</v>
      </c>
      <c r="D32" s="5" t="n">
        <v>62633</v>
      </c>
      <c r="E32" s="5" t="n">
        <v>67842</v>
      </c>
    </row>
    <row r="33" spans="1:5">
      <c r="A33" s="4" t="s">
        <v>527</v>
      </c>
    </row>
    <row r="34" spans="1:5">
      <c r="A34" s="3" t="s">
        <v>518</v>
      </c>
    </row>
    <row r="35" spans="1:5">
      <c r="A35" s="4" t="s">
        <v>519</v>
      </c>
      <c r="B35" s="5" t="n">
        <v>24499</v>
      </c>
      <c r="C35" s="5" t="n">
        <v>26088</v>
      </c>
      <c r="D35" s="5" t="n">
        <v>62633</v>
      </c>
      <c r="E35" s="5" t="n">
        <v>67842</v>
      </c>
    </row>
    <row r="36" spans="1:5">
      <c r="A36" s="4" t="s">
        <v>528</v>
      </c>
    </row>
    <row r="37" spans="1:5">
      <c r="A37" s="3" t="s">
        <v>518</v>
      </c>
    </row>
    <row r="38" spans="1:5">
      <c r="A38" s="4" t="s">
        <v>519</v>
      </c>
      <c r="B38" s="5" t="n">
        <v>0</v>
      </c>
      <c r="C38" s="5" t="n">
        <v>0</v>
      </c>
      <c r="D38" s="5" t="n">
        <v>0</v>
      </c>
      <c r="E38" s="5" t="n">
        <v>0</v>
      </c>
    </row>
    <row r="39" spans="1:5">
      <c r="A39" s="4" t="s">
        <v>529</v>
      </c>
    </row>
    <row r="40" spans="1:5">
      <c r="A40" s="3" t="s">
        <v>518</v>
      </c>
    </row>
    <row r="41" spans="1:5">
      <c r="A41" s="4" t="s">
        <v>519</v>
      </c>
      <c r="B41" s="5" t="n">
        <v>8104</v>
      </c>
      <c r="C41" s="5" t="n">
        <v>8443</v>
      </c>
      <c r="D41" s="5" t="n">
        <v>36607</v>
      </c>
      <c r="E41" s="5" t="n">
        <v>38903</v>
      </c>
    </row>
    <row r="42" spans="1:5">
      <c r="A42" s="4" t="s">
        <v>530</v>
      </c>
    </row>
    <row r="43" spans="1:5">
      <c r="A43" s="3" t="s">
        <v>518</v>
      </c>
    </row>
    <row r="44" spans="1:5">
      <c r="A44" s="4" t="s">
        <v>519</v>
      </c>
      <c r="B44" s="5" t="n">
        <v>0</v>
      </c>
      <c r="C44" s="5" t="n">
        <v>0</v>
      </c>
      <c r="D44" s="5" t="n">
        <v>0</v>
      </c>
      <c r="E44" s="5" t="n">
        <v>0</v>
      </c>
    </row>
    <row r="45" spans="1:5">
      <c r="A45" s="4" t="s">
        <v>531</v>
      </c>
    </row>
    <row r="46" spans="1:5">
      <c r="A46" s="3" t="s">
        <v>518</v>
      </c>
    </row>
    <row r="47" spans="1:5">
      <c r="A47" s="4" t="s">
        <v>519</v>
      </c>
      <c r="B47" s="5" t="n">
        <v>8104</v>
      </c>
      <c r="C47" s="5" t="n">
        <v>8443</v>
      </c>
      <c r="D47" s="5" t="n">
        <v>36607</v>
      </c>
      <c r="E47" s="5" t="n">
        <v>38903</v>
      </c>
    </row>
    <row r="48" spans="1:5">
      <c r="A48" s="4" t="s">
        <v>532</v>
      </c>
    </row>
    <row r="49" spans="1:5">
      <c r="A49" s="3" t="s">
        <v>518</v>
      </c>
    </row>
    <row r="50" spans="1:5">
      <c r="A50" s="4" t="s">
        <v>519</v>
      </c>
      <c r="B50" s="5" t="n">
        <v>414343</v>
      </c>
      <c r="C50" s="5" t="n">
        <v>488320</v>
      </c>
      <c r="D50" s="5" t="n">
        <v>1310881</v>
      </c>
      <c r="E50" s="5" t="n">
        <v>1465677</v>
      </c>
    </row>
    <row r="51" spans="1:5">
      <c r="A51" s="4" t="s">
        <v>533</v>
      </c>
    </row>
    <row r="52" spans="1:5">
      <c r="A52" s="3" t="s">
        <v>518</v>
      </c>
    </row>
    <row r="53" spans="1:5">
      <c r="A53" s="4" t="s">
        <v>519</v>
      </c>
      <c r="B53" s="5" t="n">
        <v>333432</v>
      </c>
      <c r="C53" s="5" t="n">
        <v>413388</v>
      </c>
      <c r="D53" s="5" t="n">
        <v>1058294</v>
      </c>
      <c r="E53" s="5" t="n">
        <v>1227982</v>
      </c>
    </row>
    <row r="54" spans="1:5">
      <c r="A54" s="4" t="s">
        <v>534</v>
      </c>
    </row>
    <row r="55" spans="1:5">
      <c r="A55" s="3" t="s">
        <v>518</v>
      </c>
    </row>
    <row r="56" spans="1:5">
      <c r="A56" s="4" t="s">
        <v>519</v>
      </c>
      <c r="B56" s="5" t="n">
        <v>80911</v>
      </c>
      <c r="C56" s="5" t="n">
        <v>74932</v>
      </c>
      <c r="D56" s="5" t="n">
        <v>252587</v>
      </c>
      <c r="E56" s="5" t="n">
        <v>237695</v>
      </c>
    </row>
    <row r="57" spans="1:5">
      <c r="A57" s="4" t="s">
        <v>535</v>
      </c>
    </row>
    <row r="58" spans="1:5">
      <c r="A58" s="3" t="s">
        <v>518</v>
      </c>
    </row>
    <row r="59" spans="1:5">
      <c r="A59" s="4" t="s">
        <v>413</v>
      </c>
      <c r="B59" s="5" t="n">
        <v>13295</v>
      </c>
      <c r="C59" s="5" t="n">
        <v>15627</v>
      </c>
      <c r="D59" s="5" t="n">
        <v>37933</v>
      </c>
      <c r="E59" s="5" t="n">
        <v>41597</v>
      </c>
    </row>
    <row r="60" spans="1:5">
      <c r="A60" s="4" t="s">
        <v>536</v>
      </c>
    </row>
    <row r="61" spans="1:5">
      <c r="A61" s="3" t="s">
        <v>518</v>
      </c>
    </row>
    <row r="62" spans="1:5">
      <c r="A62" s="4" t="s">
        <v>413</v>
      </c>
      <c r="B62" s="5" t="n">
        <v>9342</v>
      </c>
      <c r="C62" s="5" t="n">
        <v>11696</v>
      </c>
      <c r="D62" s="5" t="n">
        <v>27904</v>
      </c>
      <c r="E62" s="5" t="n">
        <v>31854</v>
      </c>
    </row>
    <row r="63" spans="1:5">
      <c r="A63" s="4" t="s">
        <v>537</v>
      </c>
    </row>
    <row r="64" spans="1:5">
      <c r="A64" s="3" t="s">
        <v>518</v>
      </c>
    </row>
    <row r="65" spans="1:5">
      <c r="A65" s="4" t="s">
        <v>413</v>
      </c>
      <c r="B65" s="5" t="n">
        <v>3953</v>
      </c>
      <c r="C65" s="5" t="n">
        <v>3931</v>
      </c>
      <c r="D65" s="5" t="n">
        <v>10029</v>
      </c>
      <c r="E65" s="5" t="n">
        <v>9743</v>
      </c>
    </row>
    <row r="66" spans="1:5">
      <c r="A66" s="4" t="s">
        <v>187</v>
      </c>
    </row>
    <row r="67" spans="1:5">
      <c r="A67" s="3" t="s">
        <v>518</v>
      </c>
    </row>
    <row r="68" spans="1:5">
      <c r="A68" s="4" t="s">
        <v>413</v>
      </c>
      <c r="B68" s="5" t="n">
        <v>38323</v>
      </c>
      <c r="C68" s="5" t="n">
        <v>38101</v>
      </c>
      <c r="D68" s="5" t="n">
        <v>114918</v>
      </c>
      <c r="E68" s="5" t="n">
        <v>113029</v>
      </c>
    </row>
    <row r="69" spans="1:5">
      <c r="A69" s="4" t="s">
        <v>520</v>
      </c>
      <c r="B69" s="5" t="n">
        <v>38323</v>
      </c>
      <c r="C69" s="5" t="n">
        <v>38101</v>
      </c>
      <c r="D69" s="5" t="n">
        <v>114918</v>
      </c>
      <c r="E69" s="5" t="n">
        <v>113029</v>
      </c>
    </row>
    <row r="70" spans="1:5">
      <c r="A70" s="4" t="s">
        <v>538</v>
      </c>
    </row>
    <row r="71" spans="1:5">
      <c r="A71" s="3" t="s">
        <v>518</v>
      </c>
    </row>
    <row r="72" spans="1:5">
      <c r="A72" s="4" t="s">
        <v>413</v>
      </c>
      <c r="B72" s="5" t="n">
        <v>37794</v>
      </c>
      <c r="C72" s="5" t="n">
        <v>37362</v>
      </c>
      <c r="D72" s="5" t="n">
        <v>114036</v>
      </c>
      <c r="E72" s="5" t="n">
        <v>109646</v>
      </c>
    </row>
    <row r="73" spans="1:5">
      <c r="A73" s="4" t="s">
        <v>539</v>
      </c>
    </row>
    <row r="74" spans="1:5">
      <c r="A74" s="3" t="s">
        <v>518</v>
      </c>
    </row>
    <row r="75" spans="1:5">
      <c r="A75" s="4" t="s">
        <v>413</v>
      </c>
      <c r="B75" s="5" t="n">
        <v>529</v>
      </c>
      <c r="C75" s="5" t="n">
        <v>739</v>
      </c>
      <c r="D75" s="5" t="n">
        <v>882</v>
      </c>
      <c r="E75" s="5" t="n">
        <v>3383</v>
      </c>
    </row>
    <row r="76" spans="1:5">
      <c r="A76" s="4" t="s">
        <v>540</v>
      </c>
    </row>
    <row r="77" spans="1:5">
      <c r="A77" s="3" t="s">
        <v>518</v>
      </c>
    </row>
    <row r="78" spans="1:5">
      <c r="A78" s="4" t="s">
        <v>413</v>
      </c>
      <c r="B78" s="5" t="n">
        <v>30677</v>
      </c>
      <c r="C78" s="5" t="n">
        <v>28873</v>
      </c>
      <c r="D78" s="5" t="n">
        <v>93032</v>
      </c>
      <c r="E78" s="5" t="n">
        <v>88095</v>
      </c>
    </row>
    <row r="79" spans="1:5">
      <c r="A79" s="4" t="s">
        <v>541</v>
      </c>
    </row>
    <row r="80" spans="1:5">
      <c r="A80" s="3" t="s">
        <v>518</v>
      </c>
    </row>
    <row r="81" spans="1:5">
      <c r="A81" s="4" t="s">
        <v>413</v>
      </c>
      <c r="B81" s="5" t="n">
        <v>32787</v>
      </c>
      <c r="C81" s="5" t="n">
        <v>31328</v>
      </c>
      <c r="D81" s="5" t="n">
        <v>99488</v>
      </c>
      <c r="E81" s="5" t="n">
        <v>94888</v>
      </c>
    </row>
    <row r="82" spans="1:5">
      <c r="A82" s="4" t="s">
        <v>542</v>
      </c>
    </row>
    <row r="83" spans="1:5">
      <c r="A83" s="3" t="s">
        <v>518</v>
      </c>
    </row>
    <row r="84" spans="1:5">
      <c r="A84" s="4" t="s">
        <v>413</v>
      </c>
      <c r="B84" s="5" t="n">
        <v>-2110</v>
      </c>
      <c r="C84" s="5" t="n">
        <v>-2455</v>
      </c>
      <c r="D84" s="5" t="n">
        <v>-6456</v>
      </c>
      <c r="E84" s="5" t="n">
        <v>-6793</v>
      </c>
    </row>
    <row r="85" spans="1:5">
      <c r="A85" s="4" t="s">
        <v>543</v>
      </c>
    </row>
    <row r="86" spans="1:5">
      <c r="A86" s="3" t="s">
        <v>518</v>
      </c>
    </row>
    <row r="87" spans="1:5">
      <c r="A87" s="4" t="s">
        <v>413</v>
      </c>
      <c r="B87" s="5" t="n">
        <v>3326</v>
      </c>
      <c r="C87" s="5" t="n">
        <v>4734</v>
      </c>
      <c r="D87" s="5" t="n">
        <v>10063</v>
      </c>
      <c r="E87" s="5" t="n">
        <v>10205</v>
      </c>
    </row>
    <row r="88" spans="1:5">
      <c r="A88" s="4" t="s">
        <v>544</v>
      </c>
    </row>
    <row r="89" spans="1:5">
      <c r="A89" s="3" t="s">
        <v>518</v>
      </c>
    </row>
    <row r="90" spans="1:5">
      <c r="A90" s="4" t="s">
        <v>413</v>
      </c>
      <c r="B90" s="5" t="n">
        <v>3746</v>
      </c>
      <c r="C90" s="5" t="n">
        <v>4439</v>
      </c>
      <c r="D90" s="5" t="n">
        <v>10469</v>
      </c>
      <c r="E90" s="5" t="n">
        <v>9384</v>
      </c>
    </row>
    <row r="91" spans="1:5">
      <c r="A91" s="4" t="s">
        <v>545</v>
      </c>
    </row>
    <row r="92" spans="1:5">
      <c r="A92" s="3" t="s">
        <v>518</v>
      </c>
    </row>
    <row r="93" spans="1:5">
      <c r="A93" s="4" t="s">
        <v>413</v>
      </c>
      <c r="B93" s="5" t="n">
        <v>-420</v>
      </c>
      <c r="C93" s="5" t="n">
        <v>295</v>
      </c>
      <c r="D93" s="5" t="n">
        <v>-406</v>
      </c>
      <c r="E93" s="5" t="n">
        <v>821</v>
      </c>
    </row>
    <row r="94" spans="1:5">
      <c r="A94" s="4" t="s">
        <v>546</v>
      </c>
    </row>
    <row r="95" spans="1:5">
      <c r="A95" s="3" t="s">
        <v>518</v>
      </c>
    </row>
    <row r="96" spans="1:5">
      <c r="A96" s="4" t="s">
        <v>413</v>
      </c>
      <c r="B96" s="5" t="n">
        <v>4320</v>
      </c>
      <c r="C96" s="5" t="n">
        <v>4494</v>
      </c>
      <c r="D96" s="5" t="n">
        <v>11823</v>
      </c>
      <c r="E96" s="5" t="n">
        <v>14729</v>
      </c>
    </row>
    <row r="97" spans="1:5">
      <c r="A97" s="4" t="s">
        <v>547</v>
      </c>
    </row>
    <row r="98" spans="1:5">
      <c r="A98" s="3" t="s">
        <v>518</v>
      </c>
    </row>
    <row r="99" spans="1:5">
      <c r="A99" s="4" t="s">
        <v>413</v>
      </c>
      <c r="B99" s="5" t="n">
        <v>1261</v>
      </c>
      <c r="C99" s="5" t="n">
        <v>1595</v>
      </c>
      <c r="D99" s="5" t="n">
        <v>4079</v>
      </c>
      <c r="E99" s="5" t="n">
        <v>5374</v>
      </c>
    </row>
    <row r="100" spans="1:5">
      <c r="A100" s="4" t="s">
        <v>548</v>
      </c>
    </row>
    <row r="101" spans="1:5">
      <c r="A101" s="3" t="s">
        <v>518</v>
      </c>
    </row>
    <row r="102" spans="1:5">
      <c r="A102" s="4" t="s">
        <v>413</v>
      </c>
      <c r="B102" s="6" t="n">
        <v>3059</v>
      </c>
      <c r="C102" s="6" t="n">
        <v>2899</v>
      </c>
      <c r="D102" s="6" t="n">
        <v>7744</v>
      </c>
      <c r="E102" s="6" t="n">
        <v>93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9</v>
      </c>
      <c r="B1" s="2" t="s">
        <v>1</v>
      </c>
      <c r="C1" s="2" t="s">
        <v>550</v>
      </c>
    </row>
    <row r="2" spans="1:3">
      <c r="B2" s="2" t="s">
        <v>551</v>
      </c>
      <c r="C2" s="2" t="s">
        <v>552</v>
      </c>
    </row>
    <row r="3" spans="1:3">
      <c r="A3" s="3" t="s">
        <v>553</v>
      </c>
    </row>
    <row r="4" spans="1:3">
      <c r="A4" s="4" t="s">
        <v>554</v>
      </c>
      <c r="B4" s="6" t="n">
        <v>306596</v>
      </c>
      <c r="C4" s="6" t="n">
        <v>318758</v>
      </c>
    </row>
    <row r="5" spans="1:3">
      <c r="A5" s="4" t="s">
        <v>555</v>
      </c>
    </row>
    <row r="6" spans="1:3">
      <c r="A6" s="3" t="s">
        <v>553</v>
      </c>
    </row>
    <row r="7" spans="1:3">
      <c r="A7" s="4" t="s">
        <v>556</v>
      </c>
      <c r="B7" s="4" t="s">
        <v>557</v>
      </c>
    </row>
    <row r="8" spans="1:3">
      <c r="A8" s="4" t="s">
        <v>558</v>
      </c>
      <c r="B8" s="4" t="s">
        <v>559</v>
      </c>
    </row>
    <row r="9" spans="1:3">
      <c r="A9" s="4" t="s">
        <v>560</v>
      </c>
      <c r="B9" s="4" t="s">
        <v>561</v>
      </c>
    </row>
    <row r="10" spans="1:3">
      <c r="A10" s="4" t="s">
        <v>562</v>
      </c>
      <c r="B10" s="4" t="s">
        <v>563</v>
      </c>
    </row>
    <row r="11" spans="1:3">
      <c r="A11" s="4" t="s">
        <v>91</v>
      </c>
    </row>
    <row r="12" spans="1:3">
      <c r="A12" s="3" t="s">
        <v>553</v>
      </c>
    </row>
    <row r="13" spans="1:3">
      <c r="A13" s="4" t="s">
        <v>564</v>
      </c>
      <c r="B13" s="5" t="n">
        <v>4</v>
      </c>
      <c r="C13" s="5" t="n">
        <v>4</v>
      </c>
    </row>
    <row r="14" spans="1:3">
      <c r="A14" s="4" t="s">
        <v>554</v>
      </c>
      <c r="B14" s="6" t="n">
        <v>306596</v>
      </c>
      <c r="C14" s="6" t="n">
        <v>318758</v>
      </c>
    </row>
    <row r="15" spans="1:3">
      <c r="A15" s="4" t="s">
        <v>565</v>
      </c>
      <c r="B15" s="5" t="n">
        <v>22968</v>
      </c>
    </row>
    <row r="16" spans="1:3">
      <c r="A16" s="4" t="s">
        <v>566</v>
      </c>
      <c r="B16" s="5" t="n">
        <v>44194</v>
      </c>
    </row>
    <row r="17" spans="1:3">
      <c r="A17" s="4" t="s">
        <v>15</v>
      </c>
    </row>
    <row r="18" spans="1:3">
      <c r="A18" s="3" t="s">
        <v>553</v>
      </c>
    </row>
    <row r="19" spans="1:3">
      <c r="A19" s="4" t="s">
        <v>566</v>
      </c>
      <c r="B19" s="6" t="n">
        <v>13969</v>
      </c>
    </row>
    <row r="20" spans="1:3">
      <c r="A20" s="4" t="s">
        <v>567</v>
      </c>
    </row>
    <row r="21" spans="1:3">
      <c r="A21" s="3" t="s">
        <v>553</v>
      </c>
    </row>
    <row r="22" spans="1:3">
      <c r="A22" s="4" t="s">
        <v>556</v>
      </c>
      <c r="B22" s="4" t="s">
        <v>568</v>
      </c>
    </row>
    <row r="23" spans="1:3">
      <c r="A23" s="4" t="s">
        <v>569</v>
      </c>
    </row>
    <row r="24" spans="1:3">
      <c r="A24" s="3" t="s">
        <v>553</v>
      </c>
    </row>
    <row r="25" spans="1:3">
      <c r="A25" s="4" t="s">
        <v>570</v>
      </c>
      <c r="B25"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45</v>
      </c>
      <c r="D1" s="2" t="s">
        <v>1</v>
      </c>
    </row>
    <row r="2" spans="1:5">
      <c r="B2" s="2" t="s">
        <v>74</v>
      </c>
      <c r="C2" s="2" t="s">
        <v>146</v>
      </c>
      <c r="D2" s="2" t="s">
        <v>74</v>
      </c>
      <c r="E2" s="2" t="s">
        <v>146</v>
      </c>
    </row>
    <row r="3" spans="1:5">
      <c r="A3" s="3" t="s">
        <v>553</v>
      </c>
    </row>
    <row r="4" spans="1:5">
      <c r="A4" s="4" t="s">
        <v>573</v>
      </c>
      <c r="B4" s="6" t="n">
        <v>0</v>
      </c>
      <c r="C4" s="6" t="n">
        <v>0</v>
      </c>
      <c r="D4" s="6" t="n">
        <v>0</v>
      </c>
      <c r="E4" s="6" t="n">
        <v>-13103</v>
      </c>
    </row>
    <row r="5" spans="1:5">
      <c r="A5" s="4" t="s">
        <v>157</v>
      </c>
      <c r="B5" s="5" t="n">
        <v>2190</v>
      </c>
      <c r="C5" s="5" t="n">
        <v>-190</v>
      </c>
      <c r="D5" s="5" t="n">
        <v>-13780</v>
      </c>
      <c r="E5" s="5" t="n">
        <v>-37973</v>
      </c>
    </row>
    <row r="6" spans="1:5">
      <c r="A6" s="4" t="s">
        <v>574</v>
      </c>
      <c r="B6" s="5" t="n">
        <v>-5774</v>
      </c>
      <c r="C6" s="5" t="n">
        <v>-3312</v>
      </c>
      <c r="D6" s="5" t="n">
        <v>-34045</v>
      </c>
      <c r="E6" s="5" t="n">
        <v>31137</v>
      </c>
    </row>
    <row r="7" spans="1:5">
      <c r="A7" s="4" t="s">
        <v>91</v>
      </c>
    </row>
    <row r="8" spans="1:5">
      <c r="A8" s="3" t="s">
        <v>553</v>
      </c>
    </row>
    <row r="9" spans="1:5">
      <c r="A9" s="4" t="s">
        <v>575</v>
      </c>
      <c r="B9" s="5" t="n">
        <v>2190</v>
      </c>
      <c r="C9" s="5" t="n">
        <v>3093</v>
      </c>
      <c r="D9" s="5" t="n">
        <v>2382</v>
      </c>
      <c r="E9" s="5" t="n">
        <v>6366</v>
      </c>
    </row>
    <row r="10" spans="1:5">
      <c r="A10" s="4" t="s">
        <v>576</v>
      </c>
      <c r="B10" s="5" t="n">
        <v>0</v>
      </c>
      <c r="C10" s="5" t="n">
        <v>-3283</v>
      </c>
      <c r="D10" s="5" t="n">
        <v>-16162</v>
      </c>
      <c r="E10" s="5" t="n">
        <v>-32796</v>
      </c>
    </row>
    <row r="11" spans="1:5">
      <c r="A11" s="4" t="s">
        <v>577</v>
      </c>
      <c r="B11" s="5" t="n">
        <v>0</v>
      </c>
      <c r="C11" s="5" t="n">
        <v>0</v>
      </c>
      <c r="D11" s="5" t="n">
        <v>0</v>
      </c>
      <c r="E11" s="5" t="n">
        <v>-913</v>
      </c>
    </row>
    <row r="12" spans="1:5">
      <c r="A12" s="4" t="s">
        <v>573</v>
      </c>
      <c r="B12" s="5" t="n">
        <v>0</v>
      </c>
      <c r="C12" s="5" t="n">
        <v>0</v>
      </c>
      <c r="D12" s="5" t="n">
        <v>0</v>
      </c>
      <c r="E12" s="5" t="n">
        <v>-10630</v>
      </c>
    </row>
    <row r="13" spans="1:5">
      <c r="A13" s="4" t="s">
        <v>157</v>
      </c>
      <c r="B13" s="5" t="n">
        <v>2190</v>
      </c>
      <c r="C13" s="5" t="n">
        <v>-190</v>
      </c>
      <c r="D13" s="5" t="n">
        <v>-13780</v>
      </c>
      <c r="E13" s="5" t="n">
        <v>-37973</v>
      </c>
    </row>
    <row r="14" spans="1:5">
      <c r="A14" s="4" t="s">
        <v>574</v>
      </c>
      <c r="B14" s="5" t="n">
        <v>-735</v>
      </c>
      <c r="C14" s="5" t="n">
        <v>-558</v>
      </c>
      <c r="D14" s="5" t="n">
        <v>-8427</v>
      </c>
      <c r="E14" s="5" t="n">
        <v>34338</v>
      </c>
    </row>
    <row r="15" spans="1:5">
      <c r="A15" s="4" t="s">
        <v>578</v>
      </c>
      <c r="B15" s="5" t="n">
        <v>1455</v>
      </c>
      <c r="C15" s="5" t="n">
        <v>-748</v>
      </c>
      <c r="D15" s="5" t="n">
        <v>-22207</v>
      </c>
      <c r="E15" s="5" t="n">
        <v>-3635</v>
      </c>
    </row>
    <row r="16" spans="1:5">
      <c r="A16" s="4" t="s">
        <v>579</v>
      </c>
      <c r="B16" s="5" t="n">
        <v>-95</v>
      </c>
      <c r="C16" s="5" t="n">
        <v>46</v>
      </c>
      <c r="D16" s="5" t="n">
        <v>1403</v>
      </c>
      <c r="E16" s="5" t="n">
        <v>224</v>
      </c>
    </row>
    <row r="17" spans="1:5">
      <c r="A17" s="4" t="s">
        <v>580</v>
      </c>
      <c r="B17" s="6" t="n">
        <v>1360</v>
      </c>
      <c r="C17" s="6" t="n">
        <v>-702</v>
      </c>
      <c r="D17" s="6" t="n">
        <v>-20804</v>
      </c>
      <c r="E17" s="6" t="n">
        <v>-34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3</v>
      </c>
      <c r="E1" s="2" t="s">
        <v>74</v>
      </c>
      <c r="F1" s="2" t="s">
        <v>146</v>
      </c>
      <c r="G1" s="2" t="s">
        <v>74</v>
      </c>
      <c r="H1" s="2" t="s">
        <v>146</v>
      </c>
    </row>
    <row r="2" spans="1:8">
      <c r="A2" s="3" t="s">
        <v>509</v>
      </c>
    </row>
    <row r="3" spans="1:8">
      <c r="A3" s="4" t="s">
        <v>584</v>
      </c>
      <c r="E3" s="6" t="n">
        <v>-4868</v>
      </c>
      <c r="F3" s="6" t="n">
        <v>-7699</v>
      </c>
      <c r="G3" s="6" t="n">
        <v>-3095</v>
      </c>
      <c r="H3" s="6" t="n">
        <v>-24801</v>
      </c>
    </row>
    <row r="4" spans="1:8">
      <c r="A4" s="4" t="s">
        <v>585</v>
      </c>
    </row>
    <row r="5" spans="1:8">
      <c r="A5" s="3" t="s">
        <v>509</v>
      </c>
    </row>
    <row r="6" spans="1:8">
      <c r="A6" s="4" t="s">
        <v>586</v>
      </c>
      <c r="C6" s="5" t="n">
        <v>18468969</v>
      </c>
      <c r="D6" s="5" t="n">
        <v>18468969</v>
      </c>
    </row>
    <row r="7" spans="1:8">
      <c r="A7" s="4" t="s">
        <v>587</v>
      </c>
      <c r="C7" s="6" t="n">
        <v>167698</v>
      </c>
    </row>
    <row r="8" spans="1:8">
      <c r="A8" s="4" t="s">
        <v>588</v>
      </c>
      <c r="D8" s="6" t="n">
        <v>16068</v>
      </c>
    </row>
    <row r="9" spans="1:8">
      <c r="A9" s="4" t="s">
        <v>584</v>
      </c>
      <c r="E9" s="5" t="n">
        <v>0</v>
      </c>
      <c r="F9" s="5" t="n">
        <v>-7942</v>
      </c>
      <c r="G9" s="5" t="n">
        <v>16068</v>
      </c>
      <c r="H9" s="5" t="n">
        <v>-24934</v>
      </c>
    </row>
    <row r="10" spans="1:8">
      <c r="A10" s="4" t="s">
        <v>589</v>
      </c>
    </row>
    <row r="11" spans="1:8">
      <c r="A11" s="3" t="s">
        <v>509</v>
      </c>
    </row>
    <row r="12" spans="1:8">
      <c r="A12" s="4" t="s">
        <v>590</v>
      </c>
      <c r="B12" s="5" t="n">
        <v>6250000</v>
      </c>
    </row>
    <row r="13" spans="1:8">
      <c r="A13" s="4" t="s">
        <v>584</v>
      </c>
      <c r="E13" s="6" t="n">
        <v>-4875</v>
      </c>
      <c r="F13" s="6" t="n">
        <v>0</v>
      </c>
      <c r="G13" s="6" t="n">
        <v>-19211</v>
      </c>
      <c r="H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45</v>
      </c>
      <c r="D1" s="2" t="s">
        <v>1</v>
      </c>
    </row>
    <row r="2" spans="1:5">
      <c r="B2" s="2" t="s">
        <v>74</v>
      </c>
      <c r="C2" s="2" t="s">
        <v>146</v>
      </c>
      <c r="D2" s="2" t="s">
        <v>74</v>
      </c>
      <c r="E2" s="2" t="s">
        <v>146</v>
      </c>
    </row>
    <row r="3" spans="1:5">
      <c r="A3" s="3" t="s">
        <v>592</v>
      </c>
    </row>
    <row r="4" spans="1:5">
      <c r="A4" s="4" t="s">
        <v>593</v>
      </c>
      <c r="D4" s="6" t="n">
        <v>152198</v>
      </c>
    </row>
    <row r="5" spans="1:5">
      <c r="A5" s="4" t="s">
        <v>594</v>
      </c>
      <c r="D5" s="5" t="n">
        <v>-168314</v>
      </c>
    </row>
    <row r="6" spans="1:5">
      <c r="A6" s="4" t="s">
        <v>595</v>
      </c>
      <c r="D6" s="5" t="n">
        <v>54962</v>
      </c>
    </row>
    <row r="7" spans="1:5">
      <c r="A7" s="4" t="s">
        <v>584</v>
      </c>
      <c r="B7" s="6" t="n">
        <v>-4868</v>
      </c>
      <c r="C7" s="6" t="n">
        <v>-7699</v>
      </c>
      <c r="D7" s="5" t="n">
        <v>-3095</v>
      </c>
      <c r="E7" s="6" t="n">
        <v>-24801</v>
      </c>
    </row>
    <row r="8" spans="1:5">
      <c r="A8" s="4" t="s">
        <v>596</v>
      </c>
      <c r="B8" s="5" t="n">
        <v>35751</v>
      </c>
      <c r="D8" s="5" t="n">
        <v>35751</v>
      </c>
    </row>
    <row r="9" spans="1:5">
      <c r="A9" s="4" t="s">
        <v>585</v>
      </c>
    </row>
    <row r="10" spans="1:5">
      <c r="A10" s="3" t="s">
        <v>592</v>
      </c>
    </row>
    <row r="11" spans="1:5">
      <c r="A11" s="4" t="s">
        <v>593</v>
      </c>
      <c r="D11" s="5" t="n">
        <v>151630</v>
      </c>
    </row>
    <row r="12" spans="1:5">
      <c r="A12" s="4" t="s">
        <v>594</v>
      </c>
      <c r="D12" s="5" t="n">
        <v>-167698</v>
      </c>
    </row>
    <row r="13" spans="1:5">
      <c r="A13" s="4" t="s">
        <v>595</v>
      </c>
      <c r="D13" s="5" t="n">
        <v>0</v>
      </c>
    </row>
    <row r="14" spans="1:5">
      <c r="A14" s="4" t="s">
        <v>584</v>
      </c>
      <c r="B14" s="5" t="n">
        <v>0</v>
      </c>
      <c r="C14" s="5" t="n">
        <v>-7942</v>
      </c>
      <c r="D14" s="5" t="n">
        <v>16068</v>
      </c>
      <c r="E14" s="5" t="n">
        <v>-24934</v>
      </c>
    </row>
    <row r="15" spans="1:5">
      <c r="A15" s="4" t="s">
        <v>596</v>
      </c>
      <c r="B15" s="5" t="n">
        <v>0</v>
      </c>
      <c r="D15" s="5" t="n">
        <v>0</v>
      </c>
    </row>
    <row r="16" spans="1:5">
      <c r="A16" s="4" t="s">
        <v>589</v>
      </c>
    </row>
    <row r="17" spans="1:5">
      <c r="A17" s="3" t="s">
        <v>592</v>
      </c>
    </row>
    <row r="18" spans="1:5">
      <c r="A18" s="4" t="s">
        <v>593</v>
      </c>
      <c r="D18" s="5" t="n">
        <v>0</v>
      </c>
    </row>
    <row r="19" spans="1:5">
      <c r="A19" s="4" t="s">
        <v>594</v>
      </c>
      <c r="D19" s="5" t="n">
        <v>0</v>
      </c>
    </row>
    <row r="20" spans="1:5">
      <c r="A20" s="4" t="s">
        <v>595</v>
      </c>
      <c r="D20" s="5" t="n">
        <v>54962</v>
      </c>
    </row>
    <row r="21" spans="1:5">
      <c r="A21" s="4" t="s">
        <v>584</v>
      </c>
      <c r="B21" s="5" t="n">
        <v>-4875</v>
      </c>
      <c r="C21" s="6" t="n">
        <v>0</v>
      </c>
      <c r="D21" s="5" t="n">
        <v>-19211</v>
      </c>
      <c r="E21" s="6" t="n">
        <v>0</v>
      </c>
    </row>
    <row r="22" spans="1:5">
      <c r="A22" s="4" t="s">
        <v>596</v>
      </c>
      <c r="B22" s="5" t="n">
        <v>35751</v>
      </c>
      <c r="D22" s="5" t="n">
        <v>35751</v>
      </c>
    </row>
    <row r="23" spans="1:5">
      <c r="A23" s="4" t="s">
        <v>198</v>
      </c>
    </row>
    <row r="24" spans="1:5">
      <c r="A24" s="3" t="s">
        <v>592</v>
      </c>
    </row>
    <row r="25" spans="1:5">
      <c r="A25" s="4" t="s">
        <v>593</v>
      </c>
      <c r="D25" s="5" t="n">
        <v>568</v>
      </c>
    </row>
    <row r="26" spans="1:5">
      <c r="A26" s="4" t="s">
        <v>594</v>
      </c>
      <c r="D26" s="5" t="n">
        <v>-616</v>
      </c>
    </row>
    <row r="27" spans="1:5">
      <c r="A27" s="4" t="s">
        <v>595</v>
      </c>
      <c r="D27" s="5" t="n">
        <v>0</v>
      </c>
    </row>
    <row r="28" spans="1:5">
      <c r="A28" s="4" t="s">
        <v>584</v>
      </c>
      <c r="D28" s="5" t="n">
        <v>48</v>
      </c>
    </row>
    <row r="29" spans="1:5">
      <c r="A29" s="4" t="s">
        <v>596</v>
      </c>
      <c r="B29" s="6" t="n">
        <v>0</v>
      </c>
      <c r="D29"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1"/>
    <col customWidth="1" max="6" min="6" width="21"/>
    <col customWidth="1" max="7" min="7" width="21"/>
    <col customWidth="1" max="8" min="8" width="21"/>
    <col customWidth="1" max="9" min="9" width="21"/>
  </cols>
  <sheetData>
    <row r="1" spans="1:9">
      <c r="A1" s="1" t="s">
        <v>597</v>
      </c>
      <c r="B1" s="2" t="s">
        <v>598</v>
      </c>
      <c r="C1" s="2" t="s">
        <v>599</v>
      </c>
      <c r="D1" s="2" t="s">
        <v>600</v>
      </c>
      <c r="E1" s="2" t="s">
        <v>505</v>
      </c>
      <c r="F1" s="2" t="s">
        <v>506</v>
      </c>
      <c r="G1" s="2" t="s">
        <v>505</v>
      </c>
      <c r="H1" s="2" t="s">
        <v>506</v>
      </c>
      <c r="I1" s="2" t="s">
        <v>508</v>
      </c>
    </row>
    <row r="2" spans="1:9">
      <c r="A2" s="3" t="s">
        <v>601</v>
      </c>
    </row>
    <row r="3" spans="1:9">
      <c r="A3" s="4" t="s">
        <v>602</v>
      </c>
      <c r="E3" s="6" t="n">
        <v>288135</v>
      </c>
      <c r="G3" s="6" t="n">
        <v>288135</v>
      </c>
      <c r="I3" s="6" t="n">
        <v>99627</v>
      </c>
    </row>
    <row r="4" spans="1:9">
      <c r="A4" s="4" t="s">
        <v>161</v>
      </c>
      <c r="E4" s="6" t="n">
        <v>0</v>
      </c>
      <c r="F4" s="6" t="n">
        <v>0</v>
      </c>
      <c r="G4" s="5" t="n">
        <v>2571099</v>
      </c>
      <c r="H4" s="6" t="n">
        <v>0</v>
      </c>
    </row>
    <row r="5" spans="1:9">
      <c r="A5" s="4" t="s">
        <v>603</v>
      </c>
      <c r="G5" s="6" t="n">
        <v>500000</v>
      </c>
      <c r="H5" s="6" t="n">
        <v>0</v>
      </c>
    </row>
    <row r="6" spans="1:9">
      <c r="A6" s="4" t="s">
        <v>336</v>
      </c>
    </row>
    <row r="7" spans="1:9">
      <c r="A7" s="3" t="s">
        <v>601</v>
      </c>
    </row>
    <row r="8" spans="1:9">
      <c r="A8" s="4" t="s">
        <v>556</v>
      </c>
      <c r="E8" s="4" t="s">
        <v>604</v>
      </c>
      <c r="G8" s="4" t="s">
        <v>604</v>
      </c>
    </row>
    <row r="9" spans="1:9">
      <c r="A9" s="4" t="s">
        <v>605</v>
      </c>
      <c r="D9" s="6" t="n">
        <v>23000</v>
      </c>
    </row>
    <row r="10" spans="1:9">
      <c r="A10" s="4" t="s">
        <v>606</v>
      </c>
      <c r="D10" s="5" t="n">
        <v>53000</v>
      </c>
    </row>
    <row r="11" spans="1:9">
      <c r="A11" s="4" t="s">
        <v>602</v>
      </c>
      <c r="D11" s="5" t="n">
        <v>5556000</v>
      </c>
    </row>
    <row r="12" spans="1:9">
      <c r="A12" s="4" t="s">
        <v>161</v>
      </c>
      <c r="G12" s="6" t="n">
        <v>2571099</v>
      </c>
    </row>
    <row r="13" spans="1:9">
      <c r="A13" s="4" t="s">
        <v>607</v>
      </c>
      <c r="D13" s="5" t="n">
        <v>735000</v>
      </c>
    </row>
    <row r="14" spans="1:9">
      <c r="A14" s="4" t="s">
        <v>608</v>
      </c>
    </row>
    <row r="15" spans="1:9">
      <c r="A15" s="3" t="s">
        <v>601</v>
      </c>
    </row>
    <row r="16" spans="1:9">
      <c r="A16" s="4" t="s">
        <v>609</v>
      </c>
      <c r="D16" s="6" t="n">
        <v>1828000</v>
      </c>
    </row>
    <row r="17" spans="1:9">
      <c r="A17" s="4" t="s">
        <v>610</v>
      </c>
      <c r="C17" s="6" t="n">
        <v>500000</v>
      </c>
    </row>
    <row r="18" spans="1:9">
      <c r="A18" s="4" t="s">
        <v>611</v>
      </c>
      <c r="D18" s="4" t="s">
        <v>612</v>
      </c>
    </row>
    <row r="19" spans="1:9">
      <c r="A19" s="4" t="s">
        <v>613</v>
      </c>
    </row>
    <row r="20" spans="1:9">
      <c r="A20" s="3" t="s">
        <v>601</v>
      </c>
    </row>
    <row r="21" spans="1:9">
      <c r="A21" s="4" t="s">
        <v>556</v>
      </c>
      <c r="D21" s="4" t="s">
        <v>614</v>
      </c>
    </row>
    <row r="22" spans="1:9">
      <c r="A22" s="4" t="s">
        <v>615</v>
      </c>
      <c r="D22" s="4" t="s">
        <v>616</v>
      </c>
    </row>
    <row r="23" spans="1:9">
      <c r="A23" s="4" t="s">
        <v>617</v>
      </c>
    </row>
    <row r="24" spans="1:9">
      <c r="A24" s="3" t="s">
        <v>601</v>
      </c>
    </row>
    <row r="25" spans="1:9">
      <c r="A25" s="4" t="s">
        <v>618</v>
      </c>
      <c r="D25" s="5" t="n">
        <v>489</v>
      </c>
    </row>
    <row r="26" spans="1:9">
      <c r="A26" s="4" t="s">
        <v>619</v>
      </c>
    </row>
    <row r="27" spans="1:9">
      <c r="A27" s="3" t="s">
        <v>601</v>
      </c>
    </row>
    <row r="28" spans="1:9">
      <c r="A28" s="4" t="s">
        <v>618</v>
      </c>
      <c r="D28" s="5" t="n">
        <v>327</v>
      </c>
    </row>
    <row r="29" spans="1:9">
      <c r="A29" s="4" t="s">
        <v>620</v>
      </c>
    </row>
    <row r="30" spans="1:9">
      <c r="A30" s="3" t="s">
        <v>601</v>
      </c>
    </row>
    <row r="31" spans="1:9">
      <c r="A31" s="4" t="s">
        <v>556</v>
      </c>
      <c r="D31" s="4" t="s">
        <v>604</v>
      </c>
    </row>
    <row r="32" spans="1:9">
      <c r="A32" s="4" t="s">
        <v>615</v>
      </c>
      <c r="D32" s="4" t="s">
        <v>621</v>
      </c>
    </row>
    <row r="33" spans="1:9">
      <c r="A33" s="4" t="s">
        <v>622</v>
      </c>
      <c r="D33" s="6" t="n">
        <v>1179000</v>
      </c>
    </row>
    <row r="34" spans="1:9">
      <c r="A34" s="4" t="s">
        <v>623</v>
      </c>
      <c r="G34" s="6" t="n">
        <v>11945</v>
      </c>
    </row>
    <row r="35" spans="1:9">
      <c r="A35" s="4" t="s">
        <v>624</v>
      </c>
    </row>
    <row r="36" spans="1:9">
      <c r="A36" s="3" t="s">
        <v>601</v>
      </c>
    </row>
    <row r="37" spans="1:9">
      <c r="A37" s="4" t="s">
        <v>625</v>
      </c>
      <c r="D37" s="4" t="s">
        <v>626</v>
      </c>
    </row>
    <row r="38" spans="1:9">
      <c r="A38" s="4" t="s">
        <v>627</v>
      </c>
    </row>
    <row r="39" spans="1:9">
      <c r="A39" s="3" t="s">
        <v>601</v>
      </c>
    </row>
    <row r="40" spans="1:9">
      <c r="A40" s="4" t="s">
        <v>611</v>
      </c>
      <c r="D40" s="4" t="s">
        <v>628</v>
      </c>
    </row>
    <row r="41" spans="1:9">
      <c r="A41" s="4" t="s">
        <v>629</v>
      </c>
    </row>
    <row r="42" spans="1:9">
      <c r="A42" s="3" t="s">
        <v>601</v>
      </c>
    </row>
    <row r="43" spans="1:9">
      <c r="A43" s="4" t="s">
        <v>630</v>
      </c>
      <c r="D43" s="6" t="n">
        <v>390000</v>
      </c>
    </row>
    <row r="44" spans="1:9">
      <c r="A44" s="4" t="s">
        <v>606</v>
      </c>
      <c r="D44" s="5" t="n">
        <v>17000</v>
      </c>
    </row>
    <row r="45" spans="1:9">
      <c r="A45" s="4" t="s">
        <v>631</v>
      </c>
    </row>
    <row r="46" spans="1:9">
      <c r="A46" s="3" t="s">
        <v>601</v>
      </c>
    </row>
    <row r="47" spans="1:9">
      <c r="A47" s="4" t="s">
        <v>630</v>
      </c>
      <c r="D47" s="5" t="n">
        <v>140000</v>
      </c>
    </row>
    <row r="48" spans="1:9">
      <c r="A48" s="4" t="s">
        <v>632</v>
      </c>
    </row>
    <row r="49" spans="1:9">
      <c r="A49" s="3" t="s">
        <v>601</v>
      </c>
    </row>
    <row r="50" spans="1:9">
      <c r="A50" s="4" t="s">
        <v>633</v>
      </c>
      <c r="B50" s="6" t="n">
        <v>500000</v>
      </c>
    </row>
    <row r="51" spans="1:9">
      <c r="A51" s="4" t="s">
        <v>603</v>
      </c>
      <c r="C51" s="6" t="n">
        <v>500000</v>
      </c>
    </row>
    <row r="52" spans="1:9">
      <c r="A52" s="4" t="s">
        <v>634</v>
      </c>
    </row>
    <row r="53" spans="1:9">
      <c r="A53" s="3" t="s">
        <v>601</v>
      </c>
    </row>
    <row r="54" spans="1:9">
      <c r="A54" s="4" t="s">
        <v>611</v>
      </c>
      <c r="B54" s="4" t="s">
        <v>635</v>
      </c>
    </row>
    <row r="55" spans="1:9">
      <c r="A55" s="4" t="s">
        <v>633</v>
      </c>
      <c r="D55" s="6" t="n">
        <v>500000</v>
      </c>
    </row>
    <row r="56" spans="1:9">
      <c r="A56" s="4" t="s">
        <v>636</v>
      </c>
      <c r="B56" s="4" t="s">
        <v>637</v>
      </c>
    </row>
    <row r="57" spans="1:9">
      <c r="A57" s="4" t="s">
        <v>638</v>
      </c>
    </row>
    <row r="58" spans="1:9">
      <c r="A58" s="3" t="s">
        <v>601</v>
      </c>
    </row>
    <row r="59" spans="1:9">
      <c r="A59" s="4" t="s">
        <v>636</v>
      </c>
      <c r="C59" s="4" t="s">
        <v>639</v>
      </c>
    </row>
    <row r="60" spans="1:9">
      <c r="A60" s="4" t="s">
        <v>640</v>
      </c>
      <c r="C60" s="4" t="s">
        <v>6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145</v>
      </c>
      <c r="C1" s="2" t="s">
        <v>1</v>
      </c>
    </row>
    <row r="2" spans="1:3">
      <c r="B2" s="2" t="s">
        <v>74</v>
      </c>
      <c r="C2" s="2" t="s">
        <v>74</v>
      </c>
    </row>
    <row r="3" spans="1:3">
      <c r="A3" s="4" t="s">
        <v>643</v>
      </c>
    </row>
    <row r="4" spans="1:3">
      <c r="A4" s="3" t="s">
        <v>644</v>
      </c>
    </row>
    <row r="5" spans="1:3">
      <c r="A5" s="4" t="s">
        <v>645</v>
      </c>
      <c r="C5" s="4" t="s">
        <v>646</v>
      </c>
    </row>
    <row r="6" spans="1:3">
      <c r="A6" s="4" t="s">
        <v>647</v>
      </c>
      <c r="C6" s="4" t="s">
        <v>648</v>
      </c>
    </row>
    <row r="7" spans="1:3">
      <c r="A7" s="4" t="s">
        <v>649</v>
      </c>
    </row>
    <row r="8" spans="1:3">
      <c r="A8" s="3" t="s">
        <v>644</v>
      </c>
    </row>
    <row r="9" spans="1:3">
      <c r="A9" s="4" t="s">
        <v>647</v>
      </c>
      <c r="C9" s="4" t="s">
        <v>650</v>
      </c>
    </row>
    <row r="10" spans="1:3">
      <c r="A10" s="4" t="s">
        <v>651</v>
      </c>
      <c r="B10" s="6" t="n">
        <v>1104</v>
      </c>
      <c r="C10" s="6" t="n">
        <v>1934</v>
      </c>
    </row>
    <row r="11" spans="1:3">
      <c r="A11" s="4" t="s">
        <v>652</v>
      </c>
    </row>
    <row r="12" spans="1:3">
      <c r="A12" s="3" t="s">
        <v>644</v>
      </c>
    </row>
    <row r="13" spans="1:3">
      <c r="A13" s="4" t="s">
        <v>653</v>
      </c>
      <c r="B13" s="6" t="n">
        <v>1161</v>
      </c>
      <c r="C13" s="6" t="n">
        <v>19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0"/>
    <col customWidth="1" max="5" min="5" width="17"/>
    <col customWidth="1" max="6" min="6" width="14"/>
    <col customWidth="1" max="7" min="7" width="19"/>
    <col customWidth="1" max="8" min="8" width="33"/>
    <col customWidth="1" max="9" min="9" width="37"/>
    <col customWidth="1" max="10" min="10" width="56"/>
    <col customWidth="1" max="11" min="11" width="80"/>
    <col customWidth="1" max="12" min="12" width="61"/>
    <col customWidth="1" max="13" min="13" width="20"/>
    <col customWidth="1" max="14" min="14" width="48"/>
    <col customWidth="1" max="15" min="15" width="25"/>
    <col customWidth="1" max="16" min="16" width="36"/>
    <col customWidth="1" max="17" min="17" width="50"/>
    <col customWidth="1" max="18" min="18" width="52"/>
    <col customWidth="1" max="19" min="19" width="56"/>
    <col customWidth="1" max="20" min="20" width="75"/>
    <col customWidth="1" max="21" min="21" width="80"/>
    <col customWidth="1" max="22" min="22" width="80"/>
  </cols>
  <sheetData>
    <row r="1" spans="1:22">
      <c r="A1" s="1" t="s">
        <v>197</v>
      </c>
      <c r="B1" s="2" t="s">
        <v>82</v>
      </c>
      <c r="C1" s="2" t="s">
        <v>91</v>
      </c>
      <c r="D1" s="2" t="s">
        <v>198</v>
      </c>
      <c r="E1" s="2" t="s">
        <v>199</v>
      </c>
      <c r="F1" s="2" t="s">
        <v>200</v>
      </c>
      <c r="G1" s="2" t="s">
        <v>201</v>
      </c>
      <c r="H1" s="2" t="s">
        <v>202</v>
      </c>
      <c r="I1" s="2" t="s">
        <v>203</v>
      </c>
      <c r="J1" s="2" t="s">
        <v>204</v>
      </c>
      <c r="K1" s="2" t="s">
        <v>205</v>
      </c>
      <c r="L1" s="2" t="s">
        <v>206</v>
      </c>
      <c r="M1" s="2" t="s">
        <v>66</v>
      </c>
      <c r="N1" s="2" t="s">
        <v>207</v>
      </c>
      <c r="O1" s="2" t="s">
        <v>208</v>
      </c>
      <c r="P1" s="2" t="s">
        <v>209</v>
      </c>
      <c r="Q1" s="2" t="s">
        <v>210</v>
      </c>
      <c r="R1" s="2" t="s">
        <v>211</v>
      </c>
      <c r="S1" s="2" t="s">
        <v>212</v>
      </c>
      <c r="T1" s="2" t="s">
        <v>213</v>
      </c>
      <c r="U1" s="2" t="s">
        <v>214</v>
      </c>
      <c r="V1" s="2" t="s">
        <v>215</v>
      </c>
    </row>
    <row r="2" spans="1:22">
      <c r="A2" s="3" t="s">
        <v>216</v>
      </c>
    </row>
    <row r="3" spans="1:22">
      <c r="A3" s="4" t="s">
        <v>217</v>
      </c>
      <c r="B3" s="6" t="n">
        <v>14519</v>
      </c>
      <c r="H3" s="6" t="n">
        <v>122893</v>
      </c>
      <c r="I3" s="6" t="n">
        <v>-108374</v>
      </c>
      <c r="M3" s="6" t="n">
        <v>14519</v>
      </c>
      <c r="R3" s="6" t="n">
        <v>122893</v>
      </c>
      <c r="S3" s="6" t="n">
        <v>-108374</v>
      </c>
    </row>
    <row r="4" spans="1:22">
      <c r="A4" s="4" t="s">
        <v>218</v>
      </c>
      <c r="E4" s="5" t="n">
        <v>36800</v>
      </c>
      <c r="F4" s="5" t="n">
        <v>189984</v>
      </c>
      <c r="P4" s="5" t="n">
        <v>36800</v>
      </c>
      <c r="Q4" s="5" t="n">
        <v>189984</v>
      </c>
    </row>
    <row r="5" spans="1:22">
      <c r="A5" s="4" t="s">
        <v>219</v>
      </c>
      <c r="B5" s="5" t="n">
        <v>5007701</v>
      </c>
      <c r="E5" s="6" t="n">
        <v>891988</v>
      </c>
      <c r="F5" s="6" t="n">
        <v>7577</v>
      </c>
      <c r="G5" s="6" t="n">
        <v>7492658</v>
      </c>
      <c r="H5" s="5" t="n">
        <v>-4183253</v>
      </c>
      <c r="I5" s="5" t="n">
        <v>128682</v>
      </c>
      <c r="J5" s="6" t="n">
        <v>670049</v>
      </c>
      <c r="M5" s="5" t="n">
        <v>5007701</v>
      </c>
      <c r="P5" s="6" t="n">
        <v>891988</v>
      </c>
      <c r="Q5" s="6" t="n">
        <v>7500235</v>
      </c>
      <c r="R5" s="5" t="n">
        <v>-4183253</v>
      </c>
      <c r="S5" s="5" t="n">
        <v>128682</v>
      </c>
      <c r="T5" s="6" t="n">
        <v>670049</v>
      </c>
    </row>
    <row r="6" spans="1:22">
      <c r="A6" s="3" t="s">
        <v>216</v>
      </c>
    </row>
    <row r="7" spans="1:22">
      <c r="A7" s="4" t="s">
        <v>220</v>
      </c>
      <c r="B7" s="5" t="n">
        <v>336927</v>
      </c>
      <c r="H7" s="5" t="n">
        <v>336927</v>
      </c>
      <c r="M7" s="5" t="n">
        <v>355919</v>
      </c>
      <c r="R7" s="5" t="n">
        <v>355919</v>
      </c>
    </row>
    <row r="8" spans="1:22">
      <c r="A8" s="4" t="s">
        <v>221</v>
      </c>
      <c r="B8" s="5" t="n">
        <v>-18992</v>
      </c>
      <c r="M8" s="5" t="n">
        <v>-18992</v>
      </c>
      <c r="R8" s="5" t="n">
        <v>-18992</v>
      </c>
    </row>
    <row r="9" spans="1:22">
      <c r="A9" s="4" t="s">
        <v>222</v>
      </c>
      <c r="B9" s="5" t="n">
        <v>-31137</v>
      </c>
      <c r="C9" s="6" t="n">
        <v>-34338</v>
      </c>
      <c r="J9" s="5" t="n">
        <v>-31137</v>
      </c>
      <c r="M9" s="5" t="n">
        <v>-31137</v>
      </c>
      <c r="T9" s="5" t="n">
        <v>-31137</v>
      </c>
    </row>
    <row r="10" spans="1:22">
      <c r="A10" s="4" t="s">
        <v>223</v>
      </c>
      <c r="B10" s="5" t="n">
        <v>-359456</v>
      </c>
      <c r="H10" s="5" t="n">
        <v>-359456</v>
      </c>
    </row>
    <row r="11" spans="1:22">
      <c r="A11" s="4" t="s">
        <v>224</v>
      </c>
      <c r="M11" s="5" t="n">
        <v>-359456</v>
      </c>
      <c r="R11" s="5" t="n">
        <v>-359456</v>
      </c>
    </row>
    <row r="12" spans="1:22">
      <c r="A12" s="4" t="s">
        <v>225</v>
      </c>
      <c r="B12" s="5" t="n">
        <v>-38103</v>
      </c>
      <c r="H12" s="5" t="n">
        <v>-38103</v>
      </c>
      <c r="M12" s="5" t="n">
        <v>-38103</v>
      </c>
      <c r="R12" s="5" t="n">
        <v>-38103</v>
      </c>
    </row>
    <row r="13" spans="1:22">
      <c r="A13" s="4" t="s">
        <v>226</v>
      </c>
      <c r="B13" s="5" t="n">
        <v>-15149</v>
      </c>
      <c r="E13" s="6" t="n">
        <v>-663</v>
      </c>
      <c r="H13" s="5" t="n">
        <v>-14486</v>
      </c>
      <c r="M13" s="5" t="n">
        <v>-15149</v>
      </c>
      <c r="P13" s="6" t="n">
        <v>-663</v>
      </c>
      <c r="R13" s="5" t="n">
        <v>-14486</v>
      </c>
    </row>
    <row r="14" spans="1:22">
      <c r="A14" s="3" t="s">
        <v>227</v>
      </c>
    </row>
    <row r="15" spans="1:22">
      <c r="A15" s="4" t="s">
        <v>228</v>
      </c>
      <c r="F15" s="5" t="n">
        <v>201</v>
      </c>
      <c r="Q15" s="5" t="n">
        <v>201</v>
      </c>
    </row>
    <row r="16" spans="1:22">
      <c r="A16" s="4" t="s">
        <v>229</v>
      </c>
      <c r="B16" s="5" t="n">
        <v>14089</v>
      </c>
      <c r="F16" s="6" t="n">
        <v>8</v>
      </c>
      <c r="G16" s="5" t="n">
        <v>14081</v>
      </c>
      <c r="M16" s="5" t="n">
        <v>14089</v>
      </c>
      <c r="Q16" s="6" t="n">
        <v>14089</v>
      </c>
    </row>
    <row r="17" spans="1:22">
      <c r="A17" s="4" t="s">
        <v>230</v>
      </c>
      <c r="F17" s="5" t="n">
        <v>77</v>
      </c>
      <c r="Q17" s="5" t="n">
        <v>77</v>
      </c>
    </row>
    <row r="18" spans="1:22">
      <c r="A18" s="4" t="s">
        <v>231</v>
      </c>
      <c r="B18" s="5" t="n">
        <v>4226</v>
      </c>
      <c r="F18" s="6" t="n">
        <v>3</v>
      </c>
      <c r="G18" s="5" t="n">
        <v>4223</v>
      </c>
      <c r="M18" s="5" t="n">
        <v>4226</v>
      </c>
      <c r="Q18" s="6" t="n">
        <v>4226</v>
      </c>
    </row>
    <row r="19" spans="1:22">
      <c r="A19" s="4" t="s">
        <v>232</v>
      </c>
      <c r="F19" s="5" t="n">
        <v>15</v>
      </c>
      <c r="Q19" s="5" t="n">
        <v>15</v>
      </c>
    </row>
    <row r="20" spans="1:22">
      <c r="A20" s="4" t="s">
        <v>233</v>
      </c>
      <c r="B20" s="5" t="n">
        <v>1036</v>
      </c>
      <c r="F20" s="6" t="n">
        <v>1</v>
      </c>
      <c r="G20" s="5" t="n">
        <v>1035</v>
      </c>
      <c r="M20" s="5" t="n">
        <v>1036</v>
      </c>
      <c r="Q20" s="6" t="n">
        <v>1036</v>
      </c>
    </row>
    <row r="21" spans="1:22">
      <c r="A21" s="3" t="s">
        <v>234</v>
      </c>
    </row>
    <row r="22" spans="1:22">
      <c r="A22" s="4" t="s">
        <v>235</v>
      </c>
      <c r="C22" s="5" t="n">
        <v>46942</v>
      </c>
      <c r="D22" s="6" t="n">
        <v>14577</v>
      </c>
      <c r="K22" s="6" t="n">
        <v>46942</v>
      </c>
      <c r="L22" s="6" t="n">
        <v>14577</v>
      </c>
      <c r="N22" s="6" t="n">
        <v>46942</v>
      </c>
      <c r="O22" s="6" t="n">
        <v>14577</v>
      </c>
      <c r="U22" s="6" t="n">
        <v>46942</v>
      </c>
      <c r="V22" s="6" t="n">
        <v>14577</v>
      </c>
    </row>
    <row r="23" spans="1:22">
      <c r="A23" s="3" t="s">
        <v>236</v>
      </c>
    </row>
    <row r="24" spans="1:22">
      <c r="A24" s="4" t="s">
        <v>237</v>
      </c>
      <c r="B24" s="5" t="n">
        <v>-23867</v>
      </c>
      <c r="C24" s="5" t="n">
        <v>-12665</v>
      </c>
      <c r="D24" s="5" t="n">
        <v>-28173</v>
      </c>
      <c r="K24" s="5" t="n">
        <v>-12665</v>
      </c>
      <c r="L24" s="5" t="n">
        <v>-28173</v>
      </c>
      <c r="N24" s="5" t="n">
        <v>-12665</v>
      </c>
      <c r="O24" s="5" t="n">
        <v>-28173</v>
      </c>
      <c r="U24" s="5" t="n">
        <v>-12665</v>
      </c>
      <c r="V24" s="5" t="n">
        <v>-28173</v>
      </c>
    </row>
    <row r="25" spans="1:22">
      <c r="A25" s="4" t="s">
        <v>238</v>
      </c>
      <c r="E25" s="5" t="n">
        <v>-1</v>
      </c>
      <c r="F25" s="5" t="n">
        <v>2</v>
      </c>
      <c r="P25" s="5" t="n">
        <v>-1</v>
      </c>
      <c r="Q25" s="5" t="n">
        <v>2</v>
      </c>
    </row>
    <row r="26" spans="1:22">
      <c r="A26" s="4" t="s">
        <v>239</v>
      </c>
      <c r="B26" s="5" t="n">
        <v>0</v>
      </c>
      <c r="E26" s="6" t="n">
        <v>-31</v>
      </c>
      <c r="G26" s="5" t="n">
        <v>31</v>
      </c>
      <c r="M26" s="5" t="n">
        <v>0</v>
      </c>
      <c r="P26" s="6" t="n">
        <v>-31</v>
      </c>
      <c r="Q26" s="6" t="n">
        <v>31</v>
      </c>
    </row>
    <row r="27" spans="1:22">
      <c r="A27" s="4" t="s">
        <v>240</v>
      </c>
      <c r="F27" s="5" t="n">
        <v>7</v>
      </c>
      <c r="Q27" s="5" t="n">
        <v>7</v>
      </c>
    </row>
    <row r="28" spans="1:22">
      <c r="A28" s="4" t="s">
        <v>241</v>
      </c>
      <c r="B28" s="5" t="n">
        <v>750</v>
      </c>
      <c r="G28" s="5" t="n">
        <v>871</v>
      </c>
      <c r="H28" s="5" t="n">
        <v>-121</v>
      </c>
      <c r="M28" s="5" t="n">
        <v>750</v>
      </c>
      <c r="Q28" s="6" t="n">
        <v>871</v>
      </c>
      <c r="R28" s="5" t="n">
        <v>-121</v>
      </c>
    </row>
    <row r="29" spans="1:22">
      <c r="A29" s="4" t="s">
        <v>242</v>
      </c>
      <c r="B29" s="5" t="n">
        <v>989</v>
      </c>
      <c r="I29" s="5" t="n">
        <v>989</v>
      </c>
      <c r="M29" s="5" t="n">
        <v>989</v>
      </c>
      <c r="S29" s="5" t="n">
        <v>989</v>
      </c>
    </row>
    <row r="30" spans="1:22">
      <c r="A30" s="4" t="s">
        <v>243</v>
      </c>
      <c r="B30" s="5" t="n">
        <v>13789</v>
      </c>
      <c r="I30" s="5" t="n">
        <v>13789</v>
      </c>
      <c r="M30" s="5" t="n">
        <v>13789</v>
      </c>
      <c r="S30" s="5" t="n">
        <v>13789</v>
      </c>
    </row>
    <row r="31" spans="1:22">
      <c r="A31" s="4" t="s">
        <v>244</v>
      </c>
      <c r="B31" s="5" t="n">
        <v>9046</v>
      </c>
      <c r="G31" s="5" t="n">
        <v>9046</v>
      </c>
      <c r="M31" s="5" t="n">
        <v>9046</v>
      </c>
      <c r="Q31" s="5" t="n">
        <v>9046</v>
      </c>
    </row>
    <row r="32" spans="1:22">
      <c r="A32" s="4" t="s">
        <v>245</v>
      </c>
      <c r="B32" s="5" t="n">
        <v>57970</v>
      </c>
      <c r="G32" s="5" t="n">
        <v>57970</v>
      </c>
      <c r="M32" s="5" t="n">
        <v>57970</v>
      </c>
      <c r="Q32" s="5" t="n">
        <v>57970</v>
      </c>
    </row>
    <row r="33" spans="1:22">
      <c r="A33" s="4" t="s">
        <v>246</v>
      </c>
      <c r="B33" s="5" t="n">
        <v>-913</v>
      </c>
      <c r="I33" s="5" t="n">
        <v>-913</v>
      </c>
      <c r="M33" s="5" t="n">
        <v>-913</v>
      </c>
      <c r="S33" s="5" t="n">
        <v>-913</v>
      </c>
    </row>
    <row r="34" spans="1:22">
      <c r="A34" s="4" t="s">
        <v>247</v>
      </c>
      <c r="B34" s="5" t="n">
        <v>544</v>
      </c>
      <c r="G34" s="5" t="n">
        <v>548</v>
      </c>
      <c r="H34" s="5" t="n">
        <v>-3</v>
      </c>
      <c r="J34" s="5" t="n">
        <v>-1</v>
      </c>
      <c r="M34" s="5" t="n">
        <v>544</v>
      </c>
      <c r="Q34" s="6" t="n">
        <v>548</v>
      </c>
      <c r="R34" s="5" t="n">
        <v>-3</v>
      </c>
      <c r="T34" s="5" t="n">
        <v>-1</v>
      </c>
    </row>
    <row r="35" spans="1:22">
      <c r="A35" s="4" t="s">
        <v>248</v>
      </c>
      <c r="E35" s="5" t="n">
        <v>36799</v>
      </c>
      <c r="F35" s="5" t="n">
        <v>190286</v>
      </c>
      <c r="P35" s="5" t="n">
        <v>36799</v>
      </c>
      <c r="Q35" s="5" t="n">
        <v>190286</v>
      </c>
    </row>
    <row r="36" spans="1:22">
      <c r="A36" s="4" t="s">
        <v>249</v>
      </c>
      <c r="B36" s="5" t="n">
        <v>5037509</v>
      </c>
      <c r="E36" s="6" t="n">
        <v>891294</v>
      </c>
      <c r="F36" s="6" t="n">
        <v>7589</v>
      </c>
      <c r="G36" s="5" t="n">
        <v>7580463</v>
      </c>
      <c r="H36" s="5" t="n">
        <v>-4135602</v>
      </c>
      <c r="I36" s="5" t="n">
        <v>34173</v>
      </c>
      <c r="J36" s="5" t="n">
        <v>659592</v>
      </c>
      <c r="M36" s="5" t="n">
        <v>5037509</v>
      </c>
      <c r="P36" s="6" t="n">
        <v>891294</v>
      </c>
      <c r="Q36" s="6" t="n">
        <v>7588052</v>
      </c>
      <c r="R36" s="5" t="n">
        <v>-4135602</v>
      </c>
      <c r="S36" s="5" t="n">
        <v>34173</v>
      </c>
      <c r="T36" s="5" t="n">
        <v>659592</v>
      </c>
    </row>
    <row r="37" spans="1:22">
      <c r="A37" s="4" t="s">
        <v>250</v>
      </c>
      <c r="E37" s="5" t="n">
        <v>36800</v>
      </c>
      <c r="F37" s="5" t="n">
        <v>190238</v>
      </c>
      <c r="P37" s="5" t="n">
        <v>36800</v>
      </c>
      <c r="Q37" s="5" t="n">
        <v>190238</v>
      </c>
    </row>
    <row r="38" spans="1:22">
      <c r="A38" s="4" t="s">
        <v>251</v>
      </c>
      <c r="B38" s="5" t="n">
        <v>4943587</v>
      </c>
      <c r="E38" s="6" t="n">
        <v>891325</v>
      </c>
      <c r="F38" s="6" t="n">
        <v>7587</v>
      </c>
      <c r="G38" s="5" t="n">
        <v>7555993</v>
      </c>
      <c r="H38" s="5" t="n">
        <v>-4206381</v>
      </c>
      <c r="I38" s="5" t="n">
        <v>33351</v>
      </c>
      <c r="J38" s="5" t="n">
        <v>661712</v>
      </c>
      <c r="M38" s="5" t="n">
        <v>4943587</v>
      </c>
      <c r="P38" s="6" t="n">
        <v>891325</v>
      </c>
      <c r="Q38" s="6" t="n">
        <v>7563580</v>
      </c>
      <c r="R38" s="5" t="n">
        <v>-4206381</v>
      </c>
      <c r="S38" s="5" t="n">
        <v>33351</v>
      </c>
      <c r="T38" s="5" t="n">
        <v>661712</v>
      </c>
    </row>
    <row r="39" spans="1:22">
      <c r="A39" s="3" t="s">
        <v>216</v>
      </c>
    </row>
    <row r="40" spans="1:22">
      <c r="A40" s="4" t="s">
        <v>220</v>
      </c>
      <c r="B40" s="5" t="n">
        <v>203179</v>
      </c>
      <c r="H40" s="5" t="n">
        <v>203179</v>
      </c>
      <c r="M40" s="5" t="n">
        <v>215850</v>
      </c>
      <c r="R40" s="5" t="n">
        <v>215850</v>
      </c>
    </row>
    <row r="41" spans="1:22">
      <c r="A41" s="4" t="s">
        <v>221</v>
      </c>
      <c r="B41" s="5" t="n">
        <v>-12671</v>
      </c>
      <c r="M41" s="5" t="n">
        <v>-12671</v>
      </c>
      <c r="R41" s="5" t="n">
        <v>-12671</v>
      </c>
    </row>
    <row r="42" spans="1:22">
      <c r="A42" s="4" t="s">
        <v>222</v>
      </c>
      <c r="B42" s="5" t="n">
        <v>3312</v>
      </c>
      <c r="C42" s="5" t="n">
        <v>558</v>
      </c>
      <c r="J42" s="5" t="n">
        <v>3312</v>
      </c>
      <c r="M42" s="5" t="n">
        <v>3312</v>
      </c>
      <c r="T42" s="5" t="n">
        <v>3312</v>
      </c>
    </row>
    <row r="43" spans="1:22">
      <c r="A43" s="4" t="s">
        <v>223</v>
      </c>
      <c r="B43" s="5" t="n">
        <v>-119862</v>
      </c>
      <c r="H43" s="5" t="n">
        <v>-119862</v>
      </c>
    </row>
    <row r="44" spans="1:22">
      <c r="A44" s="4" t="s">
        <v>224</v>
      </c>
      <c r="M44" s="5" t="n">
        <v>-119862</v>
      </c>
      <c r="R44" s="5" t="n">
        <v>-119862</v>
      </c>
    </row>
    <row r="45" spans="1:22">
      <c r="A45" s="4" t="s">
        <v>225</v>
      </c>
      <c r="B45" s="5" t="n">
        <v>-12534</v>
      </c>
      <c r="H45" s="5" t="n">
        <v>-12534</v>
      </c>
      <c r="M45" s="5" t="n">
        <v>-12534</v>
      </c>
      <c r="R45" s="5" t="n">
        <v>-12534</v>
      </c>
    </row>
    <row r="46" spans="1:22">
      <c r="A46" s="3" t="s">
        <v>227</v>
      </c>
    </row>
    <row r="47" spans="1:22">
      <c r="A47" s="4" t="s">
        <v>228</v>
      </c>
      <c r="F47" s="5" t="n">
        <v>25</v>
      </c>
      <c r="Q47" s="5" t="n">
        <v>25</v>
      </c>
    </row>
    <row r="48" spans="1:22">
      <c r="A48" s="4" t="s">
        <v>229</v>
      </c>
      <c r="B48" s="5" t="n">
        <v>1843</v>
      </c>
      <c r="F48" s="6" t="n">
        <v>1</v>
      </c>
      <c r="G48" s="5" t="n">
        <v>1842</v>
      </c>
      <c r="M48" s="5" t="n">
        <v>1843</v>
      </c>
      <c r="Q48" s="6" t="n">
        <v>1843</v>
      </c>
    </row>
    <row r="49" spans="1:22">
      <c r="A49" s="4" t="s">
        <v>230</v>
      </c>
      <c r="F49" s="5" t="n">
        <v>16</v>
      </c>
      <c r="Q49" s="5" t="n">
        <v>16</v>
      </c>
    </row>
    <row r="50" spans="1:22">
      <c r="A50" s="4" t="s">
        <v>231</v>
      </c>
      <c r="B50" s="5" t="n">
        <v>440</v>
      </c>
      <c r="F50" s="6" t="n">
        <v>0</v>
      </c>
      <c r="G50" s="5" t="n">
        <v>440</v>
      </c>
      <c r="M50" s="5" t="n">
        <v>440</v>
      </c>
      <c r="Q50" s="6" t="n">
        <v>440</v>
      </c>
    </row>
    <row r="51" spans="1:22">
      <c r="A51" s="4" t="s">
        <v>232</v>
      </c>
      <c r="F51" s="5" t="n">
        <v>5</v>
      </c>
      <c r="Q51" s="5" t="n">
        <v>5</v>
      </c>
    </row>
    <row r="52" spans="1:22">
      <c r="A52" s="4" t="s">
        <v>233</v>
      </c>
      <c r="B52" s="5" t="n">
        <v>351</v>
      </c>
      <c r="F52" s="6" t="n">
        <v>1</v>
      </c>
      <c r="G52" s="5" t="n">
        <v>350</v>
      </c>
      <c r="M52" s="5" t="n">
        <v>351</v>
      </c>
      <c r="Q52" s="6" t="n">
        <v>351</v>
      </c>
    </row>
    <row r="53" spans="1:22">
      <c r="A53" s="3" t="s">
        <v>234</v>
      </c>
    </row>
    <row r="54" spans="1:22">
      <c r="A54" s="4" t="s">
        <v>235</v>
      </c>
      <c r="C54" s="5" t="n">
        <v>1595</v>
      </c>
      <c r="D54" s="5" t="n">
        <v>366</v>
      </c>
      <c r="K54" s="5" t="n">
        <v>1595</v>
      </c>
      <c r="L54" s="5" t="n">
        <v>366</v>
      </c>
      <c r="N54" s="5" t="n">
        <v>1595</v>
      </c>
      <c r="O54" s="5" t="n">
        <v>366</v>
      </c>
      <c r="U54" s="5" t="n">
        <v>1595</v>
      </c>
      <c r="V54" s="5" t="n">
        <v>366</v>
      </c>
    </row>
    <row r="55" spans="1:22">
      <c r="A55" s="3" t="s">
        <v>236</v>
      </c>
    </row>
    <row r="56" spans="1:22">
      <c r="A56" s="4" t="s">
        <v>237</v>
      </c>
      <c r="B56" s="5" t="n">
        <v>-7976</v>
      </c>
      <c r="C56" s="5" t="n">
        <v>-2419</v>
      </c>
      <c r="D56" s="5" t="n">
        <v>-4972</v>
      </c>
      <c r="K56" s="5" t="n">
        <v>-2419</v>
      </c>
      <c r="L56" s="5" t="n">
        <v>-4972</v>
      </c>
      <c r="N56" s="5" t="n">
        <v>-2419</v>
      </c>
      <c r="O56" s="5" t="n">
        <v>-4972</v>
      </c>
      <c r="U56" s="5" t="n">
        <v>-2419</v>
      </c>
      <c r="V56" s="5" t="n">
        <v>-4972</v>
      </c>
    </row>
    <row r="57" spans="1:22">
      <c r="A57" s="4" t="s">
        <v>238</v>
      </c>
      <c r="E57" s="5" t="n">
        <v>-1</v>
      </c>
      <c r="F57" s="5" t="n">
        <v>2</v>
      </c>
      <c r="P57" s="5" t="n">
        <v>-1</v>
      </c>
      <c r="Q57" s="5" t="n">
        <v>2</v>
      </c>
    </row>
    <row r="58" spans="1:22">
      <c r="A58" s="4" t="s">
        <v>239</v>
      </c>
      <c r="B58" s="5" t="n">
        <v>0</v>
      </c>
      <c r="E58" s="6" t="n">
        <v>-31</v>
      </c>
      <c r="G58" s="5" t="n">
        <v>31</v>
      </c>
      <c r="M58" s="5" t="n">
        <v>0</v>
      </c>
      <c r="P58" s="6" t="n">
        <v>-31</v>
      </c>
      <c r="Q58" s="6" t="n">
        <v>31</v>
      </c>
    </row>
    <row r="59" spans="1:22">
      <c r="A59" s="4" t="s">
        <v>241</v>
      </c>
      <c r="B59" s="5" t="n">
        <v>286</v>
      </c>
      <c r="G59" s="5" t="n">
        <v>286</v>
      </c>
      <c r="M59" s="5" t="n">
        <v>286</v>
      </c>
      <c r="Q59" s="5" t="n">
        <v>286</v>
      </c>
    </row>
    <row r="60" spans="1:22">
      <c r="A60" s="4" t="s">
        <v>242</v>
      </c>
      <c r="B60" s="5" t="n">
        <v>253</v>
      </c>
      <c r="I60" s="5" t="n">
        <v>253</v>
      </c>
      <c r="M60" s="5" t="n">
        <v>253</v>
      </c>
      <c r="S60" s="5" t="n">
        <v>253</v>
      </c>
    </row>
    <row r="61" spans="1:22">
      <c r="A61" s="4" t="s">
        <v>243</v>
      </c>
      <c r="B61" s="5" t="n">
        <v>623</v>
      </c>
      <c r="I61" s="5" t="n">
        <v>623</v>
      </c>
      <c r="M61" s="5" t="n">
        <v>623</v>
      </c>
      <c r="S61" s="5" t="n">
        <v>623</v>
      </c>
    </row>
    <row r="62" spans="1:22">
      <c r="A62" s="4" t="s">
        <v>245</v>
      </c>
      <c r="B62" s="5" t="n">
        <v>21520</v>
      </c>
      <c r="G62" s="5" t="n">
        <v>21520</v>
      </c>
      <c r="M62" s="5" t="n">
        <v>21520</v>
      </c>
      <c r="Q62" s="5" t="n">
        <v>21520</v>
      </c>
    </row>
    <row r="63" spans="1:22">
      <c r="A63" s="4" t="s">
        <v>246</v>
      </c>
      <c r="B63" s="5" t="n">
        <v>-54</v>
      </c>
      <c r="I63" s="5" t="n">
        <v>-54</v>
      </c>
      <c r="M63" s="5" t="n">
        <v>-54</v>
      </c>
      <c r="S63" s="5" t="n">
        <v>-54</v>
      </c>
    </row>
    <row r="64" spans="1:22">
      <c r="A64" s="4" t="s">
        <v>247</v>
      </c>
      <c r="B64" s="5" t="n">
        <v>-5</v>
      </c>
      <c r="G64" s="5" t="n">
        <v>1</v>
      </c>
      <c r="H64" s="5" t="n">
        <v>-4</v>
      </c>
      <c r="J64" s="5" t="n">
        <v>-2</v>
      </c>
      <c r="M64" s="5" t="n">
        <v>-5</v>
      </c>
      <c r="Q64" s="6" t="n">
        <v>1</v>
      </c>
      <c r="R64" s="5" t="n">
        <v>-4</v>
      </c>
      <c r="T64" s="5" t="n">
        <v>-2</v>
      </c>
    </row>
    <row r="65" spans="1:22">
      <c r="A65" s="4" t="s">
        <v>248</v>
      </c>
      <c r="E65" s="5" t="n">
        <v>36799</v>
      </c>
      <c r="F65" s="5" t="n">
        <v>190286</v>
      </c>
      <c r="P65" s="5" t="n">
        <v>36799</v>
      </c>
      <c r="Q65" s="5" t="n">
        <v>190286</v>
      </c>
    </row>
    <row r="66" spans="1:22">
      <c r="A66" s="4" t="s">
        <v>249</v>
      </c>
      <c r="B66" s="5" t="n">
        <v>5037509</v>
      </c>
      <c r="E66" s="6" t="n">
        <v>891294</v>
      </c>
      <c r="F66" s="6" t="n">
        <v>7589</v>
      </c>
      <c r="G66" s="5" t="n">
        <v>7580463</v>
      </c>
      <c r="H66" s="5" t="n">
        <v>-4135602</v>
      </c>
      <c r="I66" s="5" t="n">
        <v>34173</v>
      </c>
      <c r="J66" s="5" t="n">
        <v>659592</v>
      </c>
      <c r="M66" s="5" t="n">
        <v>5037509</v>
      </c>
      <c r="P66" s="6" t="n">
        <v>891294</v>
      </c>
      <c r="Q66" s="6" t="n">
        <v>7588052</v>
      </c>
      <c r="R66" s="5" t="n">
        <v>-4135602</v>
      </c>
      <c r="S66" s="5" t="n">
        <v>34173</v>
      </c>
      <c r="T66" s="5" t="n">
        <v>659592</v>
      </c>
    </row>
    <row r="67" spans="1:22">
      <c r="A67" s="4" t="s">
        <v>252</v>
      </c>
      <c r="E67" s="5" t="n">
        <v>36800</v>
      </c>
      <c r="F67" s="5" t="n">
        <v>190535</v>
      </c>
      <c r="P67" s="5" t="n">
        <v>36800</v>
      </c>
      <c r="Q67" s="5" t="n">
        <v>190535</v>
      </c>
    </row>
    <row r="68" spans="1:22">
      <c r="A68" s="4" t="s">
        <v>253</v>
      </c>
      <c r="B68" s="5" t="n">
        <v>5107883</v>
      </c>
      <c r="E68" s="6" t="n">
        <v>891294</v>
      </c>
      <c r="F68" s="6" t="n">
        <v>7600</v>
      </c>
      <c r="G68" s="5" t="n">
        <v>7725857</v>
      </c>
      <c r="H68" s="5" t="n">
        <v>-4167184</v>
      </c>
      <c r="I68" s="5" t="n">
        <v>7664</v>
      </c>
      <c r="J68" s="5" t="n">
        <v>642652</v>
      </c>
      <c r="M68" s="5" t="n">
        <v>5107883</v>
      </c>
      <c r="P68" s="6" t="n">
        <v>891294</v>
      </c>
      <c r="Q68" s="6" t="n">
        <v>7733457</v>
      </c>
      <c r="R68" s="5" t="n">
        <v>-4167184</v>
      </c>
      <c r="S68" s="5" t="n">
        <v>7664</v>
      </c>
      <c r="T68" s="5" t="n">
        <v>642652</v>
      </c>
    </row>
    <row r="69" spans="1:22">
      <c r="A69" s="3" t="s">
        <v>216</v>
      </c>
    </row>
    <row r="70" spans="1:22">
      <c r="A70" s="4" t="s">
        <v>220</v>
      </c>
      <c r="B70" s="5" t="n">
        <v>2942187</v>
      </c>
      <c r="H70" s="5" t="n">
        <v>2942187</v>
      </c>
      <c r="M70" s="5" t="n">
        <v>3139541</v>
      </c>
      <c r="R70" s="5" t="n">
        <v>3139541</v>
      </c>
    </row>
    <row r="71" spans="1:22">
      <c r="A71" s="4" t="s">
        <v>221</v>
      </c>
      <c r="B71" s="5" t="n">
        <v>-197354</v>
      </c>
      <c r="M71" s="5" t="n">
        <v>-197354</v>
      </c>
      <c r="R71" s="5" t="n">
        <v>-197354</v>
      </c>
    </row>
    <row r="72" spans="1:22">
      <c r="A72" s="4" t="s">
        <v>222</v>
      </c>
      <c r="B72" s="5" t="n">
        <v>34045</v>
      </c>
      <c r="C72" s="5" t="n">
        <v>8427</v>
      </c>
      <c r="J72" s="5" t="n">
        <v>34045</v>
      </c>
      <c r="M72" s="5" t="n">
        <v>34045</v>
      </c>
      <c r="T72" s="5" t="n">
        <v>34045</v>
      </c>
    </row>
    <row r="73" spans="1:22">
      <c r="A73" s="4" t="s">
        <v>223</v>
      </c>
      <c r="B73" s="5" t="n">
        <v>-377750</v>
      </c>
      <c r="H73" s="5" t="n">
        <v>-377750</v>
      </c>
    </row>
    <row r="74" spans="1:22">
      <c r="A74" s="4" t="s">
        <v>224</v>
      </c>
      <c r="M74" s="5" t="n">
        <v>-377750</v>
      </c>
      <c r="R74" s="5" t="n">
        <v>-377750</v>
      </c>
    </row>
    <row r="75" spans="1:22">
      <c r="A75" s="4" t="s">
        <v>225</v>
      </c>
      <c r="B75" s="5" t="n">
        <v>-37598</v>
      </c>
      <c r="H75" s="5" t="n">
        <v>-37598</v>
      </c>
      <c r="M75" s="5" t="n">
        <v>-37598</v>
      </c>
      <c r="R75" s="5" t="n">
        <v>-37598</v>
      </c>
    </row>
    <row r="76" spans="1:22">
      <c r="A76" s="3" t="s">
        <v>227</v>
      </c>
    </row>
    <row r="77" spans="1:22">
      <c r="A77" s="4" t="s">
        <v>228</v>
      </c>
      <c r="F77" s="5" t="n">
        <v>123</v>
      </c>
      <c r="Q77" s="5" t="n">
        <v>123</v>
      </c>
    </row>
    <row r="78" spans="1:22">
      <c r="A78" s="4" t="s">
        <v>229</v>
      </c>
      <c r="B78" s="5" t="n">
        <v>8128</v>
      </c>
      <c r="F78" s="6" t="n">
        <v>5</v>
      </c>
      <c r="G78" s="5" t="n">
        <v>8123</v>
      </c>
      <c r="M78" s="5" t="n">
        <v>8128</v>
      </c>
      <c r="Q78" s="6" t="n">
        <v>8128</v>
      </c>
    </row>
    <row r="79" spans="1:22">
      <c r="A79" s="4" t="s">
        <v>230</v>
      </c>
      <c r="F79" s="5" t="n">
        <v>165</v>
      </c>
      <c r="Q79" s="5" t="n">
        <v>165</v>
      </c>
    </row>
    <row r="80" spans="1:22">
      <c r="A80" s="4" t="s">
        <v>231</v>
      </c>
      <c r="B80" s="5" t="n">
        <v>-7347</v>
      </c>
      <c r="F80" s="6" t="n">
        <v>7</v>
      </c>
      <c r="G80" s="5" t="n">
        <v>1338</v>
      </c>
      <c r="H80" s="5" t="n">
        <v>-8692</v>
      </c>
      <c r="M80" s="5" t="n">
        <v>-7347</v>
      </c>
      <c r="Q80" s="6" t="n">
        <v>1345</v>
      </c>
      <c r="R80" s="5" t="n">
        <v>-8692</v>
      </c>
    </row>
    <row r="81" spans="1:22">
      <c r="A81" s="4" t="s">
        <v>232</v>
      </c>
      <c r="F81" s="5" t="n">
        <v>16</v>
      </c>
      <c r="Q81" s="5" t="n">
        <v>16</v>
      </c>
    </row>
    <row r="82" spans="1:22">
      <c r="A82" s="4" t="s">
        <v>233</v>
      </c>
      <c r="B82" s="5" t="n">
        <v>1058</v>
      </c>
      <c r="F82" s="6" t="n">
        <v>1</v>
      </c>
      <c r="G82" s="5" t="n">
        <v>1057</v>
      </c>
      <c r="M82" s="5" t="n">
        <v>1058</v>
      </c>
      <c r="Q82" s="6" t="n">
        <v>1058</v>
      </c>
    </row>
    <row r="83" spans="1:22">
      <c r="A83" s="3" t="s">
        <v>234</v>
      </c>
    </row>
    <row r="84" spans="1:22">
      <c r="A84" s="4" t="s">
        <v>235</v>
      </c>
      <c r="C84" s="5" t="n">
        <v>3384</v>
      </c>
      <c r="D84" s="5" t="n">
        <v>5839</v>
      </c>
      <c r="K84" s="5" t="n">
        <v>3384</v>
      </c>
      <c r="L84" s="5" t="n">
        <v>5839</v>
      </c>
      <c r="N84" s="5" t="n">
        <v>3384</v>
      </c>
      <c r="O84" s="5" t="n">
        <v>5839</v>
      </c>
      <c r="U84" s="5" t="n">
        <v>3384</v>
      </c>
      <c r="V84" s="5" t="n">
        <v>5839</v>
      </c>
    </row>
    <row r="85" spans="1:22">
      <c r="A85" s="3" t="s">
        <v>236</v>
      </c>
    </row>
    <row r="86" spans="1:22">
      <c r="A86" s="4" t="s">
        <v>237</v>
      </c>
      <c r="B86" s="5" t="n">
        <v>-25788</v>
      </c>
      <c r="C86" s="5" t="n">
        <v>-6</v>
      </c>
      <c r="D86" s="5" t="n">
        <v>-39290</v>
      </c>
      <c r="K86" s="5" t="n">
        <v>-6</v>
      </c>
      <c r="L86" s="5" t="n">
        <v>-39290</v>
      </c>
      <c r="N86" s="5" t="n">
        <v>-6</v>
      </c>
      <c r="O86" s="5" t="n">
        <v>-39290</v>
      </c>
      <c r="U86" s="5" t="n">
        <v>-6</v>
      </c>
      <c r="V86" s="5" t="n">
        <v>-39290</v>
      </c>
    </row>
    <row r="87" spans="1:22">
      <c r="A87" s="4" t="s">
        <v>254</v>
      </c>
      <c r="P87" s="5" t="n">
        <v>-2</v>
      </c>
      <c r="Q87" s="5" t="n">
        <v>3</v>
      </c>
    </row>
    <row r="88" spans="1:22">
      <c r="A88" s="4" t="s">
        <v>255</v>
      </c>
      <c r="M88" s="5" t="n">
        <v>0</v>
      </c>
      <c r="P88" s="6" t="n">
        <v>-38</v>
      </c>
      <c r="Q88" s="6" t="n">
        <v>38</v>
      </c>
    </row>
    <row r="89" spans="1:22">
      <c r="A89" s="4" t="s">
        <v>238</v>
      </c>
      <c r="E89" s="5" t="n">
        <v>-2</v>
      </c>
      <c r="F89" s="5" t="n">
        <v>3</v>
      </c>
    </row>
    <row r="90" spans="1:22">
      <c r="A90" s="4" t="s">
        <v>239</v>
      </c>
      <c r="B90" s="5" t="n">
        <v>0</v>
      </c>
      <c r="E90" s="6" t="n">
        <v>-38</v>
      </c>
      <c r="G90" s="5" t="n">
        <v>38</v>
      </c>
    </row>
    <row r="91" spans="1:22">
      <c r="A91" s="4" t="s">
        <v>240</v>
      </c>
      <c r="F91" s="5" t="n">
        <v>8</v>
      </c>
      <c r="Q91" s="5" t="n">
        <v>8</v>
      </c>
    </row>
    <row r="92" spans="1:22">
      <c r="A92" s="4" t="s">
        <v>241</v>
      </c>
      <c r="B92" s="5" t="n">
        <v>829</v>
      </c>
      <c r="G92" s="5" t="n">
        <v>829</v>
      </c>
      <c r="M92" s="5" t="n">
        <v>829</v>
      </c>
      <c r="Q92" s="6" t="n">
        <v>829</v>
      </c>
    </row>
    <row r="93" spans="1:22">
      <c r="A93" s="4" t="s">
        <v>256</v>
      </c>
      <c r="B93" s="5" t="n">
        <v>-2311</v>
      </c>
      <c r="I93" s="5" t="n">
        <v>-2311</v>
      </c>
      <c r="M93" s="5" t="n">
        <v>-2311</v>
      </c>
      <c r="S93" s="5" t="n">
        <v>-2311</v>
      </c>
    </row>
    <row r="94" spans="1:22">
      <c r="A94" s="4" t="s">
        <v>242</v>
      </c>
      <c r="B94" s="5" t="n">
        <v>-949</v>
      </c>
      <c r="I94" s="5" t="n">
        <v>-949</v>
      </c>
      <c r="M94" s="5" t="n">
        <v>-949</v>
      </c>
      <c r="S94" s="5" t="n">
        <v>-949</v>
      </c>
    </row>
    <row r="95" spans="1:22">
      <c r="A95" s="4" t="s">
        <v>243</v>
      </c>
      <c r="B95" s="5" t="n">
        <v>-55497</v>
      </c>
      <c r="I95" s="5" t="n">
        <v>-55497</v>
      </c>
      <c r="M95" s="5" t="n">
        <v>-55497</v>
      </c>
      <c r="S95" s="5" t="n">
        <v>-55497</v>
      </c>
    </row>
    <row r="96" spans="1:22">
      <c r="A96" s="4" t="s">
        <v>244</v>
      </c>
      <c r="B96" s="5" t="n">
        <v>11720</v>
      </c>
      <c r="G96" s="5" t="n">
        <v>11720</v>
      </c>
      <c r="M96" s="5" t="n">
        <v>11720</v>
      </c>
      <c r="Q96" s="5" t="n">
        <v>11720</v>
      </c>
    </row>
    <row r="97" spans="1:22">
      <c r="A97" s="4" t="s">
        <v>245</v>
      </c>
      <c r="B97" s="5" t="n">
        <v>123635</v>
      </c>
      <c r="G97" s="5" t="n">
        <v>123635</v>
      </c>
      <c r="M97" s="5" t="n">
        <v>123635</v>
      </c>
      <c r="Q97" s="5" t="n">
        <v>123635</v>
      </c>
    </row>
    <row r="98" spans="1:22">
      <c r="A98" s="4" t="s">
        <v>246</v>
      </c>
      <c r="B98" s="5" t="n">
        <v>3732</v>
      </c>
      <c r="I98" s="5" t="n">
        <v>3732</v>
      </c>
      <c r="M98" s="5" t="n">
        <v>3732</v>
      </c>
      <c r="S98" s="5" t="n">
        <v>3732</v>
      </c>
    </row>
    <row r="99" spans="1:22">
      <c r="A99" s="4" t="s">
        <v>257</v>
      </c>
      <c r="B99" s="5" t="n">
        <v>-11441</v>
      </c>
      <c r="J99" s="5" t="n">
        <v>-11441</v>
      </c>
      <c r="M99" s="5" t="n">
        <v>-11441</v>
      </c>
      <c r="T99" s="5" t="n">
        <v>-11441</v>
      </c>
    </row>
    <row r="100" spans="1:22">
      <c r="A100" s="4" t="s">
        <v>258</v>
      </c>
      <c r="E100" s="5" t="n">
        <v>-1</v>
      </c>
      <c r="P100" s="5" t="n">
        <v>-1</v>
      </c>
    </row>
    <row r="101" spans="1:22">
      <c r="A101" s="4" t="s">
        <v>247</v>
      </c>
      <c r="B101" s="5" t="n">
        <v>5</v>
      </c>
      <c r="H101" s="5" t="n">
        <v>2</v>
      </c>
      <c r="I101" s="5" t="n">
        <v>2</v>
      </c>
      <c r="J101" s="5" t="n">
        <v>1</v>
      </c>
      <c r="M101" s="5" t="n">
        <v>5</v>
      </c>
      <c r="P101" s="6" t="n">
        <v>0</v>
      </c>
      <c r="Q101" s="6" t="n">
        <v>0</v>
      </c>
      <c r="R101" s="5" t="n">
        <v>2</v>
      </c>
      <c r="S101" s="5" t="n">
        <v>2</v>
      </c>
      <c r="T101" s="5" t="n">
        <v>1</v>
      </c>
    </row>
    <row r="102" spans="1:22">
      <c r="A102" s="4" t="s">
        <v>259</v>
      </c>
      <c r="E102" s="5" t="n">
        <v>36797</v>
      </c>
      <c r="F102" s="5" t="n">
        <v>190850</v>
      </c>
      <c r="P102" s="5" t="n">
        <v>36797</v>
      </c>
      <c r="Q102" s="5" t="n">
        <v>190850</v>
      </c>
    </row>
    <row r="103" spans="1:22">
      <c r="A103" s="4" t="s">
        <v>260</v>
      </c>
      <c r="B103" s="5" t="n">
        <v>7710256</v>
      </c>
      <c r="E103" s="6" t="n">
        <v>891256</v>
      </c>
      <c r="F103" s="6" t="n">
        <v>7613</v>
      </c>
      <c r="G103" s="5" t="n">
        <v>7872597</v>
      </c>
      <c r="H103" s="5" t="n">
        <v>-1649035</v>
      </c>
      <c r="I103" s="5" t="n">
        <v>-47359</v>
      </c>
      <c r="J103" s="5" t="n">
        <v>635184</v>
      </c>
      <c r="M103" s="5" t="n">
        <v>7710256</v>
      </c>
      <c r="P103" s="6" t="n">
        <v>891256</v>
      </c>
      <c r="Q103" s="6" t="n">
        <v>7880210</v>
      </c>
      <c r="R103" s="5" t="n">
        <v>-1649035</v>
      </c>
      <c r="S103" s="5" t="n">
        <v>-47359</v>
      </c>
      <c r="T103" s="5" t="n">
        <v>635184</v>
      </c>
    </row>
    <row r="104" spans="1:22">
      <c r="A104" s="4" t="s">
        <v>261</v>
      </c>
      <c r="E104" s="5" t="n">
        <v>36797</v>
      </c>
      <c r="F104" s="5" t="n">
        <v>190813</v>
      </c>
      <c r="P104" s="5" t="n">
        <v>36797</v>
      </c>
      <c r="Q104" s="5" t="n">
        <v>190813</v>
      </c>
    </row>
    <row r="105" spans="1:22">
      <c r="A105" s="4" t="s">
        <v>262</v>
      </c>
      <c r="B105" s="5" t="n">
        <v>7496144</v>
      </c>
      <c r="E105" s="6" t="n">
        <v>891256</v>
      </c>
      <c r="F105" s="6" t="n">
        <v>7611</v>
      </c>
      <c r="G105" s="5" t="n">
        <v>7845748</v>
      </c>
      <c r="H105" s="5" t="n">
        <v>-1845995</v>
      </c>
      <c r="I105" s="5" t="n">
        <v>-38066</v>
      </c>
      <c r="J105" s="5" t="n">
        <v>635590</v>
      </c>
      <c r="M105" s="5" t="n">
        <v>7496144</v>
      </c>
      <c r="P105" s="6" t="n">
        <v>891256</v>
      </c>
      <c r="Q105" s="6" t="n">
        <v>7853359</v>
      </c>
      <c r="R105" s="5" t="n">
        <v>-1845995</v>
      </c>
      <c r="S105" s="5" t="n">
        <v>-38066</v>
      </c>
      <c r="T105" s="5" t="n">
        <v>635590</v>
      </c>
    </row>
    <row r="106" spans="1:22">
      <c r="A106" s="3" t="s">
        <v>216</v>
      </c>
    </row>
    <row r="107" spans="1:22">
      <c r="A107" s="4" t="s">
        <v>220</v>
      </c>
      <c r="B107" s="5" t="n">
        <v>335438</v>
      </c>
      <c r="H107" s="5" t="n">
        <v>335438</v>
      </c>
      <c r="M107" s="5" t="n">
        <v>358075</v>
      </c>
      <c r="R107" s="5" t="n">
        <v>358075</v>
      </c>
    </row>
    <row r="108" spans="1:22">
      <c r="A108" s="4" t="s">
        <v>221</v>
      </c>
      <c r="B108" s="5" t="n">
        <v>-22637</v>
      </c>
      <c r="M108" s="5" t="n">
        <v>-22637</v>
      </c>
      <c r="R108" s="5" t="n">
        <v>-22637</v>
      </c>
    </row>
    <row r="109" spans="1:22">
      <c r="A109" s="4" t="s">
        <v>222</v>
      </c>
      <c r="B109" s="5" t="n">
        <v>5774</v>
      </c>
      <c r="C109" s="5" t="n">
        <v>735</v>
      </c>
      <c r="J109" s="5" t="n">
        <v>5774</v>
      </c>
      <c r="M109" s="5" t="n">
        <v>5774</v>
      </c>
      <c r="T109" s="5" t="n">
        <v>5774</v>
      </c>
    </row>
    <row r="110" spans="1:22">
      <c r="A110" s="4" t="s">
        <v>223</v>
      </c>
      <c r="B110" s="5" t="n">
        <v>-125947</v>
      </c>
      <c r="H110" s="5" t="n">
        <v>-125947</v>
      </c>
    </row>
    <row r="111" spans="1:22">
      <c r="A111" s="4" t="s">
        <v>224</v>
      </c>
      <c r="M111" s="5" t="n">
        <v>-125947</v>
      </c>
      <c r="R111" s="5" t="n">
        <v>-125947</v>
      </c>
    </row>
    <row r="112" spans="1:22">
      <c r="A112" s="4" t="s">
        <v>225</v>
      </c>
      <c r="B112" s="5" t="n">
        <v>-12532</v>
      </c>
      <c r="H112" s="5" t="n">
        <v>-12532</v>
      </c>
      <c r="M112" s="5" t="n">
        <v>-12532</v>
      </c>
      <c r="R112" s="5" t="n">
        <v>-12532</v>
      </c>
    </row>
    <row r="113" spans="1:22">
      <c r="A113" s="3" t="s">
        <v>227</v>
      </c>
    </row>
    <row r="114" spans="1:22">
      <c r="A114" s="4" t="s">
        <v>228</v>
      </c>
      <c r="F114" s="5" t="n">
        <v>31</v>
      </c>
      <c r="Q114" s="5" t="n">
        <v>31</v>
      </c>
    </row>
    <row r="115" spans="1:22">
      <c r="A115" s="4" t="s">
        <v>229</v>
      </c>
      <c r="B115" s="5" t="n">
        <v>1999</v>
      </c>
      <c r="F115" s="6" t="n">
        <v>1</v>
      </c>
      <c r="G115" s="5" t="n">
        <v>1998</v>
      </c>
      <c r="M115" s="5" t="n">
        <v>1999</v>
      </c>
      <c r="Q115" s="6" t="n">
        <v>1999</v>
      </c>
    </row>
    <row r="116" spans="1:22">
      <c r="A116" s="4" t="s">
        <v>232</v>
      </c>
      <c r="F116" s="5" t="n">
        <v>6</v>
      </c>
      <c r="Q116" s="5" t="n">
        <v>6</v>
      </c>
    </row>
    <row r="117" spans="1:22">
      <c r="A117" s="4" t="s">
        <v>233</v>
      </c>
      <c r="B117" s="5" t="n">
        <v>357</v>
      </c>
      <c r="F117" s="6" t="n">
        <v>1</v>
      </c>
      <c r="G117" s="5" t="n">
        <v>356</v>
      </c>
      <c r="M117" s="5" t="n">
        <v>357</v>
      </c>
      <c r="Q117" s="6" t="n">
        <v>357</v>
      </c>
    </row>
    <row r="118" spans="1:22">
      <c r="A118" s="3" t="s">
        <v>234</v>
      </c>
    </row>
    <row r="119" spans="1:22">
      <c r="A119" s="4" t="s">
        <v>235</v>
      </c>
      <c r="D119" s="5" t="n">
        <v>908</v>
      </c>
      <c r="L119" s="5" t="n">
        <v>908</v>
      </c>
      <c r="O119" s="5" t="n">
        <v>908</v>
      </c>
      <c r="V119" s="5" t="n">
        <v>908</v>
      </c>
    </row>
    <row r="120" spans="1:22">
      <c r="A120" s="3" t="s">
        <v>236</v>
      </c>
    </row>
    <row r="121" spans="1:22">
      <c r="A121" s="4" t="s">
        <v>237</v>
      </c>
      <c r="B121" s="5" t="n">
        <v>-8852</v>
      </c>
      <c r="C121" s="6" t="n">
        <v>-6</v>
      </c>
      <c r="D121" s="6" t="n">
        <v>-7086</v>
      </c>
      <c r="K121" s="6" t="n">
        <v>-6</v>
      </c>
      <c r="L121" s="6" t="n">
        <v>-7086</v>
      </c>
      <c r="N121" s="6" t="n">
        <v>-6</v>
      </c>
      <c r="O121" s="6" t="n">
        <v>-7086</v>
      </c>
      <c r="U121" s="6" t="n">
        <v>-6</v>
      </c>
      <c r="V121" s="6" t="n">
        <v>-7086</v>
      </c>
    </row>
    <row r="122" spans="1:22">
      <c r="A122" s="4" t="s">
        <v>238</v>
      </c>
      <c r="P122" s="5" t="n">
        <v>0</v>
      </c>
      <c r="Q122" s="5" t="n">
        <v>0</v>
      </c>
    </row>
    <row r="123" spans="1:22">
      <c r="A123" s="4" t="s">
        <v>239</v>
      </c>
      <c r="M123" s="5" t="n">
        <v>0</v>
      </c>
      <c r="P123" s="6" t="n">
        <v>0</v>
      </c>
      <c r="Q123" s="6" t="n">
        <v>0</v>
      </c>
    </row>
    <row r="124" spans="1:22">
      <c r="A124" s="4" t="s">
        <v>240</v>
      </c>
      <c r="Q124" s="5" t="n">
        <v>0</v>
      </c>
    </row>
    <row r="125" spans="1:22">
      <c r="A125" s="4" t="s">
        <v>241</v>
      </c>
      <c r="B125" s="5" t="n">
        <v>266</v>
      </c>
      <c r="G125" s="5" t="n">
        <v>266</v>
      </c>
      <c r="M125" s="5" t="n">
        <v>266</v>
      </c>
      <c r="Q125" s="6" t="n">
        <v>266</v>
      </c>
    </row>
    <row r="126" spans="1:22">
      <c r="A126" s="4" t="s">
        <v>242</v>
      </c>
      <c r="B126" s="5" t="n">
        <v>11</v>
      </c>
      <c r="I126" s="5" t="n">
        <v>11</v>
      </c>
      <c r="M126" s="5" t="n">
        <v>11</v>
      </c>
      <c r="S126" s="5" t="n">
        <v>11</v>
      </c>
    </row>
    <row r="127" spans="1:22">
      <c r="A127" s="4" t="s">
        <v>243</v>
      </c>
      <c r="B127" s="5" t="n">
        <v>-9953</v>
      </c>
      <c r="I127" s="5" t="n">
        <v>-9953</v>
      </c>
      <c r="M127" s="5" t="n">
        <v>-9953</v>
      </c>
      <c r="S127" s="5" t="n">
        <v>-9953</v>
      </c>
    </row>
    <row r="128" spans="1:22">
      <c r="A128" s="4" t="s">
        <v>245</v>
      </c>
      <c r="B128" s="5" t="n">
        <v>24228</v>
      </c>
      <c r="G128" s="5" t="n">
        <v>24228</v>
      </c>
      <c r="M128" s="5" t="n">
        <v>24228</v>
      </c>
      <c r="Q128" s="6" t="n">
        <v>24228</v>
      </c>
    </row>
    <row r="129" spans="1:22">
      <c r="A129" s="4" t="s">
        <v>246</v>
      </c>
      <c r="B129" s="5" t="n">
        <v>650</v>
      </c>
      <c r="I129" s="5" t="n">
        <v>650</v>
      </c>
      <c r="M129" s="5" t="n">
        <v>650</v>
      </c>
      <c r="S129" s="5" t="n">
        <v>650</v>
      </c>
    </row>
    <row r="130" spans="1:22">
      <c r="A130" s="4" t="s">
        <v>257</v>
      </c>
      <c r="M130" s="5" t="n">
        <v>0</v>
      </c>
      <c r="T130" s="5" t="n">
        <v>0</v>
      </c>
    </row>
    <row r="131" spans="1:22">
      <c r="A131" s="4" t="s">
        <v>258</v>
      </c>
      <c r="Q131" s="5" t="n">
        <v>0</v>
      </c>
    </row>
    <row r="132" spans="1:22">
      <c r="A132" s="4" t="s">
        <v>247</v>
      </c>
      <c r="B132" s="5" t="n">
        <v>5</v>
      </c>
      <c r="G132" s="5" t="n">
        <v>1</v>
      </c>
      <c r="H132" s="5" t="n">
        <v>1</v>
      </c>
      <c r="I132" s="5" t="n">
        <v>-1</v>
      </c>
      <c r="J132" s="5" t="n">
        <v>4</v>
      </c>
      <c r="M132" s="5" t="n">
        <v>5</v>
      </c>
      <c r="Q132" s="6" t="n">
        <v>1</v>
      </c>
      <c r="R132" s="5" t="n">
        <v>1</v>
      </c>
      <c r="S132" s="5" t="n">
        <v>-1</v>
      </c>
      <c r="T132" s="5" t="n">
        <v>4</v>
      </c>
    </row>
    <row r="133" spans="1:22">
      <c r="A133" s="4" t="s">
        <v>259</v>
      </c>
      <c r="E133" s="5" t="n">
        <v>36797</v>
      </c>
      <c r="F133" s="5" t="n">
        <v>190850</v>
      </c>
      <c r="P133" s="5" t="n">
        <v>36797</v>
      </c>
      <c r="Q133" s="5" t="n">
        <v>190850</v>
      </c>
    </row>
    <row r="134" spans="1:22">
      <c r="A134" s="4" t="s">
        <v>260</v>
      </c>
      <c r="B134" s="6" t="n">
        <v>7710256</v>
      </c>
      <c r="E134" s="6" t="n">
        <v>891256</v>
      </c>
      <c r="F134" s="6" t="n">
        <v>7613</v>
      </c>
      <c r="G134" s="6" t="n">
        <v>7872597</v>
      </c>
      <c r="H134" s="6" t="n">
        <v>-1649035</v>
      </c>
      <c r="I134" s="6" t="n">
        <v>-47359</v>
      </c>
      <c r="J134" s="6" t="n">
        <v>635184</v>
      </c>
      <c r="M134" s="6" t="n">
        <v>7710256</v>
      </c>
      <c r="P134" s="6" t="n">
        <v>891256</v>
      </c>
      <c r="Q134" s="6" t="n">
        <v>7880210</v>
      </c>
      <c r="R134" s="6" t="n">
        <v>-1649035</v>
      </c>
      <c r="S134" s="6" t="n">
        <v>-47359</v>
      </c>
      <c r="T134" s="6" t="n">
        <v>635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655</v>
      </c>
    </row>
    <row r="2" spans="1:2">
      <c r="A2" s="3" t="s">
        <v>656</v>
      </c>
    </row>
    <row r="3" spans="1:2">
      <c r="A3" s="4" t="s">
        <v>657</v>
      </c>
      <c r="B3" s="5" t="n">
        <v>1654068</v>
      </c>
    </row>
    <row r="4" spans="1:2">
      <c r="A4" s="4" t="s">
        <v>556</v>
      </c>
      <c r="B4" s="4" t="s">
        <v>658</v>
      </c>
    </row>
    <row r="5" spans="1:2">
      <c r="A5" s="4" t="s">
        <v>659</v>
      </c>
      <c r="B5" s="7" t="n">
        <v>348.41</v>
      </c>
    </row>
    <row r="6" spans="1:2">
      <c r="A6" s="4" t="s">
        <v>660</v>
      </c>
      <c r="B6" s="6" t="n">
        <v>576294</v>
      </c>
    </row>
    <row r="7" spans="1:2">
      <c r="A7" s="4" t="s">
        <v>661</v>
      </c>
      <c r="B7" s="5" t="n">
        <v>475066</v>
      </c>
    </row>
    <row r="8" spans="1:2">
      <c r="A8" s="4" t="s">
        <v>662</v>
      </c>
      <c r="B8" s="6" t="n">
        <v>388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s>
  <sheetData>
    <row r="1" spans="1:4">
      <c r="A1" s="1" t="s">
        <v>663</v>
      </c>
      <c r="B1" s="2" t="s">
        <v>664</v>
      </c>
      <c r="C1" s="2" t="s">
        <v>665</v>
      </c>
      <c r="D1" s="2" t="s">
        <v>74</v>
      </c>
    </row>
    <row r="2" spans="1:4">
      <c r="A2" s="4" t="s">
        <v>666</v>
      </c>
    </row>
    <row r="3" spans="1:4">
      <c r="A3" s="3" t="s">
        <v>601</v>
      </c>
    </row>
    <row r="4" spans="1:4">
      <c r="A4" s="4" t="s">
        <v>556</v>
      </c>
      <c r="B4" s="4" t="s">
        <v>667</v>
      </c>
    </row>
    <row r="5" spans="1:4">
      <c r="A5" s="4" t="s">
        <v>668</v>
      </c>
    </row>
    <row r="6" spans="1:4">
      <c r="A6" s="3" t="s">
        <v>601</v>
      </c>
    </row>
    <row r="7" spans="1:4">
      <c r="A7" s="4" t="s">
        <v>669</v>
      </c>
      <c r="B7" s="6" t="n">
        <v>31000</v>
      </c>
    </row>
    <row r="8" spans="1:4">
      <c r="A8" s="4" t="s">
        <v>670</v>
      </c>
    </row>
    <row r="9" spans="1:4">
      <c r="A9" s="3" t="s">
        <v>601</v>
      </c>
    </row>
    <row r="10" spans="1:4">
      <c r="A10" s="4" t="s">
        <v>671</v>
      </c>
      <c r="B10" s="6" t="n">
        <v>167500</v>
      </c>
    </row>
    <row r="11" spans="1:4">
      <c r="A11" s="4" t="s">
        <v>618</v>
      </c>
      <c r="B11" s="5" t="n">
        <v>166</v>
      </c>
    </row>
    <row r="12" spans="1:4">
      <c r="A12" s="4" t="s">
        <v>672</v>
      </c>
      <c r="B12" s="4" t="s">
        <v>673</v>
      </c>
    </row>
    <row r="13" spans="1:4">
      <c r="A13" s="4" t="s">
        <v>611</v>
      </c>
      <c r="D13" s="4" t="s">
        <v>674</v>
      </c>
    </row>
    <row r="14" spans="1:4">
      <c r="A14" s="4" t="s">
        <v>675</v>
      </c>
    </row>
    <row r="15" spans="1:4">
      <c r="A15" s="3" t="s">
        <v>601</v>
      </c>
    </row>
    <row r="16" spans="1:4">
      <c r="A16" s="4" t="s">
        <v>671</v>
      </c>
      <c r="C16" s="6" t="n">
        <v>90000</v>
      </c>
    </row>
    <row r="17" spans="1:4">
      <c r="A17" s="4" t="s">
        <v>676</v>
      </c>
    </row>
    <row r="18" spans="1:4">
      <c r="A18" s="3" t="s">
        <v>601</v>
      </c>
    </row>
    <row r="19" spans="1:4">
      <c r="A19" s="4" t="s">
        <v>640</v>
      </c>
      <c r="B19" s="4" t="s">
        <v>677</v>
      </c>
    </row>
    <row r="20" spans="1:4">
      <c r="A20" s="4" t="s">
        <v>678</v>
      </c>
    </row>
    <row r="21" spans="1:4">
      <c r="A21" s="3" t="s">
        <v>601</v>
      </c>
    </row>
    <row r="22" spans="1:4">
      <c r="A22" s="4" t="s">
        <v>640</v>
      </c>
      <c r="C22" s="4" t="s">
        <v>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681</v>
      </c>
      <c r="C1" s="2" t="s">
        <v>74</v>
      </c>
    </row>
    <row r="2" spans="1:3">
      <c r="A2" s="3" t="s">
        <v>601</v>
      </c>
    </row>
    <row r="3" spans="1:3">
      <c r="A3" s="4" t="s">
        <v>586</v>
      </c>
      <c r="B3" s="5" t="n">
        <v>5717184</v>
      </c>
    </row>
    <row r="4" spans="1:3">
      <c r="A4" s="4" t="s">
        <v>587</v>
      </c>
      <c r="B4" s="6" t="n">
        <v>108512</v>
      </c>
    </row>
    <row r="5" spans="1:3">
      <c r="A5" s="4" t="s">
        <v>682</v>
      </c>
      <c r="C5" s="6" t="n">
        <v>62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83</v>
      </c>
      <c r="B1" s="2" t="s">
        <v>684</v>
      </c>
      <c r="C1" s="2" t="s">
        <v>685</v>
      </c>
      <c r="D1" s="2" t="s">
        <v>505</v>
      </c>
    </row>
    <row r="2" spans="1:4">
      <c r="A2" s="4" t="s">
        <v>686</v>
      </c>
    </row>
    <row r="3" spans="1:4">
      <c r="A3" s="3" t="s">
        <v>601</v>
      </c>
    </row>
    <row r="4" spans="1:4">
      <c r="A4" s="4" t="s">
        <v>556</v>
      </c>
      <c r="B4" s="4" t="s">
        <v>687</v>
      </c>
    </row>
    <row r="5" spans="1:4">
      <c r="A5" s="4" t="s">
        <v>688</v>
      </c>
    </row>
    <row r="6" spans="1:4">
      <c r="A6" s="3" t="s">
        <v>601</v>
      </c>
    </row>
    <row r="7" spans="1:4">
      <c r="A7" s="4" t="s">
        <v>671</v>
      </c>
      <c r="B7" s="6" t="n">
        <v>145700</v>
      </c>
      <c r="D7" s="6" t="n">
        <v>106425</v>
      </c>
    </row>
    <row r="8" spans="1:4">
      <c r="A8" s="4" t="s">
        <v>618</v>
      </c>
      <c r="B8" s="5" t="n">
        <v>173</v>
      </c>
    </row>
    <row r="9" spans="1:4">
      <c r="A9" s="4" t="s">
        <v>672</v>
      </c>
      <c r="B9" s="4" t="s">
        <v>637</v>
      </c>
    </row>
    <row r="10" spans="1:4">
      <c r="A10" s="4" t="s">
        <v>611</v>
      </c>
      <c r="D10" s="4" t="s">
        <v>689</v>
      </c>
    </row>
    <row r="11" spans="1:4">
      <c r="A11" s="4" t="s">
        <v>690</v>
      </c>
      <c r="B11" s="4" t="s">
        <v>691</v>
      </c>
    </row>
    <row r="12" spans="1:4">
      <c r="A12" s="4" t="s">
        <v>692</v>
      </c>
    </row>
    <row r="13" spans="1:4">
      <c r="A13" s="3" t="s">
        <v>601</v>
      </c>
    </row>
    <row r="14" spans="1:4">
      <c r="A14" s="4" t="s">
        <v>671</v>
      </c>
      <c r="C14" s="6" t="n">
        <v>126000</v>
      </c>
    </row>
    <row r="15" spans="1:4">
      <c r="A15" s="4" t="s">
        <v>693</v>
      </c>
    </row>
    <row r="16" spans="1:4">
      <c r="A16" s="3" t="s">
        <v>601</v>
      </c>
    </row>
    <row r="17" spans="1:4">
      <c r="A17" s="4" t="s">
        <v>640</v>
      </c>
      <c r="B17" s="4" t="s">
        <v>646</v>
      </c>
    </row>
    <row r="18" spans="1:4">
      <c r="A18" s="4" t="s">
        <v>694</v>
      </c>
    </row>
    <row r="19" spans="1:4">
      <c r="A19" s="3" t="s">
        <v>601</v>
      </c>
    </row>
    <row r="20" spans="1:4">
      <c r="A20" s="4" t="s">
        <v>640</v>
      </c>
      <c r="C20" s="4" t="s">
        <v>6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4" t="s">
        <v>698</v>
      </c>
    </row>
    <row r="3" spans="1:2">
      <c r="A3" s="3" t="s">
        <v>601</v>
      </c>
    </row>
    <row r="4" spans="1:2">
      <c r="A4" s="4" t="s">
        <v>682</v>
      </c>
      <c r="B4" s="6" t="n">
        <v>159292</v>
      </c>
    </row>
    <row r="5" spans="1:2">
      <c r="A5" s="4" t="s">
        <v>699</v>
      </c>
      <c r="B5" s="6" t="n">
        <v>139000</v>
      </c>
    </row>
    <row r="6" spans="1:2">
      <c r="A6" s="4" t="s">
        <v>700</v>
      </c>
    </row>
    <row r="7" spans="1:2">
      <c r="A7" s="3" t="s">
        <v>601</v>
      </c>
    </row>
    <row r="8" spans="1:2">
      <c r="A8" s="4" t="s">
        <v>556</v>
      </c>
      <c r="B8" s="4" t="s">
        <v>557</v>
      </c>
    </row>
    <row r="9" spans="1:2">
      <c r="A9" s="4" t="s">
        <v>698</v>
      </c>
    </row>
    <row r="10" spans="1:2">
      <c r="A10" s="3" t="s">
        <v>601</v>
      </c>
    </row>
    <row r="11" spans="1:2">
      <c r="A11" s="4" t="s">
        <v>669</v>
      </c>
      <c r="B11" s="6" t="n">
        <v>100000</v>
      </c>
    </row>
    <row r="12" spans="1:2">
      <c r="A12" s="4" t="s">
        <v>671</v>
      </c>
      <c r="B12"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01</v>
      </c>
      <c r="B1" s="2" t="s">
        <v>702</v>
      </c>
      <c r="C1" s="2" t="s">
        <v>703</v>
      </c>
      <c r="D1" s="2" t="s">
        <v>505</v>
      </c>
    </row>
    <row r="2" spans="1:4">
      <c r="A2" s="4" t="s">
        <v>704</v>
      </c>
    </row>
    <row r="3" spans="1:4">
      <c r="A3" s="3" t="s">
        <v>601</v>
      </c>
    </row>
    <row r="4" spans="1:4">
      <c r="A4" s="4" t="s">
        <v>556</v>
      </c>
      <c r="B4" s="4" t="s">
        <v>705</v>
      </c>
    </row>
    <row r="5" spans="1:4">
      <c r="A5" s="4" t="s">
        <v>706</v>
      </c>
    </row>
    <row r="6" spans="1:4">
      <c r="A6" s="3" t="s">
        <v>601</v>
      </c>
    </row>
    <row r="7" spans="1:4">
      <c r="A7" s="4" t="s">
        <v>671</v>
      </c>
      <c r="B7" s="6" t="n">
        <v>60000</v>
      </c>
      <c r="D7" s="6" t="n">
        <v>28882</v>
      </c>
    </row>
    <row r="8" spans="1:4">
      <c r="A8" s="4" t="s">
        <v>618</v>
      </c>
      <c r="B8" s="5" t="n">
        <v>165</v>
      </c>
    </row>
    <row r="9" spans="1:4">
      <c r="A9" s="4" t="s">
        <v>690</v>
      </c>
      <c r="B9" s="4" t="s">
        <v>691</v>
      </c>
    </row>
    <row r="10" spans="1:4">
      <c r="A10" s="4" t="s">
        <v>611</v>
      </c>
      <c r="D10" s="4" t="s">
        <v>707</v>
      </c>
    </row>
    <row r="11" spans="1:4">
      <c r="A11" s="4" t="s">
        <v>708</v>
      </c>
    </row>
    <row r="12" spans="1:4">
      <c r="A12" s="3" t="s">
        <v>601</v>
      </c>
    </row>
    <row r="13" spans="1:4">
      <c r="A13" s="4" t="s">
        <v>671</v>
      </c>
      <c r="C13" s="6" t="n">
        <v>20500</v>
      </c>
    </row>
    <row r="14" spans="1:4">
      <c r="A14" s="4" t="s">
        <v>709</v>
      </c>
    </row>
    <row r="15" spans="1:4">
      <c r="A15" s="3" t="s">
        <v>601</v>
      </c>
    </row>
    <row r="16" spans="1:4">
      <c r="A16" s="4" t="s">
        <v>640</v>
      </c>
      <c r="B16" s="4" t="s">
        <v>710</v>
      </c>
    </row>
    <row r="17" spans="1:4">
      <c r="A17" s="4" t="s">
        <v>711</v>
      </c>
    </row>
    <row r="18" spans="1:4">
      <c r="A18" s="3" t="s">
        <v>601</v>
      </c>
    </row>
    <row r="19" spans="1:4">
      <c r="A19" s="4" t="s">
        <v>640</v>
      </c>
      <c r="C19" s="4" t="s">
        <v>7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4</v>
      </c>
      <c r="C1" s="2" t="s">
        <v>714</v>
      </c>
      <c r="D1" s="2" t="s">
        <v>75</v>
      </c>
    </row>
    <row r="2" spans="1:4">
      <c r="A2" s="3" t="s">
        <v>601</v>
      </c>
    </row>
    <row r="3" spans="1:4">
      <c r="A3" s="4" t="s">
        <v>556</v>
      </c>
      <c r="C3" s="4" t="s">
        <v>715</v>
      </c>
    </row>
    <row r="4" spans="1:4">
      <c r="A4" s="4" t="s">
        <v>716</v>
      </c>
      <c r="D4" s="6" t="n">
        <v>0</v>
      </c>
    </row>
    <row r="5" spans="1:4">
      <c r="A5" s="4" t="s">
        <v>717</v>
      </c>
      <c r="B5" s="6" t="n">
        <v>4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74</v>
      </c>
      <c r="C1" s="2" t="s">
        <v>75</v>
      </c>
    </row>
    <row r="2" spans="1:3">
      <c r="A2" s="3" t="s">
        <v>601</v>
      </c>
    </row>
    <row r="3" spans="1:3">
      <c r="A3" s="4" t="s">
        <v>719</v>
      </c>
      <c r="B3" s="6" t="n">
        <v>4023820</v>
      </c>
      <c r="C3" s="6" t="n">
        <v>858113</v>
      </c>
    </row>
    <row r="4" spans="1:3">
      <c r="A4" s="4" t="s">
        <v>108</v>
      </c>
    </row>
    <row r="5" spans="1:3">
      <c r="A5" s="3" t="s">
        <v>601</v>
      </c>
    </row>
    <row r="6" spans="1:3">
      <c r="A6" s="4" t="s">
        <v>719</v>
      </c>
      <c r="B6" s="5" t="n">
        <v>-58036</v>
      </c>
      <c r="C6" s="5" t="n">
        <v>-109696</v>
      </c>
    </row>
    <row r="7" spans="1:3">
      <c r="A7" s="4" t="s">
        <v>720</v>
      </c>
    </row>
    <row r="8" spans="1:3">
      <c r="A8" s="3" t="s">
        <v>601</v>
      </c>
    </row>
    <row r="9" spans="1:3">
      <c r="A9" s="4" t="s">
        <v>719</v>
      </c>
      <c r="B9" s="6" t="n">
        <v>0</v>
      </c>
      <c r="C9" s="5" t="n">
        <v>-58117</v>
      </c>
    </row>
    <row r="10" spans="1:3">
      <c r="A10" s="4" t="s">
        <v>721</v>
      </c>
    </row>
    <row r="11" spans="1:3">
      <c r="A11" s="3" t="s">
        <v>601</v>
      </c>
    </row>
    <row r="12" spans="1:3">
      <c r="A12" s="4" t="s">
        <v>556</v>
      </c>
      <c r="B12" s="4" t="s">
        <v>722</v>
      </c>
    </row>
    <row r="13" spans="1:3">
      <c r="A13" s="4" t="s">
        <v>719</v>
      </c>
      <c r="B13" s="6" t="n">
        <v>-52222</v>
      </c>
      <c r="C13" s="5" t="n">
        <v>-51579</v>
      </c>
    </row>
    <row r="14" spans="1:3">
      <c r="A14" s="4" t="s">
        <v>723</v>
      </c>
    </row>
    <row r="15" spans="1:3">
      <c r="A15" s="3" t="s">
        <v>601</v>
      </c>
    </row>
    <row r="16" spans="1:3">
      <c r="A16" s="4" t="s">
        <v>556</v>
      </c>
      <c r="B16" s="4" t="s">
        <v>724</v>
      </c>
    </row>
    <row r="17" spans="1:3">
      <c r="A17" s="4" t="s">
        <v>719</v>
      </c>
      <c r="B17" s="6" t="n">
        <v>-5814</v>
      </c>
      <c r="C17" s="5" t="n">
        <v>0</v>
      </c>
    </row>
    <row r="18" spans="1:3">
      <c r="A18" s="4" t="s">
        <v>336</v>
      </c>
    </row>
    <row r="19" spans="1:3">
      <c r="A19" s="3" t="s">
        <v>601</v>
      </c>
    </row>
    <row r="20" spans="1:3">
      <c r="A20" s="4" t="s">
        <v>556</v>
      </c>
      <c r="B20" s="4" t="s">
        <v>604</v>
      </c>
    </row>
    <row r="21" spans="1:3">
      <c r="A21" s="4" t="s">
        <v>719</v>
      </c>
      <c r="B21" s="6" t="n">
        <v>3308363</v>
      </c>
      <c r="C21" s="5" t="n">
        <v>0</v>
      </c>
    </row>
    <row r="22" spans="1:3">
      <c r="A22" s="4" t="s">
        <v>725</v>
      </c>
    </row>
    <row r="23" spans="1:3">
      <c r="A23" s="3" t="s">
        <v>601</v>
      </c>
    </row>
    <row r="24" spans="1:3">
      <c r="A24" s="4" t="s">
        <v>719</v>
      </c>
      <c r="B24" s="6" t="n">
        <v>467787</v>
      </c>
      <c r="C24" s="5" t="n">
        <v>499005</v>
      </c>
    </row>
    <row r="25" spans="1:3">
      <c r="A25" s="4" t="s">
        <v>726</v>
      </c>
    </row>
    <row r="26" spans="1:3">
      <c r="A26" s="3" t="s">
        <v>601</v>
      </c>
    </row>
    <row r="27" spans="1:3">
      <c r="A27" s="4" t="s">
        <v>556</v>
      </c>
      <c r="B27" s="4" t="s">
        <v>658</v>
      </c>
    </row>
    <row r="28" spans="1:3">
      <c r="A28" s="4" t="s">
        <v>719</v>
      </c>
      <c r="B28" s="6" t="n">
        <v>101228</v>
      </c>
      <c r="C28" s="5" t="n">
        <v>107983</v>
      </c>
    </row>
    <row r="29" spans="1:3">
      <c r="A29" s="4" t="s">
        <v>589</v>
      </c>
    </row>
    <row r="30" spans="1:3">
      <c r="A30" s="3" t="s">
        <v>601</v>
      </c>
    </row>
    <row r="31" spans="1:3">
      <c r="A31" s="4" t="s">
        <v>719</v>
      </c>
      <c r="B31" s="5" t="n">
        <v>0</v>
      </c>
      <c r="C31" s="5" t="n">
        <v>59491</v>
      </c>
    </row>
    <row r="32" spans="1:3">
      <c r="A32" s="4" t="s">
        <v>727</v>
      </c>
    </row>
    <row r="33" spans="1:3">
      <c r="A33" s="3" t="s">
        <v>601</v>
      </c>
    </row>
    <row r="34" spans="1:3">
      <c r="A34" s="4" t="s">
        <v>719</v>
      </c>
      <c r="B34" s="5" t="n">
        <v>0</v>
      </c>
      <c r="C34" s="5" t="n">
        <v>45344</v>
      </c>
    </row>
    <row r="35" spans="1:3">
      <c r="A35" s="4" t="s">
        <v>728</v>
      </c>
    </row>
    <row r="36" spans="1:3">
      <c r="A36" s="3" t="s">
        <v>601</v>
      </c>
    </row>
    <row r="37" spans="1:3">
      <c r="A37" s="4" t="s">
        <v>719</v>
      </c>
      <c r="B37" s="6" t="n">
        <v>146442</v>
      </c>
      <c r="C37" s="6" t="n">
        <v>1462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45</v>
      </c>
      <c r="D1" s="2" t="s">
        <v>1</v>
      </c>
    </row>
    <row r="2" spans="1:5">
      <c r="B2" s="2" t="s">
        <v>74</v>
      </c>
      <c r="C2" s="2" t="s">
        <v>146</v>
      </c>
      <c r="D2" s="2" t="s">
        <v>74</v>
      </c>
      <c r="E2" s="2" t="s">
        <v>146</v>
      </c>
    </row>
    <row r="3" spans="1:5">
      <c r="A3" s="3" t="s">
        <v>601</v>
      </c>
    </row>
    <row r="4" spans="1:5">
      <c r="A4" s="4" t="s">
        <v>730</v>
      </c>
      <c r="B4" s="6" t="n">
        <v>25946</v>
      </c>
      <c r="C4" s="6" t="n">
        <v>7206</v>
      </c>
      <c r="D4" s="6" t="n">
        <v>56139</v>
      </c>
      <c r="E4" s="6" t="n">
        <v>6059</v>
      </c>
    </row>
    <row r="5" spans="1:5">
      <c r="A5" s="4" t="s">
        <v>731</v>
      </c>
      <c r="B5" s="6" t="n">
        <v>0</v>
      </c>
      <c r="C5" s="5" t="n">
        <v>0</v>
      </c>
      <c r="D5" s="6" t="n">
        <v>0</v>
      </c>
      <c r="E5" s="5" t="n">
        <v>13103</v>
      </c>
    </row>
    <row r="6" spans="1:5">
      <c r="A6" s="4" t="s">
        <v>336</v>
      </c>
    </row>
    <row r="7" spans="1:5">
      <c r="A7" s="3" t="s">
        <v>601</v>
      </c>
    </row>
    <row r="8" spans="1:5">
      <c r="A8" s="4" t="s">
        <v>556</v>
      </c>
      <c r="B8" s="4" t="s">
        <v>604</v>
      </c>
      <c r="D8" s="4" t="s">
        <v>604</v>
      </c>
    </row>
    <row r="9" spans="1:5">
      <c r="A9" s="4" t="s">
        <v>732</v>
      </c>
      <c r="B9" s="6" t="n">
        <v>9891</v>
      </c>
      <c r="C9" s="5" t="n">
        <v>0</v>
      </c>
      <c r="D9" s="6" t="n">
        <v>21108</v>
      </c>
      <c r="E9" s="5" t="n">
        <v>0</v>
      </c>
    </row>
    <row r="10" spans="1:5">
      <c r="A10" s="4" t="s">
        <v>733</v>
      </c>
      <c r="B10" s="5" t="n">
        <v>9545</v>
      </c>
      <c r="C10" s="5" t="n">
        <v>0</v>
      </c>
      <c r="D10" s="5" t="n">
        <v>18131</v>
      </c>
      <c r="E10" s="5" t="n">
        <v>0</v>
      </c>
    </row>
    <row r="11" spans="1:5">
      <c r="A11" s="4" t="s">
        <v>730</v>
      </c>
      <c r="B11" s="6" t="n">
        <v>19436</v>
      </c>
      <c r="C11" s="5" t="n">
        <v>0</v>
      </c>
      <c r="D11" s="6" t="n">
        <v>39239</v>
      </c>
      <c r="E11" s="5" t="n">
        <v>0</v>
      </c>
    </row>
    <row r="12" spans="1:5">
      <c r="A12" s="4" t="s">
        <v>726</v>
      </c>
    </row>
    <row r="13" spans="1:5">
      <c r="A13" s="3" t="s">
        <v>601</v>
      </c>
    </row>
    <row r="14" spans="1:5">
      <c r="A14" s="4" t="s">
        <v>556</v>
      </c>
      <c r="B14" s="4" t="s">
        <v>658</v>
      </c>
      <c r="D14" s="4" t="s">
        <v>658</v>
      </c>
    </row>
    <row r="15" spans="1:5">
      <c r="A15" s="4" t="s">
        <v>732</v>
      </c>
      <c r="B15" s="6" t="n">
        <v>5393</v>
      </c>
      <c r="C15" s="5" t="n">
        <v>4278</v>
      </c>
      <c r="D15" s="6" t="n">
        <v>14707</v>
      </c>
      <c r="E15" s="5" t="n">
        <v>7215</v>
      </c>
    </row>
    <row r="16" spans="1:5">
      <c r="A16" s="4" t="s">
        <v>734</v>
      </c>
      <c r="B16" s="5" t="n">
        <v>1299</v>
      </c>
      <c r="C16" s="5" t="n">
        <v>1149</v>
      </c>
      <c r="D16" s="5" t="n">
        <v>3478</v>
      </c>
      <c r="E16" s="5" t="n">
        <v>3378</v>
      </c>
    </row>
    <row r="17" spans="1:5">
      <c r="A17" s="4" t="s">
        <v>730</v>
      </c>
      <c r="B17" s="5" t="n">
        <v>6692</v>
      </c>
      <c r="C17" s="5" t="n">
        <v>5427</v>
      </c>
      <c r="D17" s="5" t="n">
        <v>18185</v>
      </c>
      <c r="E17" s="5" t="n">
        <v>10593</v>
      </c>
    </row>
    <row r="18" spans="1:5">
      <c r="A18" s="4" t="s">
        <v>725</v>
      </c>
    </row>
    <row r="19" spans="1:5">
      <c r="A19" s="3" t="s">
        <v>601</v>
      </c>
    </row>
    <row r="20" spans="1:5">
      <c r="A20" s="4" t="s">
        <v>730</v>
      </c>
      <c r="B20" s="5" t="n">
        <v>-186</v>
      </c>
      <c r="C20" s="5" t="n">
        <v>735</v>
      </c>
      <c r="D20" s="5" t="n">
        <v>-1531</v>
      </c>
      <c r="E20" s="5" t="n">
        <v>-1546</v>
      </c>
    </row>
    <row r="21" spans="1:5">
      <c r="A21" s="4" t="s">
        <v>728</v>
      </c>
    </row>
    <row r="22" spans="1:5">
      <c r="A22" s="3" t="s">
        <v>601</v>
      </c>
    </row>
    <row r="23" spans="1:5">
      <c r="A23" s="4" t="s">
        <v>730</v>
      </c>
      <c r="B23" s="6" t="n">
        <v>4</v>
      </c>
      <c r="C23" s="6" t="n">
        <v>1044</v>
      </c>
      <c r="D23" s="5" t="n">
        <v>246</v>
      </c>
      <c r="E23" s="5" t="n">
        <v>-2988</v>
      </c>
    </row>
    <row r="24" spans="1:5">
      <c r="A24" s="4" t="s">
        <v>735</v>
      </c>
    </row>
    <row r="25" spans="1:5">
      <c r="A25" s="3" t="s">
        <v>601</v>
      </c>
    </row>
    <row r="26" spans="1:5">
      <c r="A26" s="4" t="s">
        <v>730</v>
      </c>
      <c r="D26" s="6" t="n">
        <v>-1079</v>
      </c>
    </row>
    <row r="27" spans="1:5">
      <c r="A27" s="4" t="s">
        <v>736</v>
      </c>
    </row>
    <row r="28" spans="1:5">
      <c r="A28" s="3" t="s">
        <v>601</v>
      </c>
    </row>
    <row r="29" spans="1:5">
      <c r="A29" s="4" t="s">
        <v>731</v>
      </c>
      <c r="E29" s="5" t="n">
        <v>4978</v>
      </c>
    </row>
    <row r="30" spans="1:5">
      <c r="A30" s="4" t="s">
        <v>737</v>
      </c>
    </row>
    <row r="31" spans="1:5">
      <c r="A31" s="3" t="s">
        <v>601</v>
      </c>
    </row>
    <row r="32" spans="1:5">
      <c r="A32" s="4" t="s">
        <v>731</v>
      </c>
      <c r="E32" s="6" t="n">
        <v>77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8"/>
  </cols>
  <sheetData>
    <row r="1" spans="1:6">
      <c r="A1" s="1" t="s">
        <v>738</v>
      </c>
      <c r="B1" s="2" t="s">
        <v>145</v>
      </c>
      <c r="D1" s="2" t="s">
        <v>1</v>
      </c>
      <c r="F1" s="2" t="s">
        <v>550</v>
      </c>
    </row>
    <row r="2" spans="1:6">
      <c r="B2" s="2" t="s">
        <v>739</v>
      </c>
      <c r="C2" s="2" t="s">
        <v>506</v>
      </c>
      <c r="D2" s="2" t="s">
        <v>739</v>
      </c>
      <c r="E2" s="2" t="s">
        <v>506</v>
      </c>
      <c r="F2" s="2" t="s">
        <v>739</v>
      </c>
    </row>
    <row r="3" spans="1:6">
      <c r="A3" s="3" t="s">
        <v>740</v>
      </c>
    </row>
    <row r="4" spans="1:6">
      <c r="A4" s="4" t="s">
        <v>741</v>
      </c>
      <c r="D4" s="6" t="n">
        <v>2571099</v>
      </c>
      <c r="E4" s="6" t="n">
        <v>0</v>
      </c>
    </row>
    <row r="5" spans="1:6">
      <c r="A5" s="4" t="s">
        <v>164</v>
      </c>
      <c r="B5" s="6" t="n">
        <v>23885</v>
      </c>
      <c r="C5" s="6" t="n">
        <v>1943</v>
      </c>
      <c r="D5" s="5" t="n">
        <v>80542</v>
      </c>
      <c r="E5" s="5" t="n">
        <v>4964</v>
      </c>
    </row>
    <row r="6" spans="1:6">
      <c r="A6" s="4" t="s">
        <v>742</v>
      </c>
      <c r="D6" s="6" t="n">
        <v>352211</v>
      </c>
      <c r="E6" s="6" t="n">
        <v>0</v>
      </c>
    </row>
    <row r="7" spans="1:6">
      <c r="A7" s="4" t="s">
        <v>743</v>
      </c>
    </row>
    <row r="8" spans="1:6">
      <c r="A8" s="3" t="s">
        <v>740</v>
      </c>
    </row>
    <row r="9" spans="1:6">
      <c r="A9" s="4" t="s">
        <v>618</v>
      </c>
      <c r="B9" s="5" t="n">
        <v>397</v>
      </c>
      <c r="D9" s="5" t="n">
        <v>397</v>
      </c>
      <c r="F9" s="5" t="n">
        <v>397</v>
      </c>
    </row>
    <row r="10" spans="1:6">
      <c r="A10" s="4" t="s">
        <v>744</v>
      </c>
      <c r="B10" s="6" t="n">
        <v>1400000</v>
      </c>
      <c r="D10" s="6" t="n">
        <v>1400000</v>
      </c>
      <c r="F10" s="6" t="n">
        <v>1400000</v>
      </c>
    </row>
    <row r="11" spans="1:6">
      <c r="A11" s="4" t="s">
        <v>745</v>
      </c>
      <c r="B11" s="6" t="n">
        <v>1300000</v>
      </c>
      <c r="D11" s="6" t="n">
        <v>1300000</v>
      </c>
      <c r="F11" s="6" t="n">
        <v>1300000</v>
      </c>
    </row>
    <row r="12" spans="1:6">
      <c r="A12" s="4" t="s">
        <v>746</v>
      </c>
      <c r="B12" s="5" t="n">
        <v>14</v>
      </c>
      <c r="D12" s="5" t="n">
        <v>37</v>
      </c>
      <c r="F12" s="5" t="n">
        <v>48</v>
      </c>
    </row>
    <row r="13" spans="1:6">
      <c r="A13" s="4" t="s">
        <v>747</v>
      </c>
      <c r="B13" s="6" t="n">
        <v>348759</v>
      </c>
      <c r="D13" s="6" t="n">
        <v>1039493</v>
      </c>
      <c r="F13" s="6" t="n">
        <v>1254269</v>
      </c>
    </row>
    <row r="14" spans="1:6">
      <c r="A14" s="4" t="s">
        <v>741</v>
      </c>
      <c r="B14" s="5" t="n">
        <v>130888</v>
      </c>
      <c r="D14" s="5" t="n">
        <v>400500</v>
      </c>
    </row>
    <row r="15" spans="1:6">
      <c r="A15" s="4" t="s">
        <v>164</v>
      </c>
      <c r="B15" s="5" t="n">
        <v>21853</v>
      </c>
      <c r="D15" s="5" t="n">
        <v>71590</v>
      </c>
    </row>
    <row r="16" spans="1:6">
      <c r="A16" s="4" t="s">
        <v>742</v>
      </c>
      <c r="B16" s="5" t="n">
        <v>48883</v>
      </c>
    </row>
    <row r="17" spans="1:6">
      <c r="A17" s="4" t="s">
        <v>748</v>
      </c>
      <c r="B17" s="6" t="n">
        <v>950000</v>
      </c>
      <c r="D17" s="6" t="n">
        <v>950000</v>
      </c>
      <c r="F17" s="6" t="n">
        <v>950000</v>
      </c>
    </row>
    <row r="18" spans="1:6">
      <c r="A18" s="4" t="s">
        <v>749</v>
      </c>
    </row>
    <row r="19" spans="1:6">
      <c r="A19" s="3" t="s">
        <v>740</v>
      </c>
    </row>
    <row r="20" spans="1:6">
      <c r="A20" s="4" t="s">
        <v>746</v>
      </c>
      <c r="D20" s="5" t="n">
        <v>1</v>
      </c>
    </row>
    <row r="21" spans="1:6">
      <c r="A21" s="4" t="s">
        <v>747</v>
      </c>
      <c r="D21" s="6" t="n">
        <v>16099</v>
      </c>
    </row>
    <row r="22" spans="1:6">
      <c r="A22" s="4" t="s">
        <v>750</v>
      </c>
    </row>
    <row r="23" spans="1:6">
      <c r="A23" s="3" t="s">
        <v>740</v>
      </c>
    </row>
    <row r="24" spans="1:6">
      <c r="A24" s="4" t="s">
        <v>747</v>
      </c>
      <c r="D24" s="6" t="n">
        <v>233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145</v>
      </c>
      <c r="D1" s="2" t="s">
        <v>1</v>
      </c>
    </row>
    <row r="2" spans="1:5">
      <c r="B2" s="2" t="s">
        <v>74</v>
      </c>
      <c r="C2" s="2" t="s">
        <v>146</v>
      </c>
      <c r="D2" s="2" t="s">
        <v>74</v>
      </c>
      <c r="E2" s="2" t="s">
        <v>146</v>
      </c>
    </row>
    <row r="3" spans="1:5">
      <c r="A3" s="4" t="s">
        <v>264</v>
      </c>
      <c r="B3" s="7" t="n">
        <v>0.66</v>
      </c>
      <c r="C3" s="7" t="n">
        <v>0.63</v>
      </c>
      <c r="D3" s="7" t="n">
        <v>1.98</v>
      </c>
      <c r="E3" s="7" t="n">
        <v>1.89</v>
      </c>
    </row>
    <row r="4" spans="1:5">
      <c r="A4" s="4" t="s">
        <v>66</v>
      </c>
    </row>
    <row r="5" spans="1:5">
      <c r="A5" s="4" t="s">
        <v>264</v>
      </c>
      <c r="B5" s="7" t="n">
        <v>0.66</v>
      </c>
      <c r="C5" s="7" t="n">
        <v>0.63</v>
      </c>
      <c r="D5" s="7" t="n">
        <v>1.98</v>
      </c>
      <c r="E5" s="7" t="n">
        <v>1.8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51</v>
      </c>
      <c r="B1" s="2" t="s">
        <v>752</v>
      </c>
    </row>
    <row r="2" spans="1:2">
      <c r="A2" s="3" t="s">
        <v>753</v>
      </c>
    </row>
    <row r="3" spans="1:2">
      <c r="A3" s="4" t="s">
        <v>754</v>
      </c>
      <c r="B3" s="6" t="n">
        <v>49750</v>
      </c>
    </row>
    <row r="4" spans="1:2">
      <c r="A4" s="4" t="s">
        <v>755</v>
      </c>
      <c r="B4" s="5" t="n">
        <v>19477</v>
      </c>
    </row>
    <row r="5" spans="1:2">
      <c r="A5" s="4" t="s">
        <v>756</v>
      </c>
      <c r="B5" s="6" t="n">
        <v>19000</v>
      </c>
    </row>
    <row r="6" spans="1:2">
      <c r="A6" s="4" t="s">
        <v>757</v>
      </c>
    </row>
    <row r="7" spans="1:2">
      <c r="A7" s="3" t="s">
        <v>753</v>
      </c>
    </row>
    <row r="8" spans="1:2">
      <c r="A8" s="4" t="s">
        <v>618</v>
      </c>
      <c r="B8" s="5"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74</v>
      </c>
      <c r="C1" s="2" t="s">
        <v>75</v>
      </c>
    </row>
    <row r="2" spans="1:3">
      <c r="A2" s="3" t="s">
        <v>368</v>
      </c>
    </row>
    <row r="3" spans="1:3">
      <c r="A3" s="4" t="s">
        <v>759</v>
      </c>
      <c r="B3" s="6" t="n">
        <v>130396</v>
      </c>
      <c r="C3" s="6" t="n">
        <v>308895</v>
      </c>
    </row>
    <row r="4" spans="1:3">
      <c r="A4" s="4" t="s">
        <v>760</v>
      </c>
      <c r="B4" s="5" t="n">
        <v>-99623</v>
      </c>
      <c r="C4" s="5" t="n">
        <v>-172114</v>
      </c>
    </row>
    <row r="5" spans="1:3">
      <c r="A5" s="4" t="s">
        <v>761</v>
      </c>
      <c r="B5" s="5" t="n">
        <v>30773</v>
      </c>
      <c r="C5" s="5" t="n">
        <v>136781</v>
      </c>
    </row>
    <row r="6" spans="1:3">
      <c r="A6" s="3" t="s">
        <v>762</v>
      </c>
    </row>
    <row r="7" spans="1:3">
      <c r="A7" s="4" t="s">
        <v>759</v>
      </c>
      <c r="B7" s="5" t="n">
        <v>321838</v>
      </c>
      <c r="C7" s="5" t="n">
        <v>503373</v>
      </c>
    </row>
    <row r="8" spans="1:3">
      <c r="A8" s="4" t="s">
        <v>760</v>
      </c>
      <c r="B8" s="5" t="n">
        <v>-265388</v>
      </c>
      <c r="C8" s="5" t="n">
        <v>-341779</v>
      </c>
    </row>
    <row r="9" spans="1:3">
      <c r="A9" s="4" t="s">
        <v>761</v>
      </c>
      <c r="B9" s="6" t="n">
        <v>56450</v>
      </c>
      <c r="C9" s="6" t="n">
        <v>1615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45</v>
      </c>
      <c r="D1" s="2" t="s">
        <v>1</v>
      </c>
    </row>
    <row r="2" spans="1:5">
      <c r="B2" s="2" t="s">
        <v>74</v>
      </c>
      <c r="C2" s="2" t="s">
        <v>146</v>
      </c>
      <c r="D2" s="2" t="s">
        <v>74</v>
      </c>
      <c r="E2" s="2" t="s">
        <v>146</v>
      </c>
    </row>
    <row r="3" spans="1:5">
      <c r="A3" s="4" t="s">
        <v>436</v>
      </c>
    </row>
    <row r="4" spans="1:5">
      <c r="A4" s="3" t="s">
        <v>433</v>
      </c>
    </row>
    <row r="5" spans="1:5">
      <c r="A5" s="4" t="s">
        <v>764</v>
      </c>
      <c r="B5" s="6" t="n">
        <v>4393</v>
      </c>
      <c r="C5" s="6" t="n">
        <v>10373</v>
      </c>
      <c r="D5" s="6" t="n">
        <v>15561</v>
      </c>
      <c r="E5" s="6" t="n">
        <v>31480</v>
      </c>
    </row>
    <row r="6" spans="1:5">
      <c r="A6" s="4" t="s">
        <v>439</v>
      </c>
    </row>
    <row r="7" spans="1:5">
      <c r="A7" s="3" t="s">
        <v>433</v>
      </c>
    </row>
    <row r="8" spans="1:5">
      <c r="A8" s="4" t="s">
        <v>765</v>
      </c>
      <c r="B8" s="6" t="n">
        <v>1597</v>
      </c>
      <c r="C8" s="6" t="n">
        <v>4822</v>
      </c>
      <c r="D8" s="6" t="n">
        <v>7077</v>
      </c>
      <c r="E8" s="6" t="n">
        <v>145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05</v>
      </c>
    </row>
    <row r="2" spans="1:2">
      <c r="A2" s="4" t="s">
        <v>436</v>
      </c>
    </row>
    <row r="3" spans="1:2">
      <c r="A3" s="3" t="s">
        <v>433</v>
      </c>
    </row>
    <row r="4" spans="1:2">
      <c r="A4" s="4" t="s">
        <v>767</v>
      </c>
      <c r="B4" s="6" t="n">
        <v>16643</v>
      </c>
    </row>
    <row r="5" spans="1:2">
      <c r="A5" s="4" t="s">
        <v>768</v>
      </c>
      <c r="B5" s="5" t="n">
        <v>11934</v>
      </c>
    </row>
    <row r="6" spans="1:2">
      <c r="A6" s="4" t="s">
        <v>769</v>
      </c>
      <c r="B6" s="5" t="n">
        <v>8792</v>
      </c>
    </row>
    <row r="7" spans="1:2">
      <c r="A7" s="4" t="s">
        <v>770</v>
      </c>
      <c r="B7" s="5" t="n">
        <v>6261</v>
      </c>
    </row>
    <row r="8" spans="1:2">
      <c r="A8" s="4" t="s">
        <v>771</v>
      </c>
      <c r="B8" s="5" t="n">
        <v>2518</v>
      </c>
    </row>
    <row r="9" spans="1:2">
      <c r="A9" s="4" t="s">
        <v>439</v>
      </c>
    </row>
    <row r="10" spans="1:2">
      <c r="A10" s="3" t="s">
        <v>433</v>
      </c>
    </row>
    <row r="11" spans="1:2">
      <c r="A11" s="4" t="s">
        <v>767</v>
      </c>
      <c r="B11" s="5" t="n">
        <v>6300</v>
      </c>
    </row>
    <row r="12" spans="1:2">
      <c r="A12" s="4" t="s">
        <v>768</v>
      </c>
      <c r="B12" s="5" t="n">
        <v>4763</v>
      </c>
    </row>
    <row r="13" spans="1:2">
      <c r="A13" s="4" t="s">
        <v>769</v>
      </c>
      <c r="B13" s="5" t="n">
        <v>3050</v>
      </c>
    </row>
    <row r="14" spans="1:2">
      <c r="A14" s="4" t="s">
        <v>770</v>
      </c>
      <c r="B14" s="5" t="n">
        <v>2964</v>
      </c>
    </row>
    <row r="15" spans="1:2">
      <c r="A15" s="4" t="s">
        <v>771</v>
      </c>
      <c r="B15" s="6" t="n">
        <v>23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3"/>
    <col customWidth="1" max="6" min="6" width="21"/>
    <col customWidth="1" max="7" min="7" width="36"/>
    <col customWidth="1" max="8" min="8" width="21"/>
    <col customWidth="1" max="9" min="9" width="33"/>
    <col customWidth="1" max="10" min="10" width="21"/>
    <col customWidth="1" max="11" min="11" width="24"/>
    <col customWidth="1" max="12" min="12" width="21"/>
    <col customWidth="1" max="13" min="13" width="21"/>
    <col customWidth="1" max="14" min="14" width="20"/>
    <col customWidth="1" max="15" min="15" width="21"/>
  </cols>
  <sheetData>
    <row r="1" spans="1:15">
      <c r="A1" s="1" t="s">
        <v>772</v>
      </c>
      <c r="B1" s="2" t="s">
        <v>773</v>
      </c>
      <c r="C1" s="2" t="s">
        <v>774</v>
      </c>
      <c r="D1" s="2" t="s">
        <v>775</v>
      </c>
      <c r="E1" s="2" t="s">
        <v>776</v>
      </c>
      <c r="F1" s="2" t="s">
        <v>777</v>
      </c>
      <c r="G1" s="2" t="s">
        <v>778</v>
      </c>
      <c r="H1" s="2" t="s">
        <v>779</v>
      </c>
      <c r="I1" s="2" t="s">
        <v>780</v>
      </c>
      <c r="J1" s="2" t="s">
        <v>781</v>
      </c>
      <c r="K1" s="2" t="s">
        <v>782</v>
      </c>
      <c r="L1" s="2" t="s">
        <v>783</v>
      </c>
      <c r="M1" s="2" t="s">
        <v>505</v>
      </c>
      <c r="N1" s="2" t="s">
        <v>784</v>
      </c>
      <c r="O1" s="2" t="s">
        <v>508</v>
      </c>
    </row>
    <row r="2" spans="1:15">
      <c r="A2" s="3" t="s">
        <v>785</v>
      </c>
    </row>
    <row r="3" spans="1:15">
      <c r="A3" s="4" t="s">
        <v>102</v>
      </c>
      <c r="M3" s="6" t="n">
        <v>655000000</v>
      </c>
      <c r="O3" s="6" t="n">
        <v>80000000</v>
      </c>
    </row>
    <row r="4" spans="1:15">
      <c r="A4" s="4" t="s">
        <v>786</v>
      </c>
    </row>
    <row r="5" spans="1:15">
      <c r="A5" s="3" t="s">
        <v>785</v>
      </c>
    </row>
    <row r="6" spans="1:15">
      <c r="A6" s="4" t="s">
        <v>787</v>
      </c>
      <c r="M6" s="4" t="s">
        <v>788</v>
      </c>
    </row>
    <row r="7" spans="1:15">
      <c r="A7" s="4" t="s">
        <v>789</v>
      </c>
    </row>
    <row r="8" spans="1:15">
      <c r="A8" s="3" t="s">
        <v>785</v>
      </c>
    </row>
    <row r="9" spans="1:15">
      <c r="A9" s="4" t="s">
        <v>787</v>
      </c>
      <c r="M9" s="4" t="s">
        <v>790</v>
      </c>
    </row>
    <row r="10" spans="1:15">
      <c r="A10" s="4" t="s">
        <v>791</v>
      </c>
    </row>
    <row r="11" spans="1:15">
      <c r="A11" s="3" t="s">
        <v>785</v>
      </c>
    </row>
    <row r="12" spans="1:15">
      <c r="A12" s="4" t="s">
        <v>792</v>
      </c>
      <c r="K12" s="6" t="n">
        <v>95700000</v>
      </c>
    </row>
    <row r="13" spans="1:15">
      <c r="A13" s="4" t="s">
        <v>618</v>
      </c>
      <c r="K13" s="5" t="n">
        <v>43</v>
      </c>
    </row>
    <row r="14" spans="1:15">
      <c r="A14" s="4" t="s">
        <v>787</v>
      </c>
      <c r="M14" s="4" t="s">
        <v>793</v>
      </c>
    </row>
    <row r="15" spans="1:15">
      <c r="A15" s="4" t="s">
        <v>794</v>
      </c>
    </row>
    <row r="16" spans="1:15">
      <c r="A16" s="3" t="s">
        <v>785</v>
      </c>
    </row>
    <row r="17" spans="1:15">
      <c r="A17" s="4" t="s">
        <v>640</v>
      </c>
      <c r="K17" s="4" t="s">
        <v>795</v>
      </c>
    </row>
    <row r="18" spans="1:15">
      <c r="A18" s="4" t="s">
        <v>796</v>
      </c>
    </row>
    <row r="19" spans="1:15">
      <c r="A19" s="3" t="s">
        <v>785</v>
      </c>
    </row>
    <row r="20" spans="1:15">
      <c r="A20" s="4" t="s">
        <v>640</v>
      </c>
      <c r="L20" s="4" t="s">
        <v>797</v>
      </c>
    </row>
    <row r="21" spans="1:15">
      <c r="A21" s="4" t="s">
        <v>798</v>
      </c>
    </row>
    <row r="22" spans="1:15">
      <c r="A22" s="3" t="s">
        <v>785</v>
      </c>
    </row>
    <row r="23" spans="1:15">
      <c r="A23" s="4" t="s">
        <v>799</v>
      </c>
      <c r="L23" s="6" t="n">
        <v>95700000</v>
      </c>
    </row>
    <row r="24" spans="1:15">
      <c r="A24" s="4" t="s">
        <v>800</v>
      </c>
    </row>
    <row r="25" spans="1:15">
      <c r="A25" s="3" t="s">
        <v>785</v>
      </c>
    </row>
    <row r="26" spans="1:15">
      <c r="A26" s="4" t="s">
        <v>618</v>
      </c>
      <c r="I26" s="5" t="n">
        <v>256</v>
      </c>
    </row>
    <row r="27" spans="1:15">
      <c r="A27" s="4" t="s">
        <v>801</v>
      </c>
    </row>
    <row r="28" spans="1:15">
      <c r="A28" s="3" t="s">
        <v>785</v>
      </c>
    </row>
    <row r="29" spans="1:15">
      <c r="A29" s="4" t="s">
        <v>690</v>
      </c>
      <c r="I29" s="4" t="s">
        <v>691</v>
      </c>
    </row>
    <row r="30" spans="1:15">
      <c r="A30" s="4" t="s">
        <v>802</v>
      </c>
    </row>
    <row r="31" spans="1:15">
      <c r="A31" s="3" t="s">
        <v>785</v>
      </c>
    </row>
    <row r="32" spans="1:15">
      <c r="A32" s="4" t="s">
        <v>792</v>
      </c>
      <c r="I32" s="6" t="n">
        <v>580000000</v>
      </c>
    </row>
    <row r="33" spans="1:15">
      <c r="A33" s="4" t="s">
        <v>618</v>
      </c>
      <c r="I33" s="5" t="n">
        <v>1100</v>
      </c>
    </row>
    <row r="34" spans="1:15">
      <c r="A34" s="4" t="s">
        <v>787</v>
      </c>
      <c r="M34" s="4" t="s">
        <v>803</v>
      </c>
    </row>
    <row r="35" spans="1:15">
      <c r="A35" s="4" t="s">
        <v>804</v>
      </c>
      <c r="I35" s="5" t="n">
        <v>2</v>
      </c>
    </row>
    <row r="36" spans="1:15">
      <c r="A36" s="4" t="s">
        <v>805</v>
      </c>
    </row>
    <row r="37" spans="1:15">
      <c r="A37" s="3" t="s">
        <v>785</v>
      </c>
    </row>
    <row r="38" spans="1:15">
      <c r="A38" s="4" t="s">
        <v>640</v>
      </c>
      <c r="I38" s="4" t="s">
        <v>806</v>
      </c>
    </row>
    <row r="39" spans="1:15">
      <c r="A39" s="4" t="s">
        <v>807</v>
      </c>
    </row>
    <row r="40" spans="1:15">
      <c r="A40" s="3" t="s">
        <v>785</v>
      </c>
    </row>
    <row r="41" spans="1:15">
      <c r="A41" s="4" t="s">
        <v>618</v>
      </c>
      <c r="I41" s="5" t="n">
        <v>859</v>
      </c>
    </row>
    <row r="42" spans="1:15">
      <c r="A42" s="4" t="s">
        <v>808</v>
      </c>
    </row>
    <row r="43" spans="1:15">
      <c r="A43" s="3" t="s">
        <v>785</v>
      </c>
    </row>
    <row r="44" spans="1:15">
      <c r="A44" s="4" t="s">
        <v>640</v>
      </c>
      <c r="J44" s="4" t="s">
        <v>710</v>
      </c>
    </row>
    <row r="45" spans="1:15">
      <c r="A45" s="4" t="s">
        <v>809</v>
      </c>
    </row>
    <row r="46" spans="1:15">
      <c r="A46" s="3" t="s">
        <v>785</v>
      </c>
    </row>
    <row r="47" spans="1:15">
      <c r="A47" s="4" t="s">
        <v>799</v>
      </c>
      <c r="J47" s="6" t="n">
        <v>580000000</v>
      </c>
    </row>
    <row r="48" spans="1:15">
      <c r="A48" s="4" t="s">
        <v>810</v>
      </c>
    </row>
    <row r="49" spans="1:15">
      <c r="A49" s="3" t="s">
        <v>785</v>
      </c>
    </row>
    <row r="50" spans="1:15">
      <c r="A50" s="4" t="s">
        <v>792</v>
      </c>
      <c r="E50" s="6" t="n">
        <v>375000000</v>
      </c>
    </row>
    <row r="51" spans="1:15">
      <c r="A51" s="4" t="s">
        <v>618</v>
      </c>
      <c r="E51" s="5" t="n">
        <v>886</v>
      </c>
    </row>
    <row r="52" spans="1:15">
      <c r="A52" s="4" t="s">
        <v>787</v>
      </c>
      <c r="M52" s="4" t="s">
        <v>811</v>
      </c>
    </row>
    <row r="53" spans="1:15">
      <c r="A53" s="4" t="s">
        <v>812</v>
      </c>
    </row>
    <row r="54" spans="1:15">
      <c r="A54" s="3" t="s">
        <v>785</v>
      </c>
    </row>
    <row r="55" spans="1:15">
      <c r="A55" s="4" t="s">
        <v>640</v>
      </c>
      <c r="E55" s="4" t="s">
        <v>813</v>
      </c>
    </row>
    <row r="56" spans="1:15">
      <c r="A56" s="4" t="s">
        <v>814</v>
      </c>
    </row>
    <row r="57" spans="1:15">
      <c r="A57" s="3" t="s">
        <v>785</v>
      </c>
    </row>
    <row r="58" spans="1:15">
      <c r="A58" s="4" t="s">
        <v>792</v>
      </c>
      <c r="N58" s="6" t="n">
        <v>375000000</v>
      </c>
    </row>
    <row r="59" spans="1:15">
      <c r="A59" s="4" t="s">
        <v>611</v>
      </c>
      <c r="N59" s="4" t="s">
        <v>815</v>
      </c>
    </row>
    <row r="60" spans="1:15">
      <c r="A60" s="4" t="s">
        <v>816</v>
      </c>
    </row>
    <row r="61" spans="1:15">
      <c r="A61" s="3" t="s">
        <v>785</v>
      </c>
    </row>
    <row r="62" spans="1:15">
      <c r="A62" s="4" t="s">
        <v>792</v>
      </c>
      <c r="C62" s="6" t="n">
        <v>75000000</v>
      </c>
      <c r="M62" s="6" t="n">
        <v>67500000</v>
      </c>
    </row>
    <row r="63" spans="1:15">
      <c r="A63" s="4" t="s">
        <v>618</v>
      </c>
      <c r="C63" s="5" t="n">
        <v>35</v>
      </c>
    </row>
    <row r="64" spans="1:15">
      <c r="A64" s="4" t="s">
        <v>611</v>
      </c>
      <c r="M64" s="4" t="s">
        <v>817</v>
      </c>
    </row>
    <row r="65" spans="1:15">
      <c r="A65" s="4" t="s">
        <v>818</v>
      </c>
    </row>
    <row r="66" spans="1:15">
      <c r="A66" s="3" t="s">
        <v>785</v>
      </c>
    </row>
    <row r="67" spans="1:15">
      <c r="A67" s="4" t="s">
        <v>640</v>
      </c>
      <c r="C67" s="4" t="s">
        <v>819</v>
      </c>
    </row>
    <row r="68" spans="1:15">
      <c r="A68" s="4" t="s">
        <v>820</v>
      </c>
    </row>
    <row r="69" spans="1:15">
      <c r="A69" s="3" t="s">
        <v>785</v>
      </c>
    </row>
    <row r="70" spans="1:15">
      <c r="A70" s="4" t="s">
        <v>792</v>
      </c>
      <c r="D70" s="6" t="n">
        <v>65000000</v>
      </c>
    </row>
    <row r="71" spans="1:15">
      <c r="A71" s="4" t="s">
        <v>821</v>
      </c>
    </row>
    <row r="72" spans="1:15">
      <c r="A72" s="3" t="s">
        <v>785</v>
      </c>
    </row>
    <row r="73" spans="1:15">
      <c r="A73" s="4" t="s">
        <v>640</v>
      </c>
      <c r="D73" s="4" t="s">
        <v>822</v>
      </c>
    </row>
    <row r="74" spans="1:15">
      <c r="A74" s="4" t="s">
        <v>823</v>
      </c>
    </row>
    <row r="75" spans="1:15">
      <c r="A75" s="3" t="s">
        <v>785</v>
      </c>
    </row>
    <row r="76" spans="1:15">
      <c r="A76" s="4" t="s">
        <v>824</v>
      </c>
      <c r="B76" s="6" t="n">
        <v>575000000</v>
      </c>
    </row>
    <row r="77" spans="1:15">
      <c r="A77" s="4" t="s">
        <v>825</v>
      </c>
    </row>
    <row r="78" spans="1:15">
      <c r="A78" s="3" t="s">
        <v>785</v>
      </c>
    </row>
    <row r="79" spans="1:15">
      <c r="A79" s="4" t="s">
        <v>618</v>
      </c>
      <c r="B79" s="5" t="n">
        <v>1795</v>
      </c>
    </row>
    <row r="80" spans="1:15">
      <c r="A80" s="4" t="s">
        <v>826</v>
      </c>
    </row>
    <row r="81" spans="1:15">
      <c r="A81" s="3" t="s">
        <v>785</v>
      </c>
    </row>
    <row r="82" spans="1:15">
      <c r="A82" s="4" t="s">
        <v>611</v>
      </c>
      <c r="H82" s="4" t="s">
        <v>650</v>
      </c>
    </row>
    <row r="83" spans="1:15">
      <c r="A83" s="4" t="s">
        <v>827</v>
      </c>
      <c r="H83" s="6" t="n">
        <v>400000000</v>
      </c>
    </row>
    <row r="84" spans="1:15">
      <c r="A84" s="4" t="s">
        <v>828</v>
      </c>
      <c r="H84" s="4" t="s">
        <v>829</v>
      </c>
    </row>
    <row r="85" spans="1:15">
      <c r="A85" s="4" t="s">
        <v>830</v>
      </c>
      <c r="M85" s="6" t="n">
        <v>22540000</v>
      </c>
    </row>
    <row r="86" spans="1:15">
      <c r="A86" s="4" t="s">
        <v>831</v>
      </c>
    </row>
    <row r="87" spans="1:15">
      <c r="A87" s="3" t="s">
        <v>785</v>
      </c>
    </row>
    <row r="88" spans="1:15">
      <c r="A88" s="4" t="s">
        <v>832</v>
      </c>
      <c r="G88" s="5" t="n">
        <v>2</v>
      </c>
    </row>
    <row r="89" spans="1:15">
      <c r="A89" s="4" t="s">
        <v>833</v>
      </c>
    </row>
    <row r="90" spans="1:15">
      <c r="A90" s="3" t="s">
        <v>785</v>
      </c>
    </row>
    <row r="91" spans="1:15">
      <c r="A91" s="4" t="s">
        <v>102</v>
      </c>
      <c r="F91" s="6" t="n">
        <v>1500000000</v>
      </c>
    </row>
    <row r="92" spans="1:15">
      <c r="A92" s="4" t="s">
        <v>834</v>
      </c>
    </row>
    <row r="93" spans="1:15">
      <c r="A93" s="3" t="s">
        <v>785</v>
      </c>
    </row>
    <row r="94" spans="1:15">
      <c r="A94" s="4" t="s">
        <v>640</v>
      </c>
      <c r="F94" s="4" t="s">
        <v>835</v>
      </c>
    </row>
    <row r="95" spans="1:15">
      <c r="A95" s="4" t="s">
        <v>836</v>
      </c>
    </row>
    <row r="96" spans="1:15">
      <c r="A96" s="3" t="s">
        <v>785</v>
      </c>
    </row>
    <row r="97" spans="1:15">
      <c r="A97" s="4" t="s">
        <v>102</v>
      </c>
      <c r="G97" s="6" t="n">
        <v>1250000000</v>
      </c>
    </row>
    <row r="98" spans="1:15">
      <c r="A98" s="4" t="s">
        <v>837</v>
      </c>
      <c r="F98" s="4" t="s">
        <v>838</v>
      </c>
    </row>
    <row r="99" spans="1:15">
      <c r="A99" s="4" t="s">
        <v>839</v>
      </c>
    </row>
    <row r="100" spans="1:15">
      <c r="A100" s="3" t="s">
        <v>785</v>
      </c>
    </row>
    <row r="101" spans="1:15">
      <c r="A101" s="4" t="s">
        <v>640</v>
      </c>
      <c r="G101" s="4" t="s">
        <v>840</v>
      </c>
    </row>
    <row r="102" spans="1:15">
      <c r="A102" s="4" t="s">
        <v>841</v>
      </c>
    </row>
    <row r="103" spans="1:15">
      <c r="A103" s="3" t="s">
        <v>785</v>
      </c>
    </row>
    <row r="104" spans="1:15">
      <c r="A104" s="4" t="s">
        <v>556</v>
      </c>
      <c r="C104" s="4" t="s">
        <v>705</v>
      </c>
    </row>
    <row r="105" spans="1:15">
      <c r="A105" s="4" t="s">
        <v>842</v>
      </c>
    </row>
    <row r="106" spans="1:15">
      <c r="A106" s="3" t="s">
        <v>785</v>
      </c>
    </row>
    <row r="107" spans="1:15">
      <c r="A107" s="4" t="s">
        <v>640</v>
      </c>
      <c r="C107" s="4" t="s">
        <v>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4</v>
      </c>
      <c r="B1" s="2" t="s">
        <v>74</v>
      </c>
      <c r="C1" s="2" t="s">
        <v>75</v>
      </c>
    </row>
    <row r="2" spans="1:3">
      <c r="A2" s="3" t="s">
        <v>785</v>
      </c>
    </row>
    <row r="3" spans="1:3">
      <c r="A3" s="4" t="s">
        <v>845</v>
      </c>
      <c r="B3" s="6" t="n">
        <v>-41523</v>
      </c>
      <c r="C3" s="6" t="n">
        <v>-59226</v>
      </c>
    </row>
    <row r="4" spans="1:3">
      <c r="A4" s="4" t="s">
        <v>99</v>
      </c>
      <c r="B4" s="5" t="n">
        <v>5640895</v>
      </c>
      <c r="C4" s="5" t="n">
        <v>8167798</v>
      </c>
    </row>
    <row r="5" spans="1:3">
      <c r="A5" s="4" t="s">
        <v>846</v>
      </c>
      <c r="B5" s="5" t="n">
        <v>445668</v>
      </c>
      <c r="C5" s="5" t="n">
        <v>844002</v>
      </c>
    </row>
    <row r="6" spans="1:3">
      <c r="A6" s="4" t="s">
        <v>101</v>
      </c>
      <c r="B6" s="5" t="n">
        <v>745585</v>
      </c>
      <c r="C6" s="5" t="n">
        <v>744821</v>
      </c>
    </row>
    <row r="7" spans="1:3">
      <c r="A7" s="4" t="s">
        <v>847</v>
      </c>
      <c r="B7" s="5" t="n">
        <v>655000</v>
      </c>
      <c r="C7" s="5" t="n">
        <v>80000</v>
      </c>
    </row>
    <row r="8" spans="1:3">
      <c r="A8" s="4" t="s">
        <v>848</v>
      </c>
      <c r="B8" s="6" t="n">
        <v>1846253</v>
      </c>
      <c r="C8" s="5" t="n">
        <v>1668823</v>
      </c>
    </row>
    <row r="9" spans="1:3">
      <c r="A9" s="4" t="s">
        <v>786</v>
      </c>
    </row>
    <row r="10" spans="1:3">
      <c r="A10" s="3" t="s">
        <v>785</v>
      </c>
    </row>
    <row r="11" spans="1:3">
      <c r="A11" s="4" t="s">
        <v>849</v>
      </c>
      <c r="B11" s="4" t="s">
        <v>788</v>
      </c>
    </row>
    <row r="12" spans="1:3">
      <c r="A12" s="4" t="s">
        <v>850</v>
      </c>
      <c r="B12" s="6" t="n">
        <v>5673671</v>
      </c>
      <c r="C12" s="5" t="n">
        <v>8215847</v>
      </c>
    </row>
    <row r="13" spans="1:3">
      <c r="A13" s="4" t="s">
        <v>845</v>
      </c>
      <c r="B13" s="5" t="n">
        <v>-32776</v>
      </c>
      <c r="C13" s="5" t="n">
        <v>-48049</v>
      </c>
    </row>
    <row r="14" spans="1:3">
      <c r="A14" s="4" t="s">
        <v>99</v>
      </c>
      <c r="B14" s="6" t="n">
        <v>5640895</v>
      </c>
      <c r="C14" s="5" t="n">
        <v>8167798</v>
      </c>
    </row>
    <row r="15" spans="1:3">
      <c r="A15" s="4" t="s">
        <v>851</v>
      </c>
    </row>
    <row r="16" spans="1:3">
      <c r="A16" s="3" t="s">
        <v>785</v>
      </c>
    </row>
    <row r="17" spans="1:3">
      <c r="A17" s="4" t="s">
        <v>849</v>
      </c>
      <c r="B17" s="4" t="s">
        <v>852</v>
      </c>
    </row>
    <row r="18" spans="1:3">
      <c r="A18" s="4" t="s">
        <v>850</v>
      </c>
      <c r="B18" s="6" t="n">
        <v>4605475</v>
      </c>
      <c r="C18" s="5" t="n">
        <v>5003465</v>
      </c>
    </row>
    <row r="19" spans="1:3">
      <c r="A19" s="4" t="s">
        <v>853</v>
      </c>
    </row>
    <row r="20" spans="1:3">
      <c r="A20" s="3" t="s">
        <v>785</v>
      </c>
    </row>
    <row r="21" spans="1:3">
      <c r="A21" s="4" t="s">
        <v>849</v>
      </c>
      <c r="B21" s="4" t="s">
        <v>854</v>
      </c>
    </row>
    <row r="22" spans="1:3">
      <c r="A22" s="4" t="s">
        <v>850</v>
      </c>
      <c r="B22" s="6" t="n">
        <v>1068196</v>
      </c>
      <c r="C22" s="5" t="n">
        <v>3212382</v>
      </c>
    </row>
    <row r="23" spans="1:3">
      <c r="A23" s="4" t="s">
        <v>789</v>
      </c>
    </row>
    <row r="24" spans="1:3">
      <c r="A24" s="3" t="s">
        <v>785</v>
      </c>
    </row>
    <row r="25" spans="1:3">
      <c r="A25" s="4" t="s">
        <v>849</v>
      </c>
      <c r="B25" s="4" t="s">
        <v>790</v>
      </c>
    </row>
    <row r="26" spans="1:3">
      <c r="A26" s="4" t="s">
        <v>845</v>
      </c>
      <c r="B26" s="6" t="n">
        <v>-4332</v>
      </c>
      <c r="C26" s="5" t="n">
        <v>-5998</v>
      </c>
    </row>
    <row r="27" spans="1:3">
      <c r="A27" s="4" t="s">
        <v>855</v>
      </c>
      <c r="B27" s="5" t="n">
        <v>450000</v>
      </c>
      <c r="C27" s="5" t="n">
        <v>850000</v>
      </c>
    </row>
    <row r="28" spans="1:3">
      <c r="A28" s="4" t="s">
        <v>846</v>
      </c>
      <c r="B28" s="6" t="n">
        <v>445668</v>
      </c>
      <c r="C28" s="5" t="n">
        <v>844002</v>
      </c>
    </row>
    <row r="29" spans="1:3">
      <c r="A29" s="4" t="s">
        <v>856</v>
      </c>
    </row>
    <row r="30" spans="1:3">
      <c r="A30" s="3" t="s">
        <v>785</v>
      </c>
    </row>
    <row r="31" spans="1:3">
      <c r="A31" s="4" t="s">
        <v>849</v>
      </c>
      <c r="B31" s="4" t="s">
        <v>857</v>
      </c>
    </row>
    <row r="32" spans="1:3">
      <c r="A32" s="4" t="s">
        <v>845</v>
      </c>
      <c r="B32" s="6" t="n">
        <v>-4415</v>
      </c>
      <c r="C32" s="5" t="n">
        <v>-5179</v>
      </c>
    </row>
    <row r="33" spans="1:3">
      <c r="A33" s="4" t="s">
        <v>855</v>
      </c>
      <c r="B33" s="5" t="n">
        <v>750000</v>
      </c>
      <c r="C33" s="5" t="n">
        <v>750000</v>
      </c>
    </row>
    <row r="34" spans="1:3">
      <c r="A34" s="4" t="s">
        <v>101</v>
      </c>
      <c r="B34" s="6" t="n">
        <v>745585</v>
      </c>
      <c r="C34" s="5" t="n">
        <v>744821</v>
      </c>
    </row>
    <row r="35" spans="1:3">
      <c r="A35" s="4" t="s">
        <v>858</v>
      </c>
    </row>
    <row r="36" spans="1:3">
      <c r="A36" s="3" t="s">
        <v>785</v>
      </c>
    </row>
    <row r="37" spans="1:3">
      <c r="A37" s="4" t="s">
        <v>849</v>
      </c>
      <c r="B37" s="4" t="s">
        <v>859</v>
      </c>
    </row>
    <row r="38" spans="1:3">
      <c r="A38" s="4" t="s">
        <v>847</v>
      </c>
      <c r="B38" s="6" t="n">
        <v>655000</v>
      </c>
      <c r="C38" s="6" t="n">
        <v>8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45</v>
      </c>
      <c r="D1" s="2" t="s">
        <v>1</v>
      </c>
    </row>
    <row r="2" spans="1:5">
      <c r="B2" s="2" t="s">
        <v>74</v>
      </c>
      <c r="C2" s="2" t="s">
        <v>146</v>
      </c>
      <c r="D2" s="2" t="s">
        <v>74</v>
      </c>
      <c r="E2" s="2" t="s">
        <v>146</v>
      </c>
    </row>
    <row r="3" spans="1:5">
      <c r="A3" s="3" t="s">
        <v>861</v>
      </c>
    </row>
    <row r="4" spans="1:5">
      <c r="A4" s="4" t="s">
        <v>593</v>
      </c>
      <c r="B4" s="6" t="n">
        <v>862062</v>
      </c>
      <c r="C4" s="6" t="n">
        <v>938041</v>
      </c>
      <c r="D4" s="6" t="n">
        <v>783562</v>
      </c>
      <c r="E4" s="6" t="n">
        <v>984937</v>
      </c>
    </row>
    <row r="5" spans="1:5">
      <c r="A5" s="4" t="s">
        <v>862</v>
      </c>
      <c r="B5" s="5" t="n">
        <v>22637</v>
      </c>
      <c r="C5" s="5" t="n">
        <v>12671</v>
      </c>
      <c r="D5" s="5" t="n">
        <v>197354</v>
      </c>
      <c r="E5" s="5" t="n">
        <v>18992</v>
      </c>
    </row>
    <row r="6" spans="1:5">
      <c r="A6" s="4" t="s">
        <v>863</v>
      </c>
      <c r="B6" s="5" t="n">
        <v>-650</v>
      </c>
      <c r="C6" s="5" t="n">
        <v>54</v>
      </c>
      <c r="D6" s="5" t="n">
        <v>-3732</v>
      </c>
      <c r="E6" s="5" t="n">
        <v>913</v>
      </c>
    </row>
    <row r="7" spans="1:5">
      <c r="A7" s="4" t="s">
        <v>237</v>
      </c>
      <c r="B7" s="5" t="n">
        <v>-8852</v>
      </c>
      <c r="C7" s="5" t="n">
        <v>-7976</v>
      </c>
      <c r="D7" s="5" t="n">
        <v>-25788</v>
      </c>
      <c r="E7" s="5" t="n">
        <v>-23867</v>
      </c>
    </row>
    <row r="8" spans="1:5">
      <c r="A8" s="4" t="s">
        <v>864</v>
      </c>
      <c r="B8" s="5" t="n">
        <v>5363</v>
      </c>
      <c r="C8" s="5" t="n">
        <v>5155</v>
      </c>
      <c r="D8" s="5" t="n">
        <v>34700</v>
      </c>
      <c r="E8" s="5" t="n">
        <v>15666</v>
      </c>
    </row>
    <row r="9" spans="1:5">
      <c r="A9" s="4" t="s">
        <v>596</v>
      </c>
      <c r="B9" s="5" t="n">
        <v>854333</v>
      </c>
      <c r="C9" s="5" t="n">
        <v>924582</v>
      </c>
      <c r="D9" s="5" t="n">
        <v>854333</v>
      </c>
      <c r="E9" s="5" t="n">
        <v>924582</v>
      </c>
    </row>
    <row r="10" spans="1:5">
      <c r="A10" s="4" t="s">
        <v>139</v>
      </c>
    </row>
    <row r="11" spans="1:5">
      <c r="A11" s="3" t="s">
        <v>861</v>
      </c>
    </row>
    <row r="12" spans="1:5">
      <c r="A12" s="4" t="s">
        <v>865</v>
      </c>
      <c r="B12" s="5" t="n">
        <v>-1999</v>
      </c>
      <c r="C12" s="5" t="n">
        <v>-1843</v>
      </c>
      <c r="D12" s="5" t="n">
        <v>-8128</v>
      </c>
      <c r="E12" s="5" t="n">
        <v>-14089</v>
      </c>
    </row>
    <row r="13" spans="1:5">
      <c r="A13" s="4" t="s">
        <v>245</v>
      </c>
      <c r="B13" s="6" t="n">
        <v>-24228</v>
      </c>
      <c r="C13" s="6" t="n">
        <v>-21520</v>
      </c>
      <c r="D13" s="6" t="n">
        <v>-123635</v>
      </c>
      <c r="E13" s="6" t="n">
        <v>-579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74</v>
      </c>
      <c r="C1" s="2" t="s">
        <v>75</v>
      </c>
    </row>
    <row r="2" spans="1:3">
      <c r="A2" s="3" t="s">
        <v>867</v>
      </c>
    </row>
    <row r="3" spans="1:3">
      <c r="A3" s="4" t="s">
        <v>868</v>
      </c>
      <c r="B3" s="6" t="n">
        <v>849798</v>
      </c>
      <c r="C3" s="6" t="n">
        <v>778134</v>
      </c>
    </row>
    <row r="4" spans="1:3">
      <c r="A4" s="4" t="s">
        <v>139</v>
      </c>
    </row>
    <row r="5" spans="1:3">
      <c r="A5" s="3" t="s">
        <v>867</v>
      </c>
    </row>
    <row r="6" spans="1:3">
      <c r="A6" s="4" t="s">
        <v>868</v>
      </c>
      <c r="B6" s="5" t="n">
        <v>849798</v>
      </c>
      <c r="C6" s="5" t="n">
        <v>778134</v>
      </c>
    </row>
    <row r="7" spans="1:3">
      <c r="A7" s="4" t="s">
        <v>141</v>
      </c>
    </row>
    <row r="8" spans="1:3">
      <c r="A8" s="3" t="s">
        <v>867</v>
      </c>
    </row>
    <row r="9" spans="1:3">
      <c r="A9" s="4" t="s">
        <v>869</v>
      </c>
      <c r="B9" s="6" t="n">
        <v>50561</v>
      </c>
      <c r="C9" s="6" t="n">
        <v>505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0</v>
      </c>
      <c r="B1" s="2" t="s">
        <v>145</v>
      </c>
      <c r="D1" s="2" t="s">
        <v>1</v>
      </c>
    </row>
    <row r="2" spans="1:6">
      <c r="B2" s="2" t="s">
        <v>74</v>
      </c>
      <c r="C2" s="2" t="s">
        <v>146</v>
      </c>
      <c r="D2" s="2" t="s">
        <v>74</v>
      </c>
      <c r="E2" s="2" t="s">
        <v>146</v>
      </c>
      <c r="F2" s="2" t="s">
        <v>75</v>
      </c>
    </row>
    <row r="3" spans="1:6">
      <c r="A3" s="3" t="s">
        <v>871</v>
      </c>
    </row>
    <row r="4" spans="1:6">
      <c r="A4" s="4" t="s">
        <v>872</v>
      </c>
      <c r="B4" s="7" t="n">
        <v>0.66</v>
      </c>
      <c r="C4" s="7" t="n">
        <v>0.63</v>
      </c>
      <c r="D4" s="7" t="n">
        <v>1.98</v>
      </c>
      <c r="E4" s="7" t="n">
        <v>1.89</v>
      </c>
    </row>
    <row r="5" spans="1:6">
      <c r="A5" s="4" t="s">
        <v>136</v>
      </c>
      <c r="B5" s="5" t="n">
        <v>250000000</v>
      </c>
      <c r="C5" s="5" t="n">
        <v>250000000</v>
      </c>
      <c r="D5" s="5" t="n">
        <v>250000000</v>
      </c>
      <c r="E5" s="5" t="n">
        <v>250000000</v>
      </c>
      <c r="F5" s="5" t="n">
        <v>250000000</v>
      </c>
    </row>
    <row r="6" spans="1:6">
      <c r="A6" s="4" t="s">
        <v>132</v>
      </c>
      <c r="B6" s="5" t="n">
        <v>110000000</v>
      </c>
      <c r="D6" s="5" t="n">
        <v>110000000</v>
      </c>
      <c r="F6" s="5" t="n">
        <v>110000000</v>
      </c>
    </row>
    <row r="7" spans="1:6">
      <c r="A7" s="4" t="s">
        <v>873</v>
      </c>
    </row>
    <row r="8" spans="1:6">
      <c r="A8" s="3" t="s">
        <v>871</v>
      </c>
    </row>
    <row r="9" spans="1:6">
      <c r="A9" s="4" t="s">
        <v>874</v>
      </c>
      <c r="B9" s="8" t="n">
        <v>0.8125</v>
      </c>
      <c r="C9" s="8" t="n">
        <v>0.8125</v>
      </c>
      <c r="D9" s="8" t="n">
        <v>2.4375</v>
      </c>
      <c r="E9" s="8" t="n">
        <v>2.4375</v>
      </c>
    </row>
    <row r="10" spans="1:6">
      <c r="A10" s="4" t="s">
        <v>132</v>
      </c>
      <c r="B10" s="5" t="n">
        <v>83977</v>
      </c>
      <c r="C10" s="5" t="n">
        <v>83977</v>
      </c>
      <c r="D10" s="5" t="n">
        <v>83977</v>
      </c>
      <c r="E10" s="5" t="n">
        <v>83977</v>
      </c>
    </row>
    <row r="11" spans="1:6">
      <c r="A11" s="4" t="s">
        <v>875</v>
      </c>
      <c r="D11" s="4" t="s">
        <v>876</v>
      </c>
      <c r="E11" s="4" t="s">
        <v>876</v>
      </c>
    </row>
    <row r="12" spans="1:6">
      <c r="A12" s="4" t="s">
        <v>877</v>
      </c>
    </row>
    <row r="13" spans="1:6">
      <c r="A13" s="3" t="s">
        <v>871</v>
      </c>
    </row>
    <row r="14" spans="1:6">
      <c r="A14" s="4" t="s">
        <v>878</v>
      </c>
      <c r="B14" s="6" t="n">
        <v>25</v>
      </c>
      <c r="D14" s="6" t="n">
        <v>25</v>
      </c>
    </row>
    <row r="15" spans="1:6">
      <c r="A15" s="4" t="s">
        <v>879</v>
      </c>
    </row>
    <row r="16" spans="1:6">
      <c r="A16" s="3" t="s">
        <v>871</v>
      </c>
    </row>
    <row r="17" spans="1:6">
      <c r="A17" s="4" t="s">
        <v>874</v>
      </c>
      <c r="B17" s="8" t="n">
        <v>0.3563</v>
      </c>
      <c r="C17" s="8" t="n">
        <v>0.3563</v>
      </c>
      <c r="D17" s="8" t="n">
        <v>1.0689</v>
      </c>
      <c r="E17" s="8" t="n">
        <v>1.0689</v>
      </c>
    </row>
    <row r="18" spans="1:6">
      <c r="A18" s="4" t="s">
        <v>132</v>
      </c>
      <c r="B18" s="5" t="n">
        <v>12000000</v>
      </c>
      <c r="C18" s="5" t="n">
        <v>12000000</v>
      </c>
      <c r="D18" s="5" t="n">
        <v>12000000</v>
      </c>
      <c r="E18" s="5" t="n">
        <v>12000000</v>
      </c>
    </row>
    <row r="19" spans="1:6">
      <c r="A19" s="4" t="s">
        <v>875</v>
      </c>
      <c r="D19" s="4" t="s">
        <v>880</v>
      </c>
      <c r="E19" s="4" t="s">
        <v>880</v>
      </c>
    </row>
    <row r="20" spans="1:6">
      <c r="A20" s="4" t="s">
        <v>881</v>
      </c>
    </row>
    <row r="21" spans="1:6">
      <c r="A21" s="3" t="s">
        <v>871</v>
      </c>
    </row>
    <row r="22" spans="1:6">
      <c r="A22" s="4" t="s">
        <v>874</v>
      </c>
      <c r="B22" s="8" t="n">
        <v>0.3375</v>
      </c>
      <c r="C22" s="8" t="n">
        <v>0.3375</v>
      </c>
      <c r="D22" s="8" t="n">
        <v>1.0125</v>
      </c>
      <c r="E22" s="8" t="n">
        <v>1.0125</v>
      </c>
    </row>
    <row r="23" spans="1:6">
      <c r="A23" s="4" t="s">
        <v>132</v>
      </c>
      <c r="B23" s="5" t="n">
        <v>12000000</v>
      </c>
      <c r="C23" s="5" t="n">
        <v>12000000</v>
      </c>
      <c r="D23" s="5" t="n">
        <v>12000000</v>
      </c>
      <c r="E23" s="5" t="n">
        <v>12000000</v>
      </c>
    </row>
    <row r="24" spans="1:6">
      <c r="A24" s="4" t="s">
        <v>875</v>
      </c>
      <c r="D24" s="4" t="s">
        <v>882</v>
      </c>
      <c r="E24" s="4" t="s">
        <v>882</v>
      </c>
    </row>
    <row r="25" spans="1:6">
      <c r="A25" s="4" t="s">
        <v>883</v>
      </c>
    </row>
    <row r="26" spans="1:6">
      <c r="A26" s="3" t="s">
        <v>871</v>
      </c>
    </row>
    <row r="27" spans="1:6">
      <c r="A27" s="4" t="s">
        <v>874</v>
      </c>
      <c r="B27" s="8" t="n">
        <v>0.3281</v>
      </c>
      <c r="C27" s="8" t="n">
        <v>0.3281</v>
      </c>
      <c r="D27" s="8" t="n">
        <v>0.9843</v>
      </c>
      <c r="E27" s="8" t="n">
        <v>0.9843</v>
      </c>
    </row>
    <row r="28" spans="1:6">
      <c r="A28" s="4" t="s">
        <v>132</v>
      </c>
      <c r="B28" s="5" t="n">
        <v>12780000</v>
      </c>
      <c r="C28" s="5" t="n">
        <v>12780000</v>
      </c>
      <c r="D28" s="5" t="n">
        <v>12780000</v>
      </c>
      <c r="E28" s="5" t="n">
        <v>12780000</v>
      </c>
    </row>
    <row r="29" spans="1:6">
      <c r="A29" s="4" t="s">
        <v>875</v>
      </c>
      <c r="D29" s="4" t="s">
        <v>884</v>
      </c>
      <c r="E29" s="4" t="s">
        <v>884</v>
      </c>
    </row>
    <row r="30" spans="1:6">
      <c r="A30" s="4" t="s">
        <v>139</v>
      </c>
    </row>
    <row r="31" spans="1:6">
      <c r="A31" s="3" t="s">
        <v>871</v>
      </c>
    </row>
    <row r="32" spans="1:6">
      <c r="A32" s="4" t="s">
        <v>885</v>
      </c>
      <c r="D32" s="9" t="n">
        <v>1.95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6</v>
      </c>
      <c r="B1" s="2" t="s">
        <v>145</v>
      </c>
      <c r="D1" s="2" t="s">
        <v>1</v>
      </c>
    </row>
    <row r="2" spans="1:7">
      <c r="B2" s="2" t="s">
        <v>74</v>
      </c>
      <c r="C2" s="2" t="s">
        <v>146</v>
      </c>
      <c r="D2" s="2" t="s">
        <v>74</v>
      </c>
      <c r="E2" s="2" t="s">
        <v>146</v>
      </c>
      <c r="F2" s="2" t="s">
        <v>887</v>
      </c>
      <c r="G2" s="2" t="s">
        <v>888</v>
      </c>
    </row>
    <row r="3" spans="1:7">
      <c r="A3" s="3" t="s">
        <v>889</v>
      </c>
    </row>
    <row r="4" spans="1:7">
      <c r="A4" s="4" t="s">
        <v>890</v>
      </c>
      <c r="B4" s="6" t="n">
        <v>7496144</v>
      </c>
      <c r="C4" s="6" t="n">
        <v>4943587</v>
      </c>
      <c r="D4" s="6" t="n">
        <v>5107883</v>
      </c>
      <c r="E4" s="6" t="n">
        <v>5007701</v>
      </c>
    </row>
    <row r="5" spans="1:7">
      <c r="A5" s="4" t="s">
        <v>217</v>
      </c>
      <c r="F5" s="6" t="n">
        <v>-108374</v>
      </c>
      <c r="G5" s="6" t="n">
        <v>14519</v>
      </c>
    </row>
    <row r="6" spans="1:7">
      <c r="A6" s="4" t="s">
        <v>891</v>
      </c>
      <c r="B6" s="5" t="n">
        <v>-9293</v>
      </c>
      <c r="C6" s="5" t="n">
        <v>822</v>
      </c>
      <c r="D6" s="5" t="n">
        <v>-52712</v>
      </c>
      <c r="E6" s="5" t="n">
        <v>13865</v>
      </c>
    </row>
    <row r="7" spans="1:7">
      <c r="A7" s="4" t="s">
        <v>892</v>
      </c>
      <c r="D7" s="5" t="n">
        <v>-2311</v>
      </c>
    </row>
    <row r="8" spans="1:7">
      <c r="A8" s="4" t="s">
        <v>893</v>
      </c>
      <c r="B8" s="5" t="n">
        <v>7710256</v>
      </c>
      <c r="C8" s="5" t="n">
        <v>5037509</v>
      </c>
      <c r="D8" s="5" t="n">
        <v>7710256</v>
      </c>
      <c r="E8" s="5" t="n">
        <v>5037509</v>
      </c>
    </row>
    <row r="9" spans="1:7">
      <c r="A9" s="4" t="s">
        <v>82</v>
      </c>
    </row>
    <row r="10" spans="1:7">
      <c r="A10" s="3" t="s">
        <v>889</v>
      </c>
    </row>
    <row r="11" spans="1:7">
      <c r="A11" s="4" t="s">
        <v>890</v>
      </c>
      <c r="B11" s="5" t="n">
        <v>-38066</v>
      </c>
      <c r="C11" s="5" t="n">
        <v>33351</v>
      </c>
      <c r="D11" s="5" t="n">
        <v>7664</v>
      </c>
      <c r="E11" s="5" t="n">
        <v>128682</v>
      </c>
    </row>
    <row r="12" spans="1:7">
      <c r="A12" s="4" t="s">
        <v>893</v>
      </c>
      <c r="B12" s="5" t="n">
        <v>-47359</v>
      </c>
      <c r="C12" s="5" t="n">
        <v>34173</v>
      </c>
      <c r="D12" s="5" t="n">
        <v>-47359</v>
      </c>
      <c r="E12" s="5" t="n">
        <v>34173</v>
      </c>
    </row>
    <row r="13" spans="1:7">
      <c r="A13" s="4" t="s">
        <v>88</v>
      </c>
    </row>
    <row r="14" spans="1:7">
      <c r="A14" s="3" t="s">
        <v>889</v>
      </c>
    </row>
    <row r="15" spans="1:7">
      <c r="A15" s="4" t="s">
        <v>890</v>
      </c>
      <c r="B15" s="5" t="n">
        <v>0</v>
      </c>
      <c r="C15" s="5" t="n">
        <v>0</v>
      </c>
      <c r="D15" s="5" t="n">
        <v>0</v>
      </c>
      <c r="E15" s="5" t="n">
        <v>109554</v>
      </c>
    </row>
    <row r="16" spans="1:7">
      <c r="A16" s="4" t="s">
        <v>217</v>
      </c>
      <c r="F16" s="5" t="n">
        <v>-109554</v>
      </c>
    </row>
    <row r="17" spans="1:7">
      <c r="A17" s="4" t="s">
        <v>891</v>
      </c>
      <c r="B17" s="5" t="n">
        <v>0</v>
      </c>
      <c r="C17" s="5" t="n">
        <v>0</v>
      </c>
      <c r="D17" s="5" t="n">
        <v>0</v>
      </c>
      <c r="E17" s="5" t="n">
        <v>0</v>
      </c>
    </row>
    <row r="18" spans="1:7">
      <c r="A18" s="4" t="s">
        <v>892</v>
      </c>
      <c r="D18" s="5" t="n">
        <v>0</v>
      </c>
    </row>
    <row r="19" spans="1:7">
      <c r="A19" s="4" t="s">
        <v>893</v>
      </c>
      <c r="B19" s="5" t="n">
        <v>0</v>
      </c>
      <c r="C19" s="5" t="n">
        <v>0</v>
      </c>
      <c r="D19" s="5" t="n">
        <v>0</v>
      </c>
      <c r="E19" s="5" t="n">
        <v>0</v>
      </c>
    </row>
    <row r="20" spans="1:7">
      <c r="A20" s="4" t="s">
        <v>894</v>
      </c>
    </row>
    <row r="21" spans="1:7">
      <c r="A21" s="3" t="s">
        <v>889</v>
      </c>
    </row>
    <row r="22" spans="1:7">
      <c r="A22" s="4" t="s">
        <v>890</v>
      </c>
      <c r="B22" s="5" t="n">
        <v>-18</v>
      </c>
      <c r="C22" s="5" t="n">
        <v>2834</v>
      </c>
      <c r="D22" s="5" t="n">
        <v>3253</v>
      </c>
      <c r="E22" s="5" t="n">
        <v>3769</v>
      </c>
    </row>
    <row r="23" spans="1:7">
      <c r="A23" s="4" t="s">
        <v>217</v>
      </c>
      <c r="F23" s="5" t="n">
        <v>-1671</v>
      </c>
    </row>
    <row r="24" spans="1:7">
      <c r="A24" s="4" t="s">
        <v>891</v>
      </c>
      <c r="B24" s="5" t="n">
        <v>11</v>
      </c>
      <c r="C24" s="5" t="n">
        <v>253</v>
      </c>
      <c r="D24" s="5" t="n">
        <v>-949</v>
      </c>
      <c r="E24" s="5" t="n">
        <v>989</v>
      </c>
    </row>
    <row r="25" spans="1:7">
      <c r="A25" s="4" t="s">
        <v>892</v>
      </c>
      <c r="D25" s="5" t="n">
        <v>-2311</v>
      </c>
    </row>
    <row r="26" spans="1:7">
      <c r="A26" s="4" t="s">
        <v>893</v>
      </c>
      <c r="B26" s="5" t="n">
        <v>-7</v>
      </c>
      <c r="C26" s="5" t="n">
        <v>3087</v>
      </c>
      <c r="D26" s="5" t="n">
        <v>-7</v>
      </c>
      <c r="E26" s="5" t="n">
        <v>3087</v>
      </c>
    </row>
    <row r="27" spans="1:7">
      <c r="A27" s="4" t="s">
        <v>895</v>
      </c>
    </row>
    <row r="28" spans="1:7">
      <c r="A28" s="3" t="s">
        <v>889</v>
      </c>
    </row>
    <row r="29" spans="1:7">
      <c r="A29" s="4" t="s">
        <v>890</v>
      </c>
      <c r="B29" s="5" t="n">
        <v>-33785</v>
      </c>
      <c r="C29" s="5" t="n">
        <v>39559</v>
      </c>
      <c r="D29" s="5" t="n">
        <v>11759</v>
      </c>
      <c r="E29" s="5" t="n">
        <v>23542</v>
      </c>
    </row>
    <row r="30" spans="1:7">
      <c r="A30" s="4" t="s">
        <v>217</v>
      </c>
      <c r="F30" s="5" t="n">
        <v>2851</v>
      </c>
    </row>
    <row r="31" spans="1:7">
      <c r="A31" s="4" t="s">
        <v>891</v>
      </c>
      <c r="B31" s="5" t="n">
        <v>-9953</v>
      </c>
      <c r="C31" s="5" t="n">
        <v>623</v>
      </c>
      <c r="D31" s="5" t="n">
        <v>-55497</v>
      </c>
      <c r="E31" s="5" t="n">
        <v>13789</v>
      </c>
    </row>
    <row r="32" spans="1:7">
      <c r="A32" s="4" t="s">
        <v>892</v>
      </c>
      <c r="D32" s="5" t="n">
        <v>0</v>
      </c>
    </row>
    <row r="33" spans="1:7">
      <c r="A33" s="4" t="s">
        <v>893</v>
      </c>
      <c r="B33" s="5" t="n">
        <v>-43738</v>
      </c>
      <c r="C33" s="5" t="n">
        <v>40182</v>
      </c>
      <c r="D33" s="5" t="n">
        <v>-43738</v>
      </c>
      <c r="E33" s="5" t="n">
        <v>40182</v>
      </c>
    </row>
    <row r="34" spans="1:7">
      <c r="A34" s="4" t="s">
        <v>198</v>
      </c>
    </row>
    <row r="35" spans="1:7">
      <c r="A35" s="3" t="s">
        <v>889</v>
      </c>
    </row>
    <row r="36" spans="1:7">
      <c r="A36" s="4" t="s">
        <v>890</v>
      </c>
      <c r="B36" s="5" t="n">
        <v>-4263</v>
      </c>
      <c r="C36" s="5" t="n">
        <v>-9042</v>
      </c>
      <c r="D36" s="5" t="n">
        <v>-7348</v>
      </c>
      <c r="E36" s="5" t="n">
        <v>-8183</v>
      </c>
    </row>
    <row r="37" spans="1:7">
      <c r="A37" s="4" t="s">
        <v>217</v>
      </c>
      <c r="F37" s="6" t="n">
        <v>0</v>
      </c>
    </row>
    <row r="38" spans="1:7">
      <c r="A38" s="4" t="s">
        <v>891</v>
      </c>
      <c r="B38" s="5" t="n">
        <v>649</v>
      </c>
      <c r="C38" s="5" t="n">
        <v>-54</v>
      </c>
      <c r="D38" s="5" t="n">
        <v>3734</v>
      </c>
      <c r="E38" s="5" t="n">
        <v>-913</v>
      </c>
    </row>
    <row r="39" spans="1:7">
      <c r="A39" s="4" t="s">
        <v>892</v>
      </c>
      <c r="D39" s="5" t="n">
        <v>0</v>
      </c>
    </row>
    <row r="40" spans="1:7">
      <c r="A40" s="4" t="s">
        <v>893</v>
      </c>
      <c r="B40" s="6" t="n">
        <v>-3614</v>
      </c>
      <c r="C40" s="6" t="n">
        <v>-9096</v>
      </c>
      <c r="D40" s="6" t="n">
        <v>-3614</v>
      </c>
      <c r="E40" s="6" t="n">
        <v>-90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74</v>
      </c>
      <c r="C2" s="2" t="s">
        <v>146</v>
      </c>
    </row>
    <row r="3" spans="1:3">
      <c r="A3" s="3" t="s">
        <v>266</v>
      </c>
    </row>
    <row r="4" spans="1:3">
      <c r="A4" s="4" t="s">
        <v>167</v>
      </c>
      <c r="B4" s="6" t="n">
        <v>3173586</v>
      </c>
      <c r="C4" s="6" t="n">
        <v>324782</v>
      </c>
    </row>
    <row r="5" spans="1:3">
      <c r="A5" s="3" t="s">
        <v>267</v>
      </c>
    </row>
    <row r="6" spans="1:3">
      <c r="A6" s="4" t="s">
        <v>161</v>
      </c>
      <c r="B6" s="5" t="n">
        <v>-2571099</v>
      </c>
      <c r="C6" s="5" t="n">
        <v>0</v>
      </c>
    </row>
    <row r="7" spans="1:3">
      <c r="A7" s="4" t="s">
        <v>162</v>
      </c>
      <c r="B7" s="5" t="n">
        <v>-641664</v>
      </c>
      <c r="C7" s="5" t="n">
        <v>-164828</v>
      </c>
    </row>
    <row r="8" spans="1:3">
      <c r="A8" s="4" t="s">
        <v>268</v>
      </c>
      <c r="B8" s="5" t="n">
        <v>341951</v>
      </c>
      <c r="C8" s="5" t="n">
        <v>353761</v>
      </c>
    </row>
    <row r="9" spans="1:3">
      <c r="A9" s="4" t="s">
        <v>269</v>
      </c>
      <c r="B9" s="5" t="n">
        <v>75220</v>
      </c>
      <c r="C9" s="5" t="n">
        <v>0</v>
      </c>
    </row>
    <row r="10" spans="1:3">
      <c r="A10" s="4" t="s">
        <v>270</v>
      </c>
      <c r="B10" s="5" t="n">
        <v>66252</v>
      </c>
      <c r="C10" s="5" t="n">
        <v>61782</v>
      </c>
    </row>
    <row r="11" spans="1:3">
      <c r="A11" s="4" t="s">
        <v>271</v>
      </c>
      <c r="B11" s="5" t="n">
        <v>-56139</v>
      </c>
      <c r="C11" s="5" t="n">
        <v>-6059</v>
      </c>
    </row>
    <row r="12" spans="1:3">
      <c r="A12" s="4" t="s">
        <v>272</v>
      </c>
      <c r="B12" s="5" t="n">
        <v>48045</v>
      </c>
      <c r="C12" s="5" t="n">
        <v>26190</v>
      </c>
    </row>
    <row r="13" spans="1:3">
      <c r="A13" s="4" t="s">
        <v>273</v>
      </c>
      <c r="B13" s="5" t="n">
        <v>26140</v>
      </c>
      <c r="C13" s="5" t="n">
        <v>0</v>
      </c>
    </row>
    <row r="14" spans="1:3">
      <c r="A14" s="4" t="s">
        <v>274</v>
      </c>
      <c r="B14" s="5" t="n">
        <v>22058</v>
      </c>
      <c r="C14" s="5" t="n">
        <v>0</v>
      </c>
    </row>
    <row r="15" spans="1:3">
      <c r="A15" s="4" t="s">
        <v>275</v>
      </c>
      <c r="B15" s="5" t="n">
        <v>16162</v>
      </c>
      <c r="C15" s="5" t="n">
        <v>33709</v>
      </c>
    </row>
    <row r="16" spans="1:3">
      <c r="A16" s="4" t="s">
        <v>276</v>
      </c>
      <c r="B16" s="5" t="n">
        <v>-15561</v>
      </c>
      <c r="C16" s="5" t="n">
        <v>-31480</v>
      </c>
    </row>
    <row r="17" spans="1:3">
      <c r="A17" s="4" t="s">
        <v>277</v>
      </c>
      <c r="B17" s="5" t="n">
        <v>8446</v>
      </c>
      <c r="C17" s="5" t="n">
        <v>-10279</v>
      </c>
    </row>
    <row r="18" spans="1:3">
      <c r="A18" s="4" t="s">
        <v>278</v>
      </c>
      <c r="B18" s="5" t="n">
        <v>3095</v>
      </c>
      <c r="C18" s="5" t="n">
        <v>24801</v>
      </c>
    </row>
    <row r="19" spans="1:3">
      <c r="A19" s="4" t="s">
        <v>279</v>
      </c>
      <c r="B19" s="5" t="n">
        <v>0</v>
      </c>
      <c r="C19" s="5" t="n">
        <v>20291</v>
      </c>
    </row>
    <row r="20" spans="1:3">
      <c r="A20" s="4" t="s">
        <v>280</v>
      </c>
      <c r="B20" s="5" t="n">
        <v>19894</v>
      </c>
      <c r="C20" s="5" t="n">
        <v>2242</v>
      </c>
    </row>
    <row r="21" spans="1:3">
      <c r="A21" s="3" t="s">
        <v>281</v>
      </c>
    </row>
    <row r="22" spans="1:3">
      <c r="A22" s="4" t="s">
        <v>91</v>
      </c>
      <c r="B22" s="5" t="n">
        <v>-4000</v>
      </c>
      <c r="C22" s="5" t="n">
        <v>-68950</v>
      </c>
    </row>
    <row r="23" spans="1:3">
      <c r="A23" s="4" t="s">
        <v>282</v>
      </c>
      <c r="B23" s="5" t="n">
        <v>-28110</v>
      </c>
      <c r="C23" s="5" t="n">
        <v>-11662</v>
      </c>
    </row>
    <row r="24" spans="1:3">
      <c r="A24" s="4" t="s">
        <v>283</v>
      </c>
      <c r="B24" s="5" t="n">
        <v>-74502</v>
      </c>
      <c r="C24" s="5" t="n">
        <v>74322</v>
      </c>
    </row>
    <row r="25" spans="1:3">
      <c r="A25" s="4" t="s">
        <v>96</v>
      </c>
      <c r="B25" s="5" t="n">
        <v>-10195</v>
      </c>
      <c r="C25" s="5" t="n">
        <v>-122925</v>
      </c>
    </row>
    <row r="26" spans="1:3">
      <c r="A26" s="4" t="s">
        <v>105</v>
      </c>
      <c r="B26" s="5" t="n">
        <v>1496</v>
      </c>
      <c r="C26" s="5" t="n">
        <v>-3810</v>
      </c>
    </row>
    <row r="27" spans="1:3">
      <c r="A27" s="4" t="s">
        <v>108</v>
      </c>
      <c r="B27" s="5" t="n">
        <v>-3104</v>
      </c>
      <c r="C27" s="5" t="n">
        <v>-13849</v>
      </c>
    </row>
    <row r="28" spans="1:3">
      <c r="A28" s="4" t="s">
        <v>284</v>
      </c>
      <c r="B28" s="5" t="n">
        <v>397971</v>
      </c>
      <c r="C28" s="5" t="n">
        <v>488038</v>
      </c>
    </row>
    <row r="29" spans="1:3">
      <c r="A29" s="3" t="s">
        <v>285</v>
      </c>
    </row>
    <row r="30" spans="1:3">
      <c r="A30" s="4" t="s">
        <v>286</v>
      </c>
      <c r="B30" s="5" t="n">
        <v>1248743</v>
      </c>
      <c r="C30" s="5" t="n">
        <v>0</v>
      </c>
    </row>
    <row r="31" spans="1:3">
      <c r="A31" s="4" t="s">
        <v>287</v>
      </c>
      <c r="B31" s="5" t="n">
        <v>1039493</v>
      </c>
      <c r="C31" s="5" t="n">
        <v>0</v>
      </c>
    </row>
    <row r="32" spans="1:3">
      <c r="A32" s="4" t="s">
        <v>288</v>
      </c>
      <c r="B32" s="5" t="n">
        <v>500000</v>
      </c>
      <c r="C32" s="5" t="n">
        <v>0</v>
      </c>
    </row>
    <row r="33" spans="1:3">
      <c r="A33" s="4" t="s">
        <v>79</v>
      </c>
      <c r="B33" s="5" t="n">
        <v>-448281</v>
      </c>
      <c r="C33" s="5" t="n">
        <v>-274147</v>
      </c>
    </row>
    <row r="34" spans="1:3">
      <c r="A34" s="4" t="s">
        <v>289</v>
      </c>
      <c r="B34" s="5" t="n">
        <v>-352211</v>
      </c>
      <c r="C34" s="5" t="n">
        <v>0</v>
      </c>
    </row>
    <row r="35" spans="1:3">
      <c r="A35" s="4" t="s">
        <v>290</v>
      </c>
      <c r="B35" s="5" t="n">
        <v>255534</v>
      </c>
      <c r="C35" s="5" t="n">
        <v>219731</v>
      </c>
    </row>
    <row r="36" spans="1:3">
      <c r="A36" s="4" t="s">
        <v>291</v>
      </c>
      <c r="B36" s="5" t="n">
        <v>-189579</v>
      </c>
      <c r="C36" s="5" t="n">
        <v>-163546</v>
      </c>
    </row>
    <row r="37" spans="1:3">
      <c r="A37" s="4" t="s">
        <v>292</v>
      </c>
      <c r="B37" s="5" t="n">
        <v>168314</v>
      </c>
      <c r="C37" s="5" t="n">
        <v>0</v>
      </c>
    </row>
    <row r="38" spans="1:3">
      <c r="A38" s="4" t="s">
        <v>293</v>
      </c>
      <c r="B38" s="5" t="n">
        <v>24880</v>
      </c>
      <c r="C38" s="5" t="n">
        <v>98609</v>
      </c>
    </row>
    <row r="39" spans="1:3">
      <c r="A39" s="4" t="s">
        <v>90</v>
      </c>
      <c r="B39" s="5" t="n">
        <v>-16480</v>
      </c>
      <c r="C39" s="5" t="n">
        <v>-32728</v>
      </c>
    </row>
    <row r="40" spans="1:3">
      <c r="A40" s="4" t="s">
        <v>294</v>
      </c>
      <c r="B40" s="5" t="n">
        <v>-3260</v>
      </c>
      <c r="C40" s="5" t="n">
        <v>-500225</v>
      </c>
    </row>
    <row r="41" spans="1:3">
      <c r="A41" s="4" t="s">
        <v>295</v>
      </c>
      <c r="B41" s="5" t="n">
        <v>1395</v>
      </c>
      <c r="C41" s="5" t="n">
        <v>0</v>
      </c>
    </row>
    <row r="42" spans="1:3">
      <c r="A42" s="4" t="s">
        <v>296</v>
      </c>
      <c r="B42" s="5" t="n">
        <v>2228548</v>
      </c>
      <c r="C42" s="5" t="n">
        <v>-652306</v>
      </c>
    </row>
    <row r="43" spans="1:3">
      <c r="A43" s="3" t="s">
        <v>297</v>
      </c>
    </row>
    <row r="44" spans="1:3">
      <c r="A44" s="4" t="s">
        <v>298</v>
      </c>
      <c r="B44" s="5" t="n">
        <v>-2635028</v>
      </c>
      <c r="C44" s="5" t="n">
        <v>-264482</v>
      </c>
    </row>
    <row r="45" spans="1:3">
      <c r="A45" s="4" t="s">
        <v>299</v>
      </c>
      <c r="B45" s="5" t="n">
        <v>1107852</v>
      </c>
      <c r="C45" s="5" t="n">
        <v>312763</v>
      </c>
    </row>
    <row r="46" spans="1:3">
      <c r="A46" s="4" t="s">
        <v>300</v>
      </c>
      <c r="B46" s="5" t="n">
        <v>-407126</v>
      </c>
      <c r="C46" s="5" t="n">
        <v>0</v>
      </c>
    </row>
    <row r="47" spans="1:3">
      <c r="A47" s="4" t="s">
        <v>301</v>
      </c>
      <c r="B47" s="5" t="n">
        <v>-377750</v>
      </c>
      <c r="C47" s="5" t="n">
        <v>-359456</v>
      </c>
    </row>
    <row r="48" spans="1:3">
      <c r="A48" s="4" t="s">
        <v>302</v>
      </c>
      <c r="B48" s="5" t="n">
        <v>352211</v>
      </c>
      <c r="C48" s="5" t="n">
        <v>0</v>
      </c>
    </row>
    <row r="49" spans="1:3">
      <c r="A49" s="4" t="s">
        <v>303</v>
      </c>
      <c r="B49" s="5" t="n">
        <v>-65084</v>
      </c>
      <c r="C49" s="5" t="n">
        <v>-63110</v>
      </c>
    </row>
    <row r="50" spans="1:3">
      <c r="A50" s="4" t="s">
        <v>304</v>
      </c>
      <c r="B50" s="5" t="n">
        <v>-37598</v>
      </c>
      <c r="C50" s="5" t="n">
        <v>-42582</v>
      </c>
    </row>
    <row r="51" spans="1:3">
      <c r="A51" s="4" t="s">
        <v>274</v>
      </c>
      <c r="B51" s="5" t="n">
        <v>-22058</v>
      </c>
      <c r="C51" s="5" t="n">
        <v>0</v>
      </c>
    </row>
    <row r="52" spans="1:3">
      <c r="A52" s="4" t="s">
        <v>305</v>
      </c>
      <c r="B52" s="5" t="n">
        <v>-15328</v>
      </c>
      <c r="C52" s="5" t="n">
        <v>-7451</v>
      </c>
    </row>
    <row r="53" spans="1:3">
      <c r="A53" s="4" t="s">
        <v>306</v>
      </c>
      <c r="B53" s="5" t="n">
        <v>9223</v>
      </c>
      <c r="C53" s="5" t="n">
        <v>59924</v>
      </c>
    </row>
    <row r="54" spans="1:3">
      <c r="A54" s="4" t="s">
        <v>307</v>
      </c>
      <c r="B54" s="5" t="n">
        <v>-8692</v>
      </c>
      <c r="C54" s="5" t="n">
        <v>-784</v>
      </c>
    </row>
    <row r="55" spans="1:3">
      <c r="A55" s="4" t="s">
        <v>308</v>
      </c>
      <c r="B55" s="5" t="n">
        <v>2403</v>
      </c>
      <c r="C55" s="5" t="n">
        <v>5262</v>
      </c>
    </row>
    <row r="56" spans="1:3">
      <c r="A56" s="4" t="s">
        <v>309</v>
      </c>
      <c r="B56" s="5" t="n">
        <v>-893</v>
      </c>
      <c r="C56" s="5" t="n">
        <v>-470000</v>
      </c>
    </row>
    <row r="57" spans="1:3">
      <c r="A57" s="4" t="s">
        <v>310</v>
      </c>
      <c r="B57" s="5" t="n">
        <v>0</v>
      </c>
      <c r="C57" s="5" t="n">
        <v>-818</v>
      </c>
    </row>
    <row r="58" spans="1:3">
      <c r="A58" s="4" t="s">
        <v>311</v>
      </c>
      <c r="B58" s="5" t="n">
        <v>-2097868</v>
      </c>
      <c r="C58" s="5" t="n">
        <v>-830734</v>
      </c>
    </row>
    <row r="59" spans="1:3">
      <c r="A59" s="4" t="s">
        <v>312</v>
      </c>
      <c r="B59" s="5" t="n">
        <v>528651</v>
      </c>
      <c r="C59" s="5" t="n">
        <v>-995002</v>
      </c>
    </row>
    <row r="60" spans="1:3">
      <c r="A60" s="4" t="s">
        <v>313</v>
      </c>
      <c r="B60" s="5" t="n">
        <v>716905</v>
      </c>
      <c r="C60" s="5" t="n">
        <v>1914812</v>
      </c>
    </row>
    <row r="61" spans="1:3">
      <c r="A61" s="4" t="s">
        <v>314</v>
      </c>
      <c r="B61" s="5" t="n">
        <v>1245556</v>
      </c>
      <c r="C61" s="5" t="n">
        <v>919810</v>
      </c>
    </row>
    <row r="62" spans="1:3">
      <c r="A62" s="3" t="s">
        <v>315</v>
      </c>
    </row>
    <row r="63" spans="1:3">
      <c r="A63" s="4" t="s">
        <v>316</v>
      </c>
      <c r="B63" s="5" t="n">
        <v>570916</v>
      </c>
      <c r="C63" s="5" t="n">
        <v>1817655</v>
      </c>
    </row>
    <row r="64" spans="1:3">
      <c r="A64" s="4" t="s">
        <v>317</v>
      </c>
      <c r="B64" s="5" t="n">
        <v>145989</v>
      </c>
      <c r="C64" s="5" t="n">
        <v>97157</v>
      </c>
    </row>
    <row r="65" spans="1:3">
      <c r="A65" s="4" t="s">
        <v>313</v>
      </c>
      <c r="B65" s="5" t="n">
        <v>716905</v>
      </c>
      <c r="C65" s="5" t="n">
        <v>1914812</v>
      </c>
    </row>
    <row r="66" spans="1:3">
      <c r="A66" s="4" t="s">
        <v>318</v>
      </c>
      <c r="B66" s="5" t="n">
        <v>1132491</v>
      </c>
      <c r="C66" s="5" t="n">
        <v>772524</v>
      </c>
    </row>
    <row r="67" spans="1:3">
      <c r="A67" s="4" t="s">
        <v>319</v>
      </c>
      <c r="B67" s="5" t="n">
        <v>113065</v>
      </c>
      <c r="C67" s="5" t="n">
        <v>147286</v>
      </c>
    </row>
    <row r="68" spans="1:3">
      <c r="A68" s="4" t="s">
        <v>314</v>
      </c>
      <c r="B68" s="5" t="n">
        <v>1245556</v>
      </c>
      <c r="C68" s="5" t="n">
        <v>919810</v>
      </c>
    </row>
    <row r="69" spans="1:3">
      <c r="A69" s="3" t="s">
        <v>320</v>
      </c>
    </row>
    <row r="70" spans="1:3">
      <c r="A70" s="4" t="s">
        <v>321</v>
      </c>
      <c r="B70" s="5" t="n">
        <v>227310</v>
      </c>
      <c r="C70" s="5" t="n">
        <v>245628</v>
      </c>
    </row>
    <row r="71" spans="1:3">
      <c r="A71" s="4" t="s">
        <v>322</v>
      </c>
      <c r="B71" s="5" t="n">
        <v>47345</v>
      </c>
      <c r="C71" s="5" t="n">
        <v>61047</v>
      </c>
    </row>
    <row r="72" spans="1:3">
      <c r="A72" s="3" t="s">
        <v>323</v>
      </c>
    </row>
    <row r="73" spans="1:3">
      <c r="A73" s="4" t="s">
        <v>324</v>
      </c>
      <c r="B73" s="5" t="n">
        <v>2327750</v>
      </c>
      <c r="C73" s="5" t="n">
        <v>0</v>
      </c>
    </row>
    <row r="74" spans="1:3">
      <c r="A74" s="4" t="s">
        <v>325</v>
      </c>
      <c r="B74" s="5" t="n">
        <v>1449495</v>
      </c>
      <c r="C74" s="5" t="n">
        <v>0</v>
      </c>
    </row>
    <row r="75" spans="1:3">
      <c r="A75" s="4" t="s">
        <v>326</v>
      </c>
      <c r="B75" s="5" t="n">
        <v>825520</v>
      </c>
      <c r="C75" s="5" t="n">
        <v>307552</v>
      </c>
    </row>
    <row r="76" spans="1:3">
      <c r="A76" s="4" t="s">
        <v>327</v>
      </c>
      <c r="B76" s="5" t="n">
        <v>526866</v>
      </c>
      <c r="C76" s="5" t="n">
        <v>0</v>
      </c>
    </row>
    <row r="77" spans="1:3">
      <c r="A77" s="4" t="s">
        <v>328</v>
      </c>
      <c r="B77" s="5" t="n">
        <v>-407126</v>
      </c>
      <c r="C77" s="5" t="n">
        <v>0</v>
      </c>
    </row>
    <row r="78" spans="1:3">
      <c r="A78" s="4" t="s">
        <v>329</v>
      </c>
      <c r="B78" s="5" t="n">
        <v>390000</v>
      </c>
      <c r="C78" s="5" t="n">
        <v>0</v>
      </c>
    </row>
    <row r="79" spans="1:3">
      <c r="A79" s="4" t="s">
        <v>245</v>
      </c>
      <c r="B79" s="5" t="n">
        <v>123635</v>
      </c>
      <c r="C79" s="5" t="n">
        <v>57970</v>
      </c>
    </row>
    <row r="80" spans="1:3">
      <c r="A80" s="4" t="s">
        <v>330</v>
      </c>
      <c r="B80" s="5" t="n">
        <v>117205</v>
      </c>
      <c r="C80" s="5" t="n">
        <v>74185</v>
      </c>
    </row>
    <row r="81" spans="1:3">
      <c r="A81" s="4" t="s">
        <v>331</v>
      </c>
      <c r="B81" s="5" t="n">
        <v>-113261</v>
      </c>
      <c r="C81" s="5" t="n">
        <v>-61120</v>
      </c>
    </row>
    <row r="82" spans="1:3">
      <c r="A82" s="4" t="s">
        <v>332</v>
      </c>
      <c r="B82" s="5" t="n">
        <v>54962</v>
      </c>
      <c r="C82" s="5" t="n">
        <v>0</v>
      </c>
    </row>
    <row r="83" spans="1:3">
      <c r="A83" s="4" t="s">
        <v>66</v>
      </c>
    </row>
    <row r="84" spans="1:3">
      <c r="A84" s="3" t="s">
        <v>266</v>
      </c>
    </row>
    <row r="85" spans="1:3">
      <c r="A85" s="4" t="s">
        <v>167</v>
      </c>
      <c r="B85" s="5" t="n">
        <v>3173586</v>
      </c>
      <c r="C85" s="5" t="n">
        <v>324782</v>
      </c>
    </row>
    <row r="86" spans="1:3">
      <c r="A86" s="3" t="s">
        <v>267</v>
      </c>
    </row>
    <row r="87" spans="1:3">
      <c r="A87" s="4" t="s">
        <v>161</v>
      </c>
      <c r="B87" s="5" t="n">
        <v>-2571099</v>
      </c>
      <c r="C87" s="5" t="n">
        <v>0</v>
      </c>
    </row>
    <row r="88" spans="1:3">
      <c r="A88" s="4" t="s">
        <v>162</v>
      </c>
      <c r="B88" s="5" t="n">
        <v>-641664</v>
      </c>
      <c r="C88" s="5" t="n">
        <v>-164828</v>
      </c>
    </row>
    <row r="89" spans="1:3">
      <c r="A89" s="4" t="s">
        <v>268</v>
      </c>
      <c r="B89" s="5" t="n">
        <v>341951</v>
      </c>
      <c r="C89" s="5" t="n">
        <v>353761</v>
      </c>
    </row>
    <row r="90" spans="1:3">
      <c r="A90" s="4" t="s">
        <v>269</v>
      </c>
      <c r="B90" s="5" t="n">
        <v>75220</v>
      </c>
      <c r="C90" s="5" t="n">
        <v>0</v>
      </c>
    </row>
    <row r="91" spans="1:3">
      <c r="A91" s="4" t="s">
        <v>270</v>
      </c>
      <c r="B91" s="5" t="n">
        <v>66252</v>
      </c>
      <c r="C91" s="5" t="n">
        <v>61782</v>
      </c>
    </row>
    <row r="92" spans="1:3">
      <c r="A92" s="4" t="s">
        <v>271</v>
      </c>
      <c r="B92" s="5" t="n">
        <v>-56139</v>
      </c>
      <c r="C92" s="5" t="n">
        <v>-6059</v>
      </c>
    </row>
    <row r="93" spans="1:3">
      <c r="A93" s="4" t="s">
        <v>272</v>
      </c>
      <c r="B93" s="5" t="n">
        <v>48045</v>
      </c>
      <c r="C93" s="5" t="n">
        <v>26190</v>
      </c>
    </row>
    <row r="94" spans="1:3">
      <c r="A94" s="4" t="s">
        <v>273</v>
      </c>
      <c r="B94" s="5" t="n">
        <v>26140</v>
      </c>
      <c r="C94" s="5" t="n">
        <v>0</v>
      </c>
    </row>
    <row r="95" spans="1:3">
      <c r="A95" s="4" t="s">
        <v>274</v>
      </c>
      <c r="B95" s="5" t="n">
        <v>22058</v>
      </c>
      <c r="C95" s="5" t="n">
        <v>0</v>
      </c>
    </row>
    <row r="96" spans="1:3">
      <c r="A96" s="4" t="s">
        <v>275</v>
      </c>
      <c r="B96" s="5" t="n">
        <v>16162</v>
      </c>
      <c r="C96" s="5" t="n">
        <v>33709</v>
      </c>
    </row>
    <row r="97" spans="1:3">
      <c r="A97" s="4" t="s">
        <v>276</v>
      </c>
      <c r="B97" s="5" t="n">
        <v>-15561</v>
      </c>
      <c r="C97" s="5" t="n">
        <v>-31480</v>
      </c>
    </row>
    <row r="98" spans="1:3">
      <c r="A98" s="4" t="s">
        <v>277</v>
      </c>
      <c r="B98" s="5" t="n">
        <v>8446</v>
      </c>
      <c r="C98" s="5" t="n">
        <v>-10279</v>
      </c>
    </row>
    <row r="99" spans="1:3">
      <c r="A99" s="4" t="s">
        <v>278</v>
      </c>
      <c r="B99" s="5" t="n">
        <v>3095</v>
      </c>
      <c r="C99" s="5" t="n">
        <v>24801</v>
      </c>
    </row>
    <row r="100" spans="1:3">
      <c r="A100" s="4" t="s">
        <v>279</v>
      </c>
      <c r="B100" s="5" t="n">
        <v>0</v>
      </c>
      <c r="C100" s="5" t="n">
        <v>20291</v>
      </c>
    </row>
    <row r="101" spans="1:3">
      <c r="A101" s="4" t="s">
        <v>280</v>
      </c>
      <c r="B101" s="5" t="n">
        <v>19894</v>
      </c>
      <c r="C101" s="5" t="n">
        <v>2242</v>
      </c>
    </row>
    <row r="102" spans="1:3">
      <c r="A102" s="3" t="s">
        <v>281</v>
      </c>
    </row>
    <row r="103" spans="1:3">
      <c r="A103" s="4" t="s">
        <v>91</v>
      </c>
      <c r="B103" s="5" t="n">
        <v>-4000</v>
      </c>
      <c r="C103" s="5" t="n">
        <v>-68950</v>
      </c>
    </row>
    <row r="104" spans="1:3">
      <c r="A104" s="4" t="s">
        <v>282</v>
      </c>
      <c r="B104" s="5" t="n">
        <v>-28110</v>
      </c>
      <c r="C104" s="5" t="n">
        <v>-11662</v>
      </c>
    </row>
    <row r="105" spans="1:3">
      <c r="A105" s="4" t="s">
        <v>283</v>
      </c>
      <c r="B105" s="5" t="n">
        <v>-74502</v>
      </c>
      <c r="C105" s="5" t="n">
        <v>74322</v>
      </c>
    </row>
    <row r="106" spans="1:3">
      <c r="A106" s="4" t="s">
        <v>96</v>
      </c>
      <c r="B106" s="5" t="n">
        <v>-10195</v>
      </c>
      <c r="C106" s="5" t="n">
        <v>-122925</v>
      </c>
    </row>
    <row r="107" spans="1:3">
      <c r="A107" s="4" t="s">
        <v>105</v>
      </c>
      <c r="B107" s="5" t="n">
        <v>1496</v>
      </c>
      <c r="C107" s="5" t="n">
        <v>-3810</v>
      </c>
    </row>
    <row r="108" spans="1:3">
      <c r="A108" s="4" t="s">
        <v>108</v>
      </c>
      <c r="B108" s="5" t="n">
        <v>-3104</v>
      </c>
      <c r="C108" s="5" t="n">
        <v>-13849</v>
      </c>
    </row>
    <row r="109" spans="1:3">
      <c r="A109" s="4" t="s">
        <v>284</v>
      </c>
      <c r="B109" s="5" t="n">
        <v>397971</v>
      </c>
      <c r="C109" s="5" t="n">
        <v>488038</v>
      </c>
    </row>
    <row r="110" spans="1:3">
      <c r="A110" s="3" t="s">
        <v>285</v>
      </c>
    </row>
    <row r="111" spans="1:3">
      <c r="A111" s="4" t="s">
        <v>286</v>
      </c>
      <c r="B111" s="5" t="n">
        <v>1248743</v>
      </c>
      <c r="C111" s="5" t="n">
        <v>0</v>
      </c>
    </row>
    <row r="112" spans="1:3">
      <c r="A112" s="4" t="s">
        <v>287</v>
      </c>
      <c r="B112" s="5" t="n">
        <v>1039493</v>
      </c>
      <c r="C112" s="5" t="n">
        <v>0</v>
      </c>
    </row>
    <row r="113" spans="1:3">
      <c r="A113" s="4" t="s">
        <v>288</v>
      </c>
      <c r="B113" s="5" t="n">
        <v>500000</v>
      </c>
      <c r="C113" s="5" t="n">
        <v>0</v>
      </c>
    </row>
    <row r="114" spans="1:3">
      <c r="A114" s="4" t="s">
        <v>79</v>
      </c>
      <c r="B114" s="5" t="n">
        <v>-448281</v>
      </c>
      <c r="C114" s="5" t="n">
        <v>-274147</v>
      </c>
    </row>
    <row r="115" spans="1:3">
      <c r="A115" s="4" t="s">
        <v>289</v>
      </c>
      <c r="B115" s="5" t="n">
        <v>-352211</v>
      </c>
      <c r="C115" s="5" t="n">
        <v>0</v>
      </c>
    </row>
    <row r="116" spans="1:3">
      <c r="A116" s="4" t="s">
        <v>290</v>
      </c>
      <c r="B116" s="5" t="n">
        <v>255534</v>
      </c>
      <c r="C116" s="5" t="n">
        <v>219731</v>
      </c>
    </row>
    <row r="117" spans="1:3">
      <c r="A117" s="4" t="s">
        <v>291</v>
      </c>
      <c r="B117" s="5" t="n">
        <v>-189579</v>
      </c>
      <c r="C117" s="5" t="n">
        <v>-163546</v>
      </c>
    </row>
    <row r="118" spans="1:3">
      <c r="A118" s="4" t="s">
        <v>292</v>
      </c>
      <c r="B118" s="5" t="n">
        <v>168314</v>
      </c>
      <c r="C118" s="5" t="n">
        <v>0</v>
      </c>
    </row>
    <row r="119" spans="1:3">
      <c r="A119" s="4" t="s">
        <v>293</v>
      </c>
      <c r="B119" s="5" t="n">
        <v>24880</v>
      </c>
      <c r="C119" s="5" t="n">
        <v>98609</v>
      </c>
    </row>
    <row r="120" spans="1:3">
      <c r="A120" s="4" t="s">
        <v>90</v>
      </c>
      <c r="B120" s="5" t="n">
        <v>-16480</v>
      </c>
      <c r="C120" s="5" t="n">
        <v>-32728</v>
      </c>
    </row>
    <row r="121" spans="1:3">
      <c r="A121" s="4" t="s">
        <v>294</v>
      </c>
      <c r="B121" s="5" t="n">
        <v>-3260</v>
      </c>
      <c r="C121" s="5" t="n">
        <v>-500225</v>
      </c>
    </row>
    <row r="122" spans="1:3">
      <c r="A122" s="4" t="s">
        <v>295</v>
      </c>
      <c r="B122" s="5" t="n">
        <v>1395</v>
      </c>
      <c r="C122" s="5" t="n">
        <v>0</v>
      </c>
    </row>
    <row r="123" spans="1:3">
      <c r="A123" s="4" t="s">
        <v>296</v>
      </c>
      <c r="B123" s="5" t="n">
        <v>2228548</v>
      </c>
      <c r="C123" s="5" t="n">
        <v>-652306</v>
      </c>
    </row>
    <row r="124" spans="1:3">
      <c r="A124" s="3" t="s">
        <v>297</v>
      </c>
    </row>
    <row r="125" spans="1:3">
      <c r="A125" s="4" t="s">
        <v>298</v>
      </c>
      <c r="B125" s="5" t="n">
        <v>-2635028</v>
      </c>
      <c r="C125" s="5" t="n">
        <v>-264482</v>
      </c>
    </row>
    <row r="126" spans="1:3">
      <c r="A126" s="4" t="s">
        <v>299</v>
      </c>
      <c r="B126" s="5" t="n">
        <v>1107852</v>
      </c>
      <c r="C126" s="5" t="n">
        <v>312763</v>
      </c>
    </row>
    <row r="127" spans="1:3">
      <c r="A127" s="4" t="s">
        <v>300</v>
      </c>
      <c r="B127" s="5" t="n">
        <v>-407126</v>
      </c>
      <c r="C127" s="5" t="n">
        <v>0</v>
      </c>
    </row>
    <row r="128" spans="1:3">
      <c r="A128" s="4" t="s">
        <v>301</v>
      </c>
      <c r="B128" s="5" t="n">
        <v>-377750</v>
      </c>
      <c r="C128" s="5" t="n">
        <v>-359456</v>
      </c>
    </row>
    <row r="129" spans="1:3">
      <c r="A129" s="4" t="s">
        <v>302</v>
      </c>
      <c r="B129" s="5" t="n">
        <v>352211</v>
      </c>
      <c r="C129" s="5" t="n">
        <v>0</v>
      </c>
    </row>
    <row r="130" spans="1:3">
      <c r="A130" s="4" t="s">
        <v>303</v>
      </c>
      <c r="B130" s="5" t="n">
        <v>-65084</v>
      </c>
      <c r="C130" s="5" t="n">
        <v>-63110</v>
      </c>
    </row>
    <row r="131" spans="1:3">
      <c r="A131" s="4" t="s">
        <v>304</v>
      </c>
      <c r="B131" s="5" t="n">
        <v>-37598</v>
      </c>
      <c r="C131" s="5" t="n">
        <v>-42582</v>
      </c>
    </row>
    <row r="132" spans="1:3">
      <c r="A132" s="4" t="s">
        <v>274</v>
      </c>
      <c r="B132" s="5" t="n">
        <v>-22058</v>
      </c>
      <c r="C132" s="5" t="n">
        <v>0</v>
      </c>
    </row>
    <row r="133" spans="1:3">
      <c r="A133" s="4" t="s">
        <v>305</v>
      </c>
      <c r="B133" s="5" t="n">
        <v>-15328</v>
      </c>
      <c r="C133" s="5" t="n">
        <v>-7451</v>
      </c>
    </row>
    <row r="134" spans="1:3">
      <c r="A134" s="4" t="s">
        <v>306</v>
      </c>
      <c r="B134" s="5" t="n">
        <v>9223</v>
      </c>
      <c r="C134" s="5" t="n">
        <v>59924</v>
      </c>
    </row>
    <row r="135" spans="1:3">
      <c r="A135" s="4" t="s">
        <v>307</v>
      </c>
      <c r="B135" s="5" t="n">
        <v>-8692</v>
      </c>
      <c r="C135" s="5" t="n">
        <v>-784</v>
      </c>
    </row>
    <row r="136" spans="1:3">
      <c r="A136" s="4" t="s">
        <v>308</v>
      </c>
      <c r="B136" s="5" t="n">
        <v>2403</v>
      </c>
      <c r="C136" s="5" t="n">
        <v>5262</v>
      </c>
    </row>
    <row r="137" spans="1:3">
      <c r="A137" s="4" t="s">
        <v>309</v>
      </c>
      <c r="B137" s="5" t="n">
        <v>-893</v>
      </c>
      <c r="C137" s="5" t="n">
        <v>-470000</v>
      </c>
    </row>
    <row r="138" spans="1:3">
      <c r="A138" s="4" t="s">
        <v>310</v>
      </c>
      <c r="B138" s="5" t="n">
        <v>0</v>
      </c>
      <c r="C138" s="5" t="n">
        <v>-818</v>
      </c>
    </row>
    <row r="139" spans="1:3">
      <c r="A139" s="4" t="s">
        <v>311</v>
      </c>
      <c r="B139" s="5" t="n">
        <v>-2097868</v>
      </c>
      <c r="C139" s="5" t="n">
        <v>-830734</v>
      </c>
    </row>
    <row r="140" spans="1:3">
      <c r="A140" s="4" t="s">
        <v>312</v>
      </c>
      <c r="B140" s="5" t="n">
        <v>528651</v>
      </c>
      <c r="C140" s="5" t="n">
        <v>-995002</v>
      </c>
    </row>
    <row r="141" spans="1:3">
      <c r="A141" s="4" t="s">
        <v>313</v>
      </c>
      <c r="B141" s="5" t="n">
        <v>716905</v>
      </c>
      <c r="C141" s="5" t="n">
        <v>1914812</v>
      </c>
    </row>
    <row r="142" spans="1:3">
      <c r="A142" s="4" t="s">
        <v>314</v>
      </c>
      <c r="B142" s="5" t="n">
        <v>1245556</v>
      </c>
      <c r="C142" s="5" t="n">
        <v>919810</v>
      </c>
    </row>
    <row r="143" spans="1:3">
      <c r="A143" s="3" t="s">
        <v>315</v>
      </c>
    </row>
    <row r="144" spans="1:3">
      <c r="A144" s="4" t="s">
        <v>316</v>
      </c>
      <c r="B144" s="5" t="n">
        <v>570916</v>
      </c>
      <c r="C144" s="5" t="n">
        <v>1817655</v>
      </c>
    </row>
    <row r="145" spans="1:3">
      <c r="A145" s="4" t="s">
        <v>317</v>
      </c>
      <c r="B145" s="5" t="n">
        <v>145989</v>
      </c>
      <c r="C145" s="5" t="n">
        <v>97157</v>
      </c>
    </row>
    <row r="146" spans="1:3">
      <c r="A146" s="4" t="s">
        <v>313</v>
      </c>
      <c r="B146" s="5" t="n">
        <v>716905</v>
      </c>
      <c r="C146" s="5" t="n">
        <v>1914812</v>
      </c>
    </row>
    <row r="147" spans="1:3">
      <c r="A147" s="4" t="s">
        <v>318</v>
      </c>
      <c r="B147" s="5" t="n">
        <v>1132491</v>
      </c>
      <c r="C147" s="5" t="n">
        <v>772524</v>
      </c>
    </row>
    <row r="148" spans="1:3">
      <c r="A148" s="4" t="s">
        <v>319</v>
      </c>
      <c r="B148" s="5" t="n">
        <v>113065</v>
      </c>
      <c r="C148" s="5" t="n">
        <v>147286</v>
      </c>
    </row>
    <row r="149" spans="1:3">
      <c r="A149" s="4" t="s">
        <v>314</v>
      </c>
      <c r="B149" s="5" t="n">
        <v>1245556</v>
      </c>
      <c r="C149" s="5" t="n">
        <v>919810</v>
      </c>
    </row>
    <row r="150" spans="1:3">
      <c r="A150" s="3" t="s">
        <v>320</v>
      </c>
    </row>
    <row r="151" spans="1:3">
      <c r="A151" s="4" t="s">
        <v>321</v>
      </c>
      <c r="B151" s="5" t="n">
        <v>227310</v>
      </c>
      <c r="C151" s="5" t="n">
        <v>245628</v>
      </c>
    </row>
    <row r="152" spans="1:3">
      <c r="A152" s="4" t="s">
        <v>322</v>
      </c>
      <c r="B152" s="5" t="n">
        <v>47345</v>
      </c>
      <c r="C152" s="5" t="n">
        <v>61047</v>
      </c>
    </row>
    <row r="153" spans="1:3">
      <c r="A153" s="3" t="s">
        <v>323</v>
      </c>
    </row>
    <row r="154" spans="1:3">
      <c r="A154" s="4" t="s">
        <v>324</v>
      </c>
      <c r="B154" s="5" t="n">
        <v>2327750</v>
      </c>
      <c r="C154" s="5" t="n">
        <v>0</v>
      </c>
    </row>
    <row r="155" spans="1:3">
      <c r="A155" s="4" t="s">
        <v>325</v>
      </c>
      <c r="B155" s="5" t="n">
        <v>1449495</v>
      </c>
      <c r="C155" s="5" t="n">
        <v>0</v>
      </c>
    </row>
    <row r="156" spans="1:3">
      <c r="A156" s="4" t="s">
        <v>326</v>
      </c>
      <c r="B156" s="5" t="n">
        <v>825520</v>
      </c>
      <c r="C156" s="5" t="n">
        <v>307552</v>
      </c>
    </row>
    <row r="157" spans="1:3">
      <c r="A157" s="4" t="s">
        <v>327</v>
      </c>
      <c r="B157" s="5" t="n">
        <v>526866</v>
      </c>
      <c r="C157" s="5" t="n">
        <v>0</v>
      </c>
    </row>
    <row r="158" spans="1:3">
      <c r="A158" s="4" t="s">
        <v>328</v>
      </c>
      <c r="B158" s="5" t="n">
        <v>-407126</v>
      </c>
      <c r="C158" s="5" t="n">
        <v>0</v>
      </c>
    </row>
    <row r="159" spans="1:3">
      <c r="A159" s="4" t="s">
        <v>329</v>
      </c>
      <c r="B159" s="5" t="n">
        <v>390000</v>
      </c>
      <c r="C159" s="5" t="n">
        <v>0</v>
      </c>
    </row>
    <row r="160" spans="1:3">
      <c r="A160" s="4" t="s">
        <v>245</v>
      </c>
      <c r="B160" s="5" t="n">
        <v>123635</v>
      </c>
      <c r="C160" s="5" t="n">
        <v>57970</v>
      </c>
    </row>
    <row r="161" spans="1:3">
      <c r="A161" s="4" t="s">
        <v>330</v>
      </c>
      <c r="B161" s="5" t="n">
        <v>117205</v>
      </c>
      <c r="C161" s="5" t="n">
        <v>74185</v>
      </c>
    </row>
    <row r="162" spans="1:3">
      <c r="A162" s="4" t="s">
        <v>331</v>
      </c>
      <c r="B162" s="5" t="n">
        <v>-113261</v>
      </c>
      <c r="C162" s="5" t="n">
        <v>-61120</v>
      </c>
    </row>
    <row r="163" spans="1:3">
      <c r="A163" s="4" t="s">
        <v>332</v>
      </c>
      <c r="B163" s="6" t="n">
        <v>54962</v>
      </c>
      <c r="C163"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6</v>
      </c>
      <c r="B1" s="2" t="s">
        <v>74</v>
      </c>
      <c r="C1" s="2" t="s">
        <v>75</v>
      </c>
    </row>
    <row r="2" spans="1:3">
      <c r="A2" s="4" t="s">
        <v>897</v>
      </c>
    </row>
    <row r="3" spans="1:3">
      <c r="A3" s="3" t="s">
        <v>379</v>
      </c>
    </row>
    <row r="4" spans="1:3">
      <c r="A4" s="4" t="s">
        <v>898</v>
      </c>
      <c r="B4" s="6" t="n">
        <v>216276</v>
      </c>
      <c r="C4" s="6" t="n">
        <v>257882</v>
      </c>
    </row>
    <row r="5" spans="1:3">
      <c r="A5" s="4" t="s">
        <v>899</v>
      </c>
    </row>
    <row r="6" spans="1:3">
      <c r="A6" s="3" t="s">
        <v>379</v>
      </c>
    </row>
    <row r="7" spans="1:3">
      <c r="A7" s="4" t="s">
        <v>900</v>
      </c>
      <c r="B7" s="5" t="n">
        <v>4898971</v>
      </c>
      <c r="C7" s="5" t="n">
        <v>4445436</v>
      </c>
    </row>
    <row r="8" spans="1:3">
      <c r="A8" s="4" t="s">
        <v>901</v>
      </c>
      <c r="B8" s="6" t="n">
        <v>2612681</v>
      </c>
      <c r="C8" s="6" t="n">
        <v>25337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74</v>
      </c>
      <c r="C1" s="2" t="s">
        <v>75</v>
      </c>
    </row>
    <row r="2" spans="1:3">
      <c r="A2" s="3" t="s">
        <v>903</v>
      </c>
    </row>
    <row r="3" spans="1:3">
      <c r="A3" s="4" t="s">
        <v>88</v>
      </c>
      <c r="B3" s="6" t="n">
        <v>35751</v>
      </c>
      <c r="C3" s="6" t="n">
        <v>152198</v>
      </c>
    </row>
    <row r="4" spans="1:3">
      <c r="A4" s="4" t="s">
        <v>91</v>
      </c>
      <c r="B4" s="5" t="n">
        <v>306596</v>
      </c>
      <c r="C4" s="5" t="n">
        <v>318758</v>
      </c>
    </row>
    <row r="5" spans="1:3">
      <c r="A5" s="4" t="s">
        <v>904</v>
      </c>
    </row>
    <row r="6" spans="1:3">
      <c r="A6" s="3" t="s">
        <v>903</v>
      </c>
    </row>
    <row r="7" spans="1:3">
      <c r="A7" s="4" t="s">
        <v>88</v>
      </c>
      <c r="B7" s="5" t="n">
        <v>35751</v>
      </c>
      <c r="C7" s="5" t="n">
        <v>152198</v>
      </c>
    </row>
    <row r="8" spans="1:3">
      <c r="A8" s="4" t="s">
        <v>91</v>
      </c>
      <c r="B8" s="5" t="n">
        <v>306596</v>
      </c>
      <c r="C8" s="5" t="n">
        <v>318758</v>
      </c>
    </row>
    <row r="9" spans="1:3">
      <c r="A9" s="4" t="s">
        <v>905</v>
      </c>
      <c r="B9" s="5" t="n">
        <v>99678</v>
      </c>
      <c r="C9" s="5" t="n">
        <v>96524</v>
      </c>
    </row>
    <row r="10" spans="1:3">
      <c r="A10" s="4" t="s">
        <v>906</v>
      </c>
      <c r="B10" s="5" t="n">
        <v>5901</v>
      </c>
      <c r="C10" s="5" t="n">
        <v>27033</v>
      </c>
    </row>
    <row r="11" spans="1:3">
      <c r="A11" s="4" t="s">
        <v>907</v>
      </c>
      <c r="B11" s="5" t="n">
        <v>447926</v>
      </c>
      <c r="C11" s="5" t="n">
        <v>594513</v>
      </c>
    </row>
    <row r="12" spans="1:3">
      <c r="A12" s="4" t="s">
        <v>908</v>
      </c>
      <c r="B12" s="5" t="n">
        <v>50561</v>
      </c>
      <c r="C12" s="5" t="n">
        <v>50561</v>
      </c>
    </row>
    <row r="13" spans="1:3">
      <c r="A13" s="4" t="s">
        <v>909</v>
      </c>
      <c r="B13" s="5" t="n">
        <v>49539</v>
      </c>
      <c r="C13" s="5" t="n">
        <v>15236</v>
      </c>
    </row>
    <row r="14" spans="1:3">
      <c r="A14" s="4" t="s">
        <v>109</v>
      </c>
      <c r="B14" s="5" t="n">
        <v>100100</v>
      </c>
      <c r="C14" s="5" t="n">
        <v>65797</v>
      </c>
    </row>
    <row r="15" spans="1:3">
      <c r="A15" s="4" t="s">
        <v>910</v>
      </c>
    </row>
    <row r="16" spans="1:3">
      <c r="A16" s="3" t="s">
        <v>903</v>
      </c>
    </row>
    <row r="17" spans="1:3">
      <c r="A17" s="4" t="s">
        <v>88</v>
      </c>
      <c r="B17" s="5" t="n">
        <v>35751</v>
      </c>
      <c r="C17" s="5" t="n">
        <v>152198</v>
      </c>
    </row>
    <row r="18" spans="1:3">
      <c r="A18" s="4" t="s">
        <v>91</v>
      </c>
      <c r="B18" s="5" t="n">
        <v>0</v>
      </c>
      <c r="C18" s="5" t="n">
        <v>0</v>
      </c>
    </row>
    <row r="19" spans="1:3">
      <c r="A19" s="4" t="s">
        <v>905</v>
      </c>
      <c r="B19" s="5" t="n">
        <v>72501</v>
      </c>
      <c r="C19" s="5" t="n">
        <v>58716</v>
      </c>
    </row>
    <row r="20" spans="1:3">
      <c r="A20" s="4" t="s">
        <v>906</v>
      </c>
      <c r="B20" s="5" t="n">
        <v>0</v>
      </c>
      <c r="C20" s="5" t="n">
        <v>0</v>
      </c>
    </row>
    <row r="21" spans="1:3">
      <c r="A21" s="4" t="s">
        <v>907</v>
      </c>
      <c r="B21" s="5" t="n">
        <v>108252</v>
      </c>
      <c r="C21" s="5" t="n">
        <v>210914</v>
      </c>
    </row>
    <row r="22" spans="1:3">
      <c r="A22" s="4" t="s">
        <v>908</v>
      </c>
      <c r="B22" s="5" t="n">
        <v>50561</v>
      </c>
      <c r="C22" s="5" t="n">
        <v>50561</v>
      </c>
    </row>
    <row r="23" spans="1:3">
      <c r="A23" s="4" t="s">
        <v>909</v>
      </c>
      <c r="B23" s="5" t="n">
        <v>0</v>
      </c>
      <c r="C23" s="5" t="n">
        <v>0</v>
      </c>
    </row>
    <row r="24" spans="1:3">
      <c r="A24" s="4" t="s">
        <v>109</v>
      </c>
      <c r="B24" s="5" t="n">
        <v>50561</v>
      </c>
      <c r="C24" s="5" t="n">
        <v>50561</v>
      </c>
    </row>
    <row r="25" spans="1:3">
      <c r="A25" s="4" t="s">
        <v>911</v>
      </c>
    </row>
    <row r="26" spans="1:3">
      <c r="A26" s="3" t="s">
        <v>903</v>
      </c>
    </row>
    <row r="27" spans="1:3">
      <c r="A27" s="4" t="s">
        <v>88</v>
      </c>
      <c r="B27" s="5" t="n">
        <v>0</v>
      </c>
      <c r="C27" s="5" t="n">
        <v>0</v>
      </c>
    </row>
    <row r="28" spans="1:3">
      <c r="A28" s="4" t="s">
        <v>91</v>
      </c>
      <c r="B28" s="5" t="n">
        <v>0</v>
      </c>
      <c r="C28" s="5" t="n">
        <v>0</v>
      </c>
    </row>
    <row r="29" spans="1:3">
      <c r="A29" s="4" t="s">
        <v>905</v>
      </c>
      <c r="B29" s="5" t="n">
        <v>0</v>
      </c>
      <c r="C29" s="5" t="n">
        <v>0</v>
      </c>
    </row>
    <row r="30" spans="1:3">
      <c r="A30" s="4" t="s">
        <v>906</v>
      </c>
      <c r="B30" s="5" t="n">
        <v>5901</v>
      </c>
      <c r="C30" s="5" t="n">
        <v>27033</v>
      </c>
    </row>
    <row r="31" spans="1:3">
      <c r="A31" s="4" t="s">
        <v>907</v>
      </c>
      <c r="B31" s="5" t="n">
        <v>5901</v>
      </c>
      <c r="C31" s="5" t="n">
        <v>27033</v>
      </c>
    </row>
    <row r="32" spans="1:3">
      <c r="A32" s="4" t="s">
        <v>908</v>
      </c>
      <c r="B32" s="5" t="n">
        <v>0</v>
      </c>
      <c r="C32" s="5" t="n">
        <v>0</v>
      </c>
    </row>
    <row r="33" spans="1:3">
      <c r="A33" s="4" t="s">
        <v>909</v>
      </c>
      <c r="B33" s="5" t="n">
        <v>49539</v>
      </c>
      <c r="C33" s="5" t="n">
        <v>15236</v>
      </c>
    </row>
    <row r="34" spans="1:3">
      <c r="A34" s="4" t="s">
        <v>109</v>
      </c>
      <c r="B34" s="5" t="n">
        <v>49539</v>
      </c>
      <c r="C34" s="5" t="n">
        <v>15236</v>
      </c>
    </row>
    <row r="35" spans="1:3">
      <c r="A35" s="4" t="s">
        <v>912</v>
      </c>
    </row>
    <row r="36" spans="1:3">
      <c r="A36" s="3" t="s">
        <v>903</v>
      </c>
    </row>
    <row r="37" spans="1:3">
      <c r="A37" s="4" t="s">
        <v>88</v>
      </c>
      <c r="B37" s="5" t="n">
        <v>0</v>
      </c>
      <c r="C37" s="5" t="n">
        <v>0</v>
      </c>
    </row>
    <row r="38" spans="1:3">
      <c r="A38" s="4" t="s">
        <v>91</v>
      </c>
      <c r="B38" s="5" t="n">
        <v>306596</v>
      </c>
      <c r="C38" s="5" t="n">
        <v>318758</v>
      </c>
    </row>
    <row r="39" spans="1:3">
      <c r="A39" s="4" t="s">
        <v>905</v>
      </c>
      <c r="B39" s="5" t="n">
        <v>27177</v>
      </c>
      <c r="C39" s="5" t="n">
        <v>37808</v>
      </c>
    </row>
    <row r="40" spans="1:3">
      <c r="A40" s="4" t="s">
        <v>906</v>
      </c>
      <c r="B40" s="5" t="n">
        <v>0</v>
      </c>
      <c r="C40" s="5" t="n">
        <v>0</v>
      </c>
    </row>
    <row r="41" spans="1:3">
      <c r="A41" s="4" t="s">
        <v>907</v>
      </c>
      <c r="B41" s="5" t="n">
        <v>333773</v>
      </c>
      <c r="C41" s="5" t="n">
        <v>356566</v>
      </c>
    </row>
    <row r="42" spans="1:3">
      <c r="A42" s="4" t="s">
        <v>908</v>
      </c>
      <c r="B42" s="5" t="n">
        <v>0</v>
      </c>
      <c r="C42" s="5" t="n">
        <v>0</v>
      </c>
    </row>
    <row r="43" spans="1:3">
      <c r="A43" s="4" t="s">
        <v>909</v>
      </c>
      <c r="B43" s="5" t="n">
        <v>0</v>
      </c>
      <c r="C43" s="5" t="n">
        <v>0</v>
      </c>
    </row>
    <row r="44" spans="1:3">
      <c r="A44" s="4" t="s">
        <v>109</v>
      </c>
      <c r="B44" s="5" t="n">
        <v>0</v>
      </c>
      <c r="C44" s="5" t="n">
        <v>0</v>
      </c>
    </row>
    <row r="45" spans="1:3">
      <c r="A45" s="4" t="s">
        <v>913</v>
      </c>
    </row>
    <row r="46" spans="1:3">
      <c r="A46" s="3" t="s">
        <v>903</v>
      </c>
    </row>
    <row r="47" spans="1:3">
      <c r="A47" s="4" t="s">
        <v>905</v>
      </c>
      <c r="B47" s="5" t="n">
        <v>18079</v>
      </c>
      <c r="C47" s="5" t="n">
        <v>8402</v>
      </c>
    </row>
    <row r="48" spans="1:3">
      <c r="A48" s="4" t="s">
        <v>914</v>
      </c>
    </row>
    <row r="49" spans="1:3">
      <c r="A49" s="3" t="s">
        <v>903</v>
      </c>
    </row>
    <row r="50" spans="1:3">
      <c r="A50" s="4" t="s">
        <v>905</v>
      </c>
      <c r="B50" s="6" t="n">
        <v>81599</v>
      </c>
      <c r="C50" s="6" t="n">
        <v>881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915</v>
      </c>
      <c r="B1" s="2" t="s">
        <v>1</v>
      </c>
      <c r="C1" s="2" t="s">
        <v>550</v>
      </c>
    </row>
    <row r="2" spans="1:3">
      <c r="B2" s="2" t="s">
        <v>551</v>
      </c>
      <c r="C2" s="2" t="s">
        <v>552</v>
      </c>
    </row>
    <row r="3" spans="1:3">
      <c r="A3" s="3" t="s">
        <v>903</v>
      </c>
    </row>
    <row r="4" spans="1:3">
      <c r="A4" s="4" t="s">
        <v>91</v>
      </c>
      <c r="B4" s="6" t="n">
        <v>306596</v>
      </c>
      <c r="C4" s="6" t="n">
        <v>318758</v>
      </c>
    </row>
    <row r="5" spans="1:3">
      <c r="A5" s="4" t="s">
        <v>91</v>
      </c>
    </row>
    <row r="6" spans="1:3">
      <c r="A6" s="3" t="s">
        <v>903</v>
      </c>
    </row>
    <row r="7" spans="1:3">
      <c r="A7" s="4" t="s">
        <v>564</v>
      </c>
      <c r="B7" s="5" t="n">
        <v>4</v>
      </c>
      <c r="C7" s="5" t="n">
        <v>4</v>
      </c>
    </row>
    <row r="8" spans="1:3">
      <c r="A8" s="4" t="s">
        <v>91</v>
      </c>
      <c r="B8" s="6" t="n">
        <v>306596</v>
      </c>
      <c r="C8" s="6" t="n">
        <v>318758</v>
      </c>
    </row>
    <row r="9" spans="1:3">
      <c r="A9" s="4" t="s">
        <v>916</v>
      </c>
      <c r="B9" s="5" t="n">
        <v>22968</v>
      </c>
    </row>
    <row r="10" spans="1:3">
      <c r="A10" s="4" t="s">
        <v>917</v>
      </c>
    </row>
    <row r="11" spans="1:3">
      <c r="A11" s="3" t="s">
        <v>903</v>
      </c>
    </row>
    <row r="12" spans="1:3">
      <c r="A12" s="4" t="s">
        <v>91</v>
      </c>
      <c r="B12" s="5" t="n">
        <v>306596</v>
      </c>
    </row>
    <row r="13" spans="1:3">
      <c r="A13" s="4" t="s">
        <v>916</v>
      </c>
      <c r="B13" s="6" t="n">
        <v>229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74</v>
      </c>
      <c r="C1" s="2" t="s">
        <v>75</v>
      </c>
    </row>
    <row r="2" spans="1:3">
      <c r="A2" s="4" t="s">
        <v>919</v>
      </c>
    </row>
    <row r="3" spans="1:3">
      <c r="A3" s="3" t="s">
        <v>920</v>
      </c>
    </row>
    <row r="4" spans="1:3">
      <c r="A4" s="4" t="s">
        <v>921</v>
      </c>
      <c r="B4" s="10" t="n">
        <v>0.1</v>
      </c>
      <c r="C4" s="10" t="n">
        <v>0.1</v>
      </c>
    </row>
    <row r="5" spans="1:3">
      <c r="A5" s="4" t="s">
        <v>922</v>
      </c>
    </row>
    <row r="6" spans="1:3">
      <c r="A6" s="3" t="s">
        <v>920</v>
      </c>
    </row>
    <row r="7" spans="1:3">
      <c r="A7" s="4" t="s">
        <v>921</v>
      </c>
      <c r="B7" s="10" t="n">
        <v>0.15</v>
      </c>
      <c r="C7" s="10" t="n">
        <v>0.15</v>
      </c>
    </row>
    <row r="8" spans="1:3">
      <c r="A8" s="4" t="s">
        <v>923</v>
      </c>
    </row>
    <row r="9" spans="1:3">
      <c r="A9" s="3" t="s">
        <v>920</v>
      </c>
    </row>
    <row r="10" spans="1:3">
      <c r="A10" s="4" t="s">
        <v>921</v>
      </c>
      <c r="B10" s="10" t="n">
        <v>0.135</v>
      </c>
      <c r="C10" s="10" t="n">
        <v>0.134</v>
      </c>
    </row>
    <row r="11" spans="1:3">
      <c r="A11" s="4" t="s">
        <v>924</v>
      </c>
    </row>
    <row r="12" spans="1:3">
      <c r="A12" s="3" t="s">
        <v>920</v>
      </c>
    </row>
    <row r="13" spans="1:3">
      <c r="A13" s="4" t="s">
        <v>921</v>
      </c>
      <c r="B13" s="10" t="n">
        <v>0.051</v>
      </c>
      <c r="C13" s="10" t="n">
        <v>0.054</v>
      </c>
    </row>
    <row r="14" spans="1:3">
      <c r="A14" s="4" t="s">
        <v>925</v>
      </c>
    </row>
    <row r="15" spans="1:3">
      <c r="A15" s="3" t="s">
        <v>920</v>
      </c>
    </row>
    <row r="16" spans="1:3">
      <c r="A16" s="4" t="s">
        <v>921</v>
      </c>
      <c r="B16" s="10" t="n">
        <v>0.076</v>
      </c>
      <c r="C16" s="10" t="n">
        <v>0.077</v>
      </c>
    </row>
    <row r="17" spans="1:3">
      <c r="A17" s="4" t="s">
        <v>926</v>
      </c>
    </row>
    <row r="18" spans="1:3">
      <c r="A18" s="3" t="s">
        <v>920</v>
      </c>
    </row>
    <row r="19" spans="1:3">
      <c r="A19" s="4" t="s">
        <v>921</v>
      </c>
      <c r="B19" s="10" t="n">
        <v>0.055</v>
      </c>
      <c r="C19" s="10" t="n">
        <v>0.0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145</v>
      </c>
      <c r="D1" s="2" t="s">
        <v>1</v>
      </c>
    </row>
    <row r="2" spans="1:5">
      <c r="B2" s="2" t="s">
        <v>74</v>
      </c>
      <c r="C2" s="2" t="s">
        <v>146</v>
      </c>
      <c r="D2" s="2" t="s">
        <v>74</v>
      </c>
      <c r="E2" s="2" t="s">
        <v>146</v>
      </c>
    </row>
    <row r="3" spans="1:5">
      <c r="A3" s="4" t="s">
        <v>91</v>
      </c>
    </row>
    <row r="4" spans="1:5">
      <c r="A4" s="3" t="s">
        <v>928</v>
      </c>
    </row>
    <row r="5" spans="1:5">
      <c r="A5" s="4" t="s">
        <v>593</v>
      </c>
      <c r="B5" s="6" t="n">
        <v>306596</v>
      </c>
      <c r="C5" s="6" t="n">
        <v>373039</v>
      </c>
      <c r="D5" s="6" t="n">
        <v>318758</v>
      </c>
      <c r="E5" s="6" t="n">
        <v>354804</v>
      </c>
    </row>
    <row r="6" spans="1:5">
      <c r="A6" s="4" t="s">
        <v>929</v>
      </c>
      <c r="B6" s="5" t="n">
        <v>0</v>
      </c>
      <c r="C6" s="5" t="n">
        <v>0</v>
      </c>
      <c r="D6" s="5" t="n">
        <v>4000</v>
      </c>
      <c r="E6" s="5" t="n">
        <v>68950</v>
      </c>
    </row>
    <row r="7" spans="1:5">
      <c r="A7" s="4" t="s">
        <v>576</v>
      </c>
      <c r="B7" s="5" t="n">
        <v>0</v>
      </c>
      <c r="C7" s="5" t="n">
        <v>-3283</v>
      </c>
      <c r="D7" s="5" t="n">
        <v>-16162</v>
      </c>
      <c r="E7" s="5" t="n">
        <v>-32796</v>
      </c>
    </row>
    <row r="8" spans="1:5">
      <c r="A8" s="4" t="s">
        <v>364</v>
      </c>
      <c r="B8" s="5" t="n">
        <v>0</v>
      </c>
      <c r="C8" s="5" t="n">
        <v>0</v>
      </c>
      <c r="D8" s="5" t="n">
        <v>0</v>
      </c>
      <c r="E8" s="5" t="n">
        <v>-20291</v>
      </c>
    </row>
    <row r="9" spans="1:5">
      <c r="A9" s="4" t="s">
        <v>577</v>
      </c>
      <c r="B9" s="5" t="n">
        <v>0</v>
      </c>
      <c r="C9" s="5" t="n">
        <v>0</v>
      </c>
      <c r="D9" s="5" t="n">
        <v>0</v>
      </c>
      <c r="E9" s="5" t="n">
        <v>-913</v>
      </c>
    </row>
    <row r="10" spans="1:5">
      <c r="A10" s="4" t="s">
        <v>864</v>
      </c>
      <c r="B10" s="5" t="n">
        <v>0</v>
      </c>
      <c r="C10" s="5" t="n">
        <v>11</v>
      </c>
      <c r="D10" s="5" t="n">
        <v>0</v>
      </c>
      <c r="E10" s="5" t="n">
        <v>13</v>
      </c>
    </row>
    <row r="11" spans="1:5">
      <c r="A11" s="4" t="s">
        <v>596</v>
      </c>
      <c r="B11" s="5" t="n">
        <v>306596</v>
      </c>
      <c r="C11" s="5" t="n">
        <v>369767</v>
      </c>
      <c r="D11" s="5" t="n">
        <v>306596</v>
      </c>
      <c r="E11" s="5" t="n">
        <v>369767</v>
      </c>
    </row>
    <row r="12" spans="1:5">
      <c r="A12" s="4" t="s">
        <v>464</v>
      </c>
    </row>
    <row r="13" spans="1:5">
      <c r="A13" s="3" t="s">
        <v>928</v>
      </c>
    </row>
    <row r="14" spans="1:5">
      <c r="A14" s="4" t="s">
        <v>593</v>
      </c>
      <c r="B14" s="5" t="n">
        <v>21991</v>
      </c>
      <c r="C14" s="5" t="n">
        <v>39870</v>
      </c>
      <c r="D14" s="5" t="n">
        <v>37808</v>
      </c>
      <c r="E14" s="5" t="n">
        <v>40128</v>
      </c>
    </row>
    <row r="15" spans="1:5">
      <c r="A15" s="4" t="s">
        <v>930</v>
      </c>
      <c r="B15" s="5" t="n">
        <v>-652</v>
      </c>
      <c r="C15" s="5" t="n">
        <v>-3304</v>
      </c>
      <c r="D15" s="5" t="n">
        <v>-20807</v>
      </c>
      <c r="E15" s="5" t="n">
        <v>-6813</v>
      </c>
    </row>
    <row r="16" spans="1:5">
      <c r="A16" s="4" t="s">
        <v>929</v>
      </c>
      <c r="B16" s="5" t="n">
        <v>5437</v>
      </c>
      <c r="C16" s="5" t="n">
        <v>1576</v>
      </c>
      <c r="D16" s="5" t="n">
        <v>8314</v>
      </c>
      <c r="E16" s="5" t="n">
        <v>3209</v>
      </c>
    </row>
    <row r="17" spans="1:5">
      <c r="A17" s="4" t="s">
        <v>931</v>
      </c>
      <c r="B17" s="5" t="n">
        <v>116</v>
      </c>
      <c r="C17" s="5" t="n">
        <v>180</v>
      </c>
      <c r="D17" s="5" t="n">
        <v>854</v>
      </c>
      <c r="E17" s="5" t="n">
        <v>892</v>
      </c>
    </row>
    <row r="18" spans="1:5">
      <c r="A18" s="4" t="s">
        <v>864</v>
      </c>
      <c r="B18" s="5" t="n">
        <v>285</v>
      </c>
      <c r="C18" s="5" t="n">
        <v>466</v>
      </c>
      <c r="D18" s="5" t="n">
        <v>1008</v>
      </c>
      <c r="E18" s="5" t="n">
        <v>1372</v>
      </c>
    </row>
    <row r="19" spans="1:5">
      <c r="A19" s="4" t="s">
        <v>596</v>
      </c>
      <c r="B19" s="6" t="n">
        <v>27177</v>
      </c>
      <c r="C19" s="6" t="n">
        <v>38788</v>
      </c>
      <c r="D19" s="6" t="n">
        <v>27177</v>
      </c>
      <c r="E19" s="6" t="n">
        <v>3878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74</v>
      </c>
      <c r="C1" s="2" t="s">
        <v>75</v>
      </c>
    </row>
    <row r="2" spans="1:3">
      <c r="A2" s="3" t="s">
        <v>933</v>
      </c>
    </row>
    <row r="3" spans="1:3">
      <c r="A3" s="4" t="s">
        <v>934</v>
      </c>
      <c r="B3" s="6" t="n">
        <v>0</v>
      </c>
      <c r="C3" s="6" t="n">
        <v>14971000</v>
      </c>
    </row>
    <row r="4" spans="1:3">
      <c r="A4" s="4" t="s">
        <v>935</v>
      </c>
    </row>
    <row r="5" spans="1:3">
      <c r="A5" s="3" t="s">
        <v>933</v>
      </c>
    </row>
    <row r="6" spans="1:3">
      <c r="A6" s="4" t="s">
        <v>934</v>
      </c>
      <c r="C6" s="5" t="n">
        <v>0</v>
      </c>
    </row>
    <row r="7" spans="1:3">
      <c r="A7" s="4" t="s">
        <v>936</v>
      </c>
    </row>
    <row r="8" spans="1:3">
      <c r="A8" s="3" t="s">
        <v>933</v>
      </c>
    </row>
    <row r="9" spans="1:3">
      <c r="A9" s="4" t="s">
        <v>934</v>
      </c>
      <c r="C9" s="5" t="n">
        <v>0</v>
      </c>
    </row>
    <row r="10" spans="1:3">
      <c r="A10" s="4" t="s">
        <v>937</v>
      </c>
    </row>
    <row r="11" spans="1:3">
      <c r="A11" s="3" t="s">
        <v>933</v>
      </c>
    </row>
    <row r="12" spans="1:3">
      <c r="A12" s="4" t="s">
        <v>934</v>
      </c>
      <c r="C12" s="6" t="n">
        <v>1497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74</v>
      </c>
      <c r="C1" s="2" t="s">
        <v>75</v>
      </c>
    </row>
    <row r="2" spans="1:3">
      <c r="A2" s="3" t="s">
        <v>939</v>
      </c>
    </row>
    <row r="3" spans="1:3">
      <c r="A3" s="4" t="s">
        <v>102</v>
      </c>
      <c r="B3" s="6" t="n">
        <v>655000</v>
      </c>
      <c r="C3" s="6" t="n">
        <v>80000</v>
      </c>
    </row>
    <row r="4" spans="1:3">
      <c r="A4" s="4" t="s">
        <v>845</v>
      </c>
      <c r="B4" s="5" t="n">
        <v>41523</v>
      </c>
      <c r="C4" s="5" t="n">
        <v>59226</v>
      </c>
    </row>
    <row r="5" spans="1:3">
      <c r="A5" s="4" t="s">
        <v>789</v>
      </c>
    </row>
    <row r="6" spans="1:3">
      <c r="A6" s="3" t="s">
        <v>939</v>
      </c>
    </row>
    <row r="7" spans="1:3">
      <c r="A7" s="4" t="s">
        <v>855</v>
      </c>
      <c r="B7" s="5" t="n">
        <v>450000</v>
      </c>
      <c r="C7" s="5" t="n">
        <v>850000</v>
      </c>
    </row>
    <row r="8" spans="1:3">
      <c r="A8" s="4" t="s">
        <v>845</v>
      </c>
      <c r="B8" s="5" t="n">
        <v>4332</v>
      </c>
      <c r="C8" s="5" t="n">
        <v>5998</v>
      </c>
    </row>
    <row r="9" spans="1:3">
      <c r="A9" s="4" t="s">
        <v>856</v>
      </c>
    </row>
    <row r="10" spans="1:3">
      <c r="A10" s="3" t="s">
        <v>939</v>
      </c>
    </row>
    <row r="11" spans="1:3">
      <c r="A11" s="4" t="s">
        <v>855</v>
      </c>
      <c r="B11" s="5" t="n">
        <v>750000</v>
      </c>
      <c r="C11" s="5" t="n">
        <v>750000</v>
      </c>
    </row>
    <row r="12" spans="1:3">
      <c r="A12" s="4" t="s">
        <v>845</v>
      </c>
      <c r="B12" s="5" t="n">
        <v>4415</v>
      </c>
      <c r="C12" s="5" t="n">
        <v>5179</v>
      </c>
    </row>
    <row r="13" spans="1:3">
      <c r="A13" s="4" t="s">
        <v>940</v>
      </c>
    </row>
    <row r="14" spans="1:3">
      <c r="A14" s="3" t="s">
        <v>939</v>
      </c>
    </row>
    <row r="15" spans="1:3">
      <c r="A15" s="4" t="s">
        <v>941</v>
      </c>
      <c r="B15" s="5" t="n">
        <v>979060</v>
      </c>
      <c r="C15" s="5" t="n">
        <v>261981</v>
      </c>
    </row>
    <row r="16" spans="1:3">
      <c r="A16" s="4" t="s">
        <v>850</v>
      </c>
      <c r="B16" s="5" t="n">
        <v>5673671</v>
      </c>
      <c r="C16" s="5" t="n">
        <v>8215847</v>
      </c>
    </row>
    <row r="17" spans="1:3">
      <c r="A17" s="4" t="s">
        <v>102</v>
      </c>
      <c r="B17" s="5" t="n">
        <v>655000</v>
      </c>
      <c r="C17" s="5" t="n">
        <v>80000</v>
      </c>
    </row>
    <row r="18" spans="1:3">
      <c r="A18" s="4" t="s">
        <v>942</v>
      </c>
      <c r="B18" s="5" t="n">
        <v>7528671</v>
      </c>
      <c r="C18" s="5" t="n">
        <v>9895847</v>
      </c>
    </row>
    <row r="19" spans="1:3">
      <c r="A19" s="4" t="s">
        <v>943</v>
      </c>
    </row>
    <row r="20" spans="1:3">
      <c r="A20" s="3" t="s">
        <v>939</v>
      </c>
    </row>
    <row r="21" spans="1:3">
      <c r="A21" s="4" t="s">
        <v>855</v>
      </c>
      <c r="B21" s="5" t="n">
        <v>450000</v>
      </c>
      <c r="C21" s="5" t="n">
        <v>850000</v>
      </c>
    </row>
    <row r="22" spans="1:3">
      <c r="A22" s="4" t="s">
        <v>944</v>
      </c>
    </row>
    <row r="23" spans="1:3">
      <c r="A23" s="3" t="s">
        <v>939</v>
      </c>
    </row>
    <row r="24" spans="1:3">
      <c r="A24" s="4" t="s">
        <v>855</v>
      </c>
      <c r="B24" s="5" t="n">
        <v>750000</v>
      </c>
      <c r="C24" s="5" t="n">
        <v>750000</v>
      </c>
    </row>
    <row r="25" spans="1:3">
      <c r="A25" s="4" t="s">
        <v>945</v>
      </c>
    </row>
    <row r="26" spans="1:3">
      <c r="A26" s="3" t="s">
        <v>939</v>
      </c>
    </row>
    <row r="27" spans="1:3">
      <c r="A27" s="4" t="s">
        <v>946</v>
      </c>
      <c r="B27" s="5" t="n">
        <v>7595000</v>
      </c>
      <c r="C27" s="5" t="n">
        <v>9856000</v>
      </c>
    </row>
    <row r="28" spans="1:3">
      <c r="A28" s="4" t="s">
        <v>947</v>
      </c>
    </row>
    <row r="29" spans="1:3">
      <c r="A29" s="3" t="s">
        <v>939</v>
      </c>
    </row>
    <row r="30" spans="1:3">
      <c r="A30" s="4" t="s">
        <v>948</v>
      </c>
      <c r="B30" s="5" t="n">
        <v>979000</v>
      </c>
      <c r="C30" s="5" t="n">
        <v>262000</v>
      </c>
    </row>
    <row r="31" spans="1:3">
      <c r="A31" s="4" t="s">
        <v>102</v>
      </c>
      <c r="B31" s="5" t="n">
        <v>655000</v>
      </c>
      <c r="C31" s="5" t="n">
        <v>80000</v>
      </c>
    </row>
    <row r="32" spans="1:3">
      <c r="A32" s="4" t="s">
        <v>949</v>
      </c>
    </row>
    <row r="33" spans="1:3">
      <c r="A33" s="3" t="s">
        <v>939</v>
      </c>
    </row>
    <row r="34" spans="1:3">
      <c r="A34" s="4" t="s">
        <v>850</v>
      </c>
      <c r="B34" s="5" t="n">
        <v>5725000</v>
      </c>
      <c r="C34" s="5" t="n">
        <v>8179000</v>
      </c>
    </row>
    <row r="35" spans="1:3">
      <c r="A35" s="4" t="s">
        <v>950</v>
      </c>
    </row>
    <row r="36" spans="1:3">
      <c r="A36" s="3" t="s">
        <v>939</v>
      </c>
    </row>
    <row r="37" spans="1:3">
      <c r="A37" s="4" t="s">
        <v>855</v>
      </c>
      <c r="B37" s="5" t="n">
        <v>465000</v>
      </c>
      <c r="C37" s="5" t="n">
        <v>847000</v>
      </c>
    </row>
    <row r="38" spans="1:3">
      <c r="A38" s="4" t="s">
        <v>951</v>
      </c>
    </row>
    <row r="39" spans="1:3">
      <c r="A39" s="3" t="s">
        <v>939</v>
      </c>
    </row>
    <row r="40" spans="1:3">
      <c r="A40" s="4" t="s">
        <v>855</v>
      </c>
      <c r="B40" s="6" t="n">
        <v>750000</v>
      </c>
      <c r="C40" s="6" t="n">
        <v>7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3"/>
  </cols>
  <sheetData>
    <row r="1" spans="1:13">
      <c r="A1" s="1" t="s">
        <v>952</v>
      </c>
      <c r="B1" s="2" t="s">
        <v>145</v>
      </c>
      <c r="G1" s="2" t="s">
        <v>1</v>
      </c>
      <c r="I1" s="2" t="s">
        <v>550</v>
      </c>
    </row>
    <row r="2" spans="1:13">
      <c r="B2" s="2" t="s">
        <v>953</v>
      </c>
      <c r="C2" s="2" t="s">
        <v>74</v>
      </c>
      <c r="D2" s="2" t="s">
        <v>954</v>
      </c>
      <c r="E2" s="2" t="s">
        <v>955</v>
      </c>
      <c r="F2" s="2" t="s">
        <v>146</v>
      </c>
      <c r="G2" s="2" t="s">
        <v>74</v>
      </c>
      <c r="H2" s="2" t="s">
        <v>146</v>
      </c>
      <c r="I2" s="2" t="s">
        <v>956</v>
      </c>
      <c r="J2" s="2" t="s">
        <v>957</v>
      </c>
      <c r="K2" s="2" t="s">
        <v>958</v>
      </c>
      <c r="L2" s="2" t="s">
        <v>959</v>
      </c>
      <c r="M2" s="2" t="s">
        <v>960</v>
      </c>
    </row>
    <row r="3" spans="1:13">
      <c r="A3" s="3" t="s">
        <v>961</v>
      </c>
    </row>
    <row r="4" spans="1:13">
      <c r="A4" s="4" t="s">
        <v>962</v>
      </c>
      <c r="C4" s="6" t="n">
        <v>2578</v>
      </c>
      <c r="D4" s="6" t="n">
        <v>2578</v>
      </c>
    </row>
    <row r="5" spans="1:13">
      <c r="A5" s="4" t="s">
        <v>963</v>
      </c>
      <c r="E5" s="6" t="n">
        <v>16211</v>
      </c>
    </row>
    <row r="6" spans="1:13">
      <c r="A6" s="4" t="s">
        <v>964</v>
      </c>
    </row>
    <row r="7" spans="1:13">
      <c r="A7" s="3" t="s">
        <v>961</v>
      </c>
    </row>
    <row r="8" spans="1:13">
      <c r="A8" s="4" t="s">
        <v>965</v>
      </c>
      <c r="G8" s="4" t="s">
        <v>966</v>
      </c>
    </row>
    <row r="9" spans="1:13">
      <c r="A9" s="4" t="s">
        <v>967</v>
      </c>
      <c r="G9" s="7" t="n">
        <v>64.48</v>
      </c>
    </row>
    <row r="10" spans="1:13">
      <c r="A10" s="4" t="s">
        <v>968</v>
      </c>
      <c r="G10" s="4" t="s">
        <v>969</v>
      </c>
    </row>
    <row r="11" spans="1:13">
      <c r="A11" s="4" t="s">
        <v>970</v>
      </c>
      <c r="G11" s="4" t="s">
        <v>971</v>
      </c>
    </row>
    <row r="12" spans="1:13">
      <c r="A12" s="4" t="s">
        <v>972</v>
      </c>
      <c r="C12" s="5" t="n">
        <v>8983</v>
      </c>
      <c r="G12" s="6" t="n">
        <v>8983</v>
      </c>
    </row>
    <row r="13" spans="1:13">
      <c r="A13" s="4" t="s">
        <v>962</v>
      </c>
      <c r="G13" s="5" t="n">
        <v>7481</v>
      </c>
    </row>
    <row r="14" spans="1:13">
      <c r="A14" s="4" t="s">
        <v>973</v>
      </c>
      <c r="G14" s="6" t="n">
        <v>1502</v>
      </c>
    </row>
    <row r="15" spans="1:13">
      <c r="A15" s="4" t="s">
        <v>974</v>
      </c>
      <c r="G15" s="4" t="s">
        <v>637</v>
      </c>
    </row>
    <row r="16" spans="1:13">
      <c r="A16" s="4" t="s">
        <v>975</v>
      </c>
    </row>
    <row r="17" spans="1:13">
      <c r="A17" s="3" t="s">
        <v>961</v>
      </c>
    </row>
    <row r="18" spans="1:13">
      <c r="A18" s="4" t="s">
        <v>962</v>
      </c>
      <c r="B18" s="6" t="n">
        <v>2578</v>
      </c>
      <c r="L18" s="6" t="n">
        <v>8477</v>
      </c>
    </row>
    <row r="19" spans="1:13">
      <c r="A19" s="4" t="s">
        <v>976</v>
      </c>
    </row>
    <row r="20" spans="1:13">
      <c r="A20" s="3" t="s">
        <v>961</v>
      </c>
    </row>
    <row r="21" spans="1:13">
      <c r="A21" s="4" t="s">
        <v>962</v>
      </c>
      <c r="C21" s="5" t="n">
        <v>5871</v>
      </c>
      <c r="F21" s="6" t="n">
        <v>5545</v>
      </c>
      <c r="G21" s="6" t="n">
        <v>48045</v>
      </c>
      <c r="H21" s="6" t="n">
        <v>26190</v>
      </c>
    </row>
    <row r="22" spans="1:13">
      <c r="A22" s="4" t="s">
        <v>977</v>
      </c>
    </row>
    <row r="23" spans="1:13">
      <c r="A23" s="3" t="s">
        <v>961</v>
      </c>
    </row>
    <row r="24" spans="1:13">
      <c r="A24" s="4" t="s">
        <v>978</v>
      </c>
      <c r="M24" s="5" t="n">
        <v>5500000</v>
      </c>
    </row>
    <row r="25" spans="1:13">
      <c r="A25" s="4" t="s">
        <v>979</v>
      </c>
    </row>
    <row r="26" spans="1:13">
      <c r="A26" s="3" t="s">
        <v>961</v>
      </c>
    </row>
    <row r="27" spans="1:13">
      <c r="A27" s="4" t="s">
        <v>978</v>
      </c>
      <c r="M27" s="5" t="n">
        <v>11000000</v>
      </c>
    </row>
    <row r="28" spans="1:13">
      <c r="A28" s="4" t="s">
        <v>980</v>
      </c>
    </row>
    <row r="29" spans="1:13">
      <c r="A29" s="3" t="s">
        <v>961</v>
      </c>
    </row>
    <row r="30" spans="1:13">
      <c r="A30" s="4" t="s">
        <v>962</v>
      </c>
      <c r="B30" s="6" t="n">
        <v>2401</v>
      </c>
      <c r="I30" s="6" t="n">
        <v>2655</v>
      </c>
      <c r="J30" s="6" t="n">
        <v>7718</v>
      </c>
      <c r="K30" s="6" t="n">
        <v>9603</v>
      </c>
      <c r="L30" s="6" t="n">
        <v>9603</v>
      </c>
    </row>
    <row r="31" spans="1:13">
      <c r="A31" s="4" t="s">
        <v>981</v>
      </c>
    </row>
    <row r="32" spans="1:13">
      <c r="A32" s="3" t="s">
        <v>961</v>
      </c>
    </row>
    <row r="33" spans="1:13">
      <c r="A33" s="4" t="s">
        <v>972</v>
      </c>
      <c r="C33" s="5" t="n">
        <v>25500</v>
      </c>
      <c r="G33" s="5" t="n">
        <v>25500</v>
      </c>
    </row>
    <row r="34" spans="1:13">
      <c r="A34" s="4" t="s">
        <v>982</v>
      </c>
    </row>
    <row r="35" spans="1:13">
      <c r="A35" s="3" t="s">
        <v>961</v>
      </c>
    </row>
    <row r="36" spans="1:13">
      <c r="A36" s="4" t="s">
        <v>962</v>
      </c>
      <c r="C36" s="5" t="n">
        <v>1413</v>
      </c>
      <c r="G36" s="5" t="n">
        <v>6729</v>
      </c>
    </row>
    <row r="37" spans="1:13">
      <c r="A37" s="4" t="s">
        <v>983</v>
      </c>
    </row>
    <row r="38" spans="1:13">
      <c r="A38" s="3" t="s">
        <v>961</v>
      </c>
    </row>
    <row r="39" spans="1:13">
      <c r="A39" s="4" t="s">
        <v>972</v>
      </c>
      <c r="C39" s="5" t="n">
        <v>15000</v>
      </c>
      <c r="G39" s="6" t="n">
        <v>15000</v>
      </c>
    </row>
    <row r="40" spans="1:13">
      <c r="A40" s="4" t="s">
        <v>984</v>
      </c>
      <c r="G40" s="4" t="s">
        <v>637</v>
      </c>
    </row>
    <row r="41" spans="1:13">
      <c r="A41" s="4" t="s">
        <v>985</v>
      </c>
    </row>
    <row r="42" spans="1:13">
      <c r="A42" s="3" t="s">
        <v>961</v>
      </c>
    </row>
    <row r="43" spans="1:13">
      <c r="A43" s="4" t="s">
        <v>962</v>
      </c>
      <c r="C43" s="6" t="n">
        <v>988</v>
      </c>
      <c r="G43" s="6" t="n">
        <v>1317</v>
      </c>
    </row>
    <row r="44" spans="1:13">
      <c r="A44" s="4" t="s">
        <v>986</v>
      </c>
    </row>
    <row r="45" spans="1:13">
      <c r="A45" s="3" t="s">
        <v>961</v>
      </c>
    </row>
    <row r="46" spans="1:13">
      <c r="A46" s="4" t="s">
        <v>987</v>
      </c>
      <c r="G46" s="4" t="s">
        <v>988</v>
      </c>
    </row>
    <row r="47" spans="1:13">
      <c r="A47" s="4" t="s">
        <v>989</v>
      </c>
    </row>
    <row r="48" spans="1:13">
      <c r="A48" s="3" t="s">
        <v>961</v>
      </c>
    </row>
    <row r="49" spans="1:13">
      <c r="A49" s="4" t="s">
        <v>987</v>
      </c>
      <c r="G49" s="4" t="s">
        <v>990</v>
      </c>
    </row>
    <row r="50" spans="1:13">
      <c r="A50" s="4" t="s">
        <v>991</v>
      </c>
    </row>
    <row r="51" spans="1:13">
      <c r="A51" s="3" t="s">
        <v>961</v>
      </c>
    </row>
    <row r="52" spans="1:13">
      <c r="A52" s="4" t="s">
        <v>987</v>
      </c>
      <c r="G52" s="4" t="s">
        <v>990</v>
      </c>
    </row>
  </sheetData>
  <mergeCells count="4">
    <mergeCell ref="A1:A2"/>
    <mergeCell ref="B1:F1"/>
    <mergeCell ref="G1:H1"/>
    <mergeCell ref="I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45</v>
      </c>
      <c r="D1" s="2" t="s">
        <v>1</v>
      </c>
    </row>
    <row r="2" spans="1:5">
      <c r="B2" s="2" t="s">
        <v>74</v>
      </c>
      <c r="C2" s="2" t="s">
        <v>146</v>
      </c>
      <c r="D2" s="2" t="s">
        <v>74</v>
      </c>
      <c r="E2" s="2" t="s">
        <v>146</v>
      </c>
    </row>
    <row r="3" spans="1:5">
      <c r="A3" s="3" t="s">
        <v>993</v>
      </c>
    </row>
    <row r="4" spans="1:5">
      <c r="A4" s="4" t="s">
        <v>335</v>
      </c>
      <c r="B4" s="6" t="n">
        <v>1576</v>
      </c>
      <c r="C4" s="6" t="n">
        <v>2510</v>
      </c>
      <c r="D4" s="6" t="n">
        <v>1955</v>
      </c>
      <c r="E4" s="6" t="n">
        <v>3580</v>
      </c>
    </row>
    <row r="5" spans="1:5">
      <c r="A5" s="4" t="s">
        <v>994</v>
      </c>
      <c r="B5" s="5" t="n">
        <v>0</v>
      </c>
      <c r="C5" s="5" t="n">
        <v>0</v>
      </c>
      <c r="D5" s="5" t="n">
        <v>101360</v>
      </c>
      <c r="E5" s="5" t="n">
        <v>0</v>
      </c>
    </row>
    <row r="6" spans="1:5">
      <c r="A6" s="4" t="s">
        <v>731</v>
      </c>
      <c r="B6" s="5" t="n">
        <v>0</v>
      </c>
      <c r="C6" s="5" t="n">
        <v>0</v>
      </c>
      <c r="D6" s="5" t="n">
        <v>0</v>
      </c>
      <c r="E6" s="5" t="n">
        <v>13103</v>
      </c>
    </row>
    <row r="7" spans="1:5">
      <c r="A7" s="4" t="s">
        <v>154</v>
      </c>
      <c r="B7" s="6" t="n">
        <v>1576</v>
      </c>
      <c r="C7" s="6" t="n">
        <v>2510</v>
      </c>
      <c r="D7" s="6" t="n">
        <v>103315</v>
      </c>
      <c r="E7" s="6" t="n">
        <v>16683</v>
      </c>
    </row>
    <row r="8" spans="1:5">
      <c r="A8" s="4" t="s">
        <v>995</v>
      </c>
    </row>
    <row r="9" spans="1:5">
      <c r="A9" s="3" t="s">
        <v>993</v>
      </c>
    </row>
    <row r="10" spans="1:5">
      <c r="A10" s="4" t="s">
        <v>556</v>
      </c>
      <c r="B10" s="4" t="s">
        <v>996</v>
      </c>
      <c r="D10" s="4" t="s">
        <v>99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97</v>
      </c>
      <c r="B1" s="2" t="s">
        <v>145</v>
      </c>
      <c r="E1" s="2" t="s">
        <v>1</v>
      </c>
    </row>
    <row r="2" spans="1:7">
      <c r="B2" s="2" t="s">
        <v>74</v>
      </c>
      <c r="C2" s="2" t="s">
        <v>954</v>
      </c>
      <c r="D2" s="2" t="s">
        <v>146</v>
      </c>
      <c r="E2" s="2" t="s">
        <v>74</v>
      </c>
      <c r="F2" s="2" t="s">
        <v>146</v>
      </c>
      <c r="G2" s="2" t="s">
        <v>75</v>
      </c>
    </row>
    <row r="3" spans="1:7">
      <c r="A3" s="3" t="s">
        <v>993</v>
      </c>
    </row>
    <row r="4" spans="1:7">
      <c r="A4" s="4" t="s">
        <v>994</v>
      </c>
      <c r="B4" s="6" t="n">
        <v>0</v>
      </c>
      <c r="D4" s="6" t="n">
        <v>0</v>
      </c>
      <c r="E4" s="6" t="n">
        <v>101360</v>
      </c>
      <c r="F4" s="6" t="n">
        <v>0</v>
      </c>
    </row>
    <row r="5" spans="1:7">
      <c r="A5" s="4" t="s">
        <v>998</v>
      </c>
      <c r="E5" s="5" t="n">
        <v>75220</v>
      </c>
      <c r="F5" s="6" t="n">
        <v>0</v>
      </c>
    </row>
    <row r="6" spans="1:7">
      <c r="A6" s="4" t="s">
        <v>103</v>
      </c>
      <c r="B6" s="5" t="n">
        <v>490978</v>
      </c>
      <c r="E6" s="5" t="n">
        <v>490978</v>
      </c>
      <c r="G6" s="6" t="n">
        <v>0</v>
      </c>
    </row>
    <row r="7" spans="1:7">
      <c r="A7" s="4" t="s">
        <v>999</v>
      </c>
    </row>
    <row r="8" spans="1:7">
      <c r="A8" s="3" t="s">
        <v>993</v>
      </c>
    </row>
    <row r="9" spans="1:7">
      <c r="A9" s="4" t="s">
        <v>994</v>
      </c>
      <c r="C9" s="6" t="n">
        <v>93860</v>
      </c>
    </row>
    <row r="10" spans="1:7">
      <c r="A10" s="4" t="s">
        <v>998</v>
      </c>
      <c r="C10" s="6" t="n">
        <v>75220</v>
      </c>
    </row>
    <row r="11" spans="1:7">
      <c r="A11" s="4" t="s">
        <v>103</v>
      </c>
      <c r="B11" s="6" t="n">
        <v>72088</v>
      </c>
      <c r="E11" s="6" t="n">
        <v>72088</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74</v>
      </c>
      <c r="C2" s="2" t="s">
        <v>146</v>
      </c>
    </row>
    <row r="3" spans="1:3">
      <c r="A3" s="4" t="s">
        <v>334</v>
      </c>
      <c r="B3" s="6" t="n">
        <v>55186</v>
      </c>
      <c r="C3" s="6" t="n">
        <v>45292</v>
      </c>
    </row>
    <row r="4" spans="1:3">
      <c r="A4" s="4" t="s">
        <v>335</v>
      </c>
      <c r="B4" s="5" t="n">
        <v>1955</v>
      </c>
      <c r="C4" s="5" t="n">
        <v>3580</v>
      </c>
    </row>
    <row r="5" spans="1:3">
      <c r="A5" s="4" t="s">
        <v>66</v>
      </c>
    </row>
    <row r="6" spans="1:3">
      <c r="A6" s="4" t="s">
        <v>334</v>
      </c>
      <c r="B6" s="5" t="n">
        <v>55186</v>
      </c>
      <c r="C6" s="6" t="n">
        <v>45292</v>
      </c>
    </row>
    <row r="7" spans="1:3">
      <c r="A7" s="4" t="s">
        <v>336</v>
      </c>
    </row>
    <row r="8" spans="1:3">
      <c r="A8" s="4" t="s">
        <v>337</v>
      </c>
      <c r="B8" s="5" t="n">
        <v>10899</v>
      </c>
    </row>
    <row r="9" spans="1:3">
      <c r="A9" s="4" t="s">
        <v>335</v>
      </c>
      <c r="B9" s="5" t="n">
        <v>35562</v>
      </c>
    </row>
    <row r="10" spans="1:3">
      <c r="A10" s="4" t="s">
        <v>338</v>
      </c>
    </row>
    <row r="11" spans="1:3">
      <c r="A11" s="4" t="s">
        <v>337</v>
      </c>
      <c r="B11" s="5" t="n">
        <v>10899</v>
      </c>
    </row>
    <row r="12" spans="1:3">
      <c r="A12" s="4" t="s">
        <v>335</v>
      </c>
      <c r="B12" s="6" t="n">
        <v>3556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00</v>
      </c>
      <c r="B1" s="2" t="s">
        <v>145</v>
      </c>
      <c r="D1" s="2" t="s">
        <v>1</v>
      </c>
    </row>
    <row r="2" spans="1:5">
      <c r="B2" s="2" t="s">
        <v>74</v>
      </c>
      <c r="C2" s="2" t="s">
        <v>146</v>
      </c>
      <c r="D2" s="2" t="s">
        <v>74</v>
      </c>
      <c r="E2" s="2" t="s">
        <v>146</v>
      </c>
    </row>
    <row r="3" spans="1:5">
      <c r="A3" s="3" t="s">
        <v>1001</v>
      </c>
    </row>
    <row r="4" spans="1:5">
      <c r="A4" s="4" t="s">
        <v>584</v>
      </c>
      <c r="B4" s="6" t="n">
        <v>-4868</v>
      </c>
      <c r="C4" s="6" t="n">
        <v>-7699</v>
      </c>
      <c r="D4" s="6" t="n">
        <v>-3095</v>
      </c>
      <c r="E4" s="6" t="n">
        <v>-24801</v>
      </c>
    </row>
    <row r="5" spans="1:5">
      <c r="A5" s="4" t="s">
        <v>1002</v>
      </c>
      <c r="B5" s="5" t="n">
        <v>4060</v>
      </c>
      <c r="C5" s="5" t="n">
        <v>4306</v>
      </c>
      <c r="D5" s="5" t="n">
        <v>8753</v>
      </c>
      <c r="E5" s="5" t="n">
        <v>12370</v>
      </c>
    </row>
    <row r="6" spans="1:5">
      <c r="A6" s="4" t="s">
        <v>1003</v>
      </c>
      <c r="B6" s="5" t="n">
        <v>1604</v>
      </c>
      <c r="C6" s="5" t="n">
        <v>2004</v>
      </c>
      <c r="D6" s="5" t="n">
        <v>4845</v>
      </c>
      <c r="E6" s="5" t="n">
        <v>8952</v>
      </c>
    </row>
    <row r="7" spans="1:5">
      <c r="A7" s="4" t="s">
        <v>1004</v>
      </c>
      <c r="B7" s="5" t="n">
        <v>1312</v>
      </c>
      <c r="C7" s="5" t="n">
        <v>3354</v>
      </c>
      <c r="D7" s="5" t="n">
        <v>2625</v>
      </c>
      <c r="E7" s="5" t="n">
        <v>10060</v>
      </c>
    </row>
    <row r="8" spans="1:5">
      <c r="A8" s="4" t="s">
        <v>864</v>
      </c>
      <c r="B8" s="5" t="n">
        <v>937</v>
      </c>
      <c r="C8" s="5" t="n">
        <v>928</v>
      </c>
      <c r="D8" s="5" t="n">
        <v>2802</v>
      </c>
      <c r="E8" s="5" t="n">
        <v>2820</v>
      </c>
    </row>
    <row r="9" spans="1:5">
      <c r="A9" s="4" t="s">
        <v>158</v>
      </c>
      <c r="B9" s="5" t="n">
        <v>3045</v>
      </c>
      <c r="C9" s="5" t="n">
        <v>2893</v>
      </c>
      <c r="D9" s="5" t="n">
        <v>15930</v>
      </c>
      <c r="E9" s="5" t="n">
        <v>9401</v>
      </c>
    </row>
    <row r="10" spans="1:5">
      <c r="A10" s="4" t="s">
        <v>589</v>
      </c>
    </row>
    <row r="11" spans="1:5">
      <c r="A11" s="3" t="s">
        <v>1001</v>
      </c>
    </row>
    <row r="12" spans="1:5">
      <c r="A12" s="4" t="s">
        <v>584</v>
      </c>
      <c r="B12" s="5" t="n">
        <v>-4875</v>
      </c>
      <c r="C12" s="5" t="n">
        <v>0</v>
      </c>
      <c r="D12" s="5" t="n">
        <v>-19211</v>
      </c>
      <c r="E12" s="5" t="n">
        <v>0</v>
      </c>
    </row>
    <row r="13" spans="1:5">
      <c r="A13" s="4" t="s">
        <v>585</v>
      </c>
    </row>
    <row r="14" spans="1:5">
      <c r="A14" s="3" t="s">
        <v>1001</v>
      </c>
    </row>
    <row r="15" spans="1:5">
      <c r="A15" s="4" t="s">
        <v>584</v>
      </c>
      <c r="B15" s="5" t="n">
        <v>0</v>
      </c>
      <c r="C15" s="5" t="n">
        <v>-7942</v>
      </c>
      <c r="D15" s="5" t="n">
        <v>16068</v>
      </c>
      <c r="E15" s="5" t="n">
        <v>-24934</v>
      </c>
    </row>
    <row r="16" spans="1:5">
      <c r="A16" s="4" t="s">
        <v>198</v>
      </c>
    </row>
    <row r="17" spans="1:5">
      <c r="A17" s="3" t="s">
        <v>1001</v>
      </c>
    </row>
    <row r="18" spans="1:5">
      <c r="A18" s="4" t="s">
        <v>584</v>
      </c>
      <c r="B18" s="6" t="n">
        <v>7</v>
      </c>
      <c r="C18" s="5" t="n">
        <v>243</v>
      </c>
      <c r="D18" s="6" t="n">
        <v>48</v>
      </c>
      <c r="E18" s="5" t="n">
        <v>133</v>
      </c>
    </row>
    <row r="19" spans="1:5">
      <c r="A19" s="4" t="s">
        <v>1005</v>
      </c>
    </row>
    <row r="20" spans="1:5">
      <c r="A20" s="3" t="s">
        <v>1001</v>
      </c>
    </row>
    <row r="21" spans="1:5">
      <c r="A21" s="4" t="s">
        <v>1003</v>
      </c>
      <c r="C21" s="6" t="n">
        <v>1250</v>
      </c>
      <c r="E21" s="6" t="n">
        <v>670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06</v>
      </c>
      <c r="B1" s="2" t="s">
        <v>145</v>
      </c>
      <c r="D1" s="2" t="s">
        <v>1</v>
      </c>
    </row>
    <row r="2" spans="1:5">
      <c r="B2" s="2" t="s">
        <v>74</v>
      </c>
      <c r="C2" s="2" t="s">
        <v>146</v>
      </c>
      <c r="D2" s="2" t="s">
        <v>74</v>
      </c>
      <c r="E2" s="2" t="s">
        <v>146</v>
      </c>
    </row>
    <row r="3" spans="1:5">
      <c r="A3" s="3" t="s">
        <v>395</v>
      </c>
    </row>
    <row r="4" spans="1:5">
      <c r="A4" s="4" t="s">
        <v>1007</v>
      </c>
      <c r="B4" s="6" t="n">
        <v>72345</v>
      </c>
      <c r="C4" s="6" t="n">
        <v>98841</v>
      </c>
      <c r="D4" s="6" t="n">
        <v>266597</v>
      </c>
      <c r="E4" s="6" t="n">
        <v>290006</v>
      </c>
    </row>
    <row r="5" spans="1:5">
      <c r="A5" s="4" t="s">
        <v>1008</v>
      </c>
      <c r="B5" s="5" t="n">
        <v>-16047</v>
      </c>
      <c r="C5" s="5" t="n">
        <v>-18238</v>
      </c>
      <c r="D5" s="5" t="n">
        <v>-59184</v>
      </c>
      <c r="E5" s="5" t="n">
        <v>-49718</v>
      </c>
    </row>
    <row r="6" spans="1:5">
      <c r="A6" s="4" t="s">
        <v>1009</v>
      </c>
      <c r="B6" s="5" t="n">
        <v>5150</v>
      </c>
      <c r="C6" s="5" t="n">
        <v>8348</v>
      </c>
      <c r="D6" s="5" t="n">
        <v>19527</v>
      </c>
      <c r="E6" s="5" t="n">
        <v>24486</v>
      </c>
    </row>
    <row r="7" spans="1:5">
      <c r="A7" s="4" t="s">
        <v>1010</v>
      </c>
      <c r="B7" s="6" t="n">
        <v>61448</v>
      </c>
      <c r="C7" s="6" t="n">
        <v>88951</v>
      </c>
      <c r="D7" s="6" t="n">
        <v>226940</v>
      </c>
      <c r="E7" s="6" t="n">
        <v>26477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74</v>
      </c>
      <c r="C1" s="2" t="s">
        <v>583</v>
      </c>
    </row>
    <row r="2" spans="1:3">
      <c r="A2" s="3" t="s">
        <v>1012</v>
      </c>
    </row>
    <row r="3" spans="1:3">
      <c r="A3" s="4" t="s">
        <v>830</v>
      </c>
      <c r="B3" s="6" t="n">
        <v>22540000</v>
      </c>
    </row>
    <row r="4" spans="1:3">
      <c r="A4" s="4" t="s">
        <v>827</v>
      </c>
      <c r="C4" s="6" t="n">
        <v>400000000</v>
      </c>
    </row>
    <row r="5" spans="1:3">
      <c r="A5" s="4" t="s">
        <v>611</v>
      </c>
      <c r="C5" s="4" t="s">
        <v>6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145</v>
      </c>
      <c r="D1" s="2" t="s">
        <v>1</v>
      </c>
    </row>
    <row r="2" spans="1:5">
      <c r="B2" s="2" t="s">
        <v>74</v>
      </c>
      <c r="C2" s="2" t="s">
        <v>146</v>
      </c>
      <c r="D2" s="2" t="s">
        <v>74</v>
      </c>
      <c r="E2" s="2" t="s">
        <v>146</v>
      </c>
    </row>
    <row r="3" spans="1:5">
      <c r="A3" s="3" t="s">
        <v>1014</v>
      </c>
    </row>
    <row r="4" spans="1:5">
      <c r="A4" s="4" t="s">
        <v>1015</v>
      </c>
      <c r="B4" s="6" t="n">
        <v>335445</v>
      </c>
      <c r="C4" s="6" t="n">
        <v>203122</v>
      </c>
      <c r="D4" s="6" t="n">
        <v>2942267</v>
      </c>
      <c r="E4" s="6" t="n">
        <v>336570</v>
      </c>
    </row>
    <row r="5" spans="1:5">
      <c r="A5" s="4" t="s">
        <v>1016</v>
      </c>
      <c r="B5" s="5" t="n">
        <v>-7</v>
      </c>
      <c r="C5" s="5" t="n">
        <v>57</v>
      </c>
      <c r="D5" s="5" t="n">
        <v>-80</v>
      </c>
      <c r="E5" s="5" t="n">
        <v>357</v>
      </c>
    </row>
    <row r="6" spans="1:5">
      <c r="A6" s="4" t="s">
        <v>171</v>
      </c>
      <c r="B6" s="5" t="n">
        <v>335438</v>
      </c>
      <c r="C6" s="5" t="n">
        <v>203179</v>
      </c>
      <c r="D6" s="5" t="n">
        <v>2942187</v>
      </c>
      <c r="E6" s="5" t="n">
        <v>336927</v>
      </c>
    </row>
    <row r="7" spans="1:5">
      <c r="A7" s="4" t="s">
        <v>172</v>
      </c>
      <c r="B7" s="5" t="n">
        <v>-12532</v>
      </c>
      <c r="C7" s="5" t="n">
        <v>-12534</v>
      </c>
      <c r="D7" s="5" t="n">
        <v>-37598</v>
      </c>
      <c r="E7" s="5" t="n">
        <v>-38103</v>
      </c>
    </row>
    <row r="8" spans="1:5">
      <c r="A8" s="4" t="s">
        <v>173</v>
      </c>
      <c r="B8" s="5" t="n">
        <v>0</v>
      </c>
      <c r="C8" s="5" t="n">
        <v>0</v>
      </c>
      <c r="D8" s="5" t="n">
        <v>0</v>
      </c>
      <c r="E8" s="5" t="n">
        <v>-14486</v>
      </c>
    </row>
    <row r="9" spans="1:5">
      <c r="A9" s="4" t="s">
        <v>174</v>
      </c>
      <c r="B9" s="5" t="n">
        <v>322906</v>
      </c>
      <c r="C9" s="5" t="n">
        <v>190645</v>
      </c>
      <c r="D9" s="5" t="n">
        <v>2904589</v>
      </c>
      <c r="E9" s="5" t="n">
        <v>284338</v>
      </c>
    </row>
    <row r="10" spans="1:5">
      <c r="A10" s="4" t="s">
        <v>1017</v>
      </c>
      <c r="B10" s="5" t="n">
        <v>-33</v>
      </c>
      <c r="C10" s="5" t="n">
        <v>-17</v>
      </c>
      <c r="D10" s="5" t="n">
        <v>-291</v>
      </c>
      <c r="E10" s="5" t="n">
        <v>-33</v>
      </c>
    </row>
    <row r="11" spans="1:5">
      <c r="A11" s="4" t="s">
        <v>1018</v>
      </c>
      <c r="B11" s="5" t="n">
        <v>322873</v>
      </c>
      <c r="C11" s="5" t="n">
        <v>190628</v>
      </c>
      <c r="D11" s="5" t="n">
        <v>2904298</v>
      </c>
      <c r="E11" s="5" t="n">
        <v>284305</v>
      </c>
    </row>
    <row r="12" spans="1:5">
      <c r="A12" s="4" t="s">
        <v>1019</v>
      </c>
      <c r="B12" s="5" t="n">
        <v>14</v>
      </c>
      <c r="C12" s="5" t="n">
        <v>15</v>
      </c>
      <c r="D12" s="5" t="n">
        <v>43</v>
      </c>
      <c r="E12" s="5" t="n">
        <v>47</v>
      </c>
    </row>
    <row r="13" spans="1:5">
      <c r="A13" s="4" t="s">
        <v>1020</v>
      </c>
      <c r="B13" s="5" t="n">
        <v>0</v>
      </c>
      <c r="C13" s="5" t="n">
        <v>0</v>
      </c>
      <c r="D13" s="5" t="n">
        <v>9</v>
      </c>
      <c r="E13" s="5" t="n">
        <v>127</v>
      </c>
    </row>
    <row r="14" spans="1:5">
      <c r="A14" s="4" t="s">
        <v>1021</v>
      </c>
      <c r="B14" s="6" t="n">
        <v>322887</v>
      </c>
      <c r="C14" s="6" t="n">
        <v>190643</v>
      </c>
      <c r="D14" s="6" t="n">
        <v>2904350</v>
      </c>
      <c r="E14" s="6" t="n">
        <v>284479</v>
      </c>
    </row>
    <row r="15" spans="1:5">
      <c r="A15" s="3" t="s">
        <v>1022</v>
      </c>
    </row>
    <row r="16" spans="1:5">
      <c r="A16" s="4" t="s">
        <v>1023</v>
      </c>
      <c r="B16" s="5" t="n">
        <v>190814</v>
      </c>
      <c r="C16" s="5" t="n">
        <v>190245</v>
      </c>
      <c r="D16" s="5" t="n">
        <v>190762</v>
      </c>
      <c r="E16" s="5" t="n">
        <v>190176</v>
      </c>
    </row>
    <row r="17" spans="1:5">
      <c r="A17" s="4" t="s">
        <v>1024</v>
      </c>
      <c r="B17" s="5" t="n">
        <v>176</v>
      </c>
      <c r="C17" s="5" t="n">
        <v>1045</v>
      </c>
      <c r="D17" s="5" t="n">
        <v>227</v>
      </c>
      <c r="E17" s="5" t="n">
        <v>972</v>
      </c>
    </row>
    <row r="18" spans="1:5">
      <c r="A18" s="4" t="s">
        <v>1025</v>
      </c>
      <c r="B18" s="5" t="n">
        <v>34</v>
      </c>
      <c r="C18" s="5" t="n">
        <v>37</v>
      </c>
      <c r="D18" s="5" t="n">
        <v>35</v>
      </c>
      <c r="E18" s="5" t="n">
        <v>38</v>
      </c>
    </row>
    <row r="19" spans="1:5">
      <c r="A19" s="4" t="s">
        <v>1026</v>
      </c>
      <c r="B19" s="5" t="n">
        <v>0</v>
      </c>
      <c r="C19" s="5" t="n">
        <v>0</v>
      </c>
      <c r="D19" s="5" t="n">
        <v>3</v>
      </c>
      <c r="E19" s="5" t="n">
        <v>106</v>
      </c>
    </row>
    <row r="20" spans="1:5">
      <c r="A20" s="4" t="s">
        <v>1027</v>
      </c>
      <c r="B20" s="5" t="n">
        <v>191024</v>
      </c>
      <c r="C20" s="5" t="n">
        <v>191327</v>
      </c>
      <c r="D20" s="5" t="n">
        <v>191027</v>
      </c>
      <c r="E20" s="5" t="n">
        <v>191292</v>
      </c>
    </row>
    <row r="21" spans="1:5">
      <c r="A21" s="3" t="s">
        <v>175</v>
      </c>
    </row>
    <row r="22" spans="1:5">
      <c r="A22" s="4" t="s">
        <v>1028</v>
      </c>
      <c r="B22" s="7" t="n">
        <v>1.69</v>
      </c>
      <c r="C22" s="6" t="n">
        <v>1</v>
      </c>
      <c r="D22" s="7" t="n">
        <v>15.22</v>
      </c>
      <c r="E22" s="7" t="n">
        <v>1.5</v>
      </c>
    </row>
    <row r="23" spans="1:5">
      <c r="A23" s="4" t="s">
        <v>176</v>
      </c>
      <c r="B23" s="11" t="n">
        <v>1.69</v>
      </c>
      <c r="C23" s="5" t="n">
        <v>1</v>
      </c>
      <c r="D23" s="11" t="n">
        <v>15.22</v>
      </c>
      <c r="E23" s="11" t="n">
        <v>1.5</v>
      </c>
    </row>
    <row r="24" spans="1:5">
      <c r="A24" s="3" t="s">
        <v>178</v>
      </c>
    </row>
    <row r="25" spans="1:5">
      <c r="A25" s="4" t="s">
        <v>1028</v>
      </c>
      <c r="B25" s="11" t="n">
        <v>1.69</v>
      </c>
      <c r="C25" s="5" t="n">
        <v>1</v>
      </c>
      <c r="D25" s="11" t="n">
        <v>15.2</v>
      </c>
      <c r="E25" s="11" t="n">
        <v>1.49</v>
      </c>
    </row>
    <row r="26" spans="1:5">
      <c r="A26" s="4" t="s">
        <v>176</v>
      </c>
      <c r="B26" s="7" t="n">
        <v>1.69</v>
      </c>
      <c r="C26" s="6" t="n">
        <v>1</v>
      </c>
      <c r="D26" s="7" t="n">
        <v>15.2</v>
      </c>
      <c r="E26" s="7" t="n">
        <v>1.49</v>
      </c>
    </row>
    <row r="27" spans="1:5">
      <c r="A27" s="4" t="s">
        <v>66</v>
      </c>
    </row>
    <row r="28" spans="1:5">
      <c r="A28" s="3" t="s">
        <v>1014</v>
      </c>
    </row>
    <row r="29" spans="1:5">
      <c r="A29" s="4" t="s">
        <v>1015</v>
      </c>
      <c r="B29" s="6" t="n">
        <v>358083</v>
      </c>
      <c r="C29" s="6" t="n">
        <v>215789</v>
      </c>
      <c r="D29" s="6" t="n">
        <v>3139626</v>
      </c>
      <c r="E29" s="6" t="n">
        <v>355538</v>
      </c>
    </row>
    <row r="30" spans="1:5">
      <c r="A30" s="4" t="s">
        <v>1016</v>
      </c>
      <c r="B30" s="5" t="n">
        <v>-8</v>
      </c>
      <c r="C30" s="5" t="n">
        <v>61</v>
      </c>
      <c r="D30" s="5" t="n">
        <v>-85</v>
      </c>
      <c r="E30" s="5" t="n">
        <v>381</v>
      </c>
    </row>
    <row r="31" spans="1:5">
      <c r="A31" s="4" t="s">
        <v>171</v>
      </c>
      <c r="B31" s="5" t="n">
        <v>358075</v>
      </c>
      <c r="C31" s="5" t="n">
        <v>215850</v>
      </c>
      <c r="D31" s="5" t="n">
        <v>3139541</v>
      </c>
      <c r="E31" s="5" t="n">
        <v>355919</v>
      </c>
    </row>
    <row r="32" spans="1:5">
      <c r="A32" s="4" t="s">
        <v>172</v>
      </c>
      <c r="B32" s="5" t="n">
        <v>-12574</v>
      </c>
      <c r="C32" s="5" t="n">
        <v>-12582</v>
      </c>
      <c r="D32" s="5" t="n">
        <v>-37722</v>
      </c>
      <c r="E32" s="5" t="n">
        <v>-38248</v>
      </c>
    </row>
    <row r="33" spans="1:5">
      <c r="A33" s="4" t="s">
        <v>173</v>
      </c>
      <c r="B33" s="5" t="n">
        <v>0</v>
      </c>
      <c r="C33" s="5" t="n">
        <v>0</v>
      </c>
      <c r="D33" s="5" t="n">
        <v>0</v>
      </c>
      <c r="E33" s="5" t="n">
        <v>-14486</v>
      </c>
    </row>
    <row r="34" spans="1:5">
      <c r="A34" s="4" t="s">
        <v>174</v>
      </c>
      <c r="B34" s="5" t="n">
        <v>345501</v>
      </c>
      <c r="C34" s="5" t="n">
        <v>203268</v>
      </c>
      <c r="D34" s="5" t="n">
        <v>3101819</v>
      </c>
      <c r="E34" s="5" t="n">
        <v>303185</v>
      </c>
    </row>
    <row r="35" spans="1:5">
      <c r="A35" s="4" t="s">
        <v>1017</v>
      </c>
      <c r="B35" s="5" t="n">
        <v>-2449</v>
      </c>
      <c r="C35" s="5" t="n">
        <v>-997</v>
      </c>
      <c r="D35" s="5" t="n">
        <v>-14807</v>
      </c>
      <c r="E35" s="5" t="n">
        <v>-2259</v>
      </c>
    </row>
    <row r="36" spans="1:5">
      <c r="A36" s="4" t="s">
        <v>1018</v>
      </c>
      <c r="B36" s="5" t="n">
        <v>343052</v>
      </c>
      <c r="C36" s="5" t="n">
        <v>202271</v>
      </c>
      <c r="D36" s="5" t="n">
        <v>3087012</v>
      </c>
      <c r="E36" s="5" t="n">
        <v>300926</v>
      </c>
    </row>
    <row r="37" spans="1:5">
      <c r="A37" s="4" t="s">
        <v>1019</v>
      </c>
      <c r="B37" s="5" t="n">
        <v>14</v>
      </c>
      <c r="C37" s="5" t="n">
        <v>15</v>
      </c>
      <c r="D37" s="5" t="n">
        <v>43</v>
      </c>
      <c r="E37" s="5" t="n">
        <v>47</v>
      </c>
    </row>
    <row r="38" spans="1:5">
      <c r="A38" s="4" t="s">
        <v>1029</v>
      </c>
      <c r="B38" s="6" t="n">
        <v>343066</v>
      </c>
      <c r="C38" s="6" t="n">
        <v>202286</v>
      </c>
      <c r="D38" s="6" t="n">
        <v>3087055</v>
      </c>
      <c r="E38" s="6" t="n">
        <v>300973</v>
      </c>
    </row>
    <row r="39" spans="1:5">
      <c r="A39" s="3" t="s">
        <v>1022</v>
      </c>
    </row>
    <row r="40" spans="1:5">
      <c r="A40" s="4" t="s">
        <v>1030</v>
      </c>
      <c r="B40" s="5" t="n">
        <v>203009</v>
      </c>
      <c r="C40" s="5" t="n">
        <v>202103</v>
      </c>
      <c r="D40" s="5" t="n">
        <v>202903</v>
      </c>
      <c r="E40" s="5" t="n">
        <v>202033</v>
      </c>
    </row>
    <row r="41" spans="1:5">
      <c r="A41" s="4" t="s">
        <v>1024</v>
      </c>
      <c r="B41" s="5" t="n">
        <v>507</v>
      </c>
      <c r="C41" s="5" t="n">
        <v>1454</v>
      </c>
      <c r="D41" s="5" t="n">
        <v>478</v>
      </c>
      <c r="E41" s="5" t="n">
        <v>1329</v>
      </c>
    </row>
    <row r="42" spans="1:5">
      <c r="A42" s="4" t="s">
        <v>1025</v>
      </c>
      <c r="B42" s="5" t="n">
        <v>34</v>
      </c>
      <c r="C42" s="5" t="n">
        <v>37</v>
      </c>
      <c r="D42" s="5" t="n">
        <v>35</v>
      </c>
      <c r="E42" s="5" t="n">
        <v>38</v>
      </c>
    </row>
    <row r="43" spans="1:5">
      <c r="A43" s="4" t="s">
        <v>1031</v>
      </c>
      <c r="B43" s="5" t="n">
        <v>203550</v>
      </c>
      <c r="C43" s="5" t="n">
        <v>203594</v>
      </c>
      <c r="D43" s="5" t="n">
        <v>203416</v>
      </c>
      <c r="E43" s="5" t="n">
        <v>203400</v>
      </c>
    </row>
    <row r="44" spans="1:5">
      <c r="A44" s="3" t="s">
        <v>180</v>
      </c>
    </row>
    <row r="45" spans="1:5">
      <c r="A45" s="4" t="s">
        <v>1032</v>
      </c>
      <c r="B45" s="7" t="n">
        <v>1.69</v>
      </c>
      <c r="C45" s="6" t="n">
        <v>1</v>
      </c>
      <c r="D45" s="7" t="n">
        <v>15.21</v>
      </c>
      <c r="E45" s="7" t="n">
        <v>1.49</v>
      </c>
    </row>
    <row r="46" spans="1:5">
      <c r="A46" s="4" t="s">
        <v>181</v>
      </c>
      <c r="B46" s="11" t="n">
        <v>1.69</v>
      </c>
      <c r="C46" s="5" t="n">
        <v>1</v>
      </c>
      <c r="D46" s="11" t="n">
        <v>15.21</v>
      </c>
      <c r="E46" s="11" t="n">
        <v>1.49</v>
      </c>
    </row>
    <row r="47" spans="1:5">
      <c r="A47" s="3" t="s">
        <v>183</v>
      </c>
    </row>
    <row r="48" spans="1:5">
      <c r="A48" s="4" t="s">
        <v>1032</v>
      </c>
      <c r="B48" s="11" t="n">
        <v>1.69</v>
      </c>
      <c r="C48" s="11" t="n">
        <v>0.99</v>
      </c>
      <c r="D48" s="11" t="n">
        <v>15.18</v>
      </c>
      <c r="E48" s="11" t="n">
        <v>1.48</v>
      </c>
    </row>
    <row r="49" spans="1:5">
      <c r="A49" s="4" t="s">
        <v>181</v>
      </c>
      <c r="B49" s="7" t="n">
        <v>1.69</v>
      </c>
      <c r="C49" s="7" t="n">
        <v>0.99</v>
      </c>
      <c r="D49" s="7" t="n">
        <v>15.18</v>
      </c>
      <c r="E49" s="7" t="n">
        <v>1.4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145</v>
      </c>
      <c r="D1" s="2" t="s">
        <v>1</v>
      </c>
    </row>
    <row r="2" spans="1:5">
      <c r="B2" s="2" t="s">
        <v>74</v>
      </c>
      <c r="C2" s="2" t="s">
        <v>146</v>
      </c>
      <c r="D2" s="2" t="s">
        <v>74</v>
      </c>
      <c r="E2" s="2" t="s">
        <v>146</v>
      </c>
    </row>
    <row r="3" spans="1:5">
      <c r="A3" s="3" t="s">
        <v>1034</v>
      </c>
    </row>
    <row r="4" spans="1:5">
      <c r="A4" s="4" t="s">
        <v>1035</v>
      </c>
      <c r="B4" s="5" t="n">
        <v>13431</v>
      </c>
      <c r="C4" s="5" t="n">
        <v>12372</v>
      </c>
      <c r="D4" s="5" t="n">
        <v>13067</v>
      </c>
      <c r="E4" s="5" t="n">
        <v>12220</v>
      </c>
    </row>
    <row r="5" spans="1:5">
      <c r="A5" s="4" t="s">
        <v>66</v>
      </c>
    </row>
    <row r="6" spans="1:5">
      <c r="A6" s="3" t="s">
        <v>1034</v>
      </c>
    </row>
    <row r="7" spans="1:5">
      <c r="A7" s="4" t="s">
        <v>1035</v>
      </c>
      <c r="B7" s="5" t="n">
        <v>905</v>
      </c>
      <c r="C7" s="5" t="n">
        <v>105</v>
      </c>
      <c r="D7" s="5" t="n">
        <v>678</v>
      </c>
      <c r="E7" s="5" t="n">
        <v>11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74</v>
      </c>
      <c r="C1" s="2" t="s">
        <v>75</v>
      </c>
    </row>
    <row r="2" spans="1:3">
      <c r="A2" s="3" t="s">
        <v>1037</v>
      </c>
    </row>
    <row r="3" spans="1:3">
      <c r="A3" s="4" t="s">
        <v>1038</v>
      </c>
      <c r="B3" s="6" t="n">
        <v>327246</v>
      </c>
    </row>
    <row r="4" spans="1:3">
      <c r="A4" s="4" t="s">
        <v>767</v>
      </c>
      <c r="B4" s="5" t="n">
        <v>1263818</v>
      </c>
    </row>
    <row r="5" spans="1:3">
      <c r="A5" s="4" t="s">
        <v>768</v>
      </c>
      <c r="B5" s="5" t="n">
        <v>1241049</v>
      </c>
    </row>
    <row r="6" spans="1:3">
      <c r="A6" s="4" t="s">
        <v>769</v>
      </c>
      <c r="B6" s="5" t="n">
        <v>1174436</v>
      </c>
    </row>
    <row r="7" spans="1:3">
      <c r="A7" s="4" t="s">
        <v>770</v>
      </c>
      <c r="B7" s="5" t="n">
        <v>1060495</v>
      </c>
    </row>
    <row r="8" spans="1:3">
      <c r="A8" s="4" t="s">
        <v>771</v>
      </c>
      <c r="B8" s="5" t="n">
        <v>885891</v>
      </c>
    </row>
    <row r="9" spans="1:3">
      <c r="A9" s="4" t="s">
        <v>1039</v>
      </c>
      <c r="B9" s="6" t="n">
        <v>4336649</v>
      </c>
    </row>
    <row r="10" spans="1:3">
      <c r="A10" s="3" t="s">
        <v>1040</v>
      </c>
    </row>
    <row r="11" spans="1:3">
      <c r="A11" s="4" t="s">
        <v>45</v>
      </c>
      <c r="C11" s="6" t="n">
        <v>1547162</v>
      </c>
    </row>
    <row r="12" spans="1:3">
      <c r="A12" s="4" t="s">
        <v>767</v>
      </c>
      <c r="C12" s="5" t="n">
        <v>1510097</v>
      </c>
    </row>
    <row r="13" spans="1:3">
      <c r="A13" s="4" t="s">
        <v>768</v>
      </c>
      <c r="C13" s="5" t="n">
        <v>1465024</v>
      </c>
    </row>
    <row r="14" spans="1:3">
      <c r="A14" s="4" t="s">
        <v>769</v>
      </c>
      <c r="C14" s="5" t="n">
        <v>1407615</v>
      </c>
    </row>
    <row r="15" spans="1:3">
      <c r="A15" s="4" t="s">
        <v>770</v>
      </c>
      <c r="C15" s="5" t="n">
        <v>1269141</v>
      </c>
    </row>
    <row r="16" spans="1:3">
      <c r="A16" s="4" t="s">
        <v>1039</v>
      </c>
      <c r="C16" s="6" t="n">
        <v>58324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1</v>
      </c>
      <c r="B1" s="2" t="s">
        <v>145</v>
      </c>
      <c r="C1" s="2" t="s">
        <v>1</v>
      </c>
    </row>
    <row r="2" spans="1:3">
      <c r="B2" s="2" t="s">
        <v>74</v>
      </c>
      <c r="C2" s="2" t="s">
        <v>74</v>
      </c>
    </row>
    <row r="3" spans="1:3">
      <c r="A3" s="3" t="s">
        <v>402</v>
      </c>
    </row>
    <row r="4" spans="1:3">
      <c r="A4" s="4" t="s">
        <v>1042</v>
      </c>
      <c r="B4" s="6" t="n">
        <v>351426</v>
      </c>
      <c r="C4" s="6" t="n">
        <v>1159037</v>
      </c>
    </row>
    <row r="5" spans="1:3">
      <c r="A5" s="4" t="s">
        <v>1043</v>
      </c>
      <c r="B5" s="5" t="n">
        <v>62917</v>
      </c>
      <c r="C5" s="5" t="n">
        <v>151844</v>
      </c>
    </row>
    <row r="6" spans="1:3">
      <c r="A6" s="4" t="s">
        <v>1044</v>
      </c>
      <c r="B6" s="6" t="n">
        <v>414343</v>
      </c>
      <c r="C6" s="6" t="n">
        <v>13108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s>
  <sheetData>
    <row r="1" spans="1:4">
      <c r="A1" s="1" t="s">
        <v>1045</v>
      </c>
      <c r="B1" s="2" t="s">
        <v>1046</v>
      </c>
      <c r="C1" s="2" t="s">
        <v>1047</v>
      </c>
      <c r="D1" s="2" t="s">
        <v>508</v>
      </c>
    </row>
    <row r="2" spans="1:4">
      <c r="A2" s="3" t="s">
        <v>1048</v>
      </c>
    </row>
    <row r="3" spans="1:4">
      <c r="A3" s="4" t="s">
        <v>1049</v>
      </c>
      <c r="B3" s="6" t="n">
        <v>370604</v>
      </c>
      <c r="D3" s="6" t="n">
        <v>0</v>
      </c>
    </row>
    <row r="4" spans="1:4">
      <c r="A4" s="4" t="s">
        <v>1050</v>
      </c>
      <c r="B4" s="5" t="n">
        <v>490978</v>
      </c>
      <c r="D4" s="5" t="n">
        <v>0</v>
      </c>
    </row>
    <row r="5" spans="1:4">
      <c r="A5" s="4" t="s">
        <v>1051</v>
      </c>
      <c r="B5" s="5" t="n">
        <v>-266090</v>
      </c>
      <c r="D5" s="5" t="n">
        <v>-311806</v>
      </c>
    </row>
    <row r="6" spans="1:4">
      <c r="A6" s="4" t="s">
        <v>1052</v>
      </c>
      <c r="B6" s="5" t="n">
        <v>-62583</v>
      </c>
      <c r="D6" s="5" t="n">
        <v>-167730</v>
      </c>
    </row>
    <row r="7" spans="1:4">
      <c r="A7" s="4" t="s">
        <v>1053</v>
      </c>
      <c r="B7" s="5" t="n">
        <v>-30773</v>
      </c>
      <c r="D7" s="5" t="n">
        <v>-136781</v>
      </c>
    </row>
    <row r="8" spans="1:4">
      <c r="A8" s="4" t="s">
        <v>1054</v>
      </c>
      <c r="B8" s="6" t="n">
        <v>-446516</v>
      </c>
      <c r="D8" s="6" t="n">
        <v>-431938</v>
      </c>
    </row>
    <row r="9" spans="1:4">
      <c r="A9" s="4" t="s">
        <v>513</v>
      </c>
    </row>
    <row r="10" spans="1:4">
      <c r="A10" s="3" t="s">
        <v>1048</v>
      </c>
    </row>
    <row r="11" spans="1:4">
      <c r="A11" s="4" t="s">
        <v>1049</v>
      </c>
      <c r="C11" s="6" t="n">
        <v>526866</v>
      </c>
    </row>
    <row r="12" spans="1:4">
      <c r="A12" s="4" t="s">
        <v>1050</v>
      </c>
      <c r="C12" s="5" t="n">
        <v>526866</v>
      </c>
    </row>
    <row r="13" spans="1:4">
      <c r="A13" s="4" t="s">
        <v>1051</v>
      </c>
      <c r="C13" s="5" t="n">
        <v>37269</v>
      </c>
    </row>
    <row r="14" spans="1:4">
      <c r="A14" s="4" t="s">
        <v>1052</v>
      </c>
      <c r="C14" s="5" t="n">
        <v>4267</v>
      </c>
    </row>
    <row r="15" spans="1:4">
      <c r="A15" s="4" t="s">
        <v>1053</v>
      </c>
      <c r="C15" s="5" t="n">
        <v>23665</v>
      </c>
    </row>
    <row r="16" spans="1:4">
      <c r="A16" s="4" t="s">
        <v>1054</v>
      </c>
      <c r="C16" s="6" t="n">
        <v>1584</v>
      </c>
    </row>
    <row r="17" spans="1:4">
      <c r="A17" s="4" t="s">
        <v>1055</v>
      </c>
    </row>
    <row r="18" spans="1:4">
      <c r="A18" s="3" t="s">
        <v>1048</v>
      </c>
    </row>
    <row r="19" spans="1:4">
      <c r="A19" s="4" t="s">
        <v>556</v>
      </c>
      <c r="B19" s="4" t="s">
        <v>1056</v>
      </c>
    </row>
    <row r="20" spans="1:4">
      <c r="A20" s="4" t="s">
        <v>618</v>
      </c>
      <c r="B20" s="5" t="n">
        <v>845</v>
      </c>
    </row>
    <row r="21" spans="1:4">
      <c r="A21" s="4" t="s">
        <v>1057</v>
      </c>
      <c r="B21" s="4" t="s">
        <v>1058</v>
      </c>
    </row>
    <row r="22" spans="1:4">
      <c r="A22" s="4" t="s">
        <v>1059</v>
      </c>
    </row>
    <row r="23" spans="1:4">
      <c r="A23" s="3" t="s">
        <v>1048</v>
      </c>
    </row>
    <row r="24" spans="1:4">
      <c r="A24" s="4" t="s">
        <v>618</v>
      </c>
      <c r="B24" s="5" t="n">
        <v>725</v>
      </c>
    </row>
    <row r="25" spans="1:4">
      <c r="A25" s="4" t="s">
        <v>1060</v>
      </c>
    </row>
    <row r="26" spans="1:4">
      <c r="A26" s="3" t="s">
        <v>1048</v>
      </c>
    </row>
    <row r="27" spans="1:4">
      <c r="A27" s="4" t="s">
        <v>618</v>
      </c>
      <c r="B27" s="5" t="n">
        <v>1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61</v>
      </c>
      <c r="B1" s="2" t="s">
        <v>1</v>
      </c>
    </row>
    <row r="2" spans="1:2">
      <c r="B2" s="2" t="s">
        <v>505</v>
      </c>
    </row>
    <row r="3" spans="1:2">
      <c r="A3" s="3" t="s">
        <v>402</v>
      </c>
    </row>
    <row r="4" spans="1:2">
      <c r="A4" s="4" t="s">
        <v>1062</v>
      </c>
      <c r="B4" s="4" t="s">
        <v>1063</v>
      </c>
    </row>
    <row r="5" spans="1:2">
      <c r="A5" s="4" t="s">
        <v>1064</v>
      </c>
      <c r="B5" s="4" t="s">
        <v>1065</v>
      </c>
    </row>
    <row r="6" spans="1:2">
      <c r="A6" s="4" t="s">
        <v>1066</v>
      </c>
      <c r="B6" s="6" t="n">
        <v>202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7</v>
      </c>
      <c r="B1" s="2" t="s">
        <v>145</v>
      </c>
      <c r="C1" s="2" t="s">
        <v>1</v>
      </c>
    </row>
    <row r="2" spans="1:3">
      <c r="B2" s="2" t="s">
        <v>74</v>
      </c>
      <c r="C2" s="2" t="s">
        <v>74</v>
      </c>
    </row>
    <row r="3" spans="1:3">
      <c r="A3" s="3" t="s">
        <v>402</v>
      </c>
    </row>
    <row r="4" spans="1:3">
      <c r="A4" s="4" t="s">
        <v>1068</v>
      </c>
      <c r="B4" s="6" t="n">
        <v>7237</v>
      </c>
      <c r="C4" s="6" t="n">
        <v>26552</v>
      </c>
    </row>
    <row r="5" spans="1:3">
      <c r="A5" s="4" t="s">
        <v>1069</v>
      </c>
      <c r="B5" s="5" t="n">
        <v>472</v>
      </c>
      <c r="C5" s="5" t="n">
        <v>1626</v>
      </c>
    </row>
    <row r="6" spans="1:3">
      <c r="A6" s="4" t="s">
        <v>1070</v>
      </c>
      <c r="B6" s="6" t="n">
        <v>7709</v>
      </c>
      <c r="C6" s="6" t="n">
        <v>28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16:21Z</dcterms:created>
  <dcterms:modified xmlns:dcterms="http://purl.org/dc/terms/" xmlns:xsi="http://www.w3.org/2001/XMLSchema-instance" xsi:type="dcterms:W3CDTF">2019-10-28T16:16:21Z</dcterms:modified>
</cp:coreProperties>
</file>